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Summary Of Significant Accounti" sheetId="8" r:id="rId8"/>
    <s:sheet name="Investments" sheetId="9" r:id="rId9"/>
    <s:sheet name="Reserve For Losses, LAE And Fut" sheetId="10" r:id="rId10"/>
    <s:sheet name="Fair Value" sheetId="11" r:id="rId11"/>
    <s:sheet name="Redeemable Noncontrolling Inter" sheetId="12" r:id="rId12"/>
    <s:sheet name="Credit Facilities" sheetId="13" r:id="rId13"/>
    <s:sheet name="Senior Notes" sheetId="14" r:id="rId14"/>
    <s:sheet name="Long Term Subordinated Notes" sheetId="15" r:id="rId15"/>
    <s:sheet name="Junior Subordinated Debt Securi" sheetId="16" r:id="rId16"/>
    <s:sheet name="Reinsurance And Trust Agreement" sheetId="17" r:id="rId17"/>
    <s:sheet name="Operating Lease Agreements" sheetId="18" r:id="rId18"/>
    <s:sheet name="Income Taxes" sheetId="19" r:id="rId19"/>
    <s:sheet name="Reinsurance" sheetId="20" r:id="rId20"/>
    <s:sheet name="Comprehensive Income (Loss)" sheetId="21" r:id="rId21"/>
    <s:sheet name="Employee Benefit Plans" sheetId="22" r:id="rId22"/>
    <s:sheet name="Dividend Restrictions And Statu" sheetId="23" r:id="rId23"/>
    <s:sheet name="Contingencies" sheetId="24" r:id="rId24"/>
    <s:sheet name="Share-Based Compensation Plans" sheetId="25" r:id="rId25"/>
    <s:sheet name="Segment Reporting" sheetId="26" r:id="rId26"/>
    <s:sheet name="Dispositions" sheetId="27" r:id="rId27"/>
    <s:sheet name="Subsequent Events" sheetId="28" r:id="rId28"/>
    <s:sheet name="Unaudited Quarterly Financial D" sheetId="29" r:id="rId29"/>
    <s:sheet name="Schedule I - Summary Of Investm" sheetId="30" r:id="rId30"/>
    <s:sheet name="Schedule II - Condensed Financi" sheetId="31" r:id="rId31"/>
    <s:sheet name="Schedule III - Supplementary In" sheetId="32" r:id="rId32"/>
    <s:sheet name="Schedule IV - Reinsurance" sheetId="33" r:id="rId33"/>
    <s:sheet name="Summary Of Significant Accoun34" sheetId="34" r:id="rId34"/>
    <s:sheet name="Summary Of Significant Accoun35" sheetId="35" r:id="rId35"/>
    <s:sheet name="Investments (Tables)" sheetId="36" r:id="rId36"/>
    <s:sheet name="Reserve For Losses, LAE And F37" sheetId="37" r:id="rId37"/>
    <s:sheet name="Fair Value (Tables)" sheetId="38" r:id="rId38"/>
    <s:sheet name="Redeemable Noncontrolling Int39" sheetId="39" r:id="rId39"/>
    <s:sheet name="Credit Facilities (Tables)" sheetId="40" r:id="rId40"/>
    <s:sheet name="Senior Notes (Tables)" sheetId="41" r:id="rId41"/>
    <s:sheet name="Long Term Subordinated Notes (T" sheetId="42" r:id="rId42"/>
    <s:sheet name="Junior Subordinated Debt Secu43" sheetId="43" r:id="rId43"/>
    <s:sheet name="Operating Lease Agreements (Tab" sheetId="44" r:id="rId44"/>
    <s:sheet name="Income Taxes (Tables)" sheetId="45" r:id="rId45"/>
    <s:sheet name="Reinsurance (Tables)" sheetId="46" r:id="rId46"/>
    <s:sheet name="Comprehensive Income (Loss) (Ta" sheetId="47" r:id="rId47"/>
    <s:sheet name="Employee Benefit Plans (Tables)" sheetId="48" r:id="rId48"/>
    <s:sheet name="Dividend Restrictions And Sta49" sheetId="49" r:id="rId49"/>
    <s:sheet name="Contingencies (Tables)" sheetId="50" r:id="rId50"/>
    <s:sheet name="Share-Based Compensation Plans " sheetId="51" r:id="rId51"/>
    <s:sheet name="Segment Reporting (Tables)" sheetId="52" r:id="rId52"/>
    <s:sheet name="Unaudited Quarterly Financial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Investments (Narrative) (Detail" sheetId="60" r:id="rId60"/>
    <s:sheet name="Investments (Summary Of Unreali" sheetId="61" r:id="rId61"/>
    <s:sheet name="Investments (Summary Of Amortiz" sheetId="62" r:id="rId62"/>
    <s:sheet name="Investments (Summary Of Changes" sheetId="63" r:id="rId63"/>
    <s:sheet name="Investments (Summary Of Aggrega" sheetId="64" r:id="rId64"/>
    <s:sheet name="Investments (Summary Of Aggre65" sheetId="65" r:id="rId65"/>
    <s:sheet name="Investments (Summary Of Compone" sheetId="66" r:id="rId66"/>
    <s:sheet name="Investments (Summary Of Compo67" sheetId="67" r:id="rId67"/>
    <s:sheet name="Investments (Summary Of Gross G" sheetId="68" r:id="rId68"/>
    <s:sheet name="Reserve For Losses, LAE And F69" sheetId="69" r:id="rId69"/>
    <s:sheet name="Reserve For Losses, LAE And F70" sheetId="70" r:id="rId70"/>
    <s:sheet name="Reserve For Losses, LAE And F71" sheetId="71" r:id="rId71"/>
    <s:sheet name="Reserve For Losses, LAE And F72" sheetId="72" r:id="rId72"/>
    <s:sheet name="Fair Value (Narrative) (Details" sheetId="73" r:id="rId73"/>
    <s:sheet name="Fair Value (Fair Value Measurem" sheetId="74" r:id="rId74"/>
    <s:sheet name="Fair Value (Activity Under Leve" sheetId="75" r:id="rId75"/>
    <s:sheet name="Fair Value (Fair Value Measur76" sheetId="76" r:id="rId76"/>
    <s:sheet name="Redeemable Noncontrolling Int77" sheetId="77" r:id="rId77"/>
    <s:sheet name="Redeemable Noncontrolling Int78" sheetId="78" r:id="rId78"/>
    <s:sheet name="Credit Facilities (Narrative) (" sheetId="79" r:id="rId79"/>
    <s:sheet name="Credit Facilities (Summary Of C" sheetId="80" r:id="rId80"/>
    <s:sheet name="Credit Facilities (Summary Of O" sheetId="81" r:id="rId81"/>
    <s:sheet name="Credit Facilities (Summary Of82" sheetId="82" r:id="rId82"/>
    <s:sheet name="Senior Notes (Narrative) (Detai" sheetId="83" r:id="rId83"/>
    <s:sheet name="Senior Notes (Schedule Of Outst" sheetId="84" r:id="rId84"/>
    <s:sheet name="Senior Notes (Schedule Of Inter" sheetId="85" r:id="rId85"/>
    <s:sheet name="Long Term Subordinated Notes (N" sheetId="86" r:id="rId86"/>
    <s:sheet name="Long Term Subordinated Notes (S" sheetId="87" r:id="rId87"/>
    <s:sheet name="Long Term Subordinated Notes 88" sheetId="88" r:id="rId88"/>
    <s:sheet name="Junior Subordinated Debt Secu89" sheetId="89" r:id="rId89"/>
    <s:sheet name="Junior Subordinated Debt Secu90" sheetId="90" r:id="rId90"/>
    <s:sheet name="Reinsurance And Trust Agreeme91" sheetId="91" r:id="rId91"/>
    <s:sheet name="Operating Lease Agreements (Nar" sheetId="92" r:id="rId92"/>
    <s:sheet name="Operating Lease Agreements (Fut" sheetId="93" r:id="rId93"/>
    <s:sheet name="Income Taxes (Narrative) (Detai" sheetId="94" r:id="rId94"/>
    <s:sheet name="Income Taxes (Components Of The" sheetId="95" r:id="rId95"/>
    <s:sheet name="Income Taxes (Reconciliation Of" sheetId="96" r:id="rId96"/>
    <s:sheet name="Income Taxes (Net Deferred Inco" sheetId="97" r:id="rId97"/>
    <s:sheet name="Reinsurance (Details)" sheetId="98" r:id="rId98"/>
    <s:sheet name="Comprehensive Income (Loss) (Co" sheetId="99" r:id="rId99"/>
    <s:sheet name="Comprehensive Income (Loss) (Re" sheetId="100" r:id="rId100"/>
    <s:sheet name="Comprehensive Income (Loss) 101" sheetId="101" r:id="rId101"/>
    <s:sheet name="Employee Benefit Plans (Narrati" sheetId="102" r:id="rId102"/>
    <s:sheet name="Employee Benefit Plans (Summary" sheetId="103" r:id="rId103"/>
    <s:sheet name="Employee Benefit Plans (Summ104" sheetId="104" r:id="rId104"/>
    <s:sheet name="Employee Benefit Plans (Summ105" sheetId="105" r:id="rId105"/>
    <s:sheet name="Employee Benefit Plans (Amounts" sheetId="106" r:id="rId106"/>
    <s:sheet name="Employee Benefit Plans (Amou107" sheetId="107" r:id="rId107"/>
    <s:sheet name="Employee Benefit Plans (Other C" sheetId="108" r:id="rId108"/>
    <s:sheet name="Employee Benefit Plans (Net Per" sheetId="109" r:id="rId109"/>
    <s:sheet name="Employee Benefit Plans (Summ110" sheetId="110" r:id="rId110"/>
    <s:sheet name="Employee Benefit Plans (Project" sheetId="111" r:id="rId111"/>
    <s:sheet name="Employee Benefit Plans (Accumul" sheetId="112" r:id="rId112"/>
    <s:sheet name="Employee Benefit Plans (Expecte" sheetId="113" r:id="rId113"/>
    <s:sheet name="Employee Benefit Plans (Fair Va" sheetId="114" r:id="rId114"/>
    <s:sheet name="Employee Benefit Plans (Fair115" sheetId="115" r:id="rId115"/>
    <s:sheet name="Employee Benefit Plans (Incurre" sheetId="116" r:id="rId116"/>
    <s:sheet name="Employee Benefit Plans (Incu117" sheetId="117" r:id="rId117"/>
    <s:sheet name="Employee Benefit Plans (Changes" sheetId="118" r:id="rId118"/>
    <s:sheet name="Employee Benefit Plans (Post-Re" sheetId="119" r:id="rId119"/>
    <s:sheet name="Dividend Restrictions And St120" sheetId="120" r:id="rId120"/>
    <s:sheet name="Dividend Restrictions And St121" sheetId="121" r:id="rId121"/>
    <s:sheet name="Contingencies (Details)" sheetId="122" r:id="rId122"/>
    <s:sheet name="Share-Based Compensation Pla123" sheetId="123" r:id="rId123"/>
    <s:sheet name="Share-Based Compensation Pla124" sheetId="124" r:id="rId124"/>
    <s:sheet name="Share-Based Compensation Pla125" sheetId="125" r:id="rId125"/>
    <s:sheet name="Share-Based Compensation Pla126" sheetId="126" r:id="rId126"/>
    <s:sheet name="Share-Based Compensation Pla127" sheetId="127" r:id="rId127"/>
    <s:sheet name="Segment Reporting (Schedule Of " sheetId="128" r:id="rId128"/>
    <s:sheet name="Segment Reporting (Schedule 129" sheetId="129" r:id="rId129"/>
    <s:sheet name="Segment Reporting (Schedule 130" sheetId="130" r:id="rId130"/>
    <s:sheet name="Dispositions (Details)" sheetId="131" r:id="rId131"/>
    <s:sheet name="Unaudited Quarterly Financia132" sheetId="132" r:id="rId132"/>
    <s:sheet name="Schedule I - Summary Of Inve133" sheetId="133" r:id="rId133"/>
    <s:sheet name="Schedule II - Condensed Fina134" sheetId="134" r:id="rId134"/>
    <s:sheet name="Schedule II - Condensed Fina135" sheetId="135" r:id="rId135"/>
    <s:sheet name="Schedule II - Condensed Fina136" sheetId="136" r:id="rId136"/>
    <s:sheet name="Schedule II - Condensed Fina137" sheetId="137" r:id="rId137"/>
    <s:sheet name="Schedule III - Supplementary138" sheetId="138" r:id="rId138"/>
    <s:sheet name="Schedule IV - Reinsurance (Deta" sheetId="139" r:id="rId139"/>
  </s:sheets>
  <s:definedNames/>
  <s:calcPr calcId="124519" calcMode="auto" fullCalcOnLoad="1"/>
</s:workbook>
</file>

<file path=xl/sharedStrings.xml><?xml version="1.0" encoding="utf-8"?>
<sst xmlns="http://schemas.openxmlformats.org/spreadsheetml/2006/main" uniqueCount="1358">
  <si>
    <t>Document And Entity Information - USD ($) $ in Thousands</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VEREST RE GROUP LTD</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4</t>
  </si>
  <si>
    <t>ASSETS:</t>
  </si>
  <si>
    <t>Fixed maturities - available for sale, at market value (amortized cost: 2015, $13,276,206; 2014, $12,831,159)</t>
  </si>
  <si>
    <t>Fixed maturities - available for sale, at fair value</t>
  </si>
  <si>
    <t>Equity securities - available for sale, at market value (cost: 2015, $122,271; 2014, $148,326)</t>
  </si>
  <si>
    <t>Equity securities - available for sale, at fair value</t>
  </si>
  <si>
    <t>Short-term investments</t>
  </si>
  <si>
    <t>Other invested assets (cost: 2015, $786,994; 2014, $601,925)</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Commission reserves</t>
  </si>
  <si>
    <t>Other net payable to reinsurers</t>
  </si>
  <si>
    <t>Losses in course of payment</t>
  </si>
  <si>
    <t>4.868% Senior notes due 6/1/2044</t>
  </si>
  <si>
    <t>6.6% Long term notes due 5/1/2067</t>
  </si>
  <si>
    <t>Accrued interest on debt and borrowings</t>
  </si>
  <si>
    <t>Equity index put option liability</t>
  </si>
  <si>
    <t>Unsettled securities payable</t>
  </si>
  <si>
    <t>Other liabilities</t>
  </si>
  <si>
    <t>Total liabilities</t>
  </si>
  <si>
    <t>NONCONTROLLING INTERESTS:</t>
  </si>
  <si>
    <t>Redeemable noncontrolling interest - Mt. Logan Re</t>
  </si>
  <si>
    <t>Commitments and contingencies (Note 17)</t>
  </si>
  <si>
    <t xml:space="preserve"> </t>
  </si>
  <si>
    <t>SHAREHOLDERS' EQUITY:</t>
  </si>
  <si>
    <t>Preferred shares, par value: $0.01; 50,000 shares authorized; no shares issued and outstanding</t>
  </si>
  <si>
    <t>Common shares, par value: $0.01; 200,000 shares authorized; (2015) 68,606 and (2014) 68,336 outstanding before treasury shares</t>
  </si>
  <si>
    <t>Additional paid-in capital</t>
  </si>
  <si>
    <t>Accumulated other comprehensive income (loss), net of deferred income tax expense (benefit) of ($15,863) at 2015 and $20,715 at 2014</t>
  </si>
  <si>
    <t>Treasury shares, at cost; 25,912 shares (2015) and 23,650 shares (2014)</t>
  </si>
  <si>
    <t>Retained earnings</t>
  </si>
  <si>
    <t>Total shareholders' equity attributable to Everest Re Group</t>
  </si>
  <si>
    <t>TOTAL LIABILITIES, NONCONTROLLING INTERESTS AND SHAREHOLDERS' EQUITY</t>
  </si>
  <si>
    <t>Consolidated Balance Sheets (Parenthetical) - USD ($) $ in Thousands</t>
  </si>
  <si>
    <t>Fixed maturities - available for sale, at market value, amortized cost</t>
  </si>
  <si>
    <t>Equity securities - available for sale, at market value,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Long Term Subordinated Notes [Member]</t>
  </si>
  <si>
    <t>Debt instrument, stated interest rate</t>
  </si>
  <si>
    <t>6.60%</t>
  </si>
  <si>
    <t>Debt instrument, maturity date</t>
  </si>
  <si>
    <t>May 1,
		2067</t>
  </si>
  <si>
    <t>4.868% Senior notes due 6/1/2044 [Member] | Senior Notes [Member]</t>
  </si>
  <si>
    <t>4.868%</t>
  </si>
  <si>
    <t>Jun. 1,
		2044</t>
  </si>
  <si>
    <t>Consolidated Statements Of Operations And Comprehensive Income (Loss) - USD ($) $ in Thousands</t>
  </si>
  <si>
    <t>Dec. 31, 2013</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Net (income) loss attributable to noncontrolling interests</t>
  </si>
  <si>
    <t>NET INCOME (LOSS) ATTRIBUTABLE TO EVEREST RE GROUP</t>
  </si>
  <si>
    <t>Other comprehensive income (loss), net of tax :</t>
  </si>
  <si>
    <t>Unrealized appreciation (depreciation) ("URA(D)") on securities arising during the period</t>
  </si>
  <si>
    <t>Reclassification adjustment for amortization of net (gain) loss included in net income (loss)</t>
  </si>
  <si>
    <t>Total URA(D) on securities arising during the period</t>
  </si>
  <si>
    <t>Foreign currency translation adjustments</t>
  </si>
  <si>
    <t>Benefit plan actuarial net gain (loss) for the period</t>
  </si>
  <si>
    <t>Total benefit plan net gain (loss) for the period</t>
  </si>
  <si>
    <t>Total other comprehensive income (loss), net of tax</t>
  </si>
  <si>
    <t>Other comprehensive (income) loss attributable to noncontrolling interests</t>
  </si>
  <si>
    <t>Total other comprehensive income (loss), net of tax attributable to Everest Re Group</t>
  </si>
  <si>
    <t>COMPREHENSIVE INCOME (LOSS)</t>
  </si>
  <si>
    <t>EARNINGS PER COMMON SHARE ATTRIBUTABLE TO EVEREST RE GROUP:</t>
  </si>
  <si>
    <t>Basic</t>
  </si>
  <si>
    <t>Diluted</t>
  </si>
  <si>
    <t>Dividends declared</t>
  </si>
  <si>
    <t>Consolidated Statements Of Changes In Shareholders' Equity - USD ($) $ in Thousands</t>
  </si>
  <si>
    <t>Common Shares [Member]</t>
  </si>
  <si>
    <t>Additional Paid-In Capital [Member]</t>
  </si>
  <si>
    <t>Accumulated Other Comprehensive Income (Loss), Net Of Deferred Income Taxes [Member]</t>
  </si>
  <si>
    <t>Retained Earnings [Member]</t>
  </si>
  <si>
    <t>Treasury Shares At Cost [Member]</t>
  </si>
  <si>
    <t>Total</t>
  </si>
  <si>
    <t>Balance, beginning of period, shares at Dec. 31, 2012</t>
  </si>
  <si>
    <t>Issued during the period, shares</t>
  </si>
  <si>
    <t>Treasury shares acquired, shares</t>
  </si>
  <si>
    <t>Balance, beginning of period at Dec. 31, 2012</t>
  </si>
  <si>
    <t>Issued during the period, net</t>
  </si>
  <si>
    <t>Share-based compensation plans</t>
  </si>
  <si>
    <t>Net increase (decrease) during the period</t>
  </si>
  <si>
    <t>Net income (loss) attributable to Everest Re Group</t>
  </si>
  <si>
    <t>Dividends declared ($ 4.00 per share in 2015, $3.20 per share in 2014 and $2.19 per share in 2013)</t>
  </si>
  <si>
    <t>Purchase of treasury shares</t>
  </si>
  <si>
    <t>Balance, end of period, shares at Dec. 31, 2013</t>
  </si>
  <si>
    <t>Balance, end of period at Dec. 31, 2013</t>
  </si>
  <si>
    <t>Balance, end of period, shares at Dec. 31, 2014</t>
  </si>
  <si>
    <t>Balance, end of period at Dec. 31, 2014</t>
  </si>
  <si>
    <t>Balance, end of period, shares at Dec. 31, 2015</t>
  </si>
  <si>
    <t>Balance, end of period at Dec. 31, 2015</t>
  </si>
  <si>
    <t>Consolidated Statements Of Changes In Shareholders' Equity (Parenthetical) - $ / shares</t>
  </si>
  <si>
    <t>Consolidated Statements Of Changes In Shareholders' Equity [Abstract]</t>
  </si>
  <si>
    <t>Consolidated Statements Of Cash Flows - USD ($) $ in Thousands</t>
  </si>
  <si>
    <t>CASH FLOWS FROM OPERATING ACTIVITIES:</t>
  </si>
  <si>
    <t>Net income (los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Distributions from other invested assets</t>
  </si>
  <si>
    <t>Proceeds from sale of subsidiary (net of cash disposed)</t>
  </si>
  <si>
    <t>Cost of fixed maturities acquired - available for sale, at market value</t>
  </si>
  <si>
    <t>Cost of fixed maturities acquired - available for sale, at fair value</t>
  </si>
  <si>
    <t>Cost of equity securities acquired - available for sale, at market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net</t>
  </si>
  <si>
    <t>Net cost of junior subordinated debt securities redemption</t>
  </si>
  <si>
    <t>Net cost of senior notes maturing</t>
  </si>
  <si>
    <t>Net proceeds from issuance of senior notes</t>
  </si>
  <si>
    <t>Third party investment in redeemable noncontrolling interest</t>
  </si>
  <si>
    <t>Subscription advances for third party redeemable noncontrolling interest</t>
  </si>
  <si>
    <t>Dividends paid to shareholders</t>
  </si>
  <si>
    <t>Dividends paid on third party investment in redeemable noncontrolling interest</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Summary Of Significant Accounting Policies</t>
  </si>
  <si>
    <t>Summary Of Significant Accounting Policies [Abstract]</t>
  </si>
  <si>
    <t xml:space="preserve">1. SUMMARY OF SIGNIFICANT ACCOUNTING POLICIES
A. Business and Basis of Presentation. Everest Re Group, Ltd. ("Group"), a Bermuda company, through its subsidiaries, principally provides reinsurance and insurance in the U.S., Bermuda and international markets. As used in this document, "Company" means Group and its subsidiaries.
During the fourth quarter of 2015, the Company established new subsidiaries, Everest Preferred International Holdings, Ltd. ("Preferred International"), a Bermuda based company and Everest International Holdings (Bermuda), Ltd. ("International Holdings"), a Bermuda based company. These new subsidiaries were part of a capital restructuring within the Company to support a planned increase in international business production, which includes directly supporting Group's new Lloyd's of London Syndicate corporate member. Effective February 27, 2013, the Company established a new subsidiary, Mt. Logan Re Ltd. ("Mt. Logan Re") and effective July 1, 2013, Mt. Logan Re established separate segregated accounts and issued non-voting redeemable preferred shares to capitalize the segregated accounts. Accordingly, the financial position and operating results for Mt. Logan Re are consolidated with the Company and the non-controlling interests in Mt. Logan Re's operating results and equity are presented as separate captions in the Company's financial statements. Effective July 13, 2015, the Company sold all of the outstanding shares of capital stock of a wholly-owned subsidiary entity, Mt. McKinley Insurance Company ("Mt. McKinley"), to Clearwater Insurance Company. The operating results of Mt. McKinley through July 13, 2015 are included within the Company's financial statement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Everest Global Services, Inc. ("Global Services"), Mt. Logan Re, Ltd. ("Mt. Logan"), Mt. Logan Insurance Managers, Ltd., Mt. Logan Management, Ltd., Everest International Holdings,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Reinsurance Company (Ireland) Limited ("Ireland Re"), Everest Insurance Company of Canada ("Everest Canada"), Premiere Insurance Underwriting Services ("Premiere"), Everest Reinsurance Holdings, Inc. ("Holdings"), Heartland Crop Insurance, Inc. ("Heartland"), Everest International Assurance, Ltd. (Bermuda) ("Everest Assurance"), Specialty Insurance Group, Inc. ("Specialty"), Specialty Insurance Group - Leisure and Entertainment Risk Purchasing Group LLC ("Specialty RPG"), Mt. McKinley Insurance Company ("Mt. McKinley"), Mt. McKinley Managers, L.L.C., Workcare Southeast of Georgia, Inc., Everest Reinsurance Company ("Everest Re"), Everest National Insurance Company ("Everest National"), Everest Reinsurance Company Ltda. (Brazil), Mt. Whitney Securities, Inc., Everest Indemnity Insurance Company ("Everest Indemnity") and Everest Security Insurance Company ("Everest Security"). All amounts are reported in U.S. dollar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5 presentation.
B. Investments. Fixed maturity and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Fixed maturities carried at fair value represent a portfolio of convertible bond securities, which have characteristics similar to equity securities and at times, designated foreign denominated fixed maturity securities, which will be used to settle loss and loss adjustment reserves in the same currency.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non-publicly traded securities, market prices are determined through the use of pricing models that evaluate securities relative to the U.S. Treasury yield curve, taking into account the issue type, credit quality, and cash flow characteristics of each security.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and rabbi trusts. Limited partnerships are accounted for under the equity method of accounting, which can be recorded on a monthly or quarterly lag.
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5
2014
Reinsurance receivables and premium receivables
$
22,878
$
29,497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5
2014
2013
Deferred acquisition costs
$
1,202,036
$
1,135,586
$
977,558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
G. Premium Revenues. Written premiums are earned ratably over the periods of the related insurance and reinsurance contracts. Unearned premium reserves are established relative to the unexpired contract period.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Payout annuity premiums are recognized as revenue over the premium-paying period of the policies.
H. Prepaid Reinsurance Premiums. Prepaid reinsurance premiums represent unearned premium reserves ceded to other reinsurers. Prepaid reinsurance premiums for any foreign reinsurers comprising more than 10
I. Income Taxes. Holdings and its wholly-owned subsidiaries file a consolidated U.S. federal income tax return. Foreign branches of subsidiaries file local tax returns as required. Group and subsidiaries not included in Holdings' consolidated tax return file separate company U.S. federal income tax returns as required. Holdings Ireland files an Irish income tax return. The UK branch of Bermuda Re files a UK income tax return. Deferred income taxes have been recorded to recognize the tax effect of temporary differences between the financial
reporting and income tax bases of assets and liabilities, which arise because of differences between GAAP and income tax accounting rules.
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attributable to Everest Re Group per common share has been computed as per below, based upon weighted average common basic and dilutive shares outstanding.
Years Ended December 31,
(Dollars in thousands, except per share amounts)
2015
2014
2013
Net income (loss) attributable to Everest Re Group per share:
Numerator
Net income (loss) attributable to Everest Re Group
$
977,869
$
1,199,156
$
1,259,382
Less: dividends declared-common shares and nonvested common shares
(175,107
)
(145,913
)
(106,681
)
Undistributed earnings
802,762
1,053,243
1,152,701
Percentage allocated to common shareholders (1)
98.9
%
99.0
%
99.1
%
794,309
1,042,423
1,142,386
Add: dividends declared-common shareholders
173,367
144,447
105,689
Numerator for basic and diluted earnings per common share
$
967,676
$
1,186,870
$
1,248,075
Denominator
Denominator for basic earnings per weighted-average common shares
43,415
45,377
48,619
Effect of dilutive securities:
Options
380
425
437
Denominator for diluted earnings per adjusted weighted-average common shares
43,795
45,802
49,056
Per common share net income (loss)
Basic
$
22.29
$
26.16
$
25.67
Diluted
$
22.10
$
25.91
$
25.44
(1)
43,415
45,377
48,619
Basic weighted-average common shares outstanding and nonvested common shares expected to vest
43,877
45,848
49,058
Percentage allocated to common shareholders
98.9
%
99.0
%
99.1
%
(Some amounts may not reconcile due to rounding.) There were no All outstanding options expire on or between February 21, 2017 and September 19, 2022.
L. Segmentation.
The Company, through its subsidiaries, operates in five
M. Derivatives. The Company sold seven two The fair value of the equity index put options can be found in the Company's consolidated balance sheets as follows:
(Dollars in thousands)
Derivatives not designated as
Location of fair value
At December 31,
hedging instruments
in balance sheets
2015
2014
Equity index put option contracts
Equity index put option liability
$
40,705
$
47,022
Total
$
40,705
$
47,022 The change in fair value of the equity index put option contracts can be found in the Company's statement of operations and comprehensive income (loss) as follows:
(Dollars in thousands)
Derivatives not designated as
Location of gain (loss) in statements of
For the Years Ended December 31,
hedging instruments
operations and comprehensive income (loss)
2015
2014
2013
Equity index put option contracts
Net derivative gain (loss)
$
6,317
$
(11,599
)
$
44,044
Total
$
6,317
$
(11,599
)
$
44,044
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
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8.
P. Application of Recently Issued Accounting Standard Changes.
Disclosures about Short-Duration Contracts. Debt Issuance Costs. Consolidation. Treatment of Insurance Contract Acquisition Costs. 13,492 10,876 2,616 No </t>
  </si>
  <si>
    <t>Investments</t>
  </si>
  <si>
    <t>Investments [Abstract]</t>
  </si>
  <si>
    <t>2.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December 31, 2015
Amortized
Unrealized
Unrealized
Market
OTTI in AOCI
(Dollars in thousands)
Cost
Appreciation
Depreciation
Value
(a)
Fixed maturity securities
U.S. Treasury securities and obligations of
U.S. government agencies and corporations
$
805,273
$
13,465
$
(1,861
)
$
816,877
$
-
Obligations of U.S. states and political subdivisions
669,945
34,020
(890
)
703,075
-
Corporate securities
4,817,014
97,159
(109,310
)
4,804,863
1,412
Asset-backed securities
470,320
719
(3,813
)
467,226
-
Mortgage-backed securities
Commercial
264,924
4,750
(3,375
)
266,299
-
Agency residential
2,313,265
25,318
(18,059
)
2,320,524
-
Non-agency residential
893
51
(46
)
898
-
Foreign government securities
1,256,983
54,403
(52,205
)
1,259,181
53
Foreign corporate securities
2,677,589
107,163
(66,401
)
2,718,351
36
Total fixed maturity securities
$
13,276,206
$
337,048
$
(255,960
)
$
13,357,294
$
1,501
Equity securities
$
122,271
$
3,401
$
(16,732
)
$
108,940
$
-
At December 31, 2014
Amortized
Unrealized
Unrealized
Market
OTTI in AOCI
(Dollars in thousands)
Cost
Appreciation
Depreciation
Value
(a)
Fixed maturity securities
U.S. Treasury securities and obligations of
U.S. government agencies and corporations
$
221,052
$
10,290
$
(304
)
$
231,038
$
-
Obligations of U.S. states and political subdivisions
783,129
41,969
(626
)
824,472
-
Corporate securities
4,626,002
143,889
(62,906
)
4,706,985
(6,910
)
Asset-backed securities
340,761
1,691
(1,230
)
341,222
-
Mortgage-backed securities
Commercial
231,439
10,675
(429
)
241,685
-
Agency residential
2,157,182
37,555
(11,573
)
2,183,164
-
Non-agency residential
2,734
54
(57
)
2,731
-
Foreign government securities
1,488,144
71,177
(26,866
)
1,532,455
-
Foreign corporate securities
2,980,716
109,673
(53,074
)
3,037,315
-
Total fixed maturity securities
$
12,831,159
$
426,973
$
(157,065
)
$
13,101,067
$
(6,910
)
Equity securities
$
148,326
$
3,831
$
(11,947
)
$
140,210
$
-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15
At December 31, 2014
Amortized
Market
Amortized
Market
(Dollars in thousands)
Cost
Value
Cost
Value
Fixed maturity securities – available for sale:
Due in one year or less
$
1,021,200
$
1,036,016
$
1,183,247
$
1,189,416
Due after one year through five years
6,193,426
6,220,563
5,646,466
5,726,277
Due after five years through ten years
2,217,075
2,203,932
2,270,073
2,313,672
Due after ten years
795,103
841,836
999,257
1,102,900
Asset-backed securities
470,320
467,226
340,761
341,222
Mortgage-backed securities:
Commercial
264,924
266,299
231,439
241,685
Agency residential
2,313,265
2,320,524
2,157,182
2,183,164
Non-agency residential
893
898
2,734
2,731
Total fixed maturity securities
$
13,276,206
$
13,357,294
$
12,831,159
$
13,101,067 The changes in net unrealized appreciation (depreciation) for the Company's investments are derived from the following sources for the periods indicated:
Years Ended December 31,
(Dollars in thousands)
2015
2014
Increase (decrease) during the period between the market value and cost
of investments carried at market value, and deferred taxes thereon:
Fixed maturity securities
$
(197,231
)
$
34,245
Fixed maturity securities, other-than-temporary impairment
8,411
(10,078
)
Equity securities
(5,215
)
(3,855
)
Change in unrealized appreciation (depreciation), pre-tax
(194,035
)
20,312
Deferred tax benefit (expense)
16,979
(1,623
)
Deferred tax benefit (expense), other-than-temporary impairment
(3,383
)
3,407
Change in unrealized appreciation (depreciation),
net of deferred taxes, included in shareholders' equity
$
(180,439
)
$
22,096 The Company frequently reviews all of its fixed maturity, available for sale securities for declines in market value and focuses its attention on securities whose fair value has fallen below 80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539,177
$
(1,855
)
$
692
$
(6
)
$
539,869
$
(1,861
)
Obligations of U.S. states and political subdivisions
6,434
(84
)
4,917
(806
)
11,351
(890
)
Corporate securities
1,818,331
(74,161
)
440,682
(35,149
)
2,259,013
(109,310
)
Asset-backed securities
348,545
(2,510
)
67,230
(1,303
)
415,775
(3,813
)
Mortgage-backed securities
Commercial
145,490
(3,375
)
-
-
145,490
(3,375
)
Agency residential
1,021,390
(10,014
)
326,449
(8,045
)
1,347,839
(18,059
)
Non-agency residential
152
(2
)
38
(44
)
190
(46
)
Foreign government securities
227,384
(21,996
)
216,428
(30,209
)
443,812
(52,205
)
Foreign corporate securities
821,548
(25,627
)
295,389
(40,774
)
1,116,937
(66,401
)
Total fixed maturity securities
$
4,928,451
$
(139,624
)
$
1,351,825
$
(116,336
)
$
6,280,276
$
(255,960
)
Equity securities
-
-
91,907
(16,732
)
91,907
(16,732
)
Total
$
4,928,451
$
(139,624
)
$
1,443,732
$
(133,068
)
$
6,372,183
$
(272,692
)
Duration of Unrealized Loss at December 31, 2015 By Maturity
Less than 12 months
Greater than 12 months
Total
Gross
Gross
Gross
Unrealized
Unrealized
Unrealized
(Dollars in thousands)
Market Value
Depreciation
Market Value
Depreciation
Market Value
Depreciation
Fixed maturity securities
Due in one year or less
$
29,737
$
(1,840
)
$
74,615
$
(13,440
)
$
104,352
$
(15,280
)
Due in one year through five years
2,328,805
(62,329
)
651,228
(59,993
)
2,980,033
(122,322
)
Due in five years through ten years
969,139
(52,725
)
206,538
(28,018
)
1,175,677
(80,743
)
Due after ten years
85,193
(6,829
)
25,727
(5,493
)
110,920
(12,322
)
Asset-backed securities
348,545
(2,510
)
67,230
(1,303
)
415,775
(3,813
)
Mortgage-backed securities
1,167,032
(13,391
)
326,487
(8,089
)
1,493,519
(21,480
)
Total fixed maturity securities
$
4,928,451
$
(139,624
)
$
1,351,825
$
(116,336
)
$
6,280,276
$
(255,960
) The aggregate market value and gross unrealized losses related to investments in an unrealized loss position at December 31, 2015 were $ 6,372,183 272,692 0.7 139,624 46,793 39,037 116,336 72,738 18,447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4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187
$
(20
)
$
26,897
$
(284
)
$
40,084
$
(304
)
Obligations of U.S. states and political subdivisions
20,428
(242
)
18,199
(384
)
38,627
(626
)
Corporate securities
1,245,830
(55,388
)
362,320
(7,518
)
1,608,150
(62,906
)
Asset-backed securities
192,253
(1,230
)
-
-
192,253
(1,230
)
Mortgage-backed securities
Commercial
28,191
(123
)
9,777
(306
)
37,968
(429
)
Agency residential
141,807
(172
)
678,972
(11,401
)
820,779
(11,573
)
Non-agency residential
-
-
266
(57
)
266
(57
)
Foreign government securities
235,725
(15,415
)
139,200
(11,451
)
374,925
(26,866
)
Foreign corporate securities
567,905
(36,926
)
290,234
(16,148
)
858,139
(53,074
)
Total fixed maturity securities
$
2,445,326
$
(109,516
)
$
1,525,865
$
(47,549
)
$
3,971,191
$
(157,065
)
Equity securities
50,285
(4,068
)
73,994
(7,879
)
124,279
(11,947
)
Total
$
2,495,611
$
(113,584
)
$
1,599,859
$
(55,428
)
$
4,095,470
$
(169,012
)
Duration of Unrealized Loss at December 31, 2014 By Maturity
Less than 12 months
Greater than 12 months
Total
Gross
Gross
Gross
Unrealized
Unrealized
Unrealized
(Dollars in thousands)
Market Value
Depreciation
Market Value
Depreciation
Market Value
Depreciation
Fixed maturity securities
Due in one year or less
$
98,021
$
(5,166
)
$
80,002
$
(8,174
)
$
178,023
$
(13,340
)
Due in one year through five years
1,233,244
(68,124
)
518,613
(12,761
)
1,751,857
(80,885
)
Due in five years through ten years
679,374
(28,529
)
187,717
(10,734
)
867,091
(39,263
)
Due after ten years
72,436
(6,172
)
50,518
(4,116
)
122,954
(10,288
)
Asset-backed securities
192,253
(1,230
)
-
-
192,253
(1,230
)
Mortgage-backed securities
169,998
(295
)
689,015
(11,764
)
859,013
(12,059
)
Total fixed maturity securities
$
2,445,326
$
(109,516
)
$
1,525,865
$
(47,549
)
$
3,971,191
$
(157,065
) The aggregate market value and gross unrealized losses related to investments in an unrealized loss position at December 31, 2014 were $ 4,095,470 169,012 0.2 109,516 58,891 34,687 47,549 42,884 15 The components of net investment income are presented in the table below for the periods indicated:
Years Ended December 31,
(Dollars in thousands)
2015
2014
2013
Fixed maturities
$
433,097
$
462,757
$
473,493
Equity securities
45,617
47,193
45,387
Short-term investments and cash
1,577
1,635
1,295
Other invested assets
Limited partnerships
14,431
40,868
46,921
Other
1,804
3,619
7,329
Gross investment income before adjustments
496,526
556,072
574,425
Funds held interest income (expense)
10,767
9,471
10,613
Future policy benefit reserve income (expense)
(1,907
)
(1,686
)
(2,770
)
Gross investment income
505,386
563,857
582,268
Investment expenses
(31,561
)
(33,287
)
(33,759
)
Net investment income
$
473,825
$
530,570
$
548,509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490,441 The components of net realized capital gains (losses) are presented in the table below for the periods indicated:
Years Ended December 31,
(Dollars in thousands)
2015
2014
2013
Fixed maturity securities, market value:
Other-than-temporary impairments
$
(102,199
)
$
(39,502
)
$
(1,052
)
Gains (losses) from sales
(22,310
)
4,408
6,792
Fixed maturity securities, fair value:
Gains (losses) from sales
24
(3,137
)
201
Gains (losses) from fair value adjustments
(44
)
(1,498
)
307
Equity securities, market value:
Gains (losses) from sales
(6,702
)
426
2,648
Equity securities, fair value:
Gains (losses) from sales
(7,305
)
156
32,747
Gains (losses) from fair value adjustments
(45,627
)
123,196
258,569
Short-term investments gain (loss)
16
(3
)
15
Total net realized capital gains (losses)
$
(184,147
)
$
84,046
$
300,227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Years Ended December 31,
(Dollars in thousands)
2015
2014
2013
Proceeds from sales of fixed maturity securities
$
1,725,917
$
1,848,268
$
1,113,960
Gross gains from sales
47,899
37,427
38,141
Gross losses from sales
(70,185
)
(36,156
)
(31,148
)
Proceeds from sales of equity securities
$
642,980
$
600,970
$
751,973
Gross gains from sales
27,675
20,900
44,703
Gross losses from sales
(41,682
)
(20,318
)
(9,308
) Securities with a carrying value amount of $ 1,398,874</t>
  </si>
  <si>
    <t>Reserve For Losses, LAE And Future Policy Benefit Reserve</t>
  </si>
  <si>
    <t>Reserve For Losses LAE And Future Policy Benefit Reserve [Abstract]</t>
  </si>
  <si>
    <t>Reserve For Losses LAE And Future Policy Benefit Reserve</t>
  </si>
  <si>
    <t xml:space="preserve">3. RESERVE FOR LOSSES, LAE AND FUTURE POLICY BENEFIT RESERVE Reserves for losses and LAE. Activity in the reserve for losses and LAE is summarized for the periods indicated:
At December 31,
(Dollars in thousands)
2015
2014
2013
Gross reserves at January 1
$
9,720,813
$
9,673,240
$
10,069,055
Less reinsurance recoverables
(627,082
)
(473,866
)
(602,750
)
Net reserves at January 1
9,093,731
9,199,374
9,466,305
Incurred related to:
Current year
3,170,482
2,946,396
2,818,490
Prior years
(68,567
)
(39,862
)
(18,239
)
Total incurred losses and LAE
3,101,915
2,906,534
2,800,251
Paid related to:
Current year
697,778
761,788
664,719
Prior years
2,186,274
2,089,734
2,353,817
Total paid losses and LAE
2,884,052
2,851,522
3,018,536
Foreign exchange/translation adjustment
(190,032
)
(160,655
)
(48,646
)
Net reserves at December 31
9,121,562
9,093,731
9,199,374
Plus reinsurance recoverables
830,236
627,082
473,866
Gross reserves at December 31
$
9,951,798
$
9,720,813
$
9,673,240 Incurred prior years' reserves decreased by $ 68,567 39,862 18,239 217,169 3,539 152,140 The decrease for 2014 was attributable to favorable development in the reinsurance segments of $ 202,418 137,769 186 24,973 The decrease for 2013 was attributable to a $ 148,788 130,548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s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5
2014
2013
Gross basis:
Beginning of period reserves
$
476,205
$
402,461
$
442,821
Incurred losses
40,000
142,233
5,599
Paid losses
(83,088
)
(68,489
)
(45,959
)
End of period reserves
$
433,117
$
476,205
$
402,461
Net basis:
Beginning of period reserves
$
458,211
$
386,677
$
425,691
Incurred losses
38,440
137,769
5,400
Paid losses
(177,031
)
(66,235
)
(44,414
)
End of period reserves
$
319,620
$
458,211
$
386,677 On July 13, 2015, the Company sold Mt. McKinley, a Delaware domiciled insurance company and wholly-owned subsidiary of the Company to Clearwater Insurance Company, a Delaware domiciled insurance company. Concurrently with the closing, the Company entered into a retrocession treaty with an affiliate of Clearwater Insurance Company. Per the retrocession treaty, the Company retroceded 100 140,279 440,279 300,000 Reinsurance Receivables. Reinsurance receivables for both paid and recoverable on unpaid losses totaled $ 840,420 670,854 194,231 23.1 104,819 12.5 88,136 10.5 49,478 5.9 46,588 5.5 43,992 5.2 5 Future Policy Benefit Reserve. Activity in the reserve for future policy benefits is summarized for the periods indicated:
At December 31,
(Dollars in thousands)
2015
2014
2013
Balance at beginning of year
$
59,820
$
59,512
$
66,107
Liabilities assumed
315
250
103
Adjustments to reserves
2,310
4,724
(3,066
)
Benefits paid in the current year
(3,535
)
(4,667
)
(3,632
)
Balance at end of year
$
58,910
$
59,820
$
59,512
(Some amounts may not reconcile due to rounding.) </t>
  </si>
  <si>
    <t>Fair Value</t>
  </si>
  <si>
    <t>Fair Value [Abstract]</t>
  </si>
  <si>
    <t xml:space="preserve">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two 3,593 no The Company internally manages a public equity portfolio which had a fair value at December 31, 2015 and December 31, 2014 of $ 253,575 196,980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Historically, most of the level 3 fixed maturities have resulted from new issuances and the third party prices services have not yet included the issuance in their data base. Generally, in subsequent measurement periods, the issuances will be included in the data base and the fair value will transfer to level 2.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 sold seven The Company sold six 22,530 31,763 16 zero 3 432,613 2,043.94 no The Company sold one 6,706 8,942 46 zero 3 42,599 6,242.30 no The Company's liability for equity index put options is categorized as level 3 since there is no active market for these seven long dated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5
(Level 1)
(Level 2)
(Level 3)
Assets:
Fixed maturities, market value
U.S. Treasury securities and obligations of
U.S. government agencies and corporations
$
816,877
$
-
$
816,877
$
-
Obligations of U.S. States and political subdivisions
703,075
-
703,075
-
Corporate securities
4,804,863
-
4,800,930
3,933
Asset-backed securities
467,226
-
467,226
-
Mortgage-backed securities
Commercial
266,299
-
266,299
-
Agency residential
2,320,524
-
2,320,524
-
Non-agency residential
898
-
898
-
Foreign government securities
1,259,181
-
1,259,181
-
Foreign corporate securities
2,718,351
-
2,716,758
1,593
Total fixed maturities, market value
13,357,294
-
13,351,768
5,526
Fixed maturities, fair value
2,102
-
2,102
-
Equity securities, market value
108,940
91,907
17,033
-
Equity securities, fair value
1,337,733
1,275,666
62,067
-
Liabilities:
Equity index put option contracts
$
40,705
$
-
$
-
$
40,705 There were no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4
(Level 1)
(Level 2)
(Level 3)
Assets:
Fixed maturities, market value
U.S. Treasury securities and obligations of
U.S. government agencies and corporations
$
231,038
$
-
$
231,038
$
-
Obligations of U.S. States and political subdivisions
824,472
-
824,472
-
Corporate securities
4,706,985
-
4,706,985
-
Asset-backed securities
341,222
-
341,222
-
Mortgage-backed securities
Commercial
241,685
-
233,088
8,597
Agency residential
2,183,164
-
2,183,164
-
Non-agency residential
2,731
-
2,731
-
Foreign government securities
1,532,455
-
1,532,455
-
Foreign corporate securities
3,037,315
-
3,030,149
7,166
Total fixed maturities, market value
13,101,067
-
13,085,304
15,763
Fixed maturities, fair value
1,509
-
1,509
-
Equity securities, market value
140,210
124,295
15,915
-
Equity securities, fair value
1,447,820
1,337,396
110,424
-
Liabilities:
Equity index put option contracts
$
47,022
$
-
$
-
$
47,022 The following tables present the activity under Level 3, fair value measurements using significant unobservable inputs by asset type, for the periods indicated:
December 31, 2015
December 31, 2014
Corporate
Foreign
Corporate
Asset-backed
Foreign
Non-agency
Agency
(Dollars in thousands)
Securities
CMBS
Corporate
Total
Securities
Securities
CMBS
Corporate
RMBS
RMBS
Total
Beginning balance
$
-
$
8,597
$
7,166
$
15,763
$
-
$
5,299
$
-
$
481
$
347
$
-
$
6,127
Total gains or (losses) (realized/unrealized)
Included in earnings
4
-
(9,480
)
(9,476
)
-
1,259
-
73
329
-
1,661
Included in other comprehensive income (loss)
(96
)
-
3,908
3,812
42
(126
)
(426
)
(5,221
)
(138
)
-
(5,869
)
Purchases, issuances and settlements
3,626
-
-
3,626
1,274
21,303
9,023
4,038
(538
)
29,845
64,945
Transfers in and/or (out) of Level 3
399
(8,597
)
(1
)
(8,199
)
(1,316
)
(27,735
)
-
7,795
-
(29,845
)
(51,101
)
Ending balance
$
3,933
$
-
$
1,593
$
5,526
$
-
$
-
$
8,597
$
7,166
$
-
$
-
$
15,763
The amount of total gains or losses for the period
included in earnings (or changes in net assets)
attributable to the change in unrealized gains
or losses relating to assets still held
at the reporting date
$
-
$
-
$
9,721
$
9,721
$
-
$
-
$
-
$
-
$
-
$
-
$
-
(Some amounts may not reconcile due to rounding.) The net transfers from level 3, fair value measurements using significant unobservable inputs, of $ 8,199 51,101 The following table presents the activity under Level 3, fair value measurements using significant unobservable inputs for equity index put option contracts, for the periods indicated:
Years Ended December 31,
(Dollars in thousands)
2015
2014
Liabilities:
Balance, beginning of period
$
47,022
$
35,423
Total (gains) or losses (realized/unrealized)
Included in earnings
(6,317
)
11,599
Included in other comprehensive income (loss)
-
-
Purchases, issuances and settlements
-
-
Transfers in and/or (out) of Level 3
-
-
Balance, end of period
$
40,705
$
47,022
The amount of total gains or losses for the period included in earnings
(or changes in net assets) attributable to the change in unrealized
gains or losses relating to liabilities still held at the reporting date
$
-
$
-
(Some amounts may not reconcile due to rounding.) </t>
  </si>
  <si>
    <t>Redeemable Noncontrolling Interests - MT. Logan RE</t>
  </si>
  <si>
    <t>Redeemable Noncontrolling Interests - MT. Logan RE [Abstract]</t>
  </si>
  <si>
    <t>5. REDEEMABLE NONCONTROLLING INTERESTS – MT. LOGAN RE Mt. Logan Re is a Class 3 insurer registered in Bermuda effective February 27, 2013 under The Segregated Accounts Companies Act 2000 and 100 The following table presents the activity for redeemable noncontrolling interests in the consolidated balance sheets for the periods indicated:
At December 31,
(Dollars in thousands)
2015
2014
Redeemable noncontrolling interests - Mt. Logan Re, beginning of period
$
421,552
$
93,378
Unaffiliated third party investments during period, net
306,848
279,200
Net income (loss) attributable to noncontrolling interests
96,619
59,307
Dividends paid on third party investment in redeemable noncontrolling interest
(68,158
)
(10,334
)
Redeemable noncontrolling interests - Mt. Logan Re, end of period
$
756,861
$
421,552 In addition, the Company has invested $ 50,000 Effective January 1, 2016, unaffiliated third parties have invested an additional $ 30,000</t>
  </si>
  <si>
    <t>Credit Facilities</t>
  </si>
  <si>
    <t>Credit Facilities [Abstract]</t>
  </si>
  <si>
    <t>6. CREDIT FACILITIES
The Company has two 1,100,000
Years Ended December 31,
(Dollars in thousands)
2015
2014
2013
Credit facility fees incurred
$
756
$
659
$
964 The terms and outstanding amounts for each facility are discussed below: Group Credit Facility Effective June 22, 2012, Group, Bermuda Re and Everest International entered into a four year, $ 800,000 850,000 200,000 an adjusted London Interbank Offered Rate ("LIBOR") plus a margin. prime commercial lending rate established by Wells Fargo Bank Federal Funds Rate plus 0.5 one month LIBOR Rate plus 1.0 600,000 The Group Credit Facility requires Group to maintain a debt to capital ratio of not greater than 0.35 4,249,963 25 25 5,368,970 The following table summarizes the outstanding letters of credit and/or borrowings for the periods indicated:
(Dollars in thousands)
At December 31, 2015
At December 31, 2014
Bank
Commitment
In Use
Date of Expiry
Commitment
In Use
Date of Expiry
Wells Fargo Bank Group Credit Facility
Tranche One
$
200,000
$
-
$
200,000
$
-
Tranche Two
600,000
2,488
12/12/2016
600,000
444,012
12/31/2015
-
447,178
12/31/2016
-
-
Total Wells Fargo Bank Group Credit Facility
$
800,000
$
449,666
$
800,000
$
444,012 Bermuda Re Letter of Credit Facility Effective December 31, 2015, Bermuda Re renewed its $ 300,000 300,000 0.35 % per annum of the principal amount of issued standard letters of credit (expiry of 15 months or less) 0.45 % per annum of the principal amount of issued extended tenor letters of credit (expiry maximum of up to 60 months). 0.15 The following table summarizes the outstanding letters of credit for the periods indicated:
(Dollars in thousands)
At December 31, 2015
At December 31, 2014
Bank
Commitment
In Use
Date of Expiry
Commitment
In Use
Date of Expiry
Citibank Bilateral Letter of Credit Agreement
$
300,000
$
3,672
11/24/2016
$
300,000
$
112
8/30/2015
67,783
12/31/2016
3,672
11/24/2015
179
8/30/2017
70,922
12/31/2015
316
12/31/2017
2,014
12/31/2016
99,521
12/31/2019
149,353
12/30/2018
Total Citibank Bilateral Agreement
$
300,000
$
171,471
$
300,000
$
226,073
Everest International Credit Facility
Effective November 9, 2015, Everest International entered into a four 175,000 0.1 0.35 The Everest International Credit Facility requires Group to maintain a debt to capital ratio of not greater than 0.35 5,215,784 70 25 25 5,468,960 The following table summarizes the outstanding letters of credit for the periods indicated:
(Dollars in thousands)
At December 31, 2015
At December 31, 2014
Bank
Commitment
In Use
Date of Expiry
Commitment
In Use
Date of Expiry
Lloyd's Bank plc
£
175,000
£
164,961
12/31/2019
£
-
£
-
-
-
-
-
Total Lloyd's Bank Credit Facility
£
175,000
£
164,961
£
-
£
- Holdings Credit Facility - Expired Effective August 15, 2011 150,000</t>
  </si>
  <si>
    <t>Senior Notes</t>
  </si>
  <si>
    <t>Senior Notes [Abstract]</t>
  </si>
  <si>
    <t xml:space="preserve">7. SENIOR NOTES The table below displays Holdings' outstanding senior notes. Market value is based on quoted market prices, but due to limited trading activity, these senior notes are considered Level 2 in the fair value hierarchy.
December 31, 2015
December 31, 2014
Consolidated Balance
Consolidated Balance
(Dollars in thousands)
Date Issued
Date Due
Principal Amounts
Sheet Amount
Market Value
Sheet Amount
Market Value
4.868
06/05/2014
06/01/2044
400,000
$
400,000
$
381,204
$
400,000
$
404,892
5.40
10/12/2004
10/15/2014
250,000
-
-
-
- On June 5, 2014, Holdings issued $400,000 thousand of 30 year senior notes at 4.868%, which will mature on June 1, 2044. Interest will be paid semi-annually on June 1 and December 1 of each year. The proceeds from the issuance have been used in part to pay off the $250,000 thousand of 5.40% senior notes which matured on October 15, 2014.
Interest expense incurred in connection with these senior notes is as follows for the periods indicated:
Years Ended December 31,
(Dollars in thousands)
2015
2014
2013
Interest expense incurred
$
19,472
$
21,818
$
13,551 </t>
  </si>
  <si>
    <t>Long Term Subordinated Notes</t>
  </si>
  <si>
    <t>Long Term Subordinated Notes [Abstract]</t>
  </si>
  <si>
    <t xml:space="preserve">8.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15
December 31, 2014
Original
Consolidated Balance
Consolidated Balance
(Dollars in thousands)
Date Issued
Principal Amount
Scheduled
Final
Sheet Amount
Market Value
Sheet Amount
Market Value
6.6
04/26/2007
$
400,000
05/15/2037
05/01/2067
$
238,368
$
208,978
$
238,364
$
246,312 During the fixed rate interest period from May 3, 2007 May 14, 2017 6.6 Holdings can redeem the long term subordinated notes prior to May 15, 2017, in whole but not in part at the applicable redemption price, which will equal the greater of (a) 100 0.25 0.50 On March 19, 2009, Group announced the commencement of a cash tender offer for any and all of the 6.60% fixed to floating rate long term subordinated notes. Upon expiration of the tender offer, the Company had reduced its outstanding debt by $ 161,441 Interest expense incurred in connection with these long term subordinated notes is as follows for the periods indicated:
Years Ended December 31,
(Dollars in thousands)
2015
2014
2013
Interest expense incurred
$
15,749
$
15,749
$
15,748 </t>
  </si>
  <si>
    <t>Junior Subordinated Debt Securities Payable</t>
  </si>
  <si>
    <t>Junior Subordinated Debt Securities Payable [Abstract]</t>
  </si>
  <si>
    <t>9. JUNIOR SUBORDINATED DEBT SECURITIES PAYABLE In accordance with the provisions of the junior subordinated debt securities which were issued on March 29, 2004, Holdings elected to redeem the $ 329,897 6.2 7,282 Interest expense incurred in connection with these junior subordinated debt securities is as follows for the periods indicated:
Years Ended December 31,
(Dollars in thousands)
2015
2014
2013
Interest expense incurred
$
-
$
-
$
8,181 Holdings considered the mechanisms and obligations relating to the trust preferred securities, taken together, constituted a full and unconditional guarantee by Holdings of Capital Trust II's payment obligations with respect to their trust preferred securities.</t>
  </si>
  <si>
    <t>Reinsurance And Trust Agreements</t>
  </si>
  <si>
    <t>Reinsurance And Trust Agreements [Abstract]</t>
  </si>
  <si>
    <t>10. REINSURANCE AND TRUST AGREEMENTS Certain subsidiaries of Group have established trust agreements, which effectively use the Company's investments as collateral, as security for assumed losses payable to certain non-affiliated ceding companies. At December 31, 2015, the total amount on deposit in trust accounts was $ 454,384 On April 24, 2014, the Company entered into two 250,000 200,000 On November 18, 2014, the Company entered into a collateralized reinsurance agreement with Kilimanjaro Re to provide the Company with catastrophe reinsurance coverage. This agreement is a multi-year reinsurance contract which covers specified earthquake events. The agreement provides up to $ 500,000 On December 1, 2015 the Company entered into two 300,000 325,000 Kilimanjaro has financed the various property catastrophe reinsurance coverage by issuing catastrophe bonds to unrelated, external investors. On April 24, 2014, Kilimanjaro issued $ 450,000 500,000 625,000</t>
  </si>
  <si>
    <t>Operating Lease Agreements</t>
  </si>
  <si>
    <t>Operating Lease Agreements [Abstract]</t>
  </si>
  <si>
    <t>11. OPERATING LEASE AGREEMENTS The future minimum rental commitments, exclusive of cost escalation clauses, at December 31, 2015, for all of the Company's operating leases with remaining non-cancelable terms in excess of one year are as follows:
(Dollars in thousands)
2016
$
14,594
2017
13,657
2018
13,544
2019
13,362
2020
12,798
Thereafter
16,511
Net commitments
$
84,466 All of these leases, the expiration terms of which range from 2017 2027 15,986 15,519 14,407</t>
  </si>
  <si>
    <t>Income Taxes</t>
  </si>
  <si>
    <t>Income Taxes [Abstract]</t>
  </si>
  <si>
    <t xml:space="preserve"> 12. INCOME TAXES 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
All of the income of Group's non-Bermuda subsidiaries is subject to the applicable federal, foreign, state and local taxes on corporations. Additionally, the income of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no
Years Ended December 31,
(Dollars in thousands)
2015
2014
2013
Current tax expense (benefit):
U.S.
$
90,486
$
143,297
$
116,829
Non-U.S.
14,811
22,575
18,219
Total current tax expense (benefit)
105,297
165,872
135,048
Total deferred U.S. tax expense (benefit)
28,724
21,780
154,658
Total income tax expense (benefit)
$
134,021
$
187,652
$
289,706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Dollars in thousands)
2015
2014
2013
U.S.
Non-U.S.
U.S.
Non-U.S.
U.S.
Non-U.S.
Underwriting gain (loss)
$
294,386
$
617,137
$
228,194
$
658,421
$
246,699
$
491,909
Net investment income
234,709
239,115
260,501
270,069
274,920
273,589
Net realized capital gains (losses)
(159,268
)
(24,879
)
78,006
6,040
295,814
4,413
Net derivative gain (loss)
-
6,317
-
(11,599
)
-
44,044
Corporate expenses
(7,179
)
(16,075
)
(7,252
)
(16,169
)
(8,262
)
(16,555
)
Interest, fee and bond issue cost amortization expense
(35,434
)
(756
)
(37,970
)
(563
)
(45,452
)
(665
)
Other income (expense)
27,706
32,730
(1,561
)
19,998
(7,086
)
1,598
Pre-tax income (loss)
$
354,920
$
853,589
$
519,918
$
926,197
$
756,633
$
798,333
Expected tax provision at the applicable statutory rate(s)
124,221
14,848
181,972
21,279
264,822
16,279
Increase (decrease) in taxes resulting from:
Tax exempt income
(10,004
)
-
(12,231
)
-
(15,038
)
-
Dividend received deduction
(5,364
)
-
(5,910
)
-
(7,809
)
-
Proration
2,160
-
1,835
-
2,274
-
Other
8,197
(37
)
(588
)
1,296
27,238
1,940
Total income tax provision
$
119,210
$
14,811
$
165,077
$
22,575
$
271,487
$
18,219
(Some amounts may not reconcile due to rounding.) The Company has no reserve for uncertain tax positions.
The Company's U.S. Corporation Income Tax Returns from 2009 and forward are open to IRS audit. Deferred Income taxes reflect the tax effect of the temporary differences between the value of assets and liabilities for financial statement purposes and such values as measured by the U.S. tax laws and regulations. The principal items making up the net deferred income tax assets are as follows for the periods indicated:
Years Ended December 31,
(Dollars in thousands)
2015
2014
Deferred tax assets:
Loss reserves
$
169,771
$
153,978
Unearned premium reserves
40,624
44,582
Net unrecognized losses on benefit plans
33,971
40,377
Investment impairments
23,481
13,841
Benefit plan liability
18,747
9,873
Foreign tax credits
11,836
64,902
Alternative minimum tax credits
7,604
44,954
Uncollectible reinsurance reserves
5,534
5,237
Net operating loss carryforward
3,412
3,296
Deferred expenses
3,182
3,076
Other assets
16,663
21,048
Total deferred tax assets
334,825
405,164
Deferred tax liabilities:
Net fair value income
80,268
128,856
Deferred acquisition costs
33,227
38,636
Gain on tender of debt
16,437
21,916
Net unrealized investment gains
7,491
28,108
Other liabilities
15,960
15,379
Total deferred tax liabilities
153,383
232,895
Net deferred tax assets
181,442
172,269
Less: Valuation allowance
(3,412
)
(3,296
)
Total net deferred tax assets
$
178,030
$
168,973 For U.S. income tax purposes at December 31, 2015, the Company has foreign tax credit carry forwards of $ 11,836 7,604 The Company has recorded tax benefits related to share-based compensation deductions for dividends on restricted stock, vestings of restricted stock and exercised stock options in 2015 and 2014, respectively of $ 8,064 6,603</t>
  </si>
  <si>
    <t>Reinsurance</t>
  </si>
  <si>
    <t>Reinsurance [Abstract]</t>
  </si>
  <si>
    <t xml:space="preserve">13.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Note 3 and Note 10. Premiums written and earned and incurred losses and LAE are comprised of the following for the periods indicated:
Years Ended December 31,
(Dollars in thousands)
2015
2014
2013
Written premiums:
Direct
$
1,569,791
$
1,227,645
$
1,268,698
Assumed
4,306,501
4,521,342
3,949,936
Ceded
(498,031
)
(492,084
)
(213,813
)
Net written premiums
$
5,378,261
$
5,256,903
$
5,004,821
Premiums earned:
Direct
$
1,491,163
$
1,183,498
$
1,207,833
Assumed
4,485,021
4,405,253
3,748,824
Ceded
(494,725
)
(419,616
)
(203,114
)
Net premiums earned
$
5,481,459
$
5,169,135
$
4,753,543
Incurred losses and LAE:
Direct
$
1,268,896
$
1,100,037
$
1,173,177
Assumed
2,152,633
2,160,663
1,833,055
Ceded
(319,614
)
(354,166
)
(205,981
)
Net incurred losses and LAE
$
3,101,915
$
2,906,534
$
2,800,251 </t>
  </si>
  <si>
    <t>Comprehensive Income (Loss)</t>
  </si>
  <si>
    <t>Comprehensive Income (Loss) [Abstract]</t>
  </si>
  <si>
    <t xml:space="preserve">14. COMPREHENSIVE INCOME (LOSS) The following table presents the components of comprehensive income (loss) in the consolidated statements of operations for the periods indicated:
Years Ended December 31,
2015
2014
2013
(Dollars in thousands)
Before Tax
Tax Effect
Net of Tax
Before Tax
Tax Effect
Net of Tax
Before Tax
Tax Effect
Net of Tax
Unrealized appreciation (depreciation) ("URA(D)") on securities - temporary
$
(333,657
)
$
54,502
$
(279,155
)
$
(4,278
)
$
11,653
$
7,375
$
(457,192
)
$
62,834
$
(394,358
)
URA(D) on securities - OTTI
8,411
(3,383
)
5,028
(10,078
)
3,407
(6,671
)
(1,579
)
140
(1,439
)
Reclassification of net realized losses (gains) included in net income (loss)
131,211
(37,523
)
93,688
34,668
(13,276
)
21,392
(8,388
)
1,411
(6,977
)
Foreign currency translation adjustments
(140,918
)
29,388
(111,530
)
(111,145
)
15,728
(95,417
)
(10,462
)
10,300
(162
)
Benefit plan actuarial net gain (loss)
8,740
(3,059
)
5,681
(60,169
)
21,059
(39,110
)
27,442
(9,605
)
17,837
Reclassification of benefit plan liability amortization included in net income (loss)
9,563
(3,347
)
6,216
4,647
(1,627
)
3,020
8,889
(3,111
)
5,778
Total other comprehensive income (loss)
$
(316,650
)
$
36,578
$
(280,072
)
$
(146,355
)
$
36,944
$
(109,411
)
$
(441,290
)
$
61,969
$
(379,321
) The following table presents details of the amounts reclassified from AOCI for the periods indicated:
Years Ended December 31,
Affected line item within the statements of
AOCI component
2015
2014
operations and comprehensive income (loss)
(Dollars in thousands)
URA(D) on securities
$
131,211
$
34,668
Other net realized capital gains (losses)
(37,523
)
(13,276
)
Income tax expense (benefit)
$
93,688
$
21,392
Net income (loss)
Benefit plan net gain (loss)
$
9,563
$
4,647
Other underwriting expenses
(3,347
)
(1,627
)
Income tax expense (benefit)
$
6,216
$
3,020
Net income (loss) The following table presents the components of accumulated other comprehensive income (loss), net of tax, in the consolidated balance sheets for the periods indicated:
Years Ended December 31,
(Dollars in thousands)
2015
2014
Beginning balance of URA (D) on securities
$
223,250
$
201,154
Current period change in URA (D) of investments - temporary
(185,467
)
28,767
Current period change in URA (D) of investments - non-credit OTTI
5,028
(6,671
)
Ending balance of URA (D) on securities
42,811
223,250
Beginning balance of foreign currency translation adjustments
(99,947
)
(4,530
)
Current period change in foreign currency translation adjustments
(111,530
)
(95,417
)
Ending balance of foreign currency translation adjustments
(211,477
)
(99,947
)
Beginning balance of benefit plan net gain (loss)
(74,986
)
(38,896
)
Current period change in benefit plan net gain (loss)
11,897
(36,090
)
Ending balance of benefit plan net gain (loss)
(63,089
)
(74,986
)
Ending balance of accumulated other comprehensive income (loss)
$
(231,755
)
$
48,317 </t>
  </si>
  <si>
    <t>Employee Benefit Plans</t>
  </si>
  <si>
    <t>Employee Benefit Plans [Abstract]</t>
  </si>
  <si>
    <t xml:space="preserve">15.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affected in October 1995, provides compensating pension benefits for participants whose benefits have been curtailed under the qualified plan due to Internal Revenue Code limitations. Although not required to make contributions under IRS regulations, the following table summarizes the Company's contributions to the defined benefit pension plans for the periods indicated:
Years Ended December 31,
(Dollars in thousands)
2015
2014
2013
Company contributions
$
5,949
$
16,484
$
22,536 The following table summarizes the Company's pension expense for the periods indicated:
Years Ended December 31,
(Dollars in thousands)
2015
2014
2013
Pension expense
$
22,682
$
18,543
$
19,348 The following table summarizes the status of these defined benefit plans for U.S. employees for the periods indicated:
Years Ended December 31,
(Dollars in thousands)
2015
2014
Change in projected benefit obligation:
Benefit obligation at beginning of year
$
270,065
$
214,059
Service cost
12,511
10,015
Interest cost
10,759
10,474
Actuarial (gain)/loss
(18,595
)
55,107
Benefits paid
(20,718
)
(19,588
)
Projected benefit obligation at end of year
254,022
270,065
Change in plan assets:
Fair value of plan assets at beginning of year
157,090
152,446
Actual return on plan assets
(7,234
)
7,747
Actual contributions during the year
5,949
16,484
Benefits paid
(20,718
)
(19,588
)
Fair value of plan assets at end of year
135,087
157,090
Funded status at end of year
$
(118,936
)
$
(112,976
)
(Some amounts may not reconcile due to rounding.) Amounts recognized in the consolidated balance sheets for the periods indicated:
At December 31,
(Dollars in thousands)
2015
2014
Other assets (due beyond one year)
$
-
$
-
Other liabilities (due within one year)
(1,869
)
(5,469
)
Other liabilities (due beyond one year)
(117,067
)
(107,507
)
Net amount recognized in the consolidated balance sheets
$
(118,936
)
$
(112,976
) Amounts not yet reflected in net periodic benefit cost and included in accumulated other comprehensive income (loss) for the periods indicated:
At December 31,
(Dollars in thousands)
2015
2014
Prior service cost
$
-
$
(21
)
Accumulated income (loss)
(91,920
)
(102,671
)
Accumulated other comprehensive income (loss)
$
(91,920
)
$
(102,692
) Other changes in other comprehensive income (loss) for the periods indicated are as follows:
Years Ended December 31,
(Dollars in thousands)
2015
2014
Other comprehensive income (loss) at December 31, prior year
$
(102,692
)
$
(53,387
)
Net gain (loss) arising during period
(259
)
(58,647
)
Recognition of amortizations in net periodic benefit cost:
Prior service cost
21
49
Actuarial loss
11,011
9,294
Other comprehensive income (loss) at December 31, current year
$
(91,920
)
$
(102,692
)
(Some amounts may not reconcile due to rounding.) Net periodic benefit cost for U.S. employees included the following components for the periods indicated:
Years Ended December 31,
(Dollars in thousands)
2015
2014
2013
Service cost
$
12,511
$
10,015
$
11,182
Interest cost
10,759
10,474
8,511
Expected return on assets
(11,620
)
(11,288
)
(8,495
)
Amortization of actuarial loss from earlier periods
9,243
4,341
8,101
Amortization of unrecognized prior service cost
21
49
49
Settlement
1,768
4,953
-
Net periodic benefit cost
$
22,682
$
18,543
$
19,348
Other changes recognized in other comprehensive income (loss):
Other comprehensive income (loss) attributable to change from prior year
(10,773
)
49,305
Total recognized in net periodic benefit cost and other
comprehensive income (loss)
$
11,909
$
67,847
(Some amounts may not reconcile due to rounding.) The estimated transition obligation, actuarial loss and prior service cost that will be amortized from accumulated other comprehensive income into net periodic benefit cost over the next year are $ 0 8,055 0 The weighted average discount rates used to determine net periodic benefit cost for 2015, 2014 and 2013 were 4.00 5.00 4.00 4.0 7.50 The weighted average discount rates used to determine the actuarial present value of the projected benefit obligation for years end 2015, 2014 and 2013 were 4.38 4.00 5.00 The following table summarizes the accumulated benefit obligation for the periods indicated:
At December 31,
(Dollars in thousands)
2015
2014
Qualified Plan
$
188,702
$
200,205
Non-qualified Plan
17,756
19,167
Total
$
206,458
$
219,371
(Some amounts may not reconcile due to rounding.) The following table displays the plans with projected benefit obligations in excess of plan assets for the periods indicated:
At December 31,
(Dollars in thousands)
2015
2014
Qualified Plan
Projected benefit obligation
$
229,719
$
243,525
Fair value of plan assets
135,087
157,090
Non-qualified Plan
Projected benefit obligation
$
24,303
$
26,540
Fair value of plan assets
-
- The following table displays the plans with accumulated benefit obligations in excess of plan assets for the periods indicated:
At December 31,
(Dollars in thousands)
2015
2014
Qualified Plan
Accumulated benefit obligation
$
188,702
$
200,205
Fair value of plan assets
135,087
157,090
Non-qualified Plan
Accumulated benefit obligation
$
17,756
$
19,167
Fair value of plan assets
-
- The following table displays the expected benefit payments in the periods indicated:
(Dollars in thousands)
2016
$
6,709
2017
7,779
2018
9,607
2019
12,139
2020
10,660
Next 5 years
67,416 Plan assets consist of shares in investment trusts with 80 17 3 70 30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15
(Level 1)
(Level 2)
(Level 3)
Assets:
Cash
$
-
$
-
$
-
$
-
Short-term investments, which approximates fair value (a)
4,034
4,034
-
-
Mutual funds, fair value
Fixed income (b)
22,537
22,537
-
-
Equities (c)
86,505
86,505
-
-
Multi-strategy equity fund, fair value (d)
10,673
-
-
10,673
Private equity limited partnerships (e)
11,338
-
-
11,338
Total
$
135,087
$
113,076
$
-
$
22,011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50
(c)
This category includes funds, which invest in small, mid and multi-cap equity securities including common stocks, securities convertible into common stock and securities with common stock characteristics, such as rights and warrants, with approximately 90 10
(d)
This category consists of a privately held fund of U.S. and international equity funds and may include currency hedges for the foreign funds. The fair value is provided by the external investment manager
(e)
This category consists of private equity limited partnerships
Fair Value Measurement Using:
Quoted Prices
in Active
Significant
Markets for
Other
Significant
Identical
Observable
Unobservable
Assets
Inputs
Inputs
(Dollars in thousands)
December 31, 2014
(Level 1)
(Level 2)
(Level 3)
Assets:
Cash
$
-
$
-
$
-
$
-
Short-term investments, which approximates fair value (a)
14,328
14,328
-
-
Mutual funds, fair value
Fixed income (b)
23,948
23,948
-
-
Equities (c)
96,762
96,762
-
-
Multi-strategy equity fund, fair value (d)
10,629
-
-
10,629
Private equity limited partnerships (e)
11,423
-
-
11,423
Total
$
157,090
$
135,037
$
-
$
22,053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d)
This category consists of a privately held fund of U.S. and international equity funds and may include currency hedges for the foreign funds. The fair value is provided by the external investment manager.
(e)
This category consists of private equity limited partnerships. The following table presents the activity under Level 3, fair value measurements using significant unobservable inputs for fixed maturity investments, for the period indicated:
Year Ended December 31,
(Dollars in thousands)
2015
2014
Assets:
Balance, beginning of period
$
22,053
$
19,921
Actual return on plan assets:
Realized gains (losses) relating to assets sold during the period
84
75
Unrealized gains (losses) relating to assets still held at the reporting date
601
331
Purchases and capital contributions
1,719
3,390
Investment income earned on assets
-
-
Sales and capital distributions
(2,446
)
(1,664
)
Transfers in and/or (out) of Level 3
-
-
Balance, end of period
$
22,011
$
22,053
The amount of total gains (losses) for the period included in changes in
net assets attributable to the change in unrealized gains (losses)
relating to assets still held at the reporting date
$
517
$
256
(Some amounts may not reconcile due to rounding.) The Company does not expect to make any contributions to the qualified plan in 2016. Defined Contribution Plans. The Company also maintains both qualified and non-qualified defined contribution plans ("Savings Plan" and "Non-Qualified Savings Plan", respectively) covering U.S. employees. Under the plans, the Company contributes up to a maximum 3 3 8 100 The following table presents the Company's incurred expenses related to these plans for the periods indicated:
Years Ended December 31,
(Dollars in thousands)
2015
2014
2013
Incurred expenses
$
5,468
$
4,676
$
3,903 In addition, the Company maintains several defined contribution pension plans covering non-U.S. employees. Each non-U.S. office (Brazil, Canada, London, Belgium, Singapore, Ireland and Bermuda) maintains a separate plan for the non-U.S. employees working in that location. The Company contributes various amounts based on salary, age and/or years of service. The contributions as a percentage of salary for the branch offices range from 5.0 17.7
Years Ended December 31,
(Dollars in thousands)
2015
2014
2013
Incurred expenses
$
1,423
$
1,387
$
1,195 Post-Retirement Plan. 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The following medical cost trend rates were used to determine net cost and benefit obligations: a healthcare inflation rate for pre-Medicare claims of 7.0 4.5 6.2 4.5 Changes in the assumed healthcare cost trend can have a significant effect on the amounts reported for the healthcare plans. A one percent change in the rate would have the following effects on:
Percentage
Percentage
Point Increase
Point Decrease
(Dollars in thousands)
($ Impact)
($ Impact)
a. Effect on total service and interest cost components
$
706
$
(537
)
b. Effect on accumulated post-retirement benefit obligation
6,504
(5,064
) The following table presents the post-retirement benefit expenses for the periods indicated:
Years Ended December 31,
(Dollars in thousands)
2015
2014
2013
Post-retirement benefit expenses
$
3,280
$
3,196
$
3,801 The following table summarizes the status of this plan for the periods indicated:
At December 31,
(Dollars in thousands)
2015
2014
Change in projected benefit obligation:
Benefit obligation at beginning of year
$
36,506
$
27,594
Service cost
1,794
1,619
Interest cost
1,187
1,320
Actuarial (gain)/loss
(7,231
)
6,475
Benefits paid
(568
)
(502
)
Benefit obligation at end of year
31,687
36,506
Change in plan assets:
Fair value of plan assets at beginning of year
-
-
Employer contributions
568
502
Benefits paid
(568
)
(502
)
Fair value of plan assets at end of year
-
-
Funded status at end of year
$
(31,687
)
$
(36,506
) Amounts recognized in the consolidated balance sheets for the periods indicated:
At December 31,
(Dollars in thousands)
2015
2014
Other liabilities (due within one year)
$
(654
)
$
(639
)
Other liabilities (due beyond one year)
(31,033
)
(35,867
)
Net amount recognized in the consolidated balance sheets
$
(31,687
)
$
(36,506
) Amounts not yet reflected in net periodic benefit cost and included in accumulated other comprehensive income (loss) for the periods indicated:
At December 31,
(Dollars in thousands)
2015
2014
Accumulated income (loss)
$
(5,139
)
$
(12,670
)
Accumulated other comprehensive income (loss)
$
(5,139
)
$
(12,670
) Other changes in other comprehensive income (loss) for the periods indicated are as follows:
Years Ended December 31,
(Dollars in thousands)
2015
2014
Other comprehensive income (loss) at December 31, prior year
$
(12,670
)
$
(6,452
)
Net gain (loss) arising during period
7,231
(6,475
)
Recognition of amortizations in net periodic benefit cost:
Actuarial loss (gain)
300
257
Other comprehensive income (loss) at December 31, current year
$
(5,139
)
$
(12,670
) Net periodic benefit cost included the following components for the periods indicated:
Years Ended December 31,
(Dollars in thousands)
2015
2014
2013
Service cost
$
1,794
$
1,619
$
1,899
Interest cost
1,187
1,320
1,164
Net loss recognition
300
257
739
Net periodic cost
$
3,280
$
3,196
$
3,801
Other changes recognized in other comprehensive income (loss):
Other comprehensive gain (loss) attributable to change from prior year
(7,531
)
6,218
Total recognized in net periodic benefit cost and
other comprehensive income (loss)
$
(4,251
)
$
9,414
(Some amounts may not reconcile due to rounding.) The estimated transition obligation, actuarial loss and prior service cost that will be amortized from accumulated other comprehensive income (loss) into net periodic benefit cost over the next fiscal year are $ 0 193 0 The weighted average discount rates used to determine net periodic benefit cost for 2015, 2014 and 2013 were 4.00 5.00 4.00 The weighted average discount rates used to determine the actuarial present value of the projected benefit obligation at year end 2015, 2014 and 2013 were 4.38 4.00 5.00 The following table displays the expected benefit payments in the years indicated:
2016
$
654
2017
717
2018
844
2019
972
2020
1,141
Next 5 years
8,157 </t>
  </si>
  <si>
    <t>Dividend Restrictions And Statutory Financial Information</t>
  </si>
  <si>
    <t>Dividend Restrictions And Statutory Financial Information [Abstract]</t>
  </si>
  <si>
    <t xml:space="preserve"> 16. 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 250 25 Bermuda Re prepares its statutory financial statements in conformity with the accounting principles set forth in Bermuda in The Insurance Act 1978, amendments thereto and related regulations. The general business statutory capital and surplus of Bermuda Re was $ 2,628,274 2,748,030 617,506 698,834 634,147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498,455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3,210,891 2,892,999 498,455 357,298 540,020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In the United States, Everest Re is subject to the RBC developed by the NAIC which determines an authorized control level risk-based capital. As long as the total adjusted capital is 200
The regulatory targeted capital and the actual statutory capital for Bermuda Re and Everest Re were as follows:
Bermuda Re (1)
Everest Re (2)
At December 31,
At December 31,
(Dollars in thousands)
2015 (3)
2014 (3)
2015
2014
Regulatory targeted capital
$
-
$
2,050,006
$
1,355,668
$
1,209,601
Actual capital
$
2,628,274
$
2,748,030
$
3,210,891
$
2,892,999 (1) Regulatory targeted capital represents the target capital level from the applicable year's BSCR calculation. (2) Regulatory targeted capital represents 200% of the RBC authorized control level calculation for the applicable year. (3) The 2015 BSCR calculation is not yet due to be completed; however, the Company anticipates that Bermuda Re's December 31, 2015 actual capital will exceed the targeted capital level. </t>
  </si>
  <si>
    <t>Contingencies</t>
  </si>
  <si>
    <t>Contingencies [Abstract]</t>
  </si>
  <si>
    <t xml:space="preserve">17.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15
2014
The Prudential Insurance Company of America
$
142,427
$
142,653
Unaffiliated life insurance company
$
33,062
$
31,964 </t>
  </si>
  <si>
    <t>Share-Based Compensation Plans</t>
  </si>
  <si>
    <t>Share-Based Compensation Plans [Abstract]</t>
  </si>
  <si>
    <t xml:space="preserve">18. SHARE-BASED COMPENSATION PLANS The Company has a 2010 Stock Incentive Plan ("2010 Employee Plan"), a 2009 Non-Employee Director Stock Option and Restricted Stock Plan ("2009 Director Plan") and a 2003 Non-Employee Director Equity Compensation Plan ("2003 Director Plan"). Under the 2010 Employee Plan, 4,000,000 2,715,908 no 37,439 35,215 500,000 377,487 Options and restricted shares granted under the 2010 Employee Plan and the 2002 Employee Plan vest at the earliest of 20 50 33 ten Performance Share Unit awards granted under the 2010 Employee Plan will vest 100 three 0 1.75 50 50 For share options, restricted shares and performance share units granted under the 2010 Employee Plan, the 2002 Employee Plan, the 2009 Director Plan and the 2003 Director Plan, share-based compensation expense recognized in the consolidated statements of operations and comprehensive income (loss) was $ 21,237 21,196 31,844 4,870 5,819 5,458 For the year ended December 31, 2015, a total of 156,262 178.840 181.895 176.370 182.075 10,705 178.84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15, 2014 and 2013, the Company recognized $ 446 401 237
A summary of the option activity under the Company's shareholder approved plans as of December 31, 2015, 2014 and 2013, and changes during the year then ended is presented in the following tables:
Weighted-
Weighted-
Average
Average
Remaining
Aggregate
(Aggregate Intrinsic Value in thousands)
Exercise
Contractual
Intrinsic
Options
Shares
Price/Share
Term
Value
Outstanding at January 1, 2015
888,184
$
86.05
Granted
-
-
Exercised
230,350
87.21
Forfeited/Cancelled/Expired
9,800
87.68
Outstanding at December 31, 2015
648,034
85.61
4.5
$
64,352
Exercisable at December 31, 2015
495,334
84.94
4.1
$
49,517
Weighted-
Weighted-
Average
Average
Remaining
Aggregate
(Aggregate Intrinsic Value in thousands)
Exercise
Contractual
Intrinsic
Options
Shares
Price/Share
Term
Value
Outstanding at January 1, 2014
1,190,544
$
85.44
Granted
-
-
Exercised
286,120
83.53
Forfeited/Cancelled/Expired
16,240
85.73
Outstanding at December 31, 2014
888,184
86.05
5.2
$
76,485
Exercisable at December 31, 2014
562,684
85.41
4.5
$
48,812
Weighted-
Weighted-
Average
Average
Remaining
Aggregate
(Aggregate Intrinsic Value in thousands)
Exercise
Contractual
Intrinsic
Options
Shares
Price/Share
Term
Value
Outstanding at January 1, 2013
2,012,164
$
87.25
Granted
-
-
Exercised
768,190
90.26
Forfeited/Cancelled/Expired
53,430
84.23
Outstanding at December 31, 2013
1,190,544
85.44
5.8
$
83,313
Exercisable at December 31, 2013
579,417
86.33
4.5
$
40,029 There were no 21,434 21,202 30,050 20,089 6,892 The following table summarizes information about share options outstanding for the period indicated:
At December 31, 2015
Options Outstanding
Options Exercisable
Weighted-
Average
Weighted-
Weighted-
Number
Remaining
Average
Number
Average
Range of
Outstanding
Contractual
Exercise
Exercisable
Exercise
Exercise Prices
at 12/31/15
Life
Price
at 12/31/15
Price
$ 66.0780 77.0910
111,130 3.1
$
71.72
111,130
$
71.72
$ 77.0911 88.1040
277,280 4.6
85.78
225,880
85.59
$ 88.1041 99.1170
211,770 5.6
89.46
110,470
90.49
$ 99.1171 110.130
47,854 2.2
99.80
47,854
99.80
648,034 4.5
85.61
495,334
84.94 The following table summarizes the status of the Company's non-vested shares and changes for the periods indicated:
Years Ended December 31,
2015
2014
2013
Weighted-
Weighted-
Weighted-
Average
Average
Average
Grant Date
Grant Date
Grant Date
Restricted (non-vested) Shares
Shares
Fair Value
Shares
Fair Value
Shares
Fair Value
Outstanding at January 1,
467,745
$
120.84
429,041
$
103.50
357,750
$
87.86
Granted
156,262
178.80
176,159
147.44
274,715
132.95
Vested
154,387
113.12
128,549
99.55
187,397
116.83
Forfeited
34,284
138.19
8,906
118.82
16,027
103.29
Outstanding at December 31,
435,336
143.02
467,745
120.84
429,041
103.50 As of December 31, 2015, there was $ 46,024 3.2 17,464 12,797 21,894 6,915 In addition to the 2010 Employee Plan, the 2009 Director Plan and the 2003 Director Plan, Group issued 426 476 586 75 75 75 Since its 1995 initial public offering, the Company has issued to certain key employees of the Company 1,838,857 230,877 114,786 no 64,160 55,756 94,014 11,437 8,531 13,180 18,117 26,734 74,175 3,229 4,207 9,313 The following table summarized the status of the Company's non-vested performance share unit awards and changes for the period indicated:
Year Ended December 31, 2015
Weighted-
Average
Grant Date
Performance Share Unit Awards
Shares
Fair Value
Outstanding at January 1,
-
$
-
Granted
10,705
178.84
Vested
-
-
Forfeited
-
-
Outstanding at December 31,
10,705
178.84 </t>
  </si>
  <si>
    <t>Segment Reporting</t>
  </si>
  <si>
    <t>Segment Reporting [Abstract]</t>
  </si>
  <si>
    <t>19.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general agents, brokers and surplus lines brokers within the U.S. and Canada. The Mt. Logan Re segment represents business written for the segregated accounts of Mt. Logan Re, which were formed on July 1, 2013. The Mt. Logan Re business represents a diversified set of catastrophe exposures, diversified by risk/peril and across different geographical regions globally. These segments, with the exception of Mt. Logan Re,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The Mt. Logan Re segment is managed independently and seeks to write a diverse portfolio of catastrophe risks for each segregated account to achieve desired risk and return criteria.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Mt. Logan Re's business is sourced through operating subsidiaries of the Company; however, the activity is only reflected in the Mt. Logan Re segment. For other inter-affiliate reinsurance, business is generally reported within the segment in which the business was first produced, consistent with how the business is managed. Except for Mt. Logan Re,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U.S. Reinsurance
Years Ended December 31,
(Dollars in thousands)
2015
2014
2013
Gross written premiums
$
1,963,466
$
2,039,578
$
1,809,669
Net written premiums
1,855,853
1,983,800
1,807,067
Premiums earned
$
1,952,680
$
1,986,769
$
1,671,513
Incurred losses and LAE
825,081
954,525
814,668
Commission and brokerage
493,261
466,291
366,890
Other underwriting expenses
50,087
45,583
47,176
Underwriting gain (loss)
$
584,251
$
520,370
$
442,779
International
Years Ended December 31,
(Dollars in thousands)
2015
2014
2013
Gross written premiums
$
1,294,049
$
1,582,426
$
1,345,770
Net written premiums
1,208,978
1,336,633
1,327,430
Premiums earned
$
1,251,111
$
1,310,903
$
1,289,341
Incurred losses and LAE
749,891
748,174
675,362
Commission and brokerage
298,180
306,229
295,883
Other underwriting expenses
34,303
34,598
33,910
Underwriting gain (loss)
$
168,737
$
221,902
$
284,186
Bermuda
Years Ended December 31,
(Dollars in thousands)
2015
2014
2013
Gross written premiums
$
852,489
$
770,249
$
774,268
Net written premiums
791,594
744,664
765,660
Premiums earned
$
822,391
$
715,736
$
737,986
Incurred losses and LAE
456,448
361,792
374,375
Commission and brokerage
215,992
198,848
179,138
Other underwriting expenses
36,017
34,923
34,654
Underwriting gain (loss)
$
113,934
$
120,173
$
149,819
Insurance
Years Ended December 31,
(Dollars in thousands)
2015
2014
2013
Gross written premiums
$
1,532,287
$
1,218,372
$
1,268,745
Net written premiums
1,325,886
1,067,333
1,086,217
Premiums earned
$
1,266,660
$
1,030,299
$
1,037,425
Incurred losses and LAE
1,033,295
811,445
931,466
Commission and brokerage
176,213
149,777
133,695
Other underwriting expenses
136,661
118,001
119,283
Underwriting gain (loss)
$
(79,509
)
$
(48,924
)
$
(147,019
)
Mt. Logan Re
Years Ended December 31,
(Dollars in thousands)
2015
2014
2013
Gross written premiums
$
234,001
$
138,362
$
20,182
Net written premiums
195,950
124,473
18,447
Premiums earned
$
188,617
$
125,428
$
17,278
Incurred losses and LAE
37,200
30,598
4,380
Commission and brokerage
18,390
14,441
1,952
Other underwriting expenses
8,916
7,295
2,103
Underwriting gain (loss)
$
124,111
$
73,094
$
8,843 The following table reconciles the underwriting results for the operating segments to income before taxes as reported in the consolidated statements of operations and comprehensive income (loss) for the periods indicated:
Years Ended December 31,
(Dollars in thousands)
2015
2014
2013
Underwriting gain (loss)
$
911,524
$
886,615
$
738,608
Net investment income
473,825
530,570
548,509
Net realized capital gains (losses)
(184,147
)
84,046
300,227
Net derivative gain (loss)
6,317
(11,599
)
44,044
Corporate expenses
(23,254
)
(23,421
)
(24,817
)
Interest, fee and bond issue cost amortization expense
(36,191
)
(38,533
)
(46,118
)
Other income (expense)
60,435
18,437
(5,487
)
Income (loss) before taxes
$
1,208,509
$
1,446,115
$
1,554,966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15
2014
2013
United Kingdom
$
740,763
$
676,490
$
555,332 Approximately 20.7 22.7 20.6</t>
  </si>
  <si>
    <t>Dispositions</t>
  </si>
  <si>
    <t>Dispositions [Abstract]</t>
  </si>
  <si>
    <t>20. DISPOSITIONS On July 13, 2015, the Company closed its agreement to sell all of the outstanding shares of capital stock of Mt. McKinley, a Delaware domiciled insurance company and wholly-owned subsidiary of the Company to Clearwater Insurance Company, a Delaware domiciled insurance company. The Company received $ 20,156
Concurrently with the closing, the Company entered into a retrocession treaty with an affiliate of Clearwater Insurance Company. Per the retrocession treaty, the Company retroceded 100 140,279 100,451 440,279 300,000</t>
  </si>
  <si>
    <t>Subsequent Events</t>
  </si>
  <si>
    <t>Subsequent Events [Abstract]</t>
  </si>
  <si>
    <t xml:space="preserve">21. SUBSEQUENT EVENTS The Company has evaluated known recognized and non-recognized subsequent events. The Company does not have any subsequent events to report. </t>
  </si>
  <si>
    <t>Unaudited Quarterly Financial Data</t>
  </si>
  <si>
    <t>Unaudited Quarterly Financial Data [Abstract]</t>
  </si>
  <si>
    <t xml:space="preserve">22. UNAUDITED QUARTERLY FINANCIAL DATA Summarized quarterly financial data for the periods indicated:
2015
(Dollars in thousands, except per share amounts)
1st Quarter
2nd Quarter
3rd Quarter
4th Quarter
Operating data:
Gross written premiums
$
1,414,041
$
1,258,248
$
1,720,713
$
1,483,290
Net written premiums
1,283,889
1,168,496
1,561,257
1,364,618
Premiums earned
1,307,077
1,332,398
1,413,640
1,428,344
Net investment income
122,583
125,046
115,511
110,685
Net realized capital gains (losses)
(10,505
)
(24,178
)
(159,971
)
10,507
Total claims and underwriting expenses
1,070,296
1,149,529
1,258,812
1,091,298
Net income (loss)
339,070
235,472
107,572
392,374
Net (income) loss attributable to noncontrolling interests
(16,092
)
(26,415
)
(19,019
)
(35,093
)
Net income (loss) attributable to Everest Re Group
322,978
209,057
88,553
357,281
Earnings per common share attributable to Everest Re Group:
Basic
$
7.26
$
4.72
$
2.02
$
8.32
Diluted
$
7.19
$
4.68
$
2.00
$
8.26
2014
(Dollars in thousands, except per share amounts)
1st Quarter
2nd Quarter
3rd Quarter
4th Quarter
Operating data:
Gross written premiums
$
1,267,424
$
1,415,362
$
1,666,701
$
1,399,500
Net written premiums
1,227,589
1,217,487
1,517,580
1,294,247
Premiums earned
1,144,490
1,272,317
1,389,998
1,362,330
Net investment income
123,157
131,224
142,143
134,046
Net realized capital gains (losses)
21,126
59,016
(9,448
)
13,352
Total claims and underwriting expenses
916,049
1,077,798
1,191,389
1,097,284
Net income (loss)
302,022
297,925
301,253
357,263
Net (income) loss attributable to noncontrolling interests
(8,089
)
(7,741
)
(26,337
)
(17,140
)
Net income (loss) attributable to Everest Re Group
293,933
290,184
274,916
340,123
Earnings per common share attributable to Everest Re Group:
Basic
$
6.26
$
6.32
$
6.05
$
7.54
Diluted
$
6.21
$
6.26
$
6.00
$
7.47 </t>
  </si>
  <si>
    <t>Schedule I - Summary Of Investments - Other Than Investments In Related Parties</t>
  </si>
  <si>
    <t>Schedule I - Summary Of Investments - Other Than Investments In Related Parties [Abstract]</t>
  </si>
  <si>
    <t xml:space="preserve">SCHEDULE I — SUMMARY OF INVESTMENTS —
OTHER THAN INVESTMENTS IN RELATED PARTIES
December 31, 2015
Column A
Column B
Column C
Column D
Amount
Shown in
Market
Balance
(Dollars in thousands)
Cost
Value
Sheet
Fixed maturities-available for sale
Bonds:
U.S. government and government agencies
$
805,273
$
816,877
$
816,877
State, municipalities and political subdivisions
669,945
703,075
703,075
Foreign government securities
1,256,983
1,259,181
1,259,181
Foreign corporate securities
2,677,589
2,718,351
2,718,351
Public utilities
276,627
281,937
281,937
All other corporate bonds
4,987,321
4,965,955
4,965,955
Mortgage - backed securities:
Commercial
264,924
266,299
266,299
Agency residential
2,313,265
2,320,524
2,320,524
Non-agency residential
893
898
898
Redeemable preferred stock
23,386
24,197
24,197
Total fixed maturities-available for sale
13,276,206
13,357,294
13,357,294
Fixed maturities - available for sale at fair value (1)
2,202
2,102
2,102
Equity securities - available for sale at market value
122,271
108,940
108,940
Equity securities - available for sale at fair value (1)
1,108,295
1,337,733
1,337,733
Short-term investments
1,795,455
1,795,455
1,795,455
Other invested assets
786,994
786,994
786,994
Cash
283,658
283,658
283,658
Total investments and cash
$
17,375,081
$
17,672,176
$
17,672,176
( 1) Original cost does not reflect fair value adjustments, which have been realized through the statements of operations and comprehensive income (loss). </t>
  </si>
  <si>
    <t>Schedule II - Condensed Financial Information Of The Registrant</t>
  </si>
  <si>
    <t>Schedule II - Condensed Financial Information Of The Registrant [Abstract]</t>
  </si>
  <si>
    <t>SCHEDULE II — CONDENSED FINANCIAL INFORMATION OF THE REGISTRANT
CONDENSED BALANCE SHEETS
December 31,
(Dollars and share amounts in thousands, except par value per share)
2015
2014
ASSETS:
Fixed maturities - available for sale, at market value
$
78,282
$
26,297
(amortized cost: 2015, $78,153; 2014, $26,016)
Short-term investments
18,288
297,751
Cash
740
1,398
Investment in subsidiaries, at equity in the underlying net assets
7,761,541
7,374,460
Accrued investment income
71
239
Receivable from subsidiaries
736
2,273
Other assets
641
1,075
TOTAL ASSETS
$
7,860,299
$
7,703,493
LIABILITIES:
Long term note payable - Affiliated
$
250,000
$
250,000
Due to subsidiaries
1,068
1,765
Other liabilities
646
608
Total liabilities
251,714
252,373
SHAREHOLDERS' EQUITY:
Preferred shares, par value: $0.01; 50,000 shares authorized;
no shares issued and outstanding
-
-
Common shares, par value: $0.01; 200,000 shares authorized;
(2015) 68,606 and (2014) 68,336 issued outstanding before treasury shares
686
683
Additional paid-in capital
2,103,638
2,068,807
Accumulated other comprehensive income (loss), net of deferred income
tax expense (benefit) of ($15,863) at 2015 and $20,715 at 2014
(231,755
)
48,317
Treasury shares, at cost; 25,912 shares (2015) and 23,650 shares (2014)
(2,885,956
)
(2,485,897
)
Retained earnings
8,621,972
7,819,210
Total shareholders' equity
7,608,585
7,451,120
TOTAL LIABILITIES AND SHAREHOLDERS' EQUITY
$
7,860,299
$
7,703,493
See notes to consolidated financial statements.
SCHEDULE II — CONDENSED FINANCIAL INFORMATION OF THE REGISTRANT
CONDENSED STATEMENTS OF OPERATIONS
Years Ended December 31,
2015
2014
2013
(Dollars in thousands)
REVENUES:
Net investment income
$
3,895
$
824
$
982
Net realized capital gains (losses)
(3,057
)
15
-
Other income (expense)
(459
)
(574
)
(902
)
Net income (loss) of subsidiaries
997,730
1,214,334
1,275,955
Total revenues
998,109
1,214,599
1,276,035
EXPENSES:
Interest expense - affiliated
4,300
-
-
Other expenses
15,940
15,443
16,653
Total expenses
20,240
15,443
16,653
INCOME (LOSS) BEFORE TAXES
977,869
1,199,156
1,259,382
Income tax expense (benefit)
-
-
-
NET INCOME (LOSS)
$
977,869
$
1,199,156
$
1,259,382
Other comprehensive income (loss), net of tax:
Unrealized appreciation (depreciation) ("URA(D)") on securities arising during the period
(274,127
)
704
(395,797
)
Reclassification adjustment for realized losses (gains) included in net income (loss)
93,688
21,392
(6,977
)
Total URA(D) on securities arising during the period
(180,439
)
22,096
(402,774
)
Foreign currency translation adjustments
(111,530
)
(95,417
)
(162
)
Benefit plan actuarial net gain (loss) for the period
5,681
(39,110
)
17,837
Reclassification adjustment for amortization of net (gain) loss included in net income (loss)
6,216
3,020
5,778
Total benefit plan net gain (loss) for the period
11,897
(36,090
)
23,615
Total other comprehensive income (loss), net of tax
(280,072
)
(109,411
)
(379,321
)
COMPREHENSIVE INCOME (LOSS)
$
697,797
$
1,089,745
$
880,061
See notes to consolidated financial statements.
SCHEDULE II — CONDENSED FINANCIAL INFORMATION OF THE REGISTRANT
CONDENSED STATEMENTS OF CASH FLOWS
Years Ended December 31,
(Dollars in thousands)
2015
2014
2013
CASH FLOWS FROM OPERATING ACTIVITIES:
Net income (loss)
$
977,869
$
1,199,156
$
1,259,382
Adjustments to reconcile net income to net cash provided by operating activities:
Equity in retained (earnings) deficit of subsidiaries
(997,730
)
(1,214,334
)
(1,275,955
)
Dividends received from subsidiaries
590,000
690,000
665,000
Change in other assets and liabilities, net
642
20,612
1,334
Increase (decrease) in due to/from affiliates
839
(2,520
)
1,378
Amortization of bond premium (accrual of bond discount)
525
156
241
Realized capital losses (gains)
3,057
(15
)
-
Non-cash compensation expense
1,841
1,828
1,087
Net cash provided by (used in) operating activities
577,043
694,883
652,467
CASH FLOWS FROM INVESTING ACTIVITIES:
Additional investment in subsidiaries
(60,600
)
(73,873
)
(93,967
)
Subscription advances to Mt. Logan Re
-
-
(20,000
)
Proceeds from fixed maturities matured/called - available for sale, at market value
26,074
4,765
7,856
Proceeds from fixed maturities sold - available for sale, at market value
252,047
50,010
-
Cost of fixed maturities acquired - available for sale, at market value
(532,480
)
(49,994
)
(413
)
Net change in short-term investments
279,462
(269,307
)
103,174
Net cash provided by (used in) investing activities
(35,497
)
(338,399
)
(3,350
)
CASH FLOWS FROM FINANCING ACTIVITIES:
Common shares issued during the period, net
32,962
37,208
82,258
Purchase of treasury shares
(400,059
)
(500,024
)
(621,915
)
Proceeds from issuance of long term notes - affiliated
-
250,000
-
Dividends paid to shareholders
(175,107
)
(145,913
)
(106,681
)
Net cash provided by (used in) financing activities
(542,204
)
(358,729
)
(646,338
)
EFFECT OF EXCHANGE RATE CHANGES ON CASH
-
-
-
Net increase (decrease) in cash
(658
)
(2,245
)
2,779
Cash, beginning of period
1,398
3,643
864
Cash, end of period
$
740
$
1,398
$
3,643
See notes to consolidated financial statements.
1.)
The accompanying condensed financial information should be read in conjunction with the Consolidated Financial Statements and related Notes of Everest Re Group, Ltd. and its Subsidiaries.
2.)
Everest Re Group, Ltd. entered into a $ 250,000 December 31, 2023 1.72 th</t>
  </si>
  <si>
    <t>Schedule III - Supplementary Insurance Information</t>
  </si>
  <si>
    <t>Schedule III - Supplementary Insurance Information [Abstract]</t>
  </si>
  <si>
    <t xml:space="preserve">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December 31, 2015
Domestic
$
235,956
$
6,078,729
$
1,084,526
$
3,219,340
$
245,159
$
1,858,376
$
669,474
$
186,748
$
3,181,739
International
59,322
1,802,195
267,123
1,251,111
34,181
749,891
298,180
34,303
1,208,978
Bermuda
77,794
2,070,874
261,741
1,011,008
194,485
493,648
234,382
44,933
987,544
Total
$
373,072
$
9,951,798
$
1,613,390
$
5,481,459
$
473,825
$
3,101,915
$
1,202,036
$
265,984
$
5,378,261
December 31, 2014
Domestic
$
242,178
$
6,022,556
$
1,099,644
$
3,017,068
$
253,304
$
1,765,970
$
616,068
$
163,584
$
3,051,133
International
69,050
1,778,216
347,261
1,310,903
40,262
748,174
306,229
34,598
1,336,633
Bermuda
87,180
1,920,041
281,840
841,164
237,004
392,390
213,289
42,218
869,137
Total
$
398,408
$
9,720,813
$
1,728,745
$
5,169,135
$
530,570
$
2,906,534
$
1,135,586
$
240,400
$
5,256,903
December 31, 2013
Domestic
$
224,201
$
5,915,490
$
1,044,609
$
2,708,938
$
256,120
$
1,746,134
$
500,585
$
166,459
$
2,893,284
International
68,594
1,701,907
275,083
1,289,341
44,325
675,362
295,883
33,910
1,327,430
Bermuda
70,926
2,055,843
260,253
755,264
248,064
378,755
181,090
36,757
784,107
Total
$
363,721
$
9,673,240
$
1,579,945
$
4,753,543
$
548,509
$
2,800,251
$
977,558
$
237,126
$
5,004,821 </t>
  </si>
  <si>
    <t>Schedule IV - Reinsurance</t>
  </si>
  <si>
    <t>Schedule IV - Reinsurance [Abstract]</t>
  </si>
  <si>
    <t xml:space="preserve">SCHEDULE IV — REINSURANCE
Column A
Column B
Column C
Column D
Column E
Column F
Ceded to
Assumed
Gross
Other
from Other
Net
Assumed
(Dollars in thousands)
Amount
Companies
Companies
Amount
to Net
December 31, 2015
Total property and liability insurance
premiums earned
$
1,491,163
$
494,725
$
4,485,021
$
5,481,459
81.8
%
December 31, 2014
Total property and liability insurance
premiums earned
$
1,183,498
$
419,616
$
4,405,253
$
5,169,135
85.2
%
December 31, 2013
Total property and liability insurance
premiums earned
$
1,207,833
$
203,114
$
3,748,824
$
4,753,543
78.9
% </t>
  </si>
  <si>
    <t>Summary Of Significant Accounting Policies (Policy)</t>
  </si>
  <si>
    <t>Business And Basis Of Presentation</t>
  </si>
  <si>
    <t>A. Business and Basis of Presentation. Everest Re Group, Ltd. ("Group"), a Bermuda company, through its subsidiaries, principally provides reinsurance and insurance in the U.S., Bermuda and international markets. As used in this document, "Company" means Group and its subsidiaries.
During the fourth quarter of 2015, the Company established new subsidiaries, Everest Preferred International Holdings, Ltd. ("Preferred International"), a Bermuda based company and Everest International Holdings (Bermuda), Ltd. ("International Holdings"), a Bermuda based company. These new subsidiaries were part of a capital restructuring within the Company to support a planned increase in international business production, which includes directly supporting Group's new Lloyd's of London Syndicate corporate member. Effective February 27, 2013, the Company established a new subsidiary, Mt. Logan Re Ltd. ("Mt. Logan Re") and effective July 1, 2013, Mt. Logan Re established separate segregated accounts and issued non-voting redeemable preferred shares to capitalize the segregated accounts. Accordingly, the financial position and operating results for Mt. Logan Re are consolidated with the Company and the non-controlling interests in Mt. Logan Re's operating results and equity are presented as separate captions in the Company's financial statements. Effective July 13, 2015, the Company sold all of the outstanding shares of capital stock of a wholly-owned subsidiary entity, Mt. McKinley Insurance Company ("Mt. McKinley"), to Clearwater Insurance Company. The operating results of Mt. McKinley through July 13, 2015 are included within the Company's financial statement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Everest Global Services, Inc. ("Global Services"), Mt. Logan Re, Ltd. ("Mt. Logan"), Mt. Logan Insurance Managers, Ltd., Mt. Logan Management, Ltd., Everest International Holdings,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Reinsurance Company (Ireland) Limited ("Ireland Re"), Everest Insurance Company of Canada ("Everest Canada"), Premiere Insurance Underwriting Services ("Premiere"), Everest Reinsurance Holdings, Inc. ("Holdings"), Heartland Crop Insurance, Inc. ("Heartland"), Everest International Assurance, Ltd. (Bermuda) ("Everest Assurance"), Specialty Insurance Group, Inc. ("Specialty"), Specialty Insurance Group - Leisure and Entertainment Risk Purchasing Group LLC ("Specialty RPG"), Mt. McKinley Insurance Company ("Mt. McKinley"), Mt. McKinley Managers, L.L.C., Workcare Southeast of Georgia, Inc., Everest Reinsurance Company ("Everest Re"), Everest National Insurance Company ("Everest National"), Everest Reinsurance Company Ltda. (Brazil), Mt. Whitney Securities, Inc., Everest Indemnity Insurance Company ("Everest Indemnity") and Everest Security Insurance Company ("Everest Security"). All amounts are reported in U.S. dollar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5 presentation.</t>
  </si>
  <si>
    <t>B. Investments. Fixed maturity and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Fixed maturities carried at fair value represent a portfolio of convertible bond securities, which have characteristics similar to equity securities and at times, designated foreign denominated fixed maturity securities, which will be used to settle loss and loss adjustment reserves in the same currency.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non-publicly traded securities, market prices are determined through the use of pricing models that evaluate securities relative to the U.S. Treasury yield curve, taking into account the issue type, credit quality, and cash flow characteristics of each security.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and rabbi trusts. Limited partnerships are accounted for under the equity method of accounting, which can be recorded on a monthly or quarterly lag.</t>
  </si>
  <si>
    <t>Uncollectible Receivable Balances</t>
  </si>
  <si>
    <t xml:space="preserve">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5
2014
Reinsurance receivables and premium receivables
$
22,878
$
29,497 </t>
  </si>
  <si>
    <t>Deferred Acquisition Costs</t>
  </si>
  <si>
    <t xml:space="preserve">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5
2014
2013
Deferred acquisition costs
$
1,202,036
$
1,135,586
$
977,558 </t>
  </si>
  <si>
    <t>Reserve For Losses And Loss Adjustment Expenses</t>
  </si>
  <si>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Future Policy Benefit Reserve</t>
  </si>
  <si>
    <t>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t>
  </si>
  <si>
    <t>Premium Revenues</t>
  </si>
  <si>
    <t>G. Premium Revenues. Written premiums are earned ratably over the periods of the related insurance and reinsurance contracts. Unearned premium reserves are established relative to the unexpired contract period.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Payout annuity premiums are recognized as revenue over the premium-paying period of the policies.</t>
  </si>
  <si>
    <t>Prepaid Reinsurance Premiums</t>
  </si>
  <si>
    <t>H. Prepaid Reinsurance Premiums. Prepaid reinsurance premiums represent unearned premium reserves ceded to other reinsurers. Prepaid reinsurance premiums for any foreign reinsurers comprising more than 10</t>
  </si>
  <si>
    <t>I. Income Taxes. Holdings and its wholly-owned subsidiaries file a consolidated U.S. federal income tax return. Foreign branches of subsidiaries file local tax returns as required. Group and subsidiaries not included in Holdings' consolidated tax return file separate company U.S. federal income tax returns as required. Holdings Ireland files an Irish income tax return. The UK branch of Bermuda Re files a UK income tax return. Deferred income taxes have been recorded to recognize the tax effect of temporary differences between the financial
reporting and income tax bases of assets and liabilities, which arise because of differences between GAAP and income tax accounting rules.</t>
  </si>
  <si>
    <t>Foreign Currency</t>
  </si>
  <si>
    <t>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t>
  </si>
  <si>
    <t>Earnings Per Common Share</t>
  </si>
  <si>
    <t xml:space="preserve">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attributable to Everest Re Group per common share has been computed as per below, based upon weighted average common basic and dilutive shares outstanding.
Years Ended December 31,
(Dollars in thousands, except per share amounts)
2015
2014
2013
Net income (loss) attributable to Everest Re Group per share:
Numerator
Net income (loss) attributable to Everest Re Group
$
977,869
$
1,199,156
$
1,259,382
Less: dividends declared-common shares and nonvested common shares
(175,107
)
(145,913
)
(106,681
)
Undistributed earnings
802,762
1,053,243
1,152,701
Percentage allocated to common shareholders (1)
98.9
%
99.0
%
99.1
%
794,309
1,042,423
1,142,386
Add: dividends declared-common shareholders
173,367
144,447
105,689
Numerator for basic and diluted earnings per common share
$
967,676
$
1,186,870
$
1,248,075
Denominator
Denominator for basic earnings per weighted-average common shares
43,415
45,377
48,619
Effect of dilutive securities:
Options
380
425
437
Denominator for diluted earnings per adjusted weighted-average common shares
43,795
45,802
49,056
Per common share net income (loss)
Basic
$
22.29
$
26.16
$
25.67
Diluted
$
22.10
$
25.91
$
25.44
(1)
43,415
45,377
48,619
Basic weighted-average common shares outstanding and nonvested common shares expected to vest
43,877
45,848
49,058
Percentage allocated to common shareholders
98.9
%
99.0
%
99.1
%
(Some amounts may not reconcile due to rounding.) There were no All outstanding options expire on or between February 21, 2017 and September 19, 2022. </t>
  </si>
  <si>
    <t>Segmentation</t>
  </si>
  <si>
    <t>L. Segmentation.
The Company, through its subsidiaries, operates in five</t>
  </si>
  <si>
    <t>Derivatives</t>
  </si>
  <si>
    <t xml:space="preserve">M. Derivatives. The Company sold seven two The fair value of the equity index put options can be found in the Company's consolidated balance sheets as follows:
(Dollars in thousands)
Derivatives not designated as
Location of fair value
At December 31,
hedging instruments
in balance sheets
2015
2014
Equity index put option contracts
Equity index put option liability
$
40,705
$
47,022
Total
$
40,705
$
47,022 The change in fair value of the equity index put option contracts can be found in the Company's statement of operations and comprehensive income (loss) as follows:
(Dollars in thousands)
Derivatives not designated as
Location of gain (loss) in statements of
For the Years Ended December 31,
hedging instruments
operations and comprehensive income (loss)
2015
2014
2013
Equity index put option contracts
Net derivative gain (loss)
$
6,317
$
(11,599
)
$
44,044
Total
$
6,317
$
(11,599
)
$
44,044 </t>
  </si>
  <si>
    <t>Deposit Assets And Liabilities</t>
  </si>
  <si>
    <t>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si>
  <si>
    <t>Share-Based Compensation</t>
  </si>
  <si>
    <t>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8.</t>
  </si>
  <si>
    <t>Application Of Recently Issued Accounting Standard Changes</t>
  </si>
  <si>
    <t>P. Application of Recently Issued Accounting Standard Changes.
Disclosures about Short-Duration Contracts. Debt Issuance Costs. Consolidation. Treatment of Insurance Contract Acquisition Costs. 13,492 10,876 2,616 No</t>
  </si>
  <si>
    <t>Summary Of Significant Accounting Policies (Tables)</t>
  </si>
  <si>
    <t>Schedule Of Uncollectible Reinsurance Recoverable And Premium Receivables</t>
  </si>
  <si>
    <t xml:space="preserve">Years Ended December 31,
(Dollars in thousands)
2015
2014
Reinsurance receivables and premium receivables
$
22,878
$
29,497 </t>
  </si>
  <si>
    <t>Schedule Of Deferred Acquisition Costs Amortized To Income</t>
  </si>
  <si>
    <t xml:space="preserve">Years Ended December 31,
(Dollars in thousands)
2015
2014
2013
Deferred acquisition costs
$
1,202,036
$
1,135,586
$
977,558 </t>
  </si>
  <si>
    <t>Net Income (Loss) Per Common Share</t>
  </si>
  <si>
    <t xml:space="preserve">Years Ended December 31,
(Dollars in thousands, except per share amounts)
2015
2014
2013
Net income (loss) attributable to Everest Re Group per share:
Numerator
Net income (loss) attributable to Everest Re Group
$
977,869
$
1,199,156
$
1,259,382
Less: dividends declared-common shares and nonvested common shares
(175,107
)
(145,913
)
(106,681
)
Undistributed earnings
802,762
1,053,243
1,152,701
Percentage allocated to common shareholders (1)
98.9
%
99.0
%
99.1
%
794,309
1,042,423
1,142,386
Add: dividends declared-common shareholders
173,367
144,447
105,689
Numerator for basic and diluted earnings per common share
$
967,676
$
1,186,870
$
1,248,075
Denominator
Denominator for basic earnings per weighted-average common shares
43,415
45,377
48,619
Effect of dilutive securities:
Options
380
425
437
Denominator for diluted earnings per adjusted weighted-average common shares
43,795
45,802
49,056
Per common share net income (loss)
Basic
$
22.29
$
26.16
$
25.67
Diluted
$
22.10
$
25.91
$
25.44
(1)
43,415
45,377
48,619
Basic weighted-average common shares outstanding and nonvested common shares expected to vest
43,877
45,848
49,058
Percentage allocated to common shareholders
98.9
%
99.0
%
99.1
%
(Some amounts may not reconcile due to rounding.) </t>
  </si>
  <si>
    <t>Fair Value Of The Equity Index Put Options</t>
  </si>
  <si>
    <t xml:space="preserve">(Dollars in thousands)
Derivatives not designated as
Location of fair value
At December 31,
hedging instruments
in balance sheets
2015
2014
Equity index put option contracts
Equity index put option liability
$
40,705
$
47,022
Total
$
40,705
$
47,022 </t>
  </si>
  <si>
    <t>Change In Fair Value Of The Equity Index Put Option Contracts</t>
  </si>
  <si>
    <t xml:space="preserve">(Dollars in thousands)
Derivatives not designated as
Location of gain (loss) in statements of
For the Years Ended December 31,
hedging instruments
operations and comprehensive income (loss)
2015
2014
2013
Equity index put option contracts
Net derivative gain (loss)
$
6,317
$
(11,599
)
$
44,044
Total
$
6,317
$
(11,599
)
$
44,044 </t>
  </si>
  <si>
    <t>Investments (Tables)</t>
  </si>
  <si>
    <t>Summary Of Unrealized Appreciation (Depreciation) Of Available For Sale, Fixed Maturity And Equity Security Investments</t>
  </si>
  <si>
    <t>At December 31, 2015
Amortized
Unrealized
Unrealized
Market
OTTI in AOCI
(Dollars in thousands)
Cost
Appreciation
Depreciation
Value
(a)
Fixed maturity securities
U.S. Treasury securities and obligations of
U.S. government agencies and corporations
$
805,273
$
13,465
$
(1,861
)
$
816,877
$
-
Obligations of U.S. states and political subdivisions
669,945
34,020
(890
)
703,075
-
Corporate securities
4,817,014
97,159
(109,310
)
4,804,863
1,412
Asset-backed securities
470,320
719
(3,813
)
467,226
-
Mortgage-backed securities
Commercial
264,924
4,750
(3,375
)
266,299
-
Agency residential
2,313,265
25,318
(18,059
)
2,320,524
-
Non-agency residential
893
51
(46
)
898
-
Foreign government securities
1,256,983
54,403
(52,205
)
1,259,181
53
Foreign corporate securities
2,677,589
107,163
(66,401
)
2,718,351
36
Total fixed maturity securities
$
13,276,206
$
337,048
$
(255,960
)
$
13,357,294
$
1,501
Equity securities
$
122,271
$
3,401
$
(16,732
)
$
108,940
$
-
At December 31, 2014
Amortized
Unrealized
Unrealized
Market
OTTI in AOCI
(Dollars in thousands)
Cost
Appreciation
Depreciation
Value
(a)
Fixed maturity securities
U.S. Treasury securities and obligations of
U.S. government agencies and corporations
$
221,052
$
10,290
$
(304
)
$
231,038
$
-
Obligations of U.S. states and political subdivisions
783,129
41,969
(626
)
824,472
-
Corporate securities
4,626,002
143,889
(62,906
)
4,706,985
(6,910
)
Asset-backed securities
340,761
1,691
(1,230
)
341,222
-
Mortgage-backed securities
Commercial
231,439
10,675
(429
)
241,685
-
Agency residential
2,157,182
37,555
(11,573
)
2,183,164
-
Non-agency residential
2,734
54
(57
)
2,731
-
Foreign government securities
1,488,144
71,177
(26,866
)
1,532,455
-
Foreign corporate securities
2,980,716
109,673
(53,074
)
3,037,315
-
Total fixed maturity securities
$
12,831,159
$
426,973
$
(157,065
)
$
13,101,067
$
(6,910
)
Equity securities
$
148,326
$
3,831
$
(11,947
)
$
140,210
$
- (a)</t>
  </si>
  <si>
    <t>Summary Of Amortized Cost And Market Value Of Fixed Maturity Securities, By Contractual Maturity</t>
  </si>
  <si>
    <t xml:space="preserve">At December 31, 2015
At December 31, 2014
Amortized
Market
Amortized
Market
(Dollars in thousands)
Cost
Value
Cost
Value
Fixed maturity securities – available for sale:
Due in one year or less
$
1,021,200
$
1,036,016
$
1,183,247
$
1,189,416
Due after one year through five years
6,193,426
6,220,563
5,646,466
5,726,277
Due after five years through ten years
2,217,075
2,203,932
2,270,073
2,313,672
Due after ten years
795,103
841,836
999,257
1,102,900
Asset-backed securities
470,320
467,226
340,761
341,222
Mortgage-backed securities:
Commercial
264,924
266,299
231,439
241,685
Agency residential
2,313,265
2,320,524
2,157,182
2,183,164
Non-agency residential
893
898
2,734
2,731
Total fixed maturity securities
$
13,276,206
$
13,357,294
$
12,831,159
$
13,101,067 </t>
  </si>
  <si>
    <t>Summary Of Changes In Net Unrealized Appreciation (Depreciation) For The Company's Investments</t>
  </si>
  <si>
    <t xml:space="preserve">Years Ended December 31,
(Dollars in thousands)
2015
2014
Increase (decrease) during the period between the market value and cost
of investments carried at market value, and deferred taxes thereon:
Fixed maturity securities
$
(197,231
)
$
34,245
Fixed maturity securities, other-than-temporary impairment
8,411
(10,078
)
Equity securities
(5,215
)
(3,855
)
Change in unrealized appreciation (depreciation), pre-tax
(194,035
)
20,312
Deferred tax benefit (expense)
16,979
(1,623
)
Deferred tax benefit (expense), other-than-temporary impairment
(3,383
)
3,407
Change in unrealized appreciation (depreciation),
net of deferred taxes, included in shareholders' equity
$
(180,439
)
$
22,096 </t>
  </si>
  <si>
    <t>Summary Of Aggregate Market Value And Gross Unrealized Depreciation Of Fixed Maturity And Equity Securities, By Security Type</t>
  </si>
  <si>
    <t>Duration of Unrealized Loss at December 31,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539,177
$
(1,855
)
$
692
$
(6
)
$
539,869
$
(1,861
)
Obligations of U.S. states and political subdivisions
6,434
(84
)
4,917
(806
)
11,351
(890
)
Corporate securities
1,818,331
(74,161
)
440,682
(35,149
)
2,259,013
(109,310
)
Asset-backed securities
348,545
(2,510
)
67,230
(1,303
)
415,775
(3,813
)
Mortgage-backed securities
Commercial
145,490
(3,375
)
-
-
145,490
(3,375
)
Agency residential
1,021,390
(10,014
)
326,449
(8,045
)
1,347,839
(18,059
)
Non-agency residential
152
(2
)
38
(44
)
190
(46
)
Foreign government securities
227,384
(21,996
)
216,428
(30,209
)
443,812
(52,205
)
Foreign corporate securities
821,548
(25,627
)
295,389
(40,774
)
1,116,937
(66,401
)
Total fixed maturity securities
$
4,928,451
$
(139,624
)
$
1,351,825
$
(116,336
)
$
6,280,276
$
(255,960
)
Equity securities
-
-
91,907
(16,732
)
91,907
(16,732
)
Total
$
4,928,451
$
(139,624
)
$
1,443,732
$
(133,068
)
$
6,372,183
$
(272,692
)
Duration of Unrealized Loss at December 31, 2014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187
$
(20
)
$
26,897
$
(284
)
$
40,084
$
(304
)
Obligations of U.S. states and political subdivisions
20,428
(242
)
18,199
(384
)
38,627
(626
)
Corporate securities
1,245,830
(55,388
)
362,320
(7,518
)
1,608,150
(62,906
)
Asset-backed securities
192,253
(1,230
)
-
-
192,253
(1,230
)
Mortgage-backed securities
Commercial
28,191
(123
)
9,777
(306
)
37,968
(429
)
Agency residential
141,807
(172
)
678,972
(11,401
)
820,779
(11,573
)
Non-agency residential
-
-
266
(57
)
266
(57
)
Foreign government securities
235,725
(15,415
)
139,200
(11,451
)
374,925
(26,866
)
Foreign corporate securities
567,905
(36,926
)
290,234
(16,148
)
858,139
(53,074
)
Total fixed maturity securities
$
2,445,326
$
(109,516
)
$
1,525,865
$
(47,549
)
$
3,971,191
$
(157,065
)
Equity securities
50,285
(4,068
)
73,994
(7,879
)
124,279
(11,947
)
Total
$
2,495,611
$
(113,584
)
$
1,599,859
$
(55,428
)
$
4,095,470
$
(169,012
)</t>
  </si>
  <si>
    <t>Summary Of Aggregate Market Value And Gross Unrealized Depreciation Of Fixed Maturity And Equity Securities, By Contractual Maturity</t>
  </si>
  <si>
    <t>Duration of Unrealized Loss at December 31, 2015 By Maturity
Less than 12 months
Greater than 12 months
Total
Gross
Gross
Gross
Unrealized
Unrealized
Unrealized
(Dollars in thousands)
Market Value
Depreciation
Market Value
Depreciation
Market Value
Depreciation
Fixed maturity securities
Due in one year or less
$
29,737
$
(1,840
)
$
74,615
$
(13,440
)
$
104,352
$
(15,280
)
Due in one year through five years
2,328,805
(62,329
)
651,228
(59,993
)
2,980,033
(122,322
)
Due in five years through ten years
969,139
(52,725
)
206,538
(28,018
)
1,175,677
(80,743
)
Due after ten years
85,193
(6,829
)
25,727
(5,493
)
110,920
(12,322
)
Asset-backed securities
348,545
(2,510
)
67,230
(1,303
)
415,775
(3,813
)
Mortgage-backed securities
1,167,032
(13,391
)
326,487
(8,089
)
1,493,519
(21,480
)
Total fixed maturity securities
$
4,928,451
$
(139,624
)
$
1,351,825
$
(116,336
)
$
6,280,276
$
(255,960
)
Duration of Unrealized Loss at December 31, 2014 By Maturity
Less than 12 months
Greater than 12 months
Total
Gross
Gross
Gross
Unrealized
Unrealized
Unrealized
(Dollars in thousands)
Market Value
Depreciation
Market Value
Depreciation
Market Value
Depreciation
Fixed maturity securities
Due in one year or less
$
98,021
$
(5,166
)
$
80,002
$
(8,174
)
$
178,023
$
(13,340
)
Due in one year through five years
1,233,244
(68,124
)
518,613
(12,761
)
1,751,857
(80,885
)
Due in five years through ten years
679,374
(28,529
)
187,717
(10,734
)
867,091
(39,263
)
Due after ten years
72,436
(6,172
)
50,518
(4,116
)
122,954
(10,288
)
Asset-backed securities
192,253
(1,230
)
-
-
192,253
(1,230
)
Mortgage-backed securities
169,998
(295
)
689,015
(11,764
)
859,013
(12,059
)
Total fixed maturity securities
$
2,445,326
$
(109,516
)
$
1,525,865
$
(47,549
)
$
3,971,191
$
(157,065
)</t>
  </si>
  <si>
    <t>Summary Of Components Of Net Investment Income</t>
  </si>
  <si>
    <t xml:space="preserve">Years Ended December 31,
(Dollars in thousands)
2015
2014
2013
Fixed maturities
$
433,097
$
462,757
$
473,493
Equity securities
45,617
47,193
45,387
Short-term investments and cash
1,577
1,635
1,295
Other invested assets
Limited partnerships
14,431
40,868
46,921
Other
1,804
3,619
7,329
Gross investment income before adjustments
496,526
556,072
574,425
Funds held interest income (expense)
10,767
9,471
10,613
Future policy benefit reserve income (expense)
(1,907
)
(1,686
)
(2,770
)
Gross investment income
505,386
563,857
582,268
Investment expenses
(31,561
)
(33,287
)
(33,759
)
Net investment income
$
473,825
$
530,570
$
548,509 </t>
  </si>
  <si>
    <t>Summary Of Components Of Net Realized Capital Gains (Losses)</t>
  </si>
  <si>
    <t xml:space="preserve">Years Ended December 31,
(Dollars in thousands)
2015
2014
2013
Fixed maturity securities, market value:
Other-than-temporary impairments
$
(102,199
)
$
(39,502
)
$
(1,052
)
Gains (losses) from sales
(22,310
)
4,408
6,792
Fixed maturity securities, fair value:
Gains (losses) from sales
24
(3,137
)
201
Gains (losses) from fair value adjustments
(44
)
(1,498
)
307
Equity securities, market value:
Gains (losses) from sales
(6,702
)
426
2,648
Equity securities, fair value:
Gains (losses) from sales
(7,305
)
156
32,747
Gains (losses) from fair value adjustments
(45,627
)
123,196
258,569
Short-term investments gain (loss)
16
(3
)
15
Total net realized capital gains (losses)
$
(184,147
)
$
84,046
$
300,227 </t>
  </si>
  <si>
    <t>Summary Of Gross Gains (Losses) From Sales Of Fixed Maturity And Equity Securities</t>
  </si>
  <si>
    <t>Years Ended December 31,
(Dollars in thousands)
2015
2014
2013
Proceeds from sales of fixed maturity securities
$
1,725,917
$
1,848,268
$
1,113,960
Gross gains from sales
47,899
37,427
38,141
Gross losses from sales
(70,185
)
(36,156
)
(31,148
)
Proceeds from sales of equity securities
$
642,980
$
600,970
$
751,973
Gross gains from sales
27,675
20,900
44,703
Gross losses from sales
(41,682
)
(20,318
)
(9,308
)</t>
  </si>
  <si>
    <t>Reserve For Losses, LAE And Future Policy Benefit Reserve (Tables)</t>
  </si>
  <si>
    <t>Summary Of Activity In The Reserve For Losses And LAE</t>
  </si>
  <si>
    <t xml:space="preserve">At December 31,
(Dollars in thousands)
2015
2014
2013
Gross reserves at January 1
$
9,720,813
$
9,673,240
$
10,069,055
Less reinsurance recoverables
(627,082
)
(473,866
)
(602,750
)
Net reserves at January 1
9,093,731
9,199,374
9,466,305
Incurred related to:
Current year
3,170,482
2,946,396
2,818,490
Prior years
(68,567
)
(39,862
)
(18,239
)
Total incurred losses and LAE
3,101,915
2,906,534
2,800,251
Paid related to:
Current year
697,778
761,788
664,719
Prior years
2,186,274
2,089,734
2,353,817
Total paid losses and LAE
2,884,052
2,851,522
3,018,536
Foreign exchange/translation adjustment
(190,032
)
(160,655
)
(48,646
)
Net reserves at December 31
9,121,562
9,093,731
9,199,374
Plus reinsurance recoverables
830,236
627,082
473,866
Gross reserves at December 31
$
9,951,798
$
9,720,813
$
9,673,240 </t>
  </si>
  <si>
    <t>Summary Of Incurred Losses With Respect To A&amp;E Reserve On Both Gross And Net Of Reinsurance Basis</t>
  </si>
  <si>
    <t xml:space="preserve">At December 31,
(Dollars in thousands)
2015
2014
2013
Gross basis:
Beginning of period reserves
$
476,205
$
402,461
$
442,821
Incurred losses
40,000
142,233
5,599
Paid losses
(83,088
)
(68,489
)
(45,959
)
End of period reserves
$
433,117
$
476,205
$
402,461
Net basis:
Beginning of period reserves
$
458,211
$
386,677
$
425,691
Incurred losses
38,440
137,769
5,400
Paid losses
(177,031
)
(66,235
)
(44,414
)
End of period reserves
$
319,620
$
458,211
$
386,677 </t>
  </si>
  <si>
    <t>Summary Of Activity In The Reserve For Future Policy Benefits</t>
  </si>
  <si>
    <t xml:space="preserve">At December 31,
(Dollars in thousands)
2015
2014
2013
Balance at beginning of year
$
59,820
$
59,512
$
66,107
Liabilities assumed
315
250
103
Adjustments to reserves
2,310
4,724
(3,066
)
Benefits paid in the current year
(3,535
)
(4,667
)
(3,632
)
Balance at end of year
$
58,910
$
59,820
$
59,512
(Some amounts may not reconcile due to rounding.) </t>
  </si>
  <si>
    <t>Fair Value (Tables)</t>
  </si>
  <si>
    <t>Fair Value Measurement Levels For All Assets And Liabilities</t>
  </si>
  <si>
    <t xml:space="preserve">Fair Value Measurement Using:
Quoted Prices
in Active
Significant
Markets for
Other
Significant
Identical
Observable
Unobservable
Assets
Inputs
Inputs
(Dollars in thousands)
December 31, 2015
(Level 1)
(Level 2)
(Level 3)
Assets:
Fixed maturities, market value
U.S. Treasury securities and obligations of
U.S. government agencies and corporations
$
816,877
$
-
$
816,877
$
-
Obligations of U.S. States and political subdivisions
703,075
-
703,075
-
Corporate securities
4,804,863
-
4,800,930
3,933
Asset-backed securities
467,226
-
467,226
-
Mortgage-backed securities
Commercial
266,299
-
266,299
-
Agency residential
2,320,524
-
2,320,524
-
Non-agency residential
898
-
898
-
Foreign government securities
1,259,181
-
1,259,181
-
Foreign corporate securities
2,718,351
-
2,716,758
1,593
Total fixed maturities, market value
13,357,294
-
13,351,768
5,526
Fixed maturities, fair value
2,102
-
2,102
-
Equity securities, market value
108,940
91,907
17,033
-
Equity securities, fair value
1,337,733
1,275,666
62,067
-
Liabilities:
Equity index put option contracts
$
40,705
$
-
$
-
$
40,705
Fair Value Measurement Using:
Quoted Prices
in Active
Significant
Markets for
Other
Significant
Identical
Observable
Unobservable
Assets
Inputs
Inputs
(Dollars in thousands)
December 31, 2014
(Level 1)
(Level 2)
(Level 3)
Assets:
Fixed maturities, market value
U.S. Treasury securities and obligations of
U.S. government agencies and corporations
$
231,038
$
-
$
231,038
$
-
Obligations of U.S. States and political subdivisions
824,472
-
824,472
-
Corporate securities
4,706,985
-
4,706,985
-
Asset-backed securities
341,222
-
341,222
-
Mortgage-backed securities
Commercial
241,685
-
233,088
8,597
Agency residential
2,183,164
-
2,183,164
-
Non-agency residential
2,731
-
2,731
-
Foreign government securities
1,532,455
-
1,532,455
-
Foreign corporate securities
3,037,315
-
3,030,149
7,166
Total fixed maturities, market value
13,101,067
-
13,085,304
15,763
Fixed maturities, fair value
1,509
-
1,509
-
Equity securities, market value
140,210
124,295
15,915
-
Equity securities, fair value
1,447,820
1,337,396
110,424
-
Liabilities:
Equity index put option contracts
$
47,022
$
-
$
-
$
47,022 </t>
  </si>
  <si>
    <t>Activity Under Level 3, Fair Value Measurements Using Significant Unobservable Inputs By Asset Type</t>
  </si>
  <si>
    <t xml:space="preserve">December 31, 2015
December 31, 2014
Corporate
Foreign
Corporate
Asset-backed
Foreign
Non-agency
Agency
(Dollars in thousands)
Securities
CMBS
Corporate
Total
Securities
Securities
CMBS
Corporate
RMBS
RMBS
Total
Beginning balance
$
-
$
8,597
$
7,166
$
15,763
$
-
$
5,299
$
-
$
481
$
347
$
-
$
6,127
Total gains or (losses) (realized/unrealized)
Included in earnings
4
-
(9,480
)
(9,476
)
-
1,259
-
73
329
-
1,661
Included in other comprehensive income (loss)
(96
)
-
3,908
3,812
42
(126
)
(426
)
(5,221
)
(138
)
-
(5,869
)
Purchases, issuances and settlements
3,626
-
-
3,626
1,274
21,303
9,023
4,038
(538
)
29,845
64,945
Transfers in and/or (out) of Level 3
399
(8,597
)
(1
)
(8,199
)
(1,316
)
(27,735
)
-
7,795
-
(29,845
)
(51,101
)
Ending balance
$
3,933
$
-
$
1,593
$
5,526
$
-
$
-
$
8,597
$
7,166
$
-
$
-
$
15,763
The amount of total gains or losses for the period
included in earnings (or changes in net assets)
attributable to the change in unrealized gains
or losses relating to assets still held
at the reporting date
$
-
$
-
$
9,721
$
9,721
$
-
$
-
$
-
$
-
$
-
$
-
$
-
(Some amounts may not reconcile due to rounding.) </t>
  </si>
  <si>
    <t>Fair Value Measurements Using Significant Unobservable Inputs For Equity Index Put Option Contracts</t>
  </si>
  <si>
    <t xml:space="preserve">Years Ended December 31,
(Dollars in thousands)
2015
2014
Liabilities:
Balance, beginning of period
$
47,022
$
35,423
Total (gains) or losses (realized/unrealized)
Included in earnings
(6,317
)
11,599
Included in other comprehensive income (loss)
-
-
Purchases, issuances and settlements
-
-
Transfers in and/or (out) of Level 3
-
-
Balance, end of period
$
40,705
$
47,022
The amount of total gains or losses for the period included in earnings
(or changes in net assets) attributable to the change in unrealized
gains or losses relating to liabilities still held at the reporting date
$
-
$
-
(Some amounts may not reconcile due to rounding.) </t>
  </si>
  <si>
    <t>Redeemable Noncontrolling Interests - MT. Logan RE (Tables)</t>
  </si>
  <si>
    <t>Activity For Redeemable Noncontrolling Interests</t>
  </si>
  <si>
    <t xml:space="preserve">At December 31,
(Dollars in thousands)
2015
2014
Redeemable noncontrolling interests - Mt. Logan Re, beginning of period
$
421,552
$
93,378
Unaffiliated third party investments during period, net
306,848
279,200
Net income (loss) attributable to noncontrolling interests
96,619
59,307
Dividends paid on third party investment in redeemable noncontrolling interest
(68,158
)
(10,334
)
Redeemable noncontrolling interests - Mt. Logan Re, end of period
$
756,861
$
421,552 </t>
  </si>
  <si>
    <t>Credit Facilities (Tables)</t>
  </si>
  <si>
    <t>Line of Credit Facility [Line Items]</t>
  </si>
  <si>
    <t>Summary Of Costs Incurred Connection With Credit Facilities</t>
  </si>
  <si>
    <t xml:space="preserve">Years Ended December 31,
(Dollars in thousands)
2015
2014
2013
Credit facility fees incurred
$
756
$
659
$
964 </t>
  </si>
  <si>
    <t>Wells Fargo Bank Group Credit Facility [Member]</t>
  </si>
  <si>
    <t>Summary Of Outstanding Letters Of Credit And/Or Borrowings</t>
  </si>
  <si>
    <t xml:space="preserve">(Dollars in thousands)
At December 31, 2015
At December 31, 2014
Bank
Commitment
In Use
Date of Expiry
Commitment
In Use
Date of Expiry
Wells Fargo Bank Group Credit Facility
Tranche One
$
200,000
$
-
$
200,000
$
-
Tranche Two
600,000
2,488
12/12/2016
600,000
444,012
12/31/2015
-
447,178
12/31/2016
-
-
Total Wells Fargo Bank Group Credit Facility
$
800,000
$
449,666
$
800,000
$
444,012 </t>
  </si>
  <si>
    <t>Citibank Bilateral Agreement [Member]</t>
  </si>
  <si>
    <t xml:space="preserve">(Dollars in thousands)
At December 31, 2015
At December 31, 2014
Bank
Commitment
In Use
Date of Expiry
Commitment
In Use
Date of Expiry
Citibank Bilateral Letter of Credit Agreement
$
300,000
$
3,672
11/24/2016
$
300,000
$
112
8/30/2015
67,783
12/31/2016
3,672
11/24/2015
179
8/30/2017
70,922
12/31/2015
316
12/31/2017
2,014
12/31/2016
99,521
12/31/2019
149,353
12/30/2018
Total Citibank Bilateral Agreement
$
300,000
$
171,471
$
300,000
$
226,073 </t>
  </si>
  <si>
    <t>Lloyd's of London Bank Credit Facility [Member]</t>
  </si>
  <si>
    <t xml:space="preserve">(Dollars in thousands)
At December 31, 2015
At December 31, 2014
Bank
Commitment
In Use
Date of Expiry
Commitment
In Use
Date of Expiry
Lloyd's Bank plc
£
175,000
£
164,961
12/31/2019
£
-
£
-
-
-
-
-
Total Lloyd's Bank Credit Facility
£
175,000
£
164,961
£
-
£
- </t>
  </si>
  <si>
    <t>Senior Notes (Tables)</t>
  </si>
  <si>
    <t>Schedule Of Outstanding Senior Notes</t>
  </si>
  <si>
    <t xml:space="preserve">December 31, 2015
December 31, 2014
Consolidated Balance
Consolidated Balance
(Dollars in thousands)
Date Issued
Date Due
Principal Amounts
Sheet Amount
Market Value
Sheet Amount
Market Value
4.868
06/05/2014
06/01/2044
400,000
$
400,000
$
381,204
$
400,000
$
404,892
5.40
10/12/2004
10/15/2014
250,000
-
-
-
- </t>
  </si>
  <si>
    <t>Schedule Of Interest Expense Incurred In Connection With Senior Notes</t>
  </si>
  <si>
    <t xml:space="preserve">Years Ended December 31,
(Dollars in thousands)
2015
2014
2013
Interest expense incurred
$
19,472
$
21,818
$
13,551 </t>
  </si>
  <si>
    <t>Long Term Subordinated Notes (Tables)</t>
  </si>
  <si>
    <t>Schedule Of Outstanding Fixed To Floating Rate Long Term Subordinated Notes</t>
  </si>
  <si>
    <t xml:space="preserve">Maturity Date
December 31, 2015
December 31, 2014
Original
Consolidated Balance
Consolidated Balance
(Dollars in thousands)
Date Issued
Principal Amount
Scheduled
Final
Sheet Amount
Market Value
Sheet Amount
Market Value
6.6
04/26/2007
$
400,000
05/15/2037
05/01/2067
$
238,368
$
208,978
$
238,364
$
246,312 </t>
  </si>
  <si>
    <t>Schedule Of Interest Expense Incurred In Connection With Long Term Subordinated Notes</t>
  </si>
  <si>
    <t xml:space="preserve">Years Ended December 31,
(Dollars in thousands)
2015
2014
2013
Interest expense incurred
$
15,749
$
15,749
$
15,748 </t>
  </si>
  <si>
    <t>Junior Subordinated Debt Securities Payable (Tables)</t>
  </si>
  <si>
    <t>Schedule Of Interest Expense Incurred In Connection With Junior Subordinated Debt Securities</t>
  </si>
  <si>
    <t xml:space="preserve">Years Ended December 31,
(Dollars in thousands)
2015
2014
2013
Interest expense incurred
$
-
$
-
$
8,181 </t>
  </si>
  <si>
    <t>Operating Lease Agreements (Tables)</t>
  </si>
  <si>
    <t>Future Minimum Rental Commitments</t>
  </si>
  <si>
    <t xml:space="preserve">(Dollars in thousands)
2016
$
14,594
2017
13,657
2018
13,544
2019
13,362
2020
12,798
Thereafter
16,511
Net commitments
$
84,466 </t>
  </si>
  <si>
    <t>Income Taxes (Tables)</t>
  </si>
  <si>
    <t>Components Of The Provision</t>
  </si>
  <si>
    <t xml:space="preserve">Years Ended December 31,
(Dollars in thousands)
2015
2014
2013
Current tax expense (benefit):
U.S.
$
90,486
$
143,297
$
116,829
Non-U.S.
14,811
22,575
18,219
Total current tax expense (benefit)
105,297
165,872
135,048
Total deferred U.S. tax expense (benefit)
28,724
21,780
154,658
Total income tax expense (benefit)
$
134,021
$
187,652
$
289,706
(Some amounts may not reconcile due to rounding.) </t>
  </si>
  <si>
    <t>Reconciliation Of The Difference Between The Provision For Income Taxes And The Expected Tax Provision At The Weighted Average Tax Rate</t>
  </si>
  <si>
    <t xml:space="preserve">Years Ended December 31,
(Dollars in thousands)
2015
2014
2013
U.S.
Non-U.S.
U.S.
Non-U.S.
U.S.
Non-U.S.
Underwriting gain (loss)
$
294,386
$
617,137
$
228,194
$
658,421
$
246,699
$
491,909
Net investment income
234,709
239,115
260,501
270,069
274,920
273,589
Net realized capital gains (losses)
(159,268
)
(24,879
)
78,006
6,040
295,814
4,413
Net derivative gain (loss)
-
6,317
-
(11,599
)
-
44,044
Corporate expenses
(7,179
)
(16,075
)
(7,252
)
(16,169
)
(8,262
)
(16,555
)
Interest, fee and bond issue cost amortization expense
(35,434
)
(756
)
(37,970
)
(563
)
(45,452
)
(665
)
Other income (expense)
27,706
32,730
(1,561
)
19,998
(7,086
)
1,598
Pre-tax income (loss)
$
354,920
$
853,589
$
519,918
$
926,197
$
756,633
$
798,333
Expected tax provision at the applicable statutory rate(s)
124,221
14,848
181,972
21,279
264,822
16,279
Increase (decrease) in taxes resulting from:
Tax exempt income
(10,004
)
-
(12,231
)
-
(15,038
)
-
Dividend received deduction
(5,364
)
-
(5,910
)
-
(7,809
)
-
Proration
2,160
-
1,835
-
2,274
-
Other
8,197
(37
)
(588
)
1,296
27,238
1,940
Total income tax provision
$
119,210
$
14,811
$
165,077
$
22,575
$
271,487
$
18,219
(Some amounts may not reconcile due to rounding.) </t>
  </si>
  <si>
    <t>Net Deferred Income Tax Assets</t>
  </si>
  <si>
    <t xml:space="preserve">Years Ended December 31,
(Dollars in thousands)
2015
2014
Deferred tax assets:
Loss reserves
$
169,771
$
153,978
Unearned premium reserves
40,624
44,582
Net unrecognized losses on benefit plans
33,971
40,377
Investment impairments
23,481
13,841
Benefit plan liability
18,747
9,873
Foreign tax credits
11,836
64,902
Alternative minimum tax credits
7,604
44,954
Uncollectible reinsurance reserves
5,534
5,237
Net operating loss carryforward
3,412
3,296
Deferred expenses
3,182
3,076
Other assets
16,663
21,048
Total deferred tax assets
334,825
405,164
Deferred tax liabilities:
Net fair value income
80,268
128,856
Deferred acquisition costs
33,227
38,636
Gain on tender of debt
16,437
21,916
Net unrealized investment gains
7,491
28,108
Other liabilities
15,960
15,379
Total deferred tax liabilities
153,383
232,895
Net deferred tax assets
181,442
172,269
Less: Valuation allowance
(3,412
)
(3,296
)
Total net deferred tax assets
$
178,030
$
168,973 </t>
  </si>
  <si>
    <t>Reinsurance (Tables)</t>
  </si>
  <si>
    <t>Premiums Written And Earned And Incurred Losses And LAE</t>
  </si>
  <si>
    <t xml:space="preserve">Years Ended December 31,
(Dollars in thousands)
2015
2014
2013
Written premiums:
Direct
$
1,569,791
$
1,227,645
$
1,268,698
Assumed
4,306,501
4,521,342
3,949,936
Ceded
(498,031
)
(492,084
)
(213,813
)
Net written premiums
$
5,378,261
$
5,256,903
$
5,004,821
Premiums earned:
Direct
$
1,491,163
$
1,183,498
$
1,207,833
Assumed
4,485,021
4,405,253
3,748,824
Ceded
(494,725
)
(419,616
)
(203,114
)
Net premiums earned
$
5,481,459
$
5,169,135
$
4,753,543
Incurred losses and LAE:
Direct
$
1,268,896
$
1,100,037
$
1,173,177
Assumed
2,152,633
2,160,663
1,833,055
Ceded
(319,614
)
(354,166
)
(205,981
)
Net incurred losses and LAE
$
3,101,915
$
2,906,534
$
2,800,251 </t>
  </si>
  <si>
    <t>Comprehensive Income (Loss) (Tables)</t>
  </si>
  <si>
    <t>Components Of Comprehensive Income (Loss) In The Consolidated Statements Of Operations</t>
  </si>
  <si>
    <t>Years Ended December 31,
2015
2014
2013
(Dollars in thousands)
Before Tax
Tax Effect
Net of Tax
Before Tax
Tax Effect
Net of Tax
Before Tax
Tax Effect
Net of Tax
Unrealized appreciation (depreciation) ("URA(D)") on securities - temporary
$
(333,657
)
$
54,502
$
(279,155
)
$
(4,278
)
$
11,653
$
7,375
$
(457,192
)
$
62,834
$
(394,358
)
URA(D) on securities - OTTI
8,411
(3,383
)
5,028
(10,078
)
3,407
(6,671
)
(1,579
)
140
(1,439
)
Reclassification of net realized losses (gains) included in net income (loss)
131,211
(37,523
)
93,688
34,668
(13,276
)
21,392
(8,388
)
1,411
(6,977
)
Foreign currency translation adjustments
(140,918
)
29,388
(111,530
)
(111,145
)
15,728
(95,417
)
(10,462
)
10,300
(162
)
Benefit plan actuarial net gain (loss)
8,740
(3,059
)
5,681
(60,169
)
21,059
(39,110
)
27,442
(9,605
)
17,837
Reclassification of benefit plan liability amortization included in net income (loss)
9,563
(3,347
)
6,216
4,647
(1,627
)
3,020
8,889
(3,111
)
5,778
Total other comprehensive income (loss)
$
(316,650
)
$
36,578
$
(280,072
)
$
(146,355
)
$
36,944
$
(109,411
)
$
(441,290
)
$
61,969
$
(379,321
)</t>
  </si>
  <si>
    <t>Reclassification From Accumulated Other Comprehensive Income</t>
  </si>
  <si>
    <t>Years Ended December 31,
Affected line item within the statements of
AOCI component
2015
2014
operations and comprehensive income (loss)
(Dollars in thousands)
URA(D) on securities
$
131,211
$
34,668
Other net realized capital gains (losses)
(37,523
)
(13,276
)
Income tax expense (benefit)
$
93,688
$
21,392
Net income (loss)
Benefit plan net gain (loss)
$
9,563
$
4,647
Other underwriting expenses
(3,347
)
(1,627
)
Income tax expense (benefit)
$
6,216
$
3,020
Net income (loss)</t>
  </si>
  <si>
    <t>Components Of Accumulated Other Comprehensive Income (Loss), Net Of Tax, In The Consolidated Balance Sheets</t>
  </si>
  <si>
    <t xml:space="preserve">Years Ended December 31,
(Dollars in thousands)
2015
2014
Beginning balance of URA (D) on securities
$
223,250
$
201,154
Current period change in URA (D) of investments - temporary
(185,467
)
28,767
Current period change in URA (D) of investments - non-credit OTTI
5,028
(6,671
)
Ending balance of URA (D) on securities
42,811
223,250
Beginning balance of foreign currency translation adjustments
(99,947
)
(4,530
)
Current period change in foreign currency translation adjustments
(111,530
)
(95,417
)
Ending balance of foreign currency translation adjustments
(211,477
)
(99,947
)
Beginning balance of benefit plan net gain (loss)
(74,986
)
(38,896
)
Current period change in benefit plan net gain (loss)
11,897
(36,090
)
Ending balance of benefit plan net gain (loss)
(63,089
)
(74,986
)
Ending balance of accumulated other comprehensive income (loss)
$
(231,755
)
$
48,317 </t>
  </si>
  <si>
    <t>Employee Benefit Plans (Tables)</t>
  </si>
  <si>
    <t>Defined Benefit Plan Disclosure [Line Items]</t>
  </si>
  <si>
    <t>Summary Of Contributions To Defined Benefit Pension Plans</t>
  </si>
  <si>
    <t xml:space="preserve">Years Ended December 31,
(Dollars in thousands)
2015
2014
2013
Company contributions
$
5,949
$
16,484
$
22,536 </t>
  </si>
  <si>
    <t>Summary Of Pension Expense</t>
  </si>
  <si>
    <t xml:space="preserve">Years Ended December 31,
(Dollars in thousands)
2015
2014
2013
Pension expense
$
22,682
$
18,543
$
19,348 </t>
  </si>
  <si>
    <t>Summary Of Accumulated Benefit Obligation</t>
  </si>
  <si>
    <t xml:space="preserve">At December 31,
(Dollars in thousands)
2015
2014
Qualified Plan
$
188,702
$
200,205
Non-qualified Plan
17,756
19,167
Total
$
206,458
$
219,371
(Some amounts may not reconcile due to rounding.) </t>
  </si>
  <si>
    <t>Projected Benefit Obligations In Excess Of Plan Assets</t>
  </si>
  <si>
    <t xml:space="preserve">At December 31,
(Dollars in thousands)
2015
2014
Qualified Plan
Projected benefit obligation
$
229,719
$
243,525
Fair value of plan assets
135,087
157,090
Non-qualified Plan
Projected benefit obligation
$
24,303
$
26,540
Fair value of plan assets
-
- </t>
  </si>
  <si>
    <t>Accumulated Benefit Obligations In Excess Of Plan Assets</t>
  </si>
  <si>
    <t xml:space="preserve">At December 31,
(Dollars in thousands)
2015
2014
Qualified Plan
Accumulated benefit obligation
$
188,702
$
200,205
Fair value of plan assets
135,087
157,090
Non-qualified Plan
Accumulated benefit obligation
$
17,756
$
19,167
Fair value of plan assets
-
- </t>
  </si>
  <si>
    <t>Fair Value Measurements Using Significant Unobservable Inputs For Fixed Maturity Investments</t>
  </si>
  <si>
    <t xml:space="preserve">Year Ended December 31,
(Dollars in thousands)
2015
2014
Assets:
Balance, beginning of period
$
22,053
$
19,921
Actual return on plan assets:
Realized gains (losses) relating to assets sold during the period
84
75
Unrealized gains (losses) relating to assets still held at the reporting date
601
331
Purchases and capital contributions
1,719
3,390
Investment income earned on assets
-
-
Sales and capital distributions
(2,446
)
(1,664
)
Transfers in and/or (out) of Level 3
-
-
Balance, end of period
$
22,011
$
22,053
The amount of total gains (losses) for the period included in changes in
net assets attributable to the change in unrealized gains (losses)
relating to assets still held at the reporting date
$
517
$
256
(Some amounts may not reconcile due to rounding.) </t>
  </si>
  <si>
    <t>Incurred Expenses Related To Defined Contribution Plans For U.S. Employees</t>
  </si>
  <si>
    <t xml:space="preserve">Years Ended December 31,
(Dollars in thousands)
2015
2014
2013
Incurred expenses
$
5,468
$
4,676
$
3,903 </t>
  </si>
  <si>
    <t>Incurred Expenses Related To Defined Contribution Plans For Non-U.S. Employees</t>
  </si>
  <si>
    <t xml:space="preserve">Years Ended December 31,
(Dollars in thousands)
2015
2014
2013
Incurred expenses
$
1,423
$
1,387
$
1,195 </t>
  </si>
  <si>
    <t>Changes In The Assumed Healthcare Cost Trend</t>
  </si>
  <si>
    <t>Percentage
Percentage
Point Increase
Point Decrease
(Dollars in thousands)
($ Impact)
($ Impact)
a. Effect on total service and interest cost components
$
706
$
(537
)
b. Effect on accumulated post-retirement benefit obligation
6,504
(5,064
)</t>
  </si>
  <si>
    <t>Post-Retirement Benefit Expenses</t>
  </si>
  <si>
    <t xml:space="preserve">Years Ended December 31,
(Dollars in thousands)
2015
2014
2013
Post-retirement benefit expenses
$
3,280
$
3,196
$
3,801 </t>
  </si>
  <si>
    <t>Pension Benefits [Member]</t>
  </si>
  <si>
    <t>Summary Of Status Of Plan</t>
  </si>
  <si>
    <t xml:space="preserve">Years Ended December 31,
(Dollars in thousands)
2015
2014
Change in projected benefit obligation:
Benefit obligation at beginning of year
$
270,065
$
214,059
Service cost
12,511
10,015
Interest cost
10,759
10,474
Actuarial (gain)/loss
(18,595
)
55,107
Benefits paid
(20,718
)
(19,588
)
Projected benefit obligation at end of year
254,022
270,065
Change in plan assets:
Fair value of plan assets at beginning of year
157,090
152,446
Actual return on plan assets
(7,234
)
7,747
Actual contributions during the year
5,949
16,484
Benefits paid
(20,718
)
(19,588
)
Fair value of plan assets at end of year
135,087
157,090
Funded status at end of year
$
(118,936
)
$
(112,976
)
(Some amounts may not reconcile due to rounding.) </t>
  </si>
  <si>
    <t>Amounts Recognized In The Consolidated Balance Sheets</t>
  </si>
  <si>
    <t>At December 31,
(Dollars in thousands)
2015
2014
Other assets (due beyond one year)
$
-
$
-
Other liabilities (due within one year)
(1,869
)
(5,469
)
Other liabilities (due beyond one year)
(117,067
)
(107,507
)
Net amount recognized in the consolidated balance sheets
$
(118,936
)
$
(112,976
)</t>
  </si>
  <si>
    <t>Amounts Not Yet Reflected In Net Periodic Benefit Cost And Included In Accumulated Other Comprehensive Income (Loss)</t>
  </si>
  <si>
    <t>At December 31,
(Dollars in thousands)
2015
2014
Prior service cost
$
-
$
(21
)
Accumulated income (loss)
(91,920
)
(102,671
)
Accumulated other comprehensive income (loss)
$
(91,920
)
$
(102,692
)</t>
  </si>
  <si>
    <t>Other Changes In Other Comprehensive Income (Loss)</t>
  </si>
  <si>
    <t xml:space="preserve">Years Ended December 31,
(Dollars in thousands)
2015
2014
Other comprehensive income (loss) at December 31, prior year
$
(102,692
)
$
(53,387
)
Net gain (loss) arising during period
(259
)
(58,647
)
Recognition of amortizations in net periodic benefit cost:
Prior service cost
21
49
Actuarial loss
11,011
9,294
Other comprehensive income (loss) at December 31, current year
$
(91,920
)
$
(102,692
)
(Some amounts may not reconcile due to rounding.) </t>
  </si>
  <si>
    <t>Net Periodic Benefit Cost For U.S. Employees</t>
  </si>
  <si>
    <t xml:space="preserve">Years Ended December 31,
(Dollars in thousands)
2015
2014
2013
Service cost
$
12,511
$
10,015
$
11,182
Interest cost
10,759
10,474
8,511
Expected return on assets
(11,620
)
(11,288
)
(8,495
)
Amortization of actuarial loss from earlier periods
9,243
4,341
8,101
Amortization of unrecognized prior service cost
21
49
49
Settlement
1,768
4,953
-
Net periodic benefit cost
$
22,682
$
18,543
$
19,348
Other changes recognized in other comprehensive income (loss):
Other comprehensive income (loss) attributable to change from prior year
(10,773
)
49,305
Total recognized in net periodic benefit cost and other
comprehensive income (loss)
$
11,909
$
67,847
(Some amounts may not reconcile due to rounding.) </t>
  </si>
  <si>
    <t>Expected Benefit Payments</t>
  </si>
  <si>
    <t xml:space="preserve">(Dollars in thousands)
2016
$
6,709
2017
7,779
2018
9,607
2019
12,139
2020
10,660
Next 5 years
67,416 </t>
  </si>
  <si>
    <t>Fair Value Measurement Levels For Qualified Plan Assets</t>
  </si>
  <si>
    <t>Fair Value Measurement Using:
Quoted Prices
in Active
Significant
Markets for
Other
Significant
Identical
Observable
Unobservable
Assets
Inputs
Inputs
(Dollars in thousands)
December 31, 2015
(Level 1)
(Level 2)
(Level 3)
Assets:
Cash
$
-
$
-
$
-
$
-
Short-term investments, which approximates fair value (a)
4,034
4,034
-
-
Mutual funds, fair value
Fixed income (b)
22,537
22,537
-
-
Equities (c)
86,505
86,505
-
-
Multi-strategy equity fund, fair value (d)
10,673
-
-
10,673
Private equity limited partnerships (e)
11,338
-
-
11,338
Total
$
135,087
$
113,076
$
-
$
22,011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d)
This category consists of a privately held fund of U.S. and international equity funds and may include currency hedges for the foreign funds. The fair value is provided by the external investment manager.
(e)
This category consists of private equity limited partnerships.
Fair Value Measurement Using:
Quoted Prices
in Active
Significant
Markets for
Other
Significant
Identical
Observable
Unobservable
Assets
Inputs
Inputs
(Dollars in thousands)
December 31, 2014
(Level 1)
(Level 2)
(Level 3)
Assets:
Cash
$
-
$
-
$
-
$
-
Short-term investments, which approximates fair value (a)
14,328
14,328
-
-
Mutual funds, fair value
Fixed income (b)
23,948
23,948
-
-
Equities (c)
96,762
96,762
-
-
Multi-strategy equity fund, fair value (d)
10,629
-
-
10,629
Private equity limited partnerships (e)
11,423
-
-
11,423
Total
$
157,090
$
135,037
$
-
$
22,053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d)
This category consists of a privately held fund of U.S. and international equity funds and may include currency hedges for the foreign funds. The fair value is provided by the external investment manager.
(e)
This category consists of private equity limited partnerships.</t>
  </si>
  <si>
    <t>Other Benefits [Member]</t>
  </si>
  <si>
    <t>At December 31,
(Dollars in thousands)
2015
2014
Change in projected benefit obligation:
Benefit obligation at beginning of year
$
36,506
$
27,594
Service cost
1,794
1,619
Interest cost
1,187
1,320
Actuarial (gain)/loss
(7,231
)
6,475
Benefits paid
(568
)
(502
)
Benefit obligation at end of year
31,687
36,506
Change in plan assets:
Fair value of plan assets at beginning of year
-
-
Employer contributions
568
502
Benefits paid
(568
)
(502
)
Fair value of plan assets at end of year
-
-
Funded status at end of year
$
(31,687
)
$
(36,506
)</t>
  </si>
  <si>
    <t>At December 31,
(Dollars in thousands)
2015
2014
Other liabilities (due within one year)
$
(654
)
$
(639
)
Other liabilities (due beyond one year)
(31,033
)
(35,867
)
Net amount recognized in the consolidated balance sheets
$
(31,687
)
$
(36,506
)</t>
  </si>
  <si>
    <t>At December 31,
(Dollars in thousands)
2015
2014
Accumulated income (loss)
$
(5,139
)
$
(12,670
)
Accumulated other comprehensive income (loss)
$
(5,139
)
$
(12,670
)</t>
  </si>
  <si>
    <t>Years Ended December 31,
(Dollars in thousands)
2015
2014
Other comprehensive income (loss) at December 31, prior year
$
(12,670
)
$
(6,452
)
Net gain (loss) arising during period
7,231
(6,475
)
Recognition of amortizations in net periodic benefit cost:
Actuarial loss (gain)
300
257
Other comprehensive income (loss) at December 31, current year
$
(5,139
)
$
(12,670
)</t>
  </si>
  <si>
    <t xml:space="preserve">Years Ended December 31,
(Dollars in thousands)
2015
2014
2013
Service cost
$
1,794
$
1,619
$
1,899
Interest cost
1,187
1,320
1,164
Net loss recognition
300
257
739
Net periodic cost
$
3,280
$
3,196
$
3,801
Other changes recognized in other comprehensive income (loss):
Other comprehensive gain (loss) attributable to change from prior year
(7,531
)
6,218
Total recognized in net periodic benefit cost and
other comprehensive income (loss)
$
(4,251
)
$
9,414
(Some amounts may not reconcile due to rounding.) </t>
  </si>
  <si>
    <t xml:space="preserve">2016
$
654
2017
717
2018
844
2019
972
2020
1,141
Next 5 years
8,157 </t>
  </si>
  <si>
    <t>Dividend Restrictions And Statutory Financial Information (Tables)</t>
  </si>
  <si>
    <t>Regulatory Targeted Capital And The Actual Statutory Capital</t>
  </si>
  <si>
    <t xml:space="preserve">Bermuda Re (1)
Everest Re (2)
At December 31,
At December 31,
(Dollars in thousands)
2015 (3)
2014 (3)
2015
2014
Regulatory targeted capital
$
-
$
2,050,006
$
1,355,668
$
1,209,601
Actual capital
$
2,628,274
$
2,748,030
$
3,210,891
$
2,892,999 (1) (2) (3) </t>
  </si>
  <si>
    <t>Contingencies (Tables)</t>
  </si>
  <si>
    <t>Summary Of Estimated Cost To Replace Annuities For Contingent Liability</t>
  </si>
  <si>
    <t xml:space="preserve">At December 31,
(Dollars in thousands)
2015
2014
The Prudential Insurance Company of America
$
142,427
$
142,653
Unaffiliated life insurance company
$
33,062
$
31,964 </t>
  </si>
  <si>
    <t>Share-Based Compensation Plans (Tables)</t>
  </si>
  <si>
    <t>Company's Shareholder Approved Plans</t>
  </si>
  <si>
    <t xml:space="preserve">Weighted-
Weighted-
Average
Average
Remaining
Aggregate
(Aggregate Intrinsic Value in thousands)
Exercise
Contractual
Intrinsic
Options
Shares
Price/Share
Term
Value
Outstanding at January 1, 2015
888,184
$
86.05
Granted
-
-
Exercised
230,350
87.21
Forfeited/Cancelled/Expired
9,800
87.68
Outstanding at December 31, 2015
648,034
85.61
4.5
$
64,352
Exercisable at December 31, 2015
495,334
84.94
4.1
$
49,517
Weighted-
Weighted-
Average
Average
Remaining
Aggregate
(Aggregate Intrinsic Value in thousands)
Exercise
Contractual
Intrinsic
Options
Shares
Price/Share
Term
Value
Outstanding at January 1, 2014
1,190,544
$
85.44
Granted
-
-
Exercised
286,120
83.53
Forfeited/Cancelled/Expired
16,240
85.73
Outstanding at December 31, 2014
888,184
86.05
5.2
$
76,485
Exercisable at December 31, 2014
562,684
85.41
4.5
$
48,812
Weighted-
Weighted-
Average
Average
Remaining
Aggregate
(Aggregate Intrinsic Value in thousands)
Exercise
Contractual
Intrinsic
Options
Shares
Price/Share
Term
Value
Outstanding at January 1, 2013
2,012,164
$
87.25
Granted
-
-
Exercised
768,190
90.26
Forfeited/Cancelled/Expired
53,430
84.23
Outstanding at December 31, 2013
1,190,544
85.44
5.8
$
83,313
Exercisable at December 31, 2013
579,417
86.33
4.5
$
40,029 </t>
  </si>
  <si>
    <t>Share Options Outstanding And Exercisable</t>
  </si>
  <si>
    <t xml:space="preserve">At December 31, 2015
Options Outstanding
Options Exercisable
Weighted-
Average
Weighted-
Weighted-
Number
Remaining
Average
Number
Average
Range of
Outstanding
Contractual
Exercise
Exercisable
Exercise
Exercise Prices
at 12/31/15
Life
Price
at 12/31/15
Price
$ 66.0780 77.0910
111,130 3.1
$
71.72
111,130
$
71.72
$ 77.0911 88.1040
277,280 4.6
85.78
225,880
85.59
$ 88.1041 99.1170
211,770 5.6
89.46
110,470
90.49
$ 99.1171 110.130
47,854 2.2
99.80
47,854
99.80
648,034 4.5
85.61
495,334
84.94 </t>
  </si>
  <si>
    <t>Summary Of Company's Non-Vested Shares And Changes</t>
  </si>
  <si>
    <t xml:space="preserve">Years Ended December 31,
2015
2014
2013
Weighted-
Weighted-
Weighted-
Average
Average
Average
Grant Date
Grant Date
Grant Date
Restricted (non-vested) Shares
Shares
Fair Value
Shares
Fair Value
Shares
Fair Value
Outstanding at January 1,
467,745
$
120.84
429,041
$
103.50
357,750
$
87.86
Granted
156,262
178.80
176,159
147.44
274,715
132.95
Vested
154,387
113.12
128,549
99.55
187,397
116.83
Forfeited
34,284
138.19
8,906
118.82
16,027
103.29
Outstanding at December 31,
435,336
143.02
467,745
120.84
429,041
103.50 </t>
  </si>
  <si>
    <t>Company's Non-Vested Performance Share Unit Awards</t>
  </si>
  <si>
    <t xml:space="preserve">Year Ended December 31, 2015
Weighted-
Average
Grant Date
Performance Share Unit Awards
Shares
Fair Value
Outstanding at January 1,
-
$
-
Granted
10,705
178.84
Vested
-
-
Forfeited
-
-
Outstanding at December 31,
10,705
178.84 </t>
  </si>
  <si>
    <t>Segment Reporting (Tables)</t>
  </si>
  <si>
    <t>Schedule Of Underwriting Results For Operating Segments</t>
  </si>
  <si>
    <t xml:space="preserve">U.S. Reinsurance
Years Ended December 31,
(Dollars in thousands)
2015
2014
2013
Gross written premiums
$
1,963,466
$
2,039,578
$
1,809,669
Net written premiums
1,855,853
1,983,800
1,807,067
Premiums earned
$
1,952,680
$
1,986,769
$
1,671,513
Incurred losses and LAE
825,081
954,525
814,668
Commission and brokerage
493,261
466,291
366,890
Other underwriting expenses
50,087
45,583
47,176
Underwriting gain (loss)
$
584,251
$
520,370
$
442,779
International
Years Ended December 31,
(Dollars in thousands)
2015
2014
2013
Gross written premiums
$
1,294,049
$
1,582,426
$
1,345,770
Net written premiums
1,208,978
1,336,633
1,327,430
Premiums earned
$
1,251,111
$
1,310,903
$
1,289,341
Incurred losses and LAE
749,891
748,174
675,362
Commission and brokerage
298,180
306,229
295,883
Other underwriting expenses
34,303
34,598
33,910
Underwriting gain (loss)
$
168,737
$
221,902
$
284,186
Bermuda
Years Ended December 31,
(Dollars in thousands)
2015
2014
2013
Gross written premiums
$
852,489
$
770,249
$
774,268
Net written premiums
791,594
744,664
765,660
Premiums earned
$
822,391
$
715,736
$
737,986
Incurred losses and LAE
456,448
361,792
374,375
Commission and brokerage
215,992
198,848
179,138
Other underwriting expenses
36,017
34,923
34,654
Underwriting gain (loss)
$
113,934
$
120,173
$
149,819
Insurance
Years Ended December 31,
(Dollars in thousands)
2015
2014
2013
Gross written premiums
$
1,532,287
$
1,218,372
$
1,268,745
Net written premiums
1,325,886
1,067,333
1,086,217
Premiums earned
$
1,266,660
$
1,030,299
$
1,037,425
Incurred losses and LAE
1,033,295
811,445
931,466
Commission and brokerage
176,213
149,777
133,695
Other underwriting expenses
136,661
118,001
119,283
Underwriting gain (loss)
$
(79,509
)
$
(48,924
)
$
(147,019
)
Mt. Logan Re
Years Ended December 31,
(Dollars in thousands)
2015
2014
2013
Gross written premiums
$
234,001
$
138,362
$
20,182
Net written premiums
195,950
124,473
18,447
Premiums earned
$
188,617
$
125,428
$
17,278
Incurred losses and LAE
37,200
30,598
4,380
Commission and brokerage
18,390
14,441
1,952
Other underwriting expenses
8,916
7,295
2,103
Underwriting gain (loss)
$
124,111
$
73,094
$
8,843 </t>
  </si>
  <si>
    <t>Schedule Of Underwriting Results For Operating Segments To Income (Loss) Before Taxes</t>
  </si>
  <si>
    <t xml:space="preserve">Years Ended December 31,
(Dollars in thousands)
2015
2014
2013
Underwriting gain (loss)
$
911,524
$
886,615
$
738,608
Net investment income
473,825
530,570
548,509
Net realized capital gains (losses)
(184,147
)
84,046
300,227
Net derivative gain (loss)
6,317
(11,599
)
44,044
Corporate expenses
(23,254
)
(23,421
)
(24,817
)
Interest, fee and bond issue cost amortization expense
(36,191
)
(38,533
)
(46,118
)
Other income (expense)
60,435
18,437
(5,487
)
Income (loss) before taxes
$
1,208,509
$
1,446,115
$
1,554,966 </t>
  </si>
  <si>
    <t>Schedule Of Gross Written Premiums Derived From Largest Non-U.S. Market</t>
  </si>
  <si>
    <t xml:space="preserve">Years Ended December 31,
(Dollars in thousands)
2015
2014
2013
United Kingdom
$
740,763
$
676,490
$
555,332 </t>
  </si>
  <si>
    <t>Unaudited Quarterly Financial Data (Tables)</t>
  </si>
  <si>
    <t>Summary Of Quarterly Financial Data</t>
  </si>
  <si>
    <t xml:space="preserve">2015
(Dollars in thousands, except per share amounts)
1st Quarter
2nd Quarter
3rd Quarter
4th Quarter
Operating data:
Gross written premiums
$
1,414,041
$
1,258,248
$
1,720,713
$
1,483,290
Net written premiums
1,283,889
1,168,496
1,561,257
1,364,618
Premiums earned
1,307,077
1,332,398
1,413,640
1,428,344
Net investment income
122,583
125,046
115,511
110,685
Net realized capital gains (losses)
(10,505
)
(24,178
)
(159,971
)
10,507
Total claims and underwriting expenses
1,070,296
1,149,529
1,258,812
1,091,298
Net income (loss)
339,070
235,472
107,572
392,374
Net (income) loss attributable to noncontrolling interests
(16,092
)
(26,415
)
(19,019
)
(35,093
)
Net income (loss) attributable to Everest Re Group
322,978
209,057
88,553
357,281
Earnings per common share attributable to Everest Re Group:
Basic
$
7.26
$
4.72
$
2.02
$
8.32
Diluted
$
7.19
$
4.68
$
2.00
$
8.26
2014
(Dollars in thousands, except per share amounts)
1st Quarter
2nd Quarter
3rd Quarter
4th Quarter
Operating data:
Gross written premiums
$
1,267,424
$
1,415,362
$
1,666,701
$
1,399,500
Net written premiums
1,227,589
1,217,487
1,517,580
1,294,247
Premiums earned
1,144,490
1,272,317
1,389,998
1,362,330
Net investment income
123,157
131,224
142,143
134,046
Net realized capital gains (losses)
21,126
59,016
(9,448
)
13,352
Total claims and underwriting expenses
916,049
1,077,798
1,191,389
1,097,284
Net income (loss)
302,022
297,925
301,253
357,263
Net (income) loss attributable to noncontrolling interests
(8,089
)
(7,741
)
(26,337
)
(17,140
)
Net income (loss) attributable to Everest Re Group
293,933
290,184
274,916
340,123
Earnings per common share attributable to Everest Re Group:
Basic
$
6.26
$
6.32
$
6.05
$
7.54
Diluted
$
6.21
$
6.26
$
6.00
$
7.47 </t>
  </si>
  <si>
    <t>Summary Of Significant Accounting Policies (Narrative) (Details) shares in Thousands</t>
  </si>
  <si>
    <t>Dec. 31, 2015USD ($)segmentitemshares</t>
  </si>
  <si>
    <t>Dec. 31, 2014USD ($)shares</t>
  </si>
  <si>
    <t>Dec. 31, 2013USD ($)shares</t>
  </si>
  <si>
    <t>Dec. 31, 2012USD ($)</t>
  </si>
  <si>
    <t>Summary Of Significant Accounting Policies [Line Items]</t>
  </si>
  <si>
    <t>Minimum percent of prepaid reinsurance premiums for any foreign reinsurers that were collateralized</t>
  </si>
  <si>
    <t>10.00%</t>
  </si>
  <si>
    <t>Number of Operating Segments | segment</t>
  </si>
  <si>
    <t>Equity index put option contracts sold | item</t>
  </si>
  <si>
    <t>Derivatives, number of indices | item</t>
  </si>
  <si>
    <t>Supplementary Insurance Information, Amortization of Deferred Policy Acquisition Costs</t>
  </si>
  <si>
    <t>Additional expense incurred related to guidance</t>
  </si>
  <si>
    <t>Anti-dilutive options | shares</t>
  </si>
  <si>
    <t>Authoritative Guidance [Member]</t>
  </si>
  <si>
    <t>Summary Of Significant Accounting Policies (Schedule Of Uncollectible Reinsurance Recoverable And Premium Receivables) (Details) - USD ($) $ in Thousands</t>
  </si>
  <si>
    <t>Reinsurance recoverable and premium receivables</t>
  </si>
  <si>
    <t>Summary Of Significant Accounting Policies (Schedule Of Deferred Acquisition Costs Amortized To Income) (Details) - USD ($) $ in Thousands</t>
  </si>
  <si>
    <t>Summary Of Significant Accounting Policies (Net Income (Loss) Per Common Share) (Details) - USD ($) $ / shares in Units, $ in Thousands</t>
  </si>
  <si>
    <t>3 Months Ended</t>
  </si>
  <si>
    <t>Sep. 30, 2015</t>
  </si>
  <si>
    <t>Mar. 31, 2015</t>
  </si>
  <si>
    <t>Sep. 30, 2014</t>
  </si>
  <si>
    <t>Jun. 30, 2014</t>
  </si>
  <si>
    <t>Mar. 31, 2014</t>
  </si>
  <si>
    <t>Less: dividends declared-common shares and nonvested common shares</t>
  </si>
  <si>
    <t>Undistributed earnings</t>
  </si>
  <si>
    <t>Percentage allocated to common shareholders</t>
  </si>
  <si>
    <t>98.90%</t>
  </si>
  <si>
    <t>99.00%</t>
  </si>
  <si>
    <t>99.1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Summary Of Significant Accounting Policies (Fair Value Of The Equity Index Put Options) (Details) - USD ($) $ in Thousands</t>
  </si>
  <si>
    <t>Option Indexed to Issuer's Equity [Line Items]</t>
  </si>
  <si>
    <t>Equity Index Put Option Contracts [Member] | Derivatives Not Designated As Hedging Instruments [Member]</t>
  </si>
  <si>
    <t>Summary Of Significant Accounting Policies (Changes In Fair Value Of The Equity Index Put Option Contracts) (Details) - USD ($) $ in Thousands</t>
  </si>
  <si>
    <t>Derivatives Not Designated As Hedging Instruments [Member] | Equity Index Put Option Contracts [Member]</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Additional contractual commitments</t>
  </si>
  <si>
    <t>Securities with a carrying value</t>
  </si>
  <si>
    <t>Sales Revenue, Net [Member]</t>
  </si>
  <si>
    <t>Percentage threshold of unrealized losses not exceeded by any one single issuer</t>
  </si>
  <si>
    <t>0.70%</t>
  </si>
  <si>
    <t>0.20%</t>
  </si>
  <si>
    <t>Minimum [Member]</t>
  </si>
  <si>
    <t>Limited partnership financial reporting lag time, months</t>
  </si>
  <si>
    <t>1 month</t>
  </si>
  <si>
    <t>Maximum [Member]</t>
  </si>
  <si>
    <t>3 months</t>
  </si>
  <si>
    <t>Investment Grade [Member]</t>
  </si>
  <si>
    <t>Fixed Maturity Securities [Member]</t>
  </si>
  <si>
    <t>Energy Sector [Member]</t>
  </si>
  <si>
    <t>Foreign Exchange Losses [Member]</t>
  </si>
  <si>
    <t>Sub-prime and Alt-A Loans [Member]</t>
  </si>
  <si>
    <t>Investments (Summary Of Unrealized Appreciation (Depreciation) Of Available For Sale, Fixed Maturity And Equity Security Investments) (Details) - USD ($) $ in Thousands</t>
  </si>
  <si>
    <t>Available-for-sale Securities, Amortized Cost Basis, Total</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Equity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Fixed maturity securities, Less than 12 months, Market Value</t>
  </si>
  <si>
    <t>Fixed maturity securities, Duration of Unrealized loss, less than 12 months, Gross Unrealized Depreciation</t>
  </si>
  <si>
    <t>Fixed maturity securities, Greater than 12 months, Market Value</t>
  </si>
  <si>
    <t>Fixed maturity securities, Duration of Unrealized Loss, Greater than 12 months, Gross Unrealized Depreciation</t>
  </si>
  <si>
    <t>Fixed maturity securitie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Fixed maturity securities, Duration of Unrealized Loss, Less than 12 months, Market Value</t>
  </si>
  <si>
    <t>Fixed maturity securities, Duration of Unrealized Loss, Greater than 12 months, Market Value</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Short-Term Investments And Cash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Short-Term Investments And Cash [Member] | Fair Value [Member]</t>
  </si>
  <si>
    <t>Investments (Summary Of Gross Gains (Losses) From Sales Of Fixed Maturity And Equity Securities) (Details) - USD ($) $ in Thousands</t>
  </si>
  <si>
    <t>Proceeds from sales of securities</t>
  </si>
  <si>
    <t>Gross gains from sales</t>
  </si>
  <si>
    <t>Gross losses from sales</t>
  </si>
  <si>
    <t>Reserve For Losses, LAE And Future Policy Benefit Reserve (Narrative) (Details) - USD ($) $ in Thousands</t>
  </si>
  <si>
    <t>Jul. 13, 2015</t>
  </si>
  <si>
    <t>Dec. 31, 2012</t>
  </si>
  <si>
    <t>Reserve For Losses LAE And Future Policy Benefit Reserve [Line Items]</t>
  </si>
  <si>
    <t>Increase (decrease) in insurance business</t>
  </si>
  <si>
    <t>Increase (decrease) in reinsurance business</t>
  </si>
  <si>
    <t>Retrocession percent</t>
  </si>
  <si>
    <t>5.00%</t>
  </si>
  <si>
    <t>Contracts of insurance and reinsurance received claims during the past three years, in years</t>
  </si>
  <si>
    <t>20 years</t>
  </si>
  <si>
    <t>Case reserve established by the Company on direct excess insurance claims</t>
  </si>
  <si>
    <t>Liabilites retroceded, percentage</t>
  </si>
  <si>
    <t>100.00%</t>
  </si>
  <si>
    <t>Cash conisderation</t>
  </si>
  <si>
    <t>Maximum liability retroceded</t>
  </si>
  <si>
    <t>Total amount of liabilities retroceded</t>
  </si>
  <si>
    <t>Construction Liability, Umbrella, and Workers Compenstion Reserves [Member]</t>
  </si>
  <si>
    <t>Resolution Group Reinsurance (Barbados) Limited [Member]</t>
  </si>
  <si>
    <t>Reinsurance receivable, percent</t>
  </si>
  <si>
    <t>23.10%</t>
  </si>
  <si>
    <t>Zurich Vericherungs Gesellschaft [Member]</t>
  </si>
  <si>
    <t>10.50%</t>
  </si>
  <si>
    <t>C. V. Starr [Member]</t>
  </si>
  <si>
    <t>12.50%</t>
  </si>
  <si>
    <t>Transatlantic Reinsurance Company [Member]</t>
  </si>
  <si>
    <t>5.20%</t>
  </si>
  <si>
    <t>Hannover Rueck SE [Member]</t>
  </si>
  <si>
    <t>5.50%</t>
  </si>
  <si>
    <t>Axis Reinsurance Company [Member]</t>
  </si>
  <si>
    <t>5.90%</t>
  </si>
  <si>
    <t>A&amp;E [Member]</t>
  </si>
  <si>
    <t>Partially offset, related to development on A&amp;E reserves</t>
  </si>
  <si>
    <t>Mt. Logan Re [Member]</t>
  </si>
  <si>
    <t>Reserve For Losses, LAE And Future Policy Benefit Reserve (Summary Of Activity In The Reserve For Losses And LAE) (Details) - USD ($) $ in Thousands</t>
  </si>
  <si>
    <t>Gross reserves at January 1</t>
  </si>
  <si>
    <t>Less reinsurance recoverable</t>
  </si>
  <si>
    <t>Net reserves at January 1</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December 31</t>
  </si>
  <si>
    <t>Plus reinsurance recoverable</t>
  </si>
  <si>
    <t>Gross reserves at December 31</t>
  </si>
  <si>
    <t>Reserve For Losses, LAE And Future Policy Benefit Reserve (Summary Of Incurred Losses With Respect To A&amp;E Reserves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Reserve For Losses, LAE And Future Policy Benefit Reserve (Summary Of Activity In The Reserve For Future Policy Benefits) (Details) - USD ($) $ in Thousands</t>
  </si>
  <si>
    <t>Balance at beginning of year</t>
  </si>
  <si>
    <t>Liabilities assumed</t>
  </si>
  <si>
    <t>Adjustments to reserves</t>
  </si>
  <si>
    <t>Benefits paid in the current year</t>
  </si>
  <si>
    <t>Balance at end of year</t>
  </si>
  <si>
    <t>Fair Value (Narrative) (Details)</t>
  </si>
  <si>
    <t>Dec. 31, 2015USD ($)</t>
  </si>
  <si>
    <t>Dec. 31, 2014USD ($)</t>
  </si>
  <si>
    <t>Dec. 31, 2015GBP (£)security</t>
  </si>
  <si>
    <t>Dec. 31, 2015USD ($)security</t>
  </si>
  <si>
    <t>Dec. 31, 2005security</t>
  </si>
  <si>
    <t>Dec. 31, 2001security</t>
  </si>
  <si>
    <t>Fair Value, Balance Sheet Grouping, Financial Statement Captions [Line Items]</t>
  </si>
  <si>
    <t>Fair value of public equity portfolio</t>
  </si>
  <si>
    <t>Number of equity index put option contracts | security</t>
  </si>
  <si>
    <t>Transfers between level 1 and 2</t>
  </si>
  <si>
    <t>Transfers from level 3</t>
  </si>
  <si>
    <t>Private Placement [Member]</t>
  </si>
  <si>
    <t>Unavailability Of Prices [Member] | Private Placement [Member]</t>
  </si>
  <si>
    <t>Available-for-sale Securities</t>
  </si>
  <si>
    <t>Standard &amp; Poor's 500 Index [Member]</t>
  </si>
  <si>
    <t>Theoretical maximum payout occurs based on index value</t>
  </si>
  <si>
    <t>Total consideration, net of commissions</t>
  </si>
  <si>
    <t>Estimates the probability of equity index put option contract will falling below the strike price on the exercise date</t>
  </si>
  <si>
    <t>16.00%</t>
  </si>
  <si>
    <t>Discount factor</t>
  </si>
  <si>
    <t>3.00%</t>
  </si>
  <si>
    <t>Present value of theoretical maximum payouts</t>
  </si>
  <si>
    <t>Settlement amount if contracts had expired</t>
  </si>
  <si>
    <t>Equity Index</t>
  </si>
  <si>
    <t>FTSE 100 Index [Member]</t>
  </si>
  <si>
    <t>46.00%</t>
  </si>
  <si>
    <t>Equity Index | £</t>
  </si>
  <si>
    <t>Fair Value [Member] | Standard &amp; Poor's 500 Index [Member]</t>
  </si>
  <si>
    <t>Fair Value [Member] | FTSE 100 Index [Member]</t>
  </si>
  <si>
    <t>Fair Value (Fair Value Measurement Levels For All Assets And Liabilities) (Details) - USD ($) $ in Thousands</t>
  </si>
  <si>
    <t>Fixed maturities, market value</t>
  </si>
  <si>
    <t>Fixed maturities, fair value</t>
  </si>
  <si>
    <t>Equity securities, market value</t>
  </si>
  <si>
    <t>Equity securities, fair value</t>
  </si>
  <si>
    <t>Equity index put option contract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Obligations Of U.S. States And Political Subdivisions [Member] | Significant Other Observable Inputs (Level 2) [Member]</t>
  </si>
  <si>
    <t>Corporate Securities [Member] | Significant Other Observable Inputs (Level 2) [Member]</t>
  </si>
  <si>
    <t>Corporate Securities [Member] | Significant Unobservable Inputs (Level 3) [Member]</t>
  </si>
  <si>
    <t>Asset-Backed Securities [Member] | Significant Other Observable Inputs (Level 2) [Member]</t>
  </si>
  <si>
    <t>Commercial Mortgage-Backed Securities [Member] | Significant Other Observable Inputs (Level 2) [Member]</t>
  </si>
  <si>
    <t>Commercial Mortgage-Backed Securities [Member] | Significant Unobservable Inputs (Level 3) [Member]</t>
  </si>
  <si>
    <t>Agency Residential [Member] | Significant Other Observable Inputs (Level 2) [Member]</t>
  </si>
  <si>
    <t>Non-Agency Residential [Member] | Significant Other Observable Inputs (Level 2)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Redeemable Noncontrolling Interests - MT. Logan RE (Narrative) (Details) - USD ($) $ in Thousands</t>
  </si>
  <si>
    <t>Jan. 01, 2016</t>
  </si>
  <si>
    <t>Subsequent Event [Member]</t>
  </si>
  <si>
    <t>Redeemable Noncontrolling Interest [Line Items]</t>
  </si>
  <si>
    <t>Unaffiliated third party investments during period, net</t>
  </si>
  <si>
    <t>Logan Re [Member]</t>
  </si>
  <si>
    <t>Voting common share percentage</t>
  </si>
  <si>
    <t>Investment, redeemable preferred shares, segregated accounts</t>
  </si>
  <si>
    <t>Redeemable Noncontrolling Interests - MT. Logan RE (Activity For Redeemable Noncontrolling Interests) (Details) - USD ($) $ in Thousands</t>
  </si>
  <si>
    <t>Redeemable noncontrolling interests - Mt. Logan Re, beginning of period</t>
  </si>
  <si>
    <t>Net income (loss) attributable to noncontrolling interests</t>
  </si>
  <si>
    <t>Redeemable noncontrolling interests - Mt. Logan Re, end of period</t>
  </si>
  <si>
    <t>Credit Facilities (Narrative) (Details) £ in Thousands, $ in Thousands</t>
  </si>
  <si>
    <t>Jun. 22, 2012USD ($)</t>
  </si>
  <si>
    <t>Jul. 27, 2007USD ($)</t>
  </si>
  <si>
    <t>Dec. 31, 2015GBP (£)item</t>
  </si>
  <si>
    <t>Nov. 09, 2015GBP (£)</t>
  </si>
  <si>
    <t>Line of credit facility, number of facilities | item</t>
  </si>
  <si>
    <t>Line of credit facility, commitment</t>
  </si>
  <si>
    <t>Line of credit facility, term of credit facility</t>
  </si>
  <si>
    <t>4 years</t>
  </si>
  <si>
    <t>5 years</t>
  </si>
  <si>
    <t>Line of credit facility, required minimum debt-to-capital ratio</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Federal Funds [Member]</t>
  </si>
  <si>
    <t>Line of credit facility, spread on variable rate basis</t>
  </si>
  <si>
    <t>0.50%</t>
  </si>
  <si>
    <t>Wells Fargo Bank Group Credit Facility [Member] | London Interbank Offered Rate (LIBOR) [Member]</t>
  </si>
  <si>
    <t>1.00%</t>
  </si>
  <si>
    <t>Wells Fargo Bank Group Credit Facility [Member] | Interest Rate Base Rate Option 1 [Member]</t>
  </si>
  <si>
    <t>Debt Instrument Description Of Variable Rate Basis</t>
  </si>
  <si>
    <t>an adjusted London Interbank Offered Rate ("LIBOR") plus a margin.</t>
  </si>
  <si>
    <t>Wells Fargo Bank Group Credit Facility [Member] | Interest Rate Base Rate Option 1(a) [Member]</t>
  </si>
  <si>
    <t>prime commercial lending rate established by Wells Fargo Bank</t>
  </si>
  <si>
    <t>Wells Fargo Bank Group Credit Facility [Member] | Interest Rate Base Rate Option 1(b) [Member]</t>
  </si>
  <si>
    <t>Federal Funds Rate plus 0.5</t>
  </si>
  <si>
    <t>Wells Fargo Bank Group Credit Facility [Member] | Interest Rate Base Rate Option 1(c) [Member]</t>
  </si>
  <si>
    <t>one month LIBOR Rate plus 1.0</t>
  </si>
  <si>
    <t>Wells Fargo Bank Group Credit Facility Tranche One [Member]</t>
  </si>
  <si>
    <t>Wells Fargo Bank Group Credit Facility Tranche Two [Member]</t>
  </si>
  <si>
    <t>Citibank Holdings Credit Facility [Member]</t>
  </si>
  <si>
    <t>Line of credit facility, initiation date</t>
  </si>
  <si>
    <t>Aug. 15,
		2011</t>
  </si>
  <si>
    <t>3 years</t>
  </si>
  <si>
    <t>Per annum commitment fee on undrawn credit</t>
  </si>
  <si>
    <t>0.15%</t>
  </si>
  <si>
    <t>Citibank Bilateral Agreement [Member] | Interest Rate Base Rate Option 1(a) [Member]</t>
  </si>
  <si>
    <t>% per annum of the principal amount of issued standard letters of credit (expiry of 15 months or less)</t>
  </si>
  <si>
    <t>Percentage of interest on the principal amount of letters of credit issued</t>
  </si>
  <si>
    <t>0.35%</t>
  </si>
  <si>
    <t>Maximum term allowed to execute issued letters of credit</t>
  </si>
  <si>
    <t>15 months</t>
  </si>
  <si>
    <t>Citibank Bilateral Agreement [Member] | Interest Rate Base Rate Option 1(b) [Member]</t>
  </si>
  <si>
    <t>% per annum of the principal amount of issued extended tenor letters of credit (expiry maximum of up to 60 months).</t>
  </si>
  <si>
    <t>Percentage of interest on the principal amount of issued extended tenor letters of credit</t>
  </si>
  <si>
    <t>0.45%</t>
  </si>
  <si>
    <t>60 months</t>
  </si>
  <si>
    <t>Everest International Credit Facility [Member]</t>
  </si>
  <si>
    <t>Consolidated net worth, percentage</t>
  </si>
  <si>
    <t>70.00%</t>
  </si>
  <si>
    <t>Line of credit facility, commitment | £</t>
  </si>
  <si>
    <t>Percentage commitment fee per annum</t>
  </si>
  <si>
    <t>0.10%</t>
  </si>
  <si>
    <t>Credit Facilities (Summary Of Costs Incurred Connection With Credit Facilities) (Details) - USD ($) $ in Thousands</t>
  </si>
  <si>
    <t>Credit facility fees incurred</t>
  </si>
  <si>
    <t>Credit Facilities (Summary Of Outstanding Letters Of Credit And/Or Borrowings Of Group Credit Facility) (Details) £ in Thousands, $ in Thousands</t>
  </si>
  <si>
    <t>Dec. 31, 2015GBP (£)</t>
  </si>
  <si>
    <t>Commitment</t>
  </si>
  <si>
    <t>Wells Fargo Bank Group Credit Facility Tranche Two Issuance One [Member]</t>
  </si>
  <si>
    <t>In Use</t>
  </si>
  <si>
    <t>Date of Expiry</t>
  </si>
  <si>
    <t>Dec. 12,
		2016</t>
  </si>
  <si>
    <t>Wells Fargo Bank Group Credit Facility Tranche Two Issuance Two [Member]</t>
  </si>
  <si>
    <t>Dec. 31,
		2016</t>
  </si>
  <si>
    <t>Lloyd's Bank PLC [Member]</t>
  </si>
  <si>
    <t>Commitment | £</t>
  </si>
  <si>
    <t>In Use | £</t>
  </si>
  <si>
    <t>Dec. 31,
		2019</t>
  </si>
  <si>
    <t>Credit Facilities (Summary Of Outstanding Letters Of Credit And Borrowings Of Bermuda Re Letter Of Credit Facility) (Details) - USD ($) $ in Thousands</t>
  </si>
  <si>
    <t>Citibank Bilateral Letter Of Credit Agreement One [Member]</t>
  </si>
  <si>
    <t>Nov. 24,
		2016</t>
  </si>
  <si>
    <t>Aug. 30,
		2015</t>
  </si>
  <si>
    <t>Citibank Bilateral Letter Of Credit Agreement Two [Member]</t>
  </si>
  <si>
    <t>Nov. 24,
		2015</t>
  </si>
  <si>
    <t>Citibank Bilateral Letter Of Credit Agreement Three [Member]</t>
  </si>
  <si>
    <t>Aug. 30,
		2017</t>
  </si>
  <si>
    <t>Citibank Bilateral Letter Of Credit Agreement Four [Member]</t>
  </si>
  <si>
    <t>Dec. 31,
		2017</t>
  </si>
  <si>
    <t>Citibank Bilateral Letter Of Credit Agreement Five [Member]</t>
  </si>
  <si>
    <t>Dec. 30,
		2018</t>
  </si>
  <si>
    <t>Senior Notes (Narrative) (Details) - Senior Notes [Member] - USD ($)</t>
  </si>
  <si>
    <t>4.868% Senior notes due 6/1/2044 [Member]</t>
  </si>
  <si>
    <t>Debt Instrument [Line Items]</t>
  </si>
  <si>
    <t>Date Issued</t>
  </si>
  <si>
    <t>Jun. 5,
		2014</t>
  </si>
  <si>
    <t>Principal amounts</t>
  </si>
  <si>
    <t>Debt maturity term</t>
  </si>
  <si>
    <t>30 years</t>
  </si>
  <si>
    <t>Date due</t>
  </si>
  <si>
    <t>5.4% Senior notes due 10/15/2014 [Member]</t>
  </si>
  <si>
    <t>Oct. 12,
		2004</t>
  </si>
  <si>
    <t>5.40%</t>
  </si>
  <si>
    <t>Oct. 15,
		2014</t>
  </si>
  <si>
    <t>Senior Notes (Schedule Of Outstanding Senior Notes) (Details) - Senior Notes [Member] - USD ($)</t>
  </si>
  <si>
    <t>Date issued</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Mar. 19, 2009</t>
  </si>
  <si>
    <t>Maturity Date</t>
  </si>
  <si>
    <t>Percentage of principal amount required for redemption</t>
  </si>
  <si>
    <t>Outstanding debt reduction</t>
  </si>
  <si>
    <t>Long Term Subordinated Notes [Member] | Minimum [Member]</t>
  </si>
  <si>
    <t>Applicable spread on treasury rate</t>
  </si>
  <si>
    <t>0.25%</t>
  </si>
  <si>
    <t>Long Term Subordinated Notes [Member] | Maximum [Member]</t>
  </si>
  <si>
    <t>Fixed Rate Interest Period [Member] | Long Term Subordinated Notes [Member]</t>
  </si>
  <si>
    <t>Interest basis, 3 month LIBOR plus number of basis points, reset quarterly</t>
  </si>
  <si>
    <t>2.385%</t>
  </si>
  <si>
    <t>Right to defer interest on one or more occasions for up to number of consecutive years</t>
  </si>
  <si>
    <t>10 years</t>
  </si>
  <si>
    <t>Fixed Rate Interest Period [Member] | Long Term Subordinated Notes [Member] | Minimum [Member]</t>
  </si>
  <si>
    <t>Interest payment date</t>
  </si>
  <si>
    <t>May 3, 2007</t>
  </si>
  <si>
    <t>Fixed Rate Interest Period [Member] | Long Term Subordinated Notes [Member] | Maximum [Member]</t>
  </si>
  <si>
    <t>May 14, 2017</t>
  </si>
  <si>
    <t>Floating Rate Interest Period [Member] | Long Term Subordinated Notes [Member]</t>
  </si>
  <si>
    <t>5.4% Senior notes due 10/15/2014 [Member] | Senior Notes [Member]</t>
  </si>
  <si>
    <t>Long Term Subordinated Notes (Schedule Of Outstanding Fixed To Floating Rate Long Term Subordinated Notes) (Details) - Long Term Subordinated Notes [Member] - USD ($)</t>
  </si>
  <si>
    <t>Apr. 26,
		2007</t>
  </si>
  <si>
    <t>Original Principal Amount</t>
  </si>
  <si>
    <t>Scheduled [Member]</t>
  </si>
  <si>
    <t>May 15,
		2037</t>
  </si>
  <si>
    <t>Final [Member]</t>
  </si>
  <si>
    <t>Long Term Subordinated Notes (Schedule Of Interest Expense Incurred In Connection With Long Term Subordinated Notes) (Details) - USD ($) $ in Thousands</t>
  </si>
  <si>
    <t>Junior Subordinated Debt Securities Payable (Narrative) (Details) - Junior Subordinated Debt Securities [Member]</t>
  </si>
  <si>
    <t>6.20%</t>
  </si>
  <si>
    <t>Early redemption of junior subordinated debt, pre-tax expense</t>
  </si>
  <si>
    <t>Junior Subordinated Debt Securities Payable (Schedule Of Interest Expense Incurred In Connection With Junior Subordinated Debt Securities) (Details) $ in Thousands</t>
  </si>
  <si>
    <t>Dec. 31, 2013USD ($)</t>
  </si>
  <si>
    <t>Reinsurance And Trust Agreements (Details) $ in Thousands</t>
  </si>
  <si>
    <t>Dec. 01, 2015USD ($)item</t>
  </si>
  <si>
    <t>Nov. 18, 2014USD ($)</t>
  </si>
  <si>
    <t>Apr. 24, 2014USD ($)</t>
  </si>
  <si>
    <t>Dec. 31, 2015USD ($)item</t>
  </si>
  <si>
    <t>Effects of Reinsurance [Line Items]</t>
  </si>
  <si>
    <t>Amount on deposit in trust accounts</t>
  </si>
  <si>
    <t>Reinsurance coverage amount</t>
  </si>
  <si>
    <t>Kilimanjaro Re Limited [Member]</t>
  </si>
  <si>
    <t>Number of collateralized reinsurance agreements | item</t>
  </si>
  <si>
    <t>Kilimanjaro Re Limited [Member] | Catastrophe Reinsurance [Member]</t>
  </si>
  <si>
    <t>Catastrophe reinsurance bonds funded amount</t>
  </si>
  <si>
    <t>Kilimanjaro Re Limited [Member] | Catastrophe Reinsurance Agreement 1 [Member]</t>
  </si>
  <si>
    <t>Kilimanjaro Re Limited [Member] | Catastrophe Reinsurance Agreement 2 [Member]</t>
  </si>
  <si>
    <t>Operating Lease Agreements (Narrative) (Details) - USD ($) $ in Thousands</t>
  </si>
  <si>
    <t>Operating Leased Assets [Line Items]</t>
  </si>
  <si>
    <t>Rental expense</t>
  </si>
  <si>
    <t>Lease expiration year</t>
  </si>
  <si>
    <t>Operating Lease Agreements (Future Minimum Rental Commitments) (Details) $ in Thousands</t>
  </si>
  <si>
    <t>Thereafter</t>
  </si>
  <si>
    <t>Net commitments</t>
  </si>
  <si>
    <t>Income Taxes (Narrative) (Details) - USD ($) $ in Thousands</t>
  </si>
  <si>
    <t>Accrual withholding taxes percent</t>
  </si>
  <si>
    <t>Accrual Withholding Taxes</t>
  </si>
  <si>
    <t>Tax benefits related to share-based compensation</t>
  </si>
  <si>
    <t>Foreign tax credits</t>
  </si>
  <si>
    <t>Alternative minimum tax credits</t>
  </si>
  <si>
    <t>Net operating loss carryforward</t>
  </si>
  <si>
    <t>Income Taxes (Components Of The Provision) (Details) - USD ($) $ in Thousands</t>
  </si>
  <si>
    <t>U.S.</t>
  </si>
  <si>
    <t>Non-U.S.</t>
  </si>
  <si>
    <t>Total current tax expense (benefit)</t>
  </si>
  <si>
    <t>Total deferred U.S. tax expense (benefit)</t>
  </si>
  <si>
    <t>Total income tax expense (benefit)</t>
  </si>
  <si>
    <t>Income Taxes (Reconciliation Of The Difference Between The Provision For Income Taxes And The Expected Tax Provision At The Weighted Average Tax Rate) (Details) - USD ($) $ in Thousands</t>
  </si>
  <si>
    <t>Income Taxes [Line Items]</t>
  </si>
  <si>
    <t>Net realized capital gains (losses)</t>
  </si>
  <si>
    <t>Interest, fee and bond issue cost amortization expense</t>
  </si>
  <si>
    <t>U.S. [Member]</t>
  </si>
  <si>
    <t>Underwriting gain (loss)</t>
  </si>
  <si>
    <t>Expected tax provision at the applicable statutory rate(s)</t>
  </si>
  <si>
    <t>Increase (decrease) in tax resulting from: Tax exempt income</t>
  </si>
  <si>
    <t>Increase (decrease) in tax resulting from: Dividend received deduction</t>
  </si>
  <si>
    <t>Increase (decrease) in tax resulting from: Proration</t>
  </si>
  <si>
    <t>Increase (decrease) in taxes resulting from: Other</t>
  </si>
  <si>
    <t>Non-U.S. [Member]</t>
  </si>
  <si>
    <t>Parent Company [Member]</t>
  </si>
  <si>
    <t>Income Taxes (Net Deferred Income Tax Assets) (Details) - USD ($) $ in Thousands</t>
  </si>
  <si>
    <t>Loss reserve</t>
  </si>
  <si>
    <t>Net unrecognized losses on benefit plans</t>
  </si>
  <si>
    <t>Investment impairments</t>
  </si>
  <si>
    <t>Benefit plan liability</t>
  </si>
  <si>
    <t>Uncollectible reinsurance reserve</t>
  </si>
  <si>
    <t>Deferred expenses</t>
  </si>
  <si>
    <t>Total deferred tax assets</t>
  </si>
  <si>
    <t>Net fair value income</t>
  </si>
  <si>
    <t>Gain on tender of debt</t>
  </si>
  <si>
    <t>Net unrealized investment gains</t>
  </si>
  <si>
    <t>Total deferred tax liabilities</t>
  </si>
  <si>
    <t>Net deferred tax assets</t>
  </si>
  <si>
    <t>Valuation allowance</t>
  </si>
  <si>
    <t>Total net deferred tax assets</t>
  </si>
  <si>
    <t>Reinsurance (Details) - USD ($) $ in Thousands</t>
  </si>
  <si>
    <t>Written premiums: Direct</t>
  </si>
  <si>
    <t>Written premiums: Assumed</t>
  </si>
  <si>
    <t>Written premiums: Ceded</t>
  </si>
  <si>
    <t>Net written premiums</t>
  </si>
  <si>
    <t>Premiums earned: Direct</t>
  </si>
  <si>
    <t>Premiums earned: Assumed</t>
  </si>
  <si>
    <t>Premium earned: Ceded</t>
  </si>
  <si>
    <t>Net premiums earned</t>
  </si>
  <si>
    <t>Incurred losses and LAE: Direct</t>
  </si>
  <si>
    <t>Incurred losses and LAE: Assumed</t>
  </si>
  <si>
    <t>Incurred losses and LAE: Ceded</t>
  </si>
  <si>
    <t>Net incurred losses and LAE</t>
  </si>
  <si>
    <t>Comprehensive Income (Loss) (Components Of Comprehensive Income (Loss) In The Consolidated Statements Of Operations) (Details) - USD ($) $ in Thousands</t>
  </si>
  <si>
    <t>Unrealized appreciation (depreciation) ("URA(D)") on securities - temporary, Before Tax</t>
  </si>
  <si>
    <t>URA (D) on securities - OTTI, Before Tax</t>
  </si>
  <si>
    <t>Reclassification on net realized losses (gains) included in net income (loss), Before Tax</t>
  </si>
  <si>
    <t>Foreign currency translation adjustments, Before Tax</t>
  </si>
  <si>
    <t>Benefit plan actuarial net gain (loss), Before Tax</t>
  </si>
  <si>
    <t>Reclassification of benefit plan liability amortization included in net income (loss), Before Tax</t>
  </si>
  <si>
    <t>Total other comprehensive income (loss), Before Tax</t>
  </si>
  <si>
    <t>Unrealized appreciation (depreciation) ("URA(D)") on securities - temporary, Tax Effect</t>
  </si>
  <si>
    <t>URA (D) on securities - OTTI, Tax Effect</t>
  </si>
  <si>
    <t>Reclassification of net realized losses (gains) included in net income (loss), Tax Effect</t>
  </si>
  <si>
    <t>Foreign currency translation adjustments, Tax Effect</t>
  </si>
  <si>
    <t>Benefit plan actuarial net gain (loss), Tax Effect</t>
  </si>
  <si>
    <t>Reclassification of benefit plan liability amortization included in net income (loss), Tax Effect</t>
  </si>
  <si>
    <t>Total other comprehensive income (loss), Tax Effect</t>
  </si>
  <si>
    <t>Unrealized appreciation (depreciation) ("URA(D)") on securities - temporary, Net of Tax</t>
  </si>
  <si>
    <t>URA (D) on securities - OTTI, Net of Tax</t>
  </si>
  <si>
    <t>Reclassification on net realized losses (gains) included in net income (loss), Net of Tax</t>
  </si>
  <si>
    <t>Foreign currency translation adjustments, Net of Tax</t>
  </si>
  <si>
    <t>Benefit plan actuarial net gain (loss), Net of Tax</t>
  </si>
  <si>
    <t>Reclassification of benefit plan liability amortization included in net income (loss), Net of Tax</t>
  </si>
  <si>
    <t>Comprehensive Income (Loss) (Reclassified From Accumulated Other Comprehensive Income) (Details) - USD ($) $ in Thousands</t>
  </si>
  <si>
    <t>Reclassification Adjustment out of Accumulated Other Comprehensive Income [Line Items]</t>
  </si>
  <si>
    <t>URA(D) On Securities [Member] | Reclassification Out Of Accumulated Other Comprehensive Income [Member]</t>
  </si>
  <si>
    <t>Benefit Plan Liabilities [Member] | Reclassification Out Of Accumulated Other Comprehensive Income [Member]</t>
  </si>
  <si>
    <t>Comprehensive Income (Loss) (Components Of Accumulated Other Comprehensive Income (Loss), Net Of Tax, In The Consolidated Balance Sheets) (Details) - USD ($) $ in Thousands</t>
  </si>
  <si>
    <t>Beginning balance of URA (D) on securities</t>
  </si>
  <si>
    <t>Current period change in URA(D) of investments - temporary</t>
  </si>
  <si>
    <t>Current period change in URA (D) of investments - non-credit OTTI</t>
  </si>
  <si>
    <t>Ending balance of URA (D) on securities</t>
  </si>
  <si>
    <t>Beginning balance of foreign currency translation adjustments</t>
  </si>
  <si>
    <t>Current period change in foreign currency translation adjustments</t>
  </si>
  <si>
    <t>Ending balance of foreign currency translation adjustments</t>
  </si>
  <si>
    <t>Beginning balance of benefit plan net gain (loss)</t>
  </si>
  <si>
    <t>Current period change in benefit plan net gain (loss)</t>
  </si>
  <si>
    <t>Ending balance of benefit plan net gain (loss)</t>
  </si>
  <si>
    <t>Ending balance of accumulated other comprehensive income (loss)</t>
  </si>
  <si>
    <t>Employee Benefit Plans (Narrative) (Details) - USD ($) $ in Thousands</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Estimated prior service cost amortized from accumulated other comprehensive income into net periodic benefit cost over the next year</t>
  </si>
  <si>
    <t>Weighted average discount rate used to determine net periodic benefit cost</t>
  </si>
  <si>
    <t>4.00%</t>
  </si>
  <si>
    <t>Rate of compensation increase to determine the net periodic benefit cost</t>
  </si>
  <si>
    <t>Expected long-term rate of return on plan assets</t>
  </si>
  <si>
    <t>7.50%</t>
  </si>
  <si>
    <t>Weighted average discount rates used to determine actuarial present value of the projected benefit obligation</t>
  </si>
  <si>
    <t>4.38%</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8.00%</t>
  </si>
  <si>
    <t>Vested contribution after three years, percentage</t>
  </si>
  <si>
    <t>Defined contribution plans vesting period, years</t>
  </si>
  <si>
    <t>Defined contribution plan employer contribution percentage for branch offices, minimum</t>
  </si>
  <si>
    <t>Defined contribution plan employer contribution percentage for branch offices, maximum</t>
  </si>
  <si>
    <t>17.70%</t>
  </si>
  <si>
    <t>Plan assets consist of shares in investment trusts, percentage</t>
  </si>
  <si>
    <t>Fixed Maturities [Member]</t>
  </si>
  <si>
    <t>17.00%</t>
  </si>
  <si>
    <t>Cash [Member]</t>
  </si>
  <si>
    <t>Equities [Member]</t>
  </si>
  <si>
    <t>Target asset allocation percentage</t>
  </si>
  <si>
    <t>Bonds [Member]</t>
  </si>
  <si>
    <t>30.00%</t>
  </si>
  <si>
    <t>Pre-Medicare Claims [Member]</t>
  </si>
  <si>
    <t>Healthcare inflation rate</t>
  </si>
  <si>
    <t>7.00%</t>
  </si>
  <si>
    <t>Healthcare inflation rate decreased</t>
  </si>
  <si>
    <t>4.50%</t>
  </si>
  <si>
    <t>Post-Medicare Claims [Member]</t>
  </si>
  <si>
    <t>Employee Benefit Plans (Summary Of Contributions To Defined Benefit Pension Plans) (Details) - USD ($) $ in Thousands</t>
  </si>
  <si>
    <t>Company contributions</t>
  </si>
  <si>
    <t>Employee Benefit Plans (Summary Of Pension Expense) (Details) - USD ($) $ in Thousands</t>
  </si>
  <si>
    <t>Pension expense</t>
  </si>
  <si>
    <t>Employee Benefit Plans (Summary Of Status Of Plan) (Details) - USD ($) $ in Thousands</t>
  </si>
  <si>
    <t>Benefit obligation at beginning of year</t>
  </si>
  <si>
    <t>Service cost</t>
  </si>
  <si>
    <t>Interest cost</t>
  </si>
  <si>
    <t>Actuarial (gain)/loss</t>
  </si>
  <si>
    <t>Benefits paid</t>
  </si>
  <si>
    <t>Projected benefit obligation at end of year</t>
  </si>
  <si>
    <t>Actual return on plan assets</t>
  </si>
  <si>
    <t>Actual contributions during the year</t>
  </si>
  <si>
    <t>Funded status at end of year</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Prior service cost</t>
  </si>
  <si>
    <t>Accumulated income (loss)</t>
  </si>
  <si>
    <t>Accumulated other comprehensive income (loss)</t>
  </si>
  <si>
    <t>Employee Benefit Plans (Other Changes In Other Comprehensive Income (Loss)) (Details) - USD ($) $ in Thousands</t>
  </si>
  <si>
    <t>Other comprehensive income (loss) at December 31, prior year</t>
  </si>
  <si>
    <t>Net gain (loss) arising during period</t>
  </si>
  <si>
    <t>Actuarial loss (gain)</t>
  </si>
  <si>
    <t>Other comprehensive income (loss) at December 31, current year</t>
  </si>
  <si>
    <t>Employee Benefit Plans (Net Periodic Benefit Cost For U.S. Employees) (Details) - USD ($) $ in Thousands</t>
  </si>
  <si>
    <t>Amortization of unrecognized prior service cost</t>
  </si>
  <si>
    <t>Net periodic benefit cost</t>
  </si>
  <si>
    <t>Expected return on plan assets</t>
  </si>
  <si>
    <t>Amortization of actuarial loss from earlier periods</t>
  </si>
  <si>
    <t>Settlement</t>
  </si>
  <si>
    <t>Other comprehensive income (loss) attributable to change from prior year</t>
  </si>
  <si>
    <t>Total recognized in net periodic benefit cost and other comprehensive income (loss)</t>
  </si>
  <si>
    <t>Employee Benefit Plans (Summary Of Accumulated Benefit Obligation) (Details) - USD ($) $ in Thousands</t>
  </si>
  <si>
    <t>Accumulated benefit obligation</t>
  </si>
  <si>
    <t>Qualified Plan [Member]</t>
  </si>
  <si>
    <t>Non-Qualified Plan [Member]</t>
  </si>
  <si>
    <t>Employee Benefit Plans (Projected Benefit Obligations In Excess Of Plan Assets) (Details) - USD ($) $ in Thousands</t>
  </si>
  <si>
    <t>Projected benefit obligation</t>
  </si>
  <si>
    <t>Fair value of plan assets</t>
  </si>
  <si>
    <t>Employee Benefit Plans (Accumulated Benefit Obligations In Excess Of Plan Assets) (Details) - USD ($) $ in Thousands</t>
  </si>
  <si>
    <t>Employee Benefit Plans (Expected Benefit Payments) (Details) $ in Thousands</t>
  </si>
  <si>
    <t>Next 5 years</t>
  </si>
  <si>
    <t>Employee Benefit Plans (Fair Value Measurement Levels For Qualified Plan Assets) (Details) - USD ($) $ in Thousands</t>
  </si>
  <si>
    <t>Short-term investments, which approximates fair value</t>
  </si>
  <si>
    <t>Multi-strategy equity fund, fair value</t>
  </si>
  <si>
    <t>[2]</t>
  </si>
  <si>
    <t>Private equity limited partnerships</t>
  </si>
  <si>
    <t>[3]</t>
  </si>
  <si>
    <t>Percent of fixed income funds in US securities</t>
  </si>
  <si>
    <t>50.00%</t>
  </si>
  <si>
    <t>Percent of fixed income funds in international securities</t>
  </si>
  <si>
    <t>Percent of equities mutual funds in US equities</t>
  </si>
  <si>
    <t>90.00%</t>
  </si>
  <si>
    <t>Percent of equities mutual funds in international equities</t>
  </si>
  <si>
    <t>Cash Managed By Employee Benefit Plan [Member]</t>
  </si>
  <si>
    <t>Fixed Income [Member]</t>
  </si>
  <si>
    <t>Mutual funds, fair value</t>
  </si>
  <si>
    <t>[4]</t>
  </si>
  <si>
    <t>[5]</t>
  </si>
  <si>
    <t>Quoted Prices In Active Markets For Identical Assets (Level 1) [Member] | Cash Managed By Employee Benefit Plan [Member]</t>
  </si>
  <si>
    <t>Quoted Prices In Active Markets For Identical Assets (Level 1) [Member] | Fixed Income [Member]</t>
  </si>
  <si>
    <t>Quoted Prices In Active Markets For Identical Assets (Level 1) [Member] | Equities [Member]</t>
  </si>
  <si>
    <t>Significant Other Observable Inputs (Level 2) [Member] | Cash Managed By Employee Benefit Plan [Member]</t>
  </si>
  <si>
    <t>Significant Other Observable Inputs (Level 2) [Member] | Fixed Income [Member]</t>
  </si>
  <si>
    <t>Significant Other Observable Inputs (Level 2) [Member] | Equities [Member]</t>
  </si>
  <si>
    <t>Significant Unobservable Inputs (Level 3) [Member] | Cash Managed By Employee Benefit Plan [Member]</t>
  </si>
  <si>
    <t>This category includes high quality, short-term money market instruments, which are issued and payable in U.S. dollars</t>
  </si>
  <si>
    <t>This category consists of a privately held fund of U.S. and international equity funds and may include currency hedges for the foreign funds. The fair value is provided by the external investment manager</t>
  </si>
  <si>
    <t>This category consists of private equity limited partnerships</t>
  </si>
  <si>
    <t>This category includes fixed income funds, which invest in investment grade securities of corporations, governments and government agencies with approximately 50% in U.S. securities and 50% in international securities</t>
  </si>
  <si>
    <t>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Employee Benefit Plans (Fair Value Measurements Using Significant Unobservable Inputs For Fixed Maturity Investments) (Details) - USD ($) $ in Thousands</t>
  </si>
  <si>
    <t>Realized gains (losses) relating to assets sold during the period</t>
  </si>
  <si>
    <t>Unrealized gains (losses) relating to assets still held at the reporting date</t>
  </si>
  <si>
    <t>Purchases and capital contributions</t>
  </si>
  <si>
    <t>Investment income earned on assets</t>
  </si>
  <si>
    <t>Sales and capital distributions</t>
  </si>
  <si>
    <t>The amount of total gains (losses) for the period included in changes in net assets attributable to the change in unrealized gains (losses) relating to assets still held at the reporting date</t>
  </si>
  <si>
    <t>Employee Benefit Plans (Incurred Expenses Related To Defined Contribution Plans For U.S. Employees) (Details) - USD ($) $ in Thousands</t>
  </si>
  <si>
    <t>Employee Benefits and Share-based Compensation [Abstract]</t>
  </si>
  <si>
    <t>Incurred expenses</t>
  </si>
  <si>
    <t>Employee Benefit Plans (Incurred Expenses Related To Defined Contribution Plans For Non-U.S. Employees) (Details) - USD ($) $ in Thousands</t>
  </si>
  <si>
    <t>Employee Benefit Plans (Changes In The Assumed Healthcare Cost Trend) (Details) $ in Thousands</t>
  </si>
  <si>
    <t>Effect on total service and interest cost components, Percentage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USD ($) $ in Thousands</t>
  </si>
  <si>
    <t>Dividend Restrictions And Statutory Financial Information [Line Items]</t>
  </si>
  <si>
    <t>Minimum solvency margin</t>
  </si>
  <si>
    <t>Prior approval of the Bermuda Monetary Authority is required for dividend payments, if percentage exceeds in prior-year end total statutory capital</t>
  </si>
  <si>
    <t>Dividend payment restrictions, period in months</t>
  </si>
  <si>
    <t>12 months</t>
  </si>
  <si>
    <t>Dividend payment restrictions, percentage of statutory surplus required</t>
  </si>
  <si>
    <t>Available for payment of dividends in 2016 without need for prior regulatory approval</t>
  </si>
  <si>
    <t>Target capital level, percent of the enhanced capital requirement</t>
  </si>
  <si>
    <t>120.00%</t>
  </si>
  <si>
    <t>Minimum percent of total adjusted capital</t>
  </si>
  <si>
    <t>200.00%</t>
  </si>
  <si>
    <t>Everest Re [Member]</t>
  </si>
  <si>
    <t>Statutory capital and surplus</t>
  </si>
  <si>
    <t>Statutory net income(loss)</t>
  </si>
  <si>
    <t>Bermuda Re [Member]</t>
  </si>
  <si>
    <t>Dividend Restrictions And Statutory Financial Information (Regulatory Targeted Capital And Actual Statutory Capital) (Details) - USD ($) $ in Thousands</t>
  </si>
  <si>
    <t>Compliance with Regulatory Capital Requirements under Banking Regulations [Line Items]</t>
  </si>
  <si>
    <t>Minimum Percent Of Total Adjusted Capital</t>
  </si>
  <si>
    <t>Regulatory targeted capital</t>
  </si>
  <si>
    <t>[1],[2]</t>
  </si>
  <si>
    <t>Actual capital</t>
  </si>
  <si>
    <t>Regulatory targeted capital represents the target capital level from the applicable year's BSCR calculation.</t>
  </si>
  <si>
    <t>The 2015 BSCR calculation is not yet due to be completed; however, the Company anticipates that Bermuda Re's December 31, 2015 actual capital will exceed the targeted capital level.</t>
  </si>
  <si>
    <t>Regulatory targeted capital represents 200% of the RBC authorized control level calculation for the applicable year.</t>
  </si>
  <si>
    <t>Contingencies (Details) - USD ($) $ in Thousands</t>
  </si>
  <si>
    <t>The Prudential Insurance Company Of America [Member]</t>
  </si>
  <si>
    <t>Loss Contingencies [Line Items]</t>
  </si>
  <si>
    <t>Estimated cost to replace annuities</t>
  </si>
  <si>
    <t>Unaffiliated Life Insurance Company [Member]</t>
  </si>
  <si>
    <t>Share-Based Compensation Plans (Narrative) (Details) - USD ($) $ / shares in Units, $ in Thousands</t>
  </si>
  <si>
    <t>Nov. 17, 2015</t>
  </si>
  <si>
    <t>Sep. 09, 2015</t>
  </si>
  <si>
    <t>May. 13, 2015</t>
  </si>
  <si>
    <t>Feb. 25, 2015</t>
  </si>
  <si>
    <t>Share-based Compensation Arrangement by Share-based Payment Award [Line Items]</t>
  </si>
  <si>
    <t>Vesting period of options and restricted shares, years</t>
  </si>
  <si>
    <t>Share units</t>
  </si>
  <si>
    <t>Share-based compensation expense</t>
  </si>
  <si>
    <t>Expiration period, in years</t>
  </si>
  <si>
    <t>Income tax benefit recorded</t>
  </si>
  <si>
    <t>Additional paid-in capital due to tax benefit from dividends on restricted shares</t>
  </si>
  <si>
    <t>Aggregate intrinsic value of options exercised</t>
  </si>
  <si>
    <t>Cash received from the exercised share options</t>
  </si>
  <si>
    <t>Tax benefit realized from the options exercised</t>
  </si>
  <si>
    <t>Unrecognized compensation cost</t>
  </si>
  <si>
    <t>Tax benefit from stock options vested</t>
  </si>
  <si>
    <t>Fair value of shares vested</t>
  </si>
  <si>
    <t>Unrecognized compensation cost expected to be recognized over a weighted-average period, years</t>
  </si>
  <si>
    <t>3 years 2 months 12 days</t>
  </si>
  <si>
    <t>Aggregate value of issuances</t>
  </si>
  <si>
    <t>Employee Plans, 1995 And 2002 [Member]</t>
  </si>
  <si>
    <t>2010 Employee Plan [Member]</t>
  </si>
  <si>
    <t>Remaining shares</t>
  </si>
  <si>
    <t>Percentage of options and restricted shares granted</t>
  </si>
  <si>
    <t>20.00%</t>
  </si>
  <si>
    <t>2009 Director Plan [Member]</t>
  </si>
  <si>
    <t>2003 Director Plan [Member]</t>
  </si>
  <si>
    <t>33.00%</t>
  </si>
  <si>
    <t>1995 Director Plan [Member]</t>
  </si>
  <si>
    <t>2 years</t>
  </si>
  <si>
    <t>Key Employees [Member]</t>
  </si>
  <si>
    <t>Restricted shares issued</t>
  </si>
  <si>
    <t>Restricted shares cancelled</t>
  </si>
  <si>
    <t>Non-Employee Directors [Member]</t>
  </si>
  <si>
    <t>Common shares, issued</t>
  </si>
  <si>
    <t>Common stock acquired</t>
  </si>
  <si>
    <t>Common stock, value</t>
  </si>
  <si>
    <t>Employees And Non-Employee Directors [Member]</t>
  </si>
  <si>
    <t>Restricted Shares [Member]</t>
  </si>
  <si>
    <t>Weighted-average grant-date fair value of options granted</t>
  </si>
  <si>
    <t>Performance Shares [Member]</t>
  </si>
  <si>
    <t>Performance Shares [Member] | Subsequent Event [Member]</t>
  </si>
  <si>
    <t>Share-based compensation awards, exercise price</t>
  </si>
  <si>
    <t>Performance Shares [Member] | 2010 Employee Plan [Member]</t>
  </si>
  <si>
    <t>Performance Shares [Member] | 2010 Employee Plan [Member] | Growth In Book Value [Member]</t>
  </si>
  <si>
    <t>Performance share unit valuation growth, percentage</t>
  </si>
  <si>
    <t>Performance Shares [Member] | 2010 Employee Plan [Member] | Operating Return on Equity [Member]</t>
  </si>
  <si>
    <t>Performance Shares [Member] | 2010 Employee Plan [Member] | Maximum [Member]</t>
  </si>
  <si>
    <t>Shares of stock per unit awarded</t>
  </si>
  <si>
    <t>Performance Shares [Member] | 2010 Employee Plan [Member] | Minimum [Member]</t>
  </si>
  <si>
    <t>Share-Based Compensation Plans (Company's Shareholder Approved Plans) (Details) - USD ($) $ / shares in Units, $ in Thousands</t>
  </si>
  <si>
    <t>Outstanding at January 1, Shares</t>
  </si>
  <si>
    <t>Exercised, Shares</t>
  </si>
  <si>
    <t>Forfeited/Cancelled/Expired, Shares</t>
  </si>
  <si>
    <t>Outstanding at December 31, Shares</t>
  </si>
  <si>
    <t>Exercisable at December 31, Shares</t>
  </si>
  <si>
    <t>Outstanding at January 1, Weighted-Average Exercise Price/Share</t>
  </si>
  <si>
    <t>Exercised, Weighted- Average Exercise Price/Share</t>
  </si>
  <si>
    <t>Forfeited/Cancelled/Expired, Weighted- Average Exercise Price/Share</t>
  </si>
  <si>
    <t>Outstanding at December 31, Weighted-Average Exercise Price/Share</t>
  </si>
  <si>
    <t>Exercisable at December 31, Weighted-Average Exercise Price/Share</t>
  </si>
  <si>
    <t>Outstanding at December 31, Weighted-Average Remaining Contractual Term</t>
  </si>
  <si>
    <t>4 years 6 months</t>
  </si>
  <si>
    <t>5 years 2 months 12 days</t>
  </si>
  <si>
    <t>5 years 9 months 18 days</t>
  </si>
  <si>
    <t>Exercisable at December 31, Weighted-Average Remaining Contractual Term</t>
  </si>
  <si>
    <t>4 years 1 month 6 days</t>
  </si>
  <si>
    <t>Outstanding at December 31, Average Intrinsic Value</t>
  </si>
  <si>
    <t>Exercisable at December 31, Average Intrinsic Value</t>
  </si>
  <si>
    <t>Share-Based Compensation Plans (Share Options Outstanding And Exercisable) (Details)</t>
  </si>
  <si>
    <t>Dec. 31, 2015$ / sharesshares</t>
  </si>
  <si>
    <t>Share-based Compensation, Shares Authorized under Stock Option Plans, Exercise Price Range [Line Items]</t>
  </si>
  <si>
    <t>Options Outstanding, Number Outstanding | shares</t>
  </si>
  <si>
    <t>Options Outstanding, Weighted Average-Remaining Contractual Life</t>
  </si>
  <si>
    <t>Options Outstanding, Weighted Average Exercise Price</t>
  </si>
  <si>
    <t>Options Exercisable, Number Exercisable | shares</t>
  </si>
  <si>
    <t>Options Exercisable, Weighted-Average Exercise Price</t>
  </si>
  <si>
    <t>$66.0780 - $77.0910 [Member]</t>
  </si>
  <si>
    <t>Ranges of Exercise Prices, Lower range limit</t>
  </si>
  <si>
    <t>Ranges of Exercise Prices, Upper range limit</t>
  </si>
  <si>
    <t>3 years 1 month 6 days</t>
  </si>
  <si>
    <t>$77.0910 - $88.1040 [Member]</t>
  </si>
  <si>
    <t>4 years 7 months 6 days</t>
  </si>
  <si>
    <t>$88.1040 - $99.1171 [Member]</t>
  </si>
  <si>
    <t>5 years 7 months 6 days</t>
  </si>
  <si>
    <t>$99.1171 - $110.103 [Member]</t>
  </si>
  <si>
    <t>2 years 2 months 12 days</t>
  </si>
  <si>
    <t>Share-Based Compensation Plans (Summary Of Company's Non-Vested Shares And Changes) (Details) - $ / shares</t>
  </si>
  <si>
    <t>Granted - Shares</t>
  </si>
  <si>
    <t>Vested, Shares</t>
  </si>
  <si>
    <t>Forfeited, Shares</t>
  </si>
  <si>
    <t>Outstanding at January 1, Weighted Average Grant Date Fair Value</t>
  </si>
  <si>
    <t>Granted, Weighted Average Grant Date Fair Value</t>
  </si>
  <si>
    <t>Vested, Weighted Average Grant Date Fair Value</t>
  </si>
  <si>
    <t>Forfeited, Weighted Average Grant Date Fair Value</t>
  </si>
  <si>
    <t>Outstanding at December 31, Weighted Average Grant Date Fair Value</t>
  </si>
  <si>
    <t>Share-Based Compensation Plans (Company's Non-Vested Performance Share Unit Awards) (Details) - $ / shares</t>
  </si>
  <si>
    <t>Granted</t>
  </si>
  <si>
    <t>Outstanding at December 31</t>
  </si>
  <si>
    <t>Weighted-average grant date fair value, Granted</t>
  </si>
  <si>
    <t>Weighted-average grant date fair value, Outstanding December 31</t>
  </si>
  <si>
    <t>Segment Reporting (Schedule Of Underwriting Results For Operating Segments) (Details) - USD ($) $ in Thousands</t>
  </si>
  <si>
    <t>Segment Reporting Information [Line Items]</t>
  </si>
  <si>
    <t>Gross written premium</t>
  </si>
  <si>
    <t>Incurred losses and LAE</t>
  </si>
  <si>
    <t>Commission and brokerage</t>
  </si>
  <si>
    <t>U.S. Reinsurance [Member]</t>
  </si>
  <si>
    <t>International [Member]</t>
  </si>
  <si>
    <t>Bermuda [Member]</t>
  </si>
  <si>
    <t>U.S. Insurance [Member]</t>
  </si>
  <si>
    <t>Segment Reporting (Schedule Of Underwriting Results For Operating Segments To Income (Loss) Before Taxes) (Details) - USD ($) $ in Thousands</t>
  </si>
  <si>
    <t>Segment Reporting, Reconciling Item for Operating Profit (Loss) from Segment to Consolidated [Line Items]</t>
  </si>
  <si>
    <t>Operating Segments [Member]</t>
  </si>
  <si>
    <t>Segment Reporting (Schedule Of Gross Written Premiums Derived From Largest Non-U.S. Market) (Details) - USD ($) $ in Thousands</t>
  </si>
  <si>
    <t>Percentage threshold of company revenue not exceeded by any other country</t>
  </si>
  <si>
    <t>20.70%</t>
  </si>
  <si>
    <t>22.70%</t>
  </si>
  <si>
    <t>20.60%</t>
  </si>
  <si>
    <t>United Kingdom Gross Written Premium [Member]</t>
  </si>
  <si>
    <t>Dispositions (Details) $ in Thousands</t>
  </si>
  <si>
    <t>Jul. 13, 2015USD ($)</t>
  </si>
  <si>
    <t>Cash for the sale of Mt. Mckinley</t>
  </si>
  <si>
    <t>Unaudited Quarterly Financial Data (Details) - USD ($) $ / shares in Units, $ in Thousands</t>
  </si>
  <si>
    <t>Gross written premiums</t>
  </si>
  <si>
    <t>Total claims and underwriting expenses</t>
  </si>
  <si>
    <t>Schedule I - Summary Of Investments - Other Than Investments In Related Parties (Details) $ in Thousands</t>
  </si>
  <si>
    <t>Summary of Investments, Other than Investments in Related Parties, Reportable Data [Line Items]</t>
  </si>
  <si>
    <t>Total investments and cash, Cost</t>
  </si>
  <si>
    <t>Total investments and cash, Market Value</t>
  </si>
  <si>
    <t>Total investments and cash, Amount Shown in Balance Sheet</t>
  </si>
  <si>
    <t>Total Fixed Maturities-Available For Sale [Member]</t>
  </si>
  <si>
    <t>Public Utilities [Member]</t>
  </si>
  <si>
    <t>All Other Corporate Bonds [Member]</t>
  </si>
  <si>
    <t>Redeemable Preferred Stock [Member]</t>
  </si>
  <si>
    <t>Fixed Maturities - Available For Sale At Fair Value [Member]</t>
  </si>
  <si>
    <t>Equity Securities - Available For Sale At Market Value [Member]</t>
  </si>
  <si>
    <t>Equity Securities - Available For Sale At Fair Value [Member]</t>
  </si>
  <si>
    <t>Other Invested Assets [Member]</t>
  </si>
  <si>
    <t>Original cost does not reflect fair value adjustments, which have been realized through the statements of operations and comprehensive income (loss).</t>
  </si>
  <si>
    <t>Schedule II - Condensed Financial Information Of The Registrant (Narrative) (Details) - Parent Company [Member] - Notes Payable [Member]</t>
  </si>
  <si>
    <t>Debt Instrument, Face Amount</t>
  </si>
  <si>
    <t>Dec. 31,
		2023</t>
  </si>
  <si>
    <t>1.72%</t>
  </si>
  <si>
    <t>Schedule II - Condensed Financial Information Of The Registrant (Condensed Balance Sheets) (Details) - USD ($) $ / shares in Units, $ in Thousands</t>
  </si>
  <si>
    <t>Condensed Financial Statements, Captions [Line Items]</t>
  </si>
  <si>
    <t>Long term note payable - Affiliated</t>
  </si>
  <si>
    <t>Accrued interest and debt borrowings</t>
  </si>
  <si>
    <t>Accumulated other comprehensive income (loss), net of deferred income</t>
  </si>
  <si>
    <t>Accumulated other comprehensive income (loss), deferred income tax expense (benefit)</t>
  </si>
  <si>
    <t>Treasury shares, at cost</t>
  </si>
  <si>
    <t>Investment in subsidiaries, at equity in the underlying net assets</t>
  </si>
  <si>
    <t>Receivable from subsidiaries</t>
  </si>
  <si>
    <t>Due to subsidiaries</t>
  </si>
  <si>
    <t>Schedule II - Condensed Financial Information Of The Registrant (Condensed Statements Of Operations) (Details) - USD ($) $ in Thousands</t>
  </si>
  <si>
    <t>Interest expense - affiliated</t>
  </si>
  <si>
    <t>Total expenses</t>
  </si>
  <si>
    <t>Reclassification adjustment for realized losses (gains) included in net income (loss)</t>
  </si>
  <si>
    <t>Net income (loss) of subsidiaries</t>
  </si>
  <si>
    <t>Other expenses</t>
  </si>
  <si>
    <t>Schedule II - Condensed Financial Information Of The Registrant (Condensed Statements Of Cash Flows) (Details) - USD ($) $ in Thousands</t>
  </si>
  <si>
    <t>Realized capital losses (gains)</t>
  </si>
  <si>
    <t>Equity in retained (earnings) deficit of subsidiaries</t>
  </si>
  <si>
    <t>Dividends received from subsidiaries</t>
  </si>
  <si>
    <t>Increase (decrease) in due to/from affiliates</t>
  </si>
  <si>
    <t>Additional investment in subsidiaries</t>
  </si>
  <si>
    <t>Subscription advances to Mt. Logan Re</t>
  </si>
  <si>
    <t>Proceeds from issuance of long term notes- affiliated</t>
  </si>
  <si>
    <t>Schedule III - Supplementary Insurance Information (Details) - USD ($) $ in Thousands</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Schedule IV - Reinsurance (Details) - USD ($) $ in Thousands</t>
  </si>
  <si>
    <t>Reinsurance Premiums for Insurance Companies, by Product Segment [Line Items]</t>
  </si>
  <si>
    <t>Gross Amount</t>
  </si>
  <si>
    <t>Ceded to Other Companies</t>
  </si>
  <si>
    <t>Assumed from Other Companies</t>
  </si>
  <si>
    <t>Net Amount</t>
  </si>
  <si>
    <t>Total Property And Liability Insurance Premiums Earned [Member]</t>
  </si>
  <si>
    <t>Assumed to Net</t>
  </si>
  <si>
    <t>81.80%</t>
  </si>
  <si>
    <t>85.20%</t>
  </si>
  <si>
    <t>78.9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0_);_(&quot;£ &quot;(#,##0.00)" numFmtId="168"/>
    <numFmt formatCode="_(&quot;£ &quot;#,##0_);_(&quot;£ &quot;(#,##0)" numFmtId="169"/>
    <numFmt formatCode="_(&quot;$ &quot;#,##0.000_);_(&quot;$ &quot;(#,##0.0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95073</v>
      </c>
    </row>
    <row spans="1:4" r="11">
      <c t="s" s="4" r="A11">
        <v>18</v>
      </c>
      <c t="s" s="4" r="B11">
        <v>19</v>
      </c>
    </row>
    <row spans="1:4" r="12">
      <c t="s" s="4" r="A12">
        <v>20</v>
      </c>
      <c t="s" s="4" r="B12">
        <v>21</v>
      </c>
    </row>
    <row spans="1:4" r="13">
      <c t="s" s="4" r="A13">
        <v>22</v>
      </c>
      <c t="n" s="6" r="C13">
        <v>42694335</v>
      </c>
    </row>
    <row spans="1:4" r="14">
      <c t="s" s="4" r="A14">
        <v>23</v>
      </c>
      <c t="s" s="4" r="B14">
        <v>24</v>
      </c>
    </row>
    <row spans="1:4" r="15">
      <c t="s" s="4" r="A15">
        <v>25</v>
      </c>
      <c t="s" s="4" r="B15">
        <v>24</v>
      </c>
    </row>
    <row spans="1:4" r="16">
      <c t="s" s="4" r="A16">
        <v>26</v>
      </c>
      <c t="s" s="4" r="B16">
        <v>27</v>
      </c>
    </row>
    <row spans="1:4" r="17">
      <c t="s" s="4" r="A17">
        <v>28</v>
      </c>
      <c t="n" s="7" r="D17">
        <v>8043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6</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997</v>
      </c>
    </row>
    <row spans="1:12" r="4">
      <c t="s" s="4" r="A4">
        <v>106</v>
      </c>
      <c t="n" s="7" r="J4">
        <v>-81948</v>
      </c>
      <c t="n" s="7" r="K4">
        <v>123548</v>
      </c>
      <c t="n" s="7" r="L4">
        <v>301279</v>
      </c>
    </row>
    <row spans="1:12" r="5">
      <c t="s" s="4" r="A5">
        <v>114</v>
      </c>
      <c t="n" s="6" r="J5">
        <v>265984</v>
      </c>
      <c t="n" s="6" r="K5">
        <v>240400</v>
      </c>
      <c t="n" s="6" r="L5">
        <v>237126</v>
      </c>
    </row>
    <row spans="1:12" r="6">
      <c t="s" s="4" r="A6">
        <v>119</v>
      </c>
      <c t="n" s="6" r="J6">
        <v>134021</v>
      </c>
      <c t="n" s="6" r="K6">
        <v>187652</v>
      </c>
      <c t="n" s="6" r="L6">
        <v>289706</v>
      </c>
    </row>
    <row spans="1:12" r="7">
      <c t="s" s="4" r="A7">
        <v>122</v>
      </c>
      <c t="n" s="7" r="B7">
        <v>357281</v>
      </c>
      <c t="n" s="7" r="C7">
        <v>88553</v>
      </c>
      <c t="n" s="7" r="D7">
        <v>209057</v>
      </c>
      <c t="n" s="7" r="E7">
        <v>322978</v>
      </c>
      <c t="n" s="7" r="F7">
        <v>340123</v>
      </c>
      <c t="n" s="7" r="G7">
        <v>274916</v>
      </c>
      <c t="n" s="7" r="H7">
        <v>290184</v>
      </c>
      <c t="n" s="7" r="I7">
        <v>293933</v>
      </c>
      <c t="n" s="7" r="J7">
        <v>977869</v>
      </c>
      <c t="n" s="7" r="K7">
        <v>1199156</v>
      </c>
      <c t="n" s="7" r="L7">
        <v>1259382</v>
      </c>
    </row>
    <row spans="1:12" r="8">
      <c t="s" s="4" r="A8">
        <v>946</v>
      </c>
    </row>
    <row spans="1:12" r="9">
      <c t="s" s="3" r="A9">
        <v>997</v>
      </c>
    </row>
    <row spans="1:12" r="10">
      <c t="s" s="4" r="A10">
        <v>119</v>
      </c>
      <c t="s" s="4" r="J10">
        <v>67</v>
      </c>
      <c t="s" s="4" r="K10">
        <v>67</v>
      </c>
      <c t="s" s="4" r="L10">
        <v>67</v>
      </c>
    </row>
    <row spans="1:12" r="11">
      <c t="s" s="4" r="A11">
        <v>998</v>
      </c>
    </row>
    <row spans="1:12" r="12">
      <c t="s" s="3" r="A12">
        <v>997</v>
      </c>
    </row>
    <row spans="1:12" r="13">
      <c t="s" s="4" r="A13">
        <v>106</v>
      </c>
      <c t="n" s="7" r="J13">
        <v>131211</v>
      </c>
      <c t="n" s="7" r="K13">
        <v>34668</v>
      </c>
    </row>
    <row spans="1:12" r="14">
      <c t="s" s="4" r="A14">
        <v>119</v>
      </c>
      <c t="n" s="6" r="J14">
        <v>-37523</v>
      </c>
      <c t="n" s="6" r="K14">
        <v>-13276</v>
      </c>
    </row>
    <row spans="1:12" r="15">
      <c t="s" s="4" r="A15">
        <v>122</v>
      </c>
      <c t="n" s="6" r="J15">
        <v>93688</v>
      </c>
      <c t="n" s="6" r="K15">
        <v>21392</v>
      </c>
    </row>
    <row spans="1:12" r="16">
      <c t="s" s="4" r="A16">
        <v>999</v>
      </c>
    </row>
    <row spans="1:12" r="17">
      <c t="s" s="3" r="A17">
        <v>997</v>
      </c>
    </row>
    <row spans="1:12" r="18">
      <c t="s" s="4" r="A18">
        <v>114</v>
      </c>
      <c t="n" s="6" r="J18">
        <v>9563</v>
      </c>
      <c t="n" s="6" r="K18">
        <v>4647</v>
      </c>
    </row>
    <row spans="1:12" r="19">
      <c t="s" s="4" r="A19">
        <v>119</v>
      </c>
      <c t="n" s="6" r="J19">
        <v>-3347</v>
      </c>
      <c t="n" s="6" r="K19">
        <v>-1627</v>
      </c>
    </row>
    <row spans="1:12" r="20">
      <c t="s" s="4" r="A20">
        <v>122</v>
      </c>
      <c t="n" s="7" r="J20">
        <v>6216</v>
      </c>
      <c t="n" s="7" r="K20">
        <v>302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30</v>
      </c>
      <c t="s" s="2" r="D2">
        <v>99</v>
      </c>
    </row>
    <row spans="1:4" r="3">
      <c t="s" s="3" r="A3">
        <v>260</v>
      </c>
    </row>
    <row spans="1:4" r="4">
      <c t="s" s="4" r="A4">
        <v>1001</v>
      </c>
      <c t="n" s="7" r="B4">
        <v>223250</v>
      </c>
      <c t="n" s="7" r="C4">
        <v>201154</v>
      </c>
    </row>
    <row spans="1:4" r="5">
      <c t="s" s="4" r="A5">
        <v>1002</v>
      </c>
      <c t="n" s="6" r="B5">
        <v>-185467</v>
      </c>
      <c t="n" s="6" r="C5">
        <v>28767</v>
      </c>
    </row>
    <row spans="1:4" r="6">
      <c t="s" s="4" r="A6">
        <v>1003</v>
      </c>
      <c t="n" s="6" r="B6">
        <v>5028</v>
      </c>
      <c t="n" s="6" r="C6">
        <v>-6671</v>
      </c>
    </row>
    <row spans="1:4" r="7">
      <c t="s" s="4" r="A7">
        <v>1004</v>
      </c>
      <c t="n" s="6" r="B7">
        <v>42811</v>
      </c>
      <c t="n" s="6" r="C7">
        <v>223250</v>
      </c>
      <c t="n" s="7" r="D7">
        <v>201154</v>
      </c>
    </row>
    <row spans="1:4" r="8">
      <c t="s" s="4" r="A8">
        <v>1005</v>
      </c>
      <c t="n" s="6" r="B8">
        <v>-99947</v>
      </c>
      <c t="n" s="6" r="C8">
        <v>-4530</v>
      </c>
    </row>
    <row spans="1:4" r="9">
      <c t="s" s="4" r="A9">
        <v>1006</v>
      </c>
      <c t="n" s="6" r="B9">
        <v>-111530</v>
      </c>
      <c t="n" s="6" r="C9">
        <v>-95417</v>
      </c>
    </row>
    <row spans="1:4" r="10">
      <c t="s" s="4" r="A10">
        <v>1007</v>
      </c>
      <c t="n" s="6" r="B10">
        <v>-211477</v>
      </c>
      <c t="n" s="6" r="C10">
        <v>-99947</v>
      </c>
      <c t="n" s="6" r="D10">
        <v>-4530</v>
      </c>
    </row>
    <row spans="1:4" r="11">
      <c t="s" s="4" r="A11">
        <v>1008</v>
      </c>
      <c t="n" s="6" r="B11">
        <v>-74986</v>
      </c>
      <c t="n" s="6" r="C11">
        <v>-38896</v>
      </c>
    </row>
    <row spans="1:4" r="12">
      <c t="s" s="4" r="A12">
        <v>1009</v>
      </c>
      <c t="n" s="6" r="B12">
        <v>11897</v>
      </c>
      <c t="n" s="6" r="C12">
        <v>-36090</v>
      </c>
      <c t="n" s="6" r="D12">
        <v>23615</v>
      </c>
    </row>
    <row spans="1:4" r="13">
      <c t="s" s="4" r="A13">
        <v>1010</v>
      </c>
      <c t="n" s="6" r="B13">
        <v>-63089</v>
      </c>
      <c t="n" s="6" r="C13">
        <v>-74986</v>
      </c>
      <c t="n" s="7" r="D13">
        <v>-38896</v>
      </c>
    </row>
    <row spans="1:4" r="14">
      <c t="s" s="4" r="A14">
        <v>1011</v>
      </c>
      <c t="n" s="7" r="B14">
        <v>-231755</v>
      </c>
      <c t="n" s="7" r="C14">
        <v>483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30</v>
      </c>
      <c t="s" s="2" r="D2">
        <v>99</v>
      </c>
    </row>
    <row spans="1:4" r="3">
      <c t="s" s="3" r="A3">
        <v>419</v>
      </c>
    </row>
    <row spans="1:4" r="4">
      <c t="s" s="4" r="A4">
        <v>1013</v>
      </c>
      <c t="n" s="7" r="B4">
        <v>0</v>
      </c>
    </row>
    <row spans="1:4" r="5">
      <c t="s" s="4" r="A5">
        <v>1014</v>
      </c>
      <c t="n" s="6" r="B5">
        <v>8055</v>
      </c>
    </row>
    <row spans="1:4" r="6">
      <c t="s" s="4" r="A6">
        <v>1015</v>
      </c>
      <c t="n" s="7" r="B6">
        <v>0</v>
      </c>
    </row>
    <row spans="1:4" r="7">
      <c t="s" s="4" r="A7">
        <v>1016</v>
      </c>
      <c t="s" s="4" r="B7">
        <v>1017</v>
      </c>
      <c t="s" s="4" r="C7">
        <v>633</v>
      </c>
      <c t="s" s="4" r="D7">
        <v>1017</v>
      </c>
    </row>
    <row spans="1:4" r="8">
      <c t="s" s="4" r="A8">
        <v>1018</v>
      </c>
      <c t="s" s="4" r="B8">
        <v>1017</v>
      </c>
      <c t="s" s="4" r="C8">
        <v>1017</v>
      </c>
      <c t="s" s="4" r="D8">
        <v>1017</v>
      </c>
    </row>
    <row spans="1:4" r="9">
      <c t="s" s="4" r="A9">
        <v>1019</v>
      </c>
      <c t="s" s="4" r="B9">
        <v>1020</v>
      </c>
      <c t="s" s="4" r="C9">
        <v>1020</v>
      </c>
      <c t="s" s="4" r="D9">
        <v>1020</v>
      </c>
    </row>
    <row spans="1:4" r="10">
      <c t="s" s="4" r="A10">
        <v>1021</v>
      </c>
      <c t="s" s="4" r="B10">
        <v>1022</v>
      </c>
      <c t="s" s="4" r="C10">
        <v>1017</v>
      </c>
      <c t="s" s="4" r="D10">
        <v>633</v>
      </c>
    </row>
    <row spans="1:4" r="11">
      <c t="s" s="4" r="A11">
        <v>1023</v>
      </c>
      <c t="s" s="4" r="B11">
        <v>709</v>
      </c>
    </row>
    <row spans="1:4" r="12">
      <c t="s" s="4" r="A12">
        <v>1024</v>
      </c>
      <c t="s" s="4" r="B12">
        <v>709</v>
      </c>
    </row>
    <row spans="1:4" r="13">
      <c t="s" s="4" r="A13">
        <v>1025</v>
      </c>
      <c t="s" s="4" r="B13">
        <v>1026</v>
      </c>
    </row>
    <row spans="1:4" r="14">
      <c t="s" s="4" r="A14">
        <v>1027</v>
      </c>
      <c t="s" s="4" r="B14">
        <v>638</v>
      </c>
    </row>
    <row spans="1:4" r="15">
      <c t="s" s="4" r="A15">
        <v>1028</v>
      </c>
      <c t="s" s="4" r="B15">
        <v>801</v>
      </c>
    </row>
    <row spans="1:4" r="16">
      <c t="s" s="4" r="A16">
        <v>1029</v>
      </c>
      <c t="s" s="4" r="B16">
        <v>633</v>
      </c>
    </row>
    <row spans="1:4" r="17">
      <c t="s" s="4" r="A17">
        <v>1030</v>
      </c>
      <c t="s" s="4" r="B17">
        <v>1031</v>
      </c>
    </row>
    <row spans="1:4" r="18">
      <c t="s" s="4" r="A18">
        <v>571</v>
      </c>
    </row>
    <row spans="1:4" r="19">
      <c t="s" s="3" r="A19">
        <v>419</v>
      </c>
    </row>
    <row spans="1:4" r="20">
      <c t="s" s="4" r="A20">
        <v>1032</v>
      </c>
      <c t="s" s="4" r="B20">
        <v>534</v>
      </c>
    </row>
    <row spans="1:4" r="21">
      <c t="s" s="4" r="A21">
        <v>1033</v>
      </c>
    </row>
    <row spans="1:4" r="22">
      <c t="s" s="3" r="A22">
        <v>419</v>
      </c>
    </row>
    <row spans="1:4" r="23">
      <c t="s" s="4" r="A23">
        <v>1032</v>
      </c>
      <c t="s" s="4" r="B23">
        <v>1034</v>
      </c>
    </row>
    <row spans="1:4" r="24">
      <c t="s" s="4" r="A24">
        <v>1035</v>
      </c>
    </row>
    <row spans="1:4" r="25">
      <c t="s" s="3" r="A25">
        <v>419</v>
      </c>
    </row>
    <row spans="1:4" r="26">
      <c t="s" s="4" r="A26">
        <v>1032</v>
      </c>
      <c t="s" s="4" r="B26">
        <v>709</v>
      </c>
    </row>
    <row spans="1:4" r="27">
      <c t="s" s="4" r="A27">
        <v>1036</v>
      </c>
    </row>
    <row spans="1:4" r="28">
      <c t="s" s="3" r="A28">
        <v>419</v>
      </c>
    </row>
    <row spans="1:4" r="29">
      <c t="s" s="4" r="A29">
        <v>1037</v>
      </c>
      <c t="s" s="4" r="B29">
        <v>817</v>
      </c>
    </row>
    <row spans="1:4" r="30">
      <c t="s" s="4" r="A30">
        <v>1038</v>
      </c>
    </row>
    <row spans="1:4" r="31">
      <c t="s" s="3" r="A31">
        <v>419</v>
      </c>
    </row>
    <row spans="1:4" r="32">
      <c t="s" s="4" r="A32">
        <v>1037</v>
      </c>
      <c t="s" s="4" r="B32">
        <v>1039</v>
      </c>
    </row>
    <row spans="1:4" r="33">
      <c t="s" s="4" r="A33">
        <v>1040</v>
      </c>
    </row>
    <row spans="1:4" r="34">
      <c t="s" s="3" r="A34">
        <v>419</v>
      </c>
    </row>
    <row spans="1:4" r="35">
      <c t="s" s="4" r="A35">
        <v>1041</v>
      </c>
      <c t="s" s="4" r="B35">
        <v>1042</v>
      </c>
    </row>
    <row spans="1:4" r="36">
      <c t="s" s="4" r="A36">
        <v>1043</v>
      </c>
      <c t="s" s="4" r="B36">
        <v>1044</v>
      </c>
    </row>
    <row spans="1:4" r="37">
      <c t="s" s="4" r="A37">
        <v>1045</v>
      </c>
    </row>
    <row spans="1:4" r="38">
      <c t="s" s="3" r="A38">
        <v>419</v>
      </c>
    </row>
    <row spans="1:4" r="39">
      <c t="s" s="4" r="A39">
        <v>1041</v>
      </c>
      <c t="s" s="4" r="B39">
        <v>896</v>
      </c>
    </row>
    <row spans="1:4" r="40">
      <c t="s" s="4" r="A40">
        <v>1043</v>
      </c>
      <c t="s" s="4" r="B40">
        <v>1044</v>
      </c>
    </row>
    <row spans="1:4" r="41">
      <c t="s" s="4" r="A41">
        <v>455</v>
      </c>
    </row>
    <row spans="1:4" r="42">
      <c t="s" s="3" r="A42">
        <v>419</v>
      </c>
    </row>
    <row spans="1:4" r="43">
      <c t="s" s="4" r="A43">
        <v>1013</v>
      </c>
      <c t="n" s="7" r="B43">
        <v>0</v>
      </c>
    </row>
    <row spans="1:4" r="44">
      <c t="s" s="4" r="A44">
        <v>1014</v>
      </c>
      <c t="n" s="6" r="B44">
        <v>193</v>
      </c>
    </row>
    <row spans="1:4" r="45">
      <c t="s" s="4" r="A45">
        <v>1015</v>
      </c>
      <c t="n" s="7" r="B45">
        <v>0</v>
      </c>
    </row>
    <row spans="1:4" r="46">
      <c t="s" s="4" r="A46">
        <v>1016</v>
      </c>
      <c t="s" s="4" r="B46">
        <v>1017</v>
      </c>
      <c t="s" s="4" r="C46">
        <v>633</v>
      </c>
      <c t="s" s="4" r="D46">
        <v>1017</v>
      </c>
    </row>
    <row spans="1:4" r="47">
      <c t="s" s="4" r="A47">
        <v>1021</v>
      </c>
      <c t="s" s="4" r="B47">
        <v>1022</v>
      </c>
      <c t="s" s="4" r="C47">
        <v>1017</v>
      </c>
      <c t="s" s="4" r="D47">
        <v>6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6</v>
      </c>
      <c t="s" s="2" r="B1">
        <v>1</v>
      </c>
    </row>
    <row spans="1:4" r="2">
      <c t="s" s="2" r="B2">
        <v>2</v>
      </c>
      <c t="s" s="2" r="C2">
        <v>30</v>
      </c>
      <c t="s" s="2" r="D2">
        <v>99</v>
      </c>
    </row>
    <row spans="1:4" r="3">
      <c t="s" s="3" r="A3">
        <v>263</v>
      </c>
    </row>
    <row spans="1:4" r="4">
      <c t="s" s="4" r="A4">
        <v>1047</v>
      </c>
      <c t="n" s="7" r="B4">
        <v>5949</v>
      </c>
      <c t="n" s="7" r="C4">
        <v>16484</v>
      </c>
      <c t="n" s="7" r="D4">
        <v>225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8</v>
      </c>
      <c t="s" s="2" r="B1">
        <v>1</v>
      </c>
    </row>
    <row spans="1:4" r="2">
      <c t="s" s="2" r="B2">
        <v>2</v>
      </c>
      <c t="s" s="2" r="C2">
        <v>30</v>
      </c>
      <c t="s" s="2" r="D2">
        <v>99</v>
      </c>
    </row>
    <row spans="1:4" r="3">
      <c t="s" s="3" r="A3">
        <v>263</v>
      </c>
    </row>
    <row spans="1:4" r="4">
      <c t="s" s="4" r="A4">
        <v>1049</v>
      </c>
      <c t="n" s="7" r="B4">
        <v>22682</v>
      </c>
      <c t="n" s="7" r="C4">
        <v>18543</v>
      </c>
      <c t="n" s="7" r="D4">
        <v>193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0</v>
      </c>
      <c t="s" s="2" r="B1">
        <v>1</v>
      </c>
    </row>
    <row spans="1:4" r="2">
      <c t="s" s="2" r="B2">
        <v>2</v>
      </c>
      <c t="s" s="2" r="C2">
        <v>30</v>
      </c>
      <c t="s" s="2" r="D2">
        <v>99</v>
      </c>
    </row>
    <row spans="1:4" r="3">
      <c t="s" s="3" r="A3">
        <v>419</v>
      </c>
    </row>
    <row spans="1:4" r="4">
      <c t="s" s="4" r="A4">
        <v>749</v>
      </c>
      <c t="n" s="7" r="B4">
        <v>22053</v>
      </c>
      <c t="n" s="7" r="C4">
        <v>19921</v>
      </c>
    </row>
    <row spans="1:4" r="5">
      <c t="s" s="4" r="A5">
        <v>752</v>
      </c>
      <c t="n" s="6" r="B5">
        <v>22011</v>
      </c>
      <c t="n" s="6" r="C5">
        <v>22053</v>
      </c>
      <c t="n" s="7" r="D5">
        <v>19921</v>
      </c>
    </row>
    <row spans="1:4" r="6">
      <c t="s" s="4" r="A6">
        <v>440</v>
      </c>
    </row>
    <row spans="1:4" r="7">
      <c t="s" s="3" r="A7">
        <v>419</v>
      </c>
    </row>
    <row spans="1:4" r="8">
      <c t="s" s="4" r="A8">
        <v>1051</v>
      </c>
      <c t="n" s="6" r="B8">
        <v>270065</v>
      </c>
      <c t="n" s="6" r="C8">
        <v>214059</v>
      </c>
    </row>
    <row spans="1:4" r="9">
      <c t="s" s="4" r="A9">
        <v>1052</v>
      </c>
      <c t="n" s="6" r="B9">
        <v>12511</v>
      </c>
      <c t="n" s="6" r="C9">
        <v>10015</v>
      </c>
      <c t="n" s="6" r="D9">
        <v>11182</v>
      </c>
    </row>
    <row spans="1:4" r="10">
      <c t="s" s="4" r="A10">
        <v>1053</v>
      </c>
      <c t="n" s="6" r="B10">
        <v>10759</v>
      </c>
      <c t="n" s="6" r="C10">
        <v>10474</v>
      </c>
      <c t="n" s="6" r="D10">
        <v>8511</v>
      </c>
    </row>
    <row spans="1:4" r="11">
      <c t="s" s="4" r="A11">
        <v>1054</v>
      </c>
      <c t="n" s="6" r="B11">
        <v>-18595</v>
      </c>
      <c t="n" s="6" r="C11">
        <v>55107</v>
      </c>
    </row>
    <row spans="1:4" r="12">
      <c t="s" s="4" r="A12">
        <v>1055</v>
      </c>
      <c t="n" s="6" r="B12">
        <v>-20718</v>
      </c>
      <c t="n" s="6" r="C12">
        <v>-19588</v>
      </c>
    </row>
    <row spans="1:4" r="13">
      <c t="s" s="4" r="A13">
        <v>1056</v>
      </c>
      <c t="n" s="6" r="B13">
        <v>254022</v>
      </c>
      <c t="n" s="6" r="C13">
        <v>270065</v>
      </c>
      <c t="n" s="6" r="D13">
        <v>214059</v>
      </c>
    </row>
    <row spans="1:4" r="14">
      <c t="s" s="4" r="A14">
        <v>749</v>
      </c>
      <c t="n" s="6" r="B14">
        <v>157090</v>
      </c>
      <c t="n" s="6" r="C14">
        <v>152446</v>
      </c>
    </row>
    <row spans="1:4" r="15">
      <c t="s" s="4" r="A15">
        <v>1057</v>
      </c>
      <c t="n" s="6" r="B15">
        <v>-7234</v>
      </c>
      <c t="n" s="6" r="C15">
        <v>7747</v>
      </c>
    </row>
    <row spans="1:4" r="16">
      <c t="s" s="4" r="A16">
        <v>1058</v>
      </c>
      <c t="n" s="6" r="B16">
        <v>5949</v>
      </c>
      <c t="n" s="6" r="C16">
        <v>16484</v>
      </c>
    </row>
    <row spans="1:4" r="17">
      <c t="s" s="4" r="A17">
        <v>752</v>
      </c>
      <c t="n" s="6" r="B17">
        <v>135087</v>
      </c>
      <c t="n" s="6" r="C17">
        <v>157090</v>
      </c>
      <c t="n" s="6" r="D17">
        <v>152446</v>
      </c>
    </row>
    <row spans="1:4" r="18">
      <c t="s" s="4" r="A18">
        <v>1059</v>
      </c>
      <c t="n" s="6" r="B18">
        <v>-118936</v>
      </c>
      <c t="n" s="6" r="C18">
        <v>-112976</v>
      </c>
    </row>
    <row spans="1:4" r="19">
      <c t="s" s="4" r="A19">
        <v>455</v>
      </c>
    </row>
    <row spans="1:4" r="20">
      <c t="s" s="3" r="A20">
        <v>419</v>
      </c>
    </row>
    <row spans="1:4" r="21">
      <c t="s" s="4" r="A21">
        <v>1051</v>
      </c>
      <c t="n" s="6" r="B21">
        <v>36506</v>
      </c>
      <c t="n" s="6" r="C21">
        <v>27594</v>
      </c>
    </row>
    <row spans="1:4" r="22">
      <c t="s" s="4" r="A22">
        <v>1052</v>
      </c>
      <c t="n" s="6" r="B22">
        <v>1794</v>
      </c>
      <c t="n" s="6" r="C22">
        <v>1619</v>
      </c>
      <c t="n" s="6" r="D22">
        <v>1899</v>
      </c>
    </row>
    <row spans="1:4" r="23">
      <c t="s" s="4" r="A23">
        <v>1053</v>
      </c>
      <c t="n" s="6" r="B23">
        <v>1187</v>
      </c>
      <c t="n" s="6" r="C23">
        <v>1320</v>
      </c>
      <c t="n" s="6" r="D23">
        <v>1164</v>
      </c>
    </row>
    <row spans="1:4" r="24">
      <c t="s" s="4" r="A24">
        <v>1054</v>
      </c>
      <c t="n" s="6" r="B24">
        <v>-7231</v>
      </c>
      <c t="n" s="6" r="C24">
        <v>6475</v>
      </c>
    </row>
    <row spans="1:4" r="25">
      <c t="s" s="4" r="A25">
        <v>1055</v>
      </c>
      <c t="n" s="6" r="B25">
        <v>-568</v>
      </c>
      <c t="n" s="6" r="C25">
        <v>-502</v>
      </c>
    </row>
    <row spans="1:4" r="26">
      <c t="s" s="4" r="A26">
        <v>1056</v>
      </c>
      <c t="n" s="7" r="B26">
        <v>31687</v>
      </c>
      <c t="n" s="7" r="C26">
        <v>36506</v>
      </c>
      <c t="n" s="7" r="D26">
        <v>27594</v>
      </c>
    </row>
    <row spans="1:4" r="27">
      <c t="s" s="4" r="A27">
        <v>749</v>
      </c>
      <c t="s" s="4" r="B27">
        <v>67</v>
      </c>
      <c t="s" s="4" r="C27">
        <v>67</v>
      </c>
    </row>
    <row spans="1:4" r="28">
      <c t="s" s="4" r="A28">
        <v>1058</v>
      </c>
      <c t="n" s="7" r="B28">
        <v>568</v>
      </c>
      <c t="n" s="7" r="C28">
        <v>502</v>
      </c>
    </row>
    <row spans="1:4" r="29">
      <c t="s" s="4" r="A29">
        <v>752</v>
      </c>
      <c t="s" s="4" r="B29">
        <v>67</v>
      </c>
      <c t="s" s="4" r="C29">
        <v>67</v>
      </c>
      <c t="s" s="4" r="D29">
        <v>67</v>
      </c>
    </row>
    <row spans="1:4" r="30">
      <c t="s" s="4" r="A30">
        <v>1059</v>
      </c>
      <c t="n" s="7" r="B30">
        <v>-31687</v>
      </c>
      <c t="n" s="7" r="C30">
        <v>-365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0</v>
      </c>
      <c t="s" s="2" r="B1">
        <v>2</v>
      </c>
      <c t="s" s="2" r="C1">
        <v>30</v>
      </c>
    </row>
    <row spans="1:3" r="2">
      <c t="s" s="4" r="A2">
        <v>440</v>
      </c>
    </row>
    <row spans="1:3" r="3">
      <c t="s" s="3" r="A3">
        <v>419</v>
      </c>
    </row>
    <row spans="1:3" r="4">
      <c t="s" s="4" r="A4">
        <v>1061</v>
      </c>
      <c t="s" s="4" r="B4">
        <v>67</v>
      </c>
      <c t="s" s="4" r="C4">
        <v>67</v>
      </c>
    </row>
    <row spans="1:3" r="5">
      <c t="s" s="4" r="A5">
        <v>1062</v>
      </c>
      <c t="n" s="7" r="B5">
        <v>-1869</v>
      </c>
      <c t="n" s="7" r="C5">
        <v>-5469</v>
      </c>
    </row>
    <row spans="1:3" r="6">
      <c t="s" s="4" r="A6">
        <v>1063</v>
      </c>
      <c t="n" s="6" r="B6">
        <v>-117067</v>
      </c>
      <c t="n" s="6" r="C6">
        <v>-107507</v>
      </c>
    </row>
    <row spans="1:3" r="7">
      <c t="s" s="4" r="A7">
        <v>1064</v>
      </c>
      <c t="n" s="6" r="B7">
        <v>-118936</v>
      </c>
      <c t="n" s="6" r="C7">
        <v>-112976</v>
      </c>
    </row>
    <row spans="1:3" r="8">
      <c t="s" s="4" r="A8">
        <v>455</v>
      </c>
    </row>
    <row spans="1:3" r="9">
      <c t="s" s="3" r="A9">
        <v>419</v>
      </c>
    </row>
    <row spans="1:3" r="10">
      <c t="s" s="4" r="A10">
        <v>1062</v>
      </c>
      <c t="n" s="6" r="B10">
        <v>-654</v>
      </c>
      <c t="n" s="6" r="C10">
        <v>-639</v>
      </c>
    </row>
    <row spans="1:3" r="11">
      <c t="s" s="4" r="A11">
        <v>1063</v>
      </c>
      <c t="n" s="6" r="B11">
        <v>-31033</v>
      </c>
      <c t="n" s="6" r="C11">
        <v>-35867</v>
      </c>
    </row>
    <row spans="1:3" r="12">
      <c t="s" s="4" r="A12">
        <v>1064</v>
      </c>
      <c t="n" s="7" r="B12">
        <v>-31687</v>
      </c>
      <c t="n" s="7" r="C12">
        <v>-3650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30</v>
      </c>
      <c t="s" s="2" r="C2">
        <v>2</v>
      </c>
      <c t="s" s="2" r="D2">
        <v>99</v>
      </c>
    </row>
    <row spans="1:4" r="3">
      <c t="s" s="4" r="A3">
        <v>440</v>
      </c>
    </row>
    <row spans="1:4" r="4">
      <c t="s" s="3" r="A4">
        <v>419</v>
      </c>
    </row>
    <row spans="1:4" r="5">
      <c t="s" s="4" r="A5">
        <v>1066</v>
      </c>
      <c t="n" s="7" r="B5">
        <v>-21</v>
      </c>
    </row>
    <row spans="1:4" r="6">
      <c t="s" s="4" r="A6">
        <v>1067</v>
      </c>
      <c t="n" s="6" r="B6">
        <v>-102671</v>
      </c>
      <c t="n" s="7" r="C6">
        <v>-91920</v>
      </c>
    </row>
    <row spans="1:4" r="7">
      <c t="s" s="4" r="A7">
        <v>1068</v>
      </c>
      <c t="n" s="6" r="B7">
        <v>-102692</v>
      </c>
      <c t="n" s="6" r="C7">
        <v>-91920</v>
      </c>
      <c t="n" s="7" r="D7">
        <v>-53387</v>
      </c>
    </row>
    <row spans="1:4" r="8">
      <c t="s" s="4" r="A8">
        <v>455</v>
      </c>
    </row>
    <row spans="1:4" r="9">
      <c t="s" s="3" r="A9">
        <v>419</v>
      </c>
    </row>
    <row spans="1:4" r="10">
      <c t="s" s="4" r="A10">
        <v>1067</v>
      </c>
      <c t="n" s="6" r="B10">
        <v>-12670</v>
      </c>
      <c t="n" s="6" r="C10">
        <v>-5139</v>
      </c>
    </row>
    <row spans="1:4" r="11">
      <c t="s" s="4" r="A11">
        <v>1068</v>
      </c>
      <c t="n" s="7" r="B11">
        <v>-12670</v>
      </c>
      <c t="n" s="7" r="C11">
        <v>-5139</v>
      </c>
      <c t="n" s="7" r="D11">
        <v>-645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9</v>
      </c>
      <c t="s" s="2" r="B1">
        <v>1</v>
      </c>
    </row>
    <row spans="1:3" r="2">
      <c t="s" s="2" r="B2">
        <v>2</v>
      </c>
      <c t="s" s="2" r="C2">
        <v>30</v>
      </c>
    </row>
    <row spans="1:3" r="3">
      <c t="s" s="4" r="A3">
        <v>440</v>
      </c>
    </row>
    <row spans="1:3" r="4">
      <c t="s" s="3" r="A4">
        <v>419</v>
      </c>
    </row>
    <row spans="1:3" r="5">
      <c t="s" s="4" r="A5">
        <v>1070</v>
      </c>
      <c t="n" s="7" r="B5">
        <v>-102692</v>
      </c>
      <c t="n" s="7" r="C5">
        <v>-53387</v>
      </c>
    </row>
    <row spans="1:3" r="6">
      <c t="s" s="4" r="A6">
        <v>1071</v>
      </c>
      <c t="n" s="6" r="B6">
        <v>-259</v>
      </c>
      <c t="n" s="6" r="C6">
        <v>-58647</v>
      </c>
    </row>
    <row spans="1:3" r="7">
      <c t="s" s="4" r="A7">
        <v>1066</v>
      </c>
      <c t="n" s="6" r="B7">
        <v>21</v>
      </c>
      <c t="n" s="6" r="C7">
        <v>49</v>
      </c>
    </row>
    <row spans="1:3" r="8">
      <c t="s" s="4" r="A8">
        <v>1072</v>
      </c>
      <c t="n" s="6" r="B8">
        <v>11011</v>
      </c>
      <c t="n" s="6" r="C8">
        <v>9294</v>
      </c>
    </row>
    <row spans="1:3" r="9">
      <c t="s" s="4" r="A9">
        <v>1073</v>
      </c>
      <c t="n" s="6" r="B9">
        <v>-91920</v>
      </c>
      <c t="n" s="6" r="C9">
        <v>-102692</v>
      </c>
    </row>
    <row spans="1:3" r="10">
      <c t="s" s="4" r="A10">
        <v>455</v>
      </c>
    </row>
    <row spans="1:3" r="11">
      <c t="s" s="3" r="A11">
        <v>419</v>
      </c>
    </row>
    <row spans="1:3" r="12">
      <c t="s" s="4" r="A12">
        <v>1070</v>
      </c>
      <c t="n" s="6" r="B12">
        <v>-12670</v>
      </c>
      <c t="n" s="6" r="C12">
        <v>-6452</v>
      </c>
    </row>
    <row spans="1:3" r="13">
      <c t="s" s="4" r="A13">
        <v>1071</v>
      </c>
      <c t="n" s="6" r="B13">
        <v>7231</v>
      </c>
      <c t="n" s="6" r="C13">
        <v>-6475</v>
      </c>
    </row>
    <row spans="1:3" r="14">
      <c t="s" s="4" r="A14">
        <v>1072</v>
      </c>
      <c t="n" s="6" r="B14">
        <v>300</v>
      </c>
      <c t="n" s="6" r="C14">
        <v>257</v>
      </c>
    </row>
    <row spans="1:3" r="15">
      <c t="s" s="4" r="A15">
        <v>1073</v>
      </c>
      <c t="n" s="7" r="B15">
        <v>-5139</v>
      </c>
      <c t="n" s="7" r="C15">
        <v>-1267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4</v>
      </c>
      <c t="s" s="2" r="B1">
        <v>1</v>
      </c>
    </row>
    <row spans="1:4" r="2">
      <c t="s" s="2" r="B2">
        <v>2</v>
      </c>
      <c t="s" s="2" r="C2">
        <v>30</v>
      </c>
      <c t="s" s="2" r="D2">
        <v>99</v>
      </c>
    </row>
    <row spans="1:4" r="3">
      <c t="s" s="3" r="A3">
        <v>419</v>
      </c>
    </row>
    <row spans="1:4" r="4">
      <c t="s" s="4" r="A4">
        <v>1075</v>
      </c>
      <c t="n" s="7" r="B4">
        <v>0</v>
      </c>
    </row>
    <row spans="1:4" r="5">
      <c t="s" s="4" r="A5">
        <v>1076</v>
      </c>
      <c t="n" s="6" r="B5">
        <v>22682</v>
      </c>
      <c t="n" s="7" r="C5">
        <v>18543</v>
      </c>
      <c t="n" s="7" r="D5">
        <v>19348</v>
      </c>
    </row>
    <row spans="1:4" r="6">
      <c t="s" s="4" r="A6">
        <v>440</v>
      </c>
    </row>
    <row spans="1:4" r="7">
      <c t="s" s="3" r="A7">
        <v>419</v>
      </c>
    </row>
    <row spans="1:4" r="8">
      <c t="s" s="4" r="A8">
        <v>1052</v>
      </c>
      <c t="n" s="6" r="B8">
        <v>12511</v>
      </c>
      <c t="n" s="6" r="C8">
        <v>10015</v>
      </c>
      <c t="n" s="6" r="D8">
        <v>11182</v>
      </c>
    </row>
    <row spans="1:4" r="9">
      <c t="s" s="4" r="A9">
        <v>1053</v>
      </c>
      <c t="n" s="6" r="B9">
        <v>10759</v>
      </c>
      <c t="n" s="6" r="C9">
        <v>10474</v>
      </c>
      <c t="n" s="6" r="D9">
        <v>8511</v>
      </c>
    </row>
    <row spans="1:4" r="10">
      <c t="s" s="4" r="A10">
        <v>1077</v>
      </c>
      <c t="n" s="6" r="B10">
        <v>-11620</v>
      </c>
      <c t="n" s="6" r="C10">
        <v>-11288</v>
      </c>
      <c t="n" s="6" r="D10">
        <v>-8495</v>
      </c>
    </row>
    <row spans="1:4" r="11">
      <c t="s" s="4" r="A11">
        <v>1078</v>
      </c>
      <c t="n" s="6" r="B11">
        <v>9243</v>
      </c>
      <c t="n" s="6" r="C11">
        <v>4341</v>
      </c>
      <c t="n" s="6" r="D11">
        <v>8101</v>
      </c>
    </row>
    <row spans="1:4" r="12">
      <c t="s" s="4" r="A12">
        <v>1075</v>
      </c>
      <c t="n" s="6" r="B12">
        <v>21</v>
      </c>
      <c t="n" s="6" r="C12">
        <v>49</v>
      </c>
      <c t="n" s="6" r="D12">
        <v>49</v>
      </c>
    </row>
    <row spans="1:4" r="13">
      <c t="s" s="4" r="A13">
        <v>1079</v>
      </c>
      <c t="n" s="6" r="B13">
        <v>-1768</v>
      </c>
      <c t="n" s="6" r="C13">
        <v>-4953</v>
      </c>
    </row>
    <row spans="1:4" r="14">
      <c t="s" s="4" r="A14">
        <v>1076</v>
      </c>
      <c t="n" s="6" r="B14">
        <v>22682</v>
      </c>
      <c t="n" s="6" r="C14">
        <v>18543</v>
      </c>
      <c t="n" s="6" r="D14">
        <v>19348</v>
      </c>
    </row>
    <row spans="1:4" r="15">
      <c t="s" s="4" r="A15">
        <v>1080</v>
      </c>
      <c t="n" s="6" r="B15">
        <v>-10773</v>
      </c>
      <c t="n" s="6" r="C15">
        <v>49305</v>
      </c>
    </row>
    <row spans="1:4" r="16">
      <c t="s" s="4" r="A16">
        <v>1081</v>
      </c>
      <c t="n" s="6" r="B16">
        <v>11909</v>
      </c>
      <c t="n" s="6" r="C16">
        <v>67847</v>
      </c>
    </row>
    <row spans="1:4" r="17">
      <c t="s" s="4" r="A17">
        <v>455</v>
      </c>
    </row>
    <row spans="1:4" r="18">
      <c t="s" s="3" r="A18">
        <v>419</v>
      </c>
    </row>
    <row spans="1:4" r="19">
      <c t="s" s="4" r="A19">
        <v>1052</v>
      </c>
      <c t="n" s="6" r="B19">
        <v>1794</v>
      </c>
      <c t="n" s="6" r="C19">
        <v>1619</v>
      </c>
      <c t="n" s="6" r="D19">
        <v>1899</v>
      </c>
    </row>
    <row spans="1:4" r="20">
      <c t="s" s="4" r="A20">
        <v>1053</v>
      </c>
      <c t="n" s="6" r="B20">
        <v>1187</v>
      </c>
      <c t="n" s="6" r="C20">
        <v>1320</v>
      </c>
      <c t="n" s="6" r="D20">
        <v>1164</v>
      </c>
    </row>
    <row spans="1:4" r="21">
      <c t="s" s="4" r="A21">
        <v>1075</v>
      </c>
      <c t="n" s="6" r="B21">
        <v>0</v>
      </c>
    </row>
    <row spans="1:4" r="22">
      <c t="s" s="4" r="A22">
        <v>1079</v>
      </c>
      <c t="n" s="6" r="B22">
        <v>-300</v>
      </c>
      <c t="n" s="6" r="C22">
        <v>-257</v>
      </c>
      <c t="n" s="6" r="D22">
        <v>-739</v>
      </c>
    </row>
    <row spans="1:4" r="23">
      <c t="s" s="4" r="A23">
        <v>1076</v>
      </c>
      <c t="n" s="6" r="B23">
        <v>3280</v>
      </c>
      <c t="n" s="6" r="C23">
        <v>3196</v>
      </c>
      <c t="n" s="7" r="D23">
        <v>3801</v>
      </c>
    </row>
    <row spans="1:4" r="24">
      <c t="s" s="4" r="A24">
        <v>1080</v>
      </c>
      <c t="n" s="6" r="B24">
        <v>-7531</v>
      </c>
      <c t="n" s="6" r="C24">
        <v>6218</v>
      </c>
    </row>
    <row spans="1:4" r="25">
      <c t="s" s="4" r="A25">
        <v>1081</v>
      </c>
      <c t="n" s="7" r="B25">
        <v>-4251</v>
      </c>
      <c t="n" s="7" r="C25">
        <v>94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2</v>
      </c>
      <c t="s" s="2" r="B1">
        <v>2</v>
      </c>
      <c t="s" s="2" r="C1">
        <v>30</v>
      </c>
    </row>
    <row spans="1:3" r="2">
      <c t="s" s="3" r="A2">
        <v>419</v>
      </c>
    </row>
    <row spans="1:3" r="3">
      <c t="s" s="4" r="A3">
        <v>1083</v>
      </c>
      <c t="n" s="7" r="B3">
        <v>206458</v>
      </c>
      <c t="n" s="7" r="C3">
        <v>219371</v>
      </c>
    </row>
    <row spans="1:3" r="4">
      <c t="s" s="4" r="A4">
        <v>1084</v>
      </c>
    </row>
    <row spans="1:3" r="5">
      <c t="s" s="3" r="A5">
        <v>419</v>
      </c>
    </row>
    <row spans="1:3" r="6">
      <c t="s" s="4" r="A6">
        <v>1083</v>
      </c>
      <c t="n" s="6" r="B6">
        <v>188702</v>
      </c>
      <c t="n" s="6" r="C6">
        <v>200205</v>
      </c>
    </row>
    <row spans="1:3" r="7">
      <c t="s" s="4" r="A7">
        <v>1085</v>
      </c>
    </row>
    <row spans="1:3" r="8">
      <c t="s" s="3" r="A8">
        <v>419</v>
      </c>
    </row>
    <row spans="1:3" r="9">
      <c t="s" s="4" r="A9">
        <v>1083</v>
      </c>
      <c t="n" s="7" r="B9">
        <v>17756</v>
      </c>
      <c t="n" s="7" r="C9">
        <v>1916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6</v>
      </c>
      <c t="s" s="2" r="B1">
        <v>2</v>
      </c>
      <c t="s" s="2" r="C1">
        <v>30</v>
      </c>
    </row>
    <row spans="1:3" r="2">
      <c t="s" s="4" r="A2">
        <v>1084</v>
      </c>
    </row>
    <row spans="1:3" r="3">
      <c t="s" s="3" r="A3">
        <v>419</v>
      </c>
    </row>
    <row spans="1:3" r="4">
      <c t="s" s="4" r="A4">
        <v>1087</v>
      </c>
      <c t="n" s="7" r="B4">
        <v>229719</v>
      </c>
      <c t="n" s="7" r="C4">
        <v>243525</v>
      </c>
    </row>
    <row spans="1:3" r="5">
      <c t="s" s="4" r="A5">
        <v>1088</v>
      </c>
      <c t="n" s="6" r="B5">
        <v>135087</v>
      </c>
      <c t="n" s="6" r="C5">
        <v>157090</v>
      </c>
    </row>
    <row spans="1:3" r="6">
      <c t="s" s="4" r="A6">
        <v>1085</v>
      </c>
    </row>
    <row spans="1:3" r="7">
      <c t="s" s="3" r="A7">
        <v>419</v>
      </c>
    </row>
    <row spans="1:3" r="8">
      <c t="s" s="4" r="A8">
        <v>1087</v>
      </c>
      <c t="n" s="7" r="B8">
        <v>24303</v>
      </c>
      <c t="n" s="7" r="C8">
        <v>26540</v>
      </c>
    </row>
    <row spans="1:3" r="9">
      <c t="s" s="4" r="A9">
        <v>1088</v>
      </c>
      <c t="s" s="4" r="B9">
        <v>67</v>
      </c>
      <c t="s" s="4" r="C9">
        <v>6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9</v>
      </c>
      <c t="s" s="2" r="B1">
        <v>2</v>
      </c>
      <c t="s" s="2" r="C1">
        <v>30</v>
      </c>
    </row>
    <row spans="1:3" r="2">
      <c t="s" s="4" r="A2">
        <v>1084</v>
      </c>
    </row>
    <row spans="1:3" r="3">
      <c t="s" s="3" r="A3">
        <v>419</v>
      </c>
    </row>
    <row spans="1:3" r="4">
      <c t="s" s="4" r="A4">
        <v>1083</v>
      </c>
      <c t="n" s="7" r="B4">
        <v>188702</v>
      </c>
      <c t="n" s="7" r="C4">
        <v>200205</v>
      </c>
    </row>
    <row spans="1:3" r="5">
      <c t="s" s="4" r="A5">
        <v>1088</v>
      </c>
      <c t="n" s="6" r="B5">
        <v>135087</v>
      </c>
      <c t="n" s="6" r="C5">
        <v>157090</v>
      </c>
    </row>
    <row spans="1:3" r="6">
      <c t="s" s="4" r="A6">
        <v>1085</v>
      </c>
    </row>
    <row spans="1:3" r="7">
      <c t="s" s="3" r="A7">
        <v>419</v>
      </c>
    </row>
    <row spans="1:3" r="8">
      <c t="s" s="4" r="A8">
        <v>1083</v>
      </c>
      <c t="n" s="7" r="B8">
        <v>17756</v>
      </c>
      <c t="n" s="7" r="C8">
        <v>19167</v>
      </c>
    </row>
    <row spans="1:3" r="9">
      <c t="s" s="4" r="A9">
        <v>1088</v>
      </c>
      <c t="s" s="4" r="B9">
        <v>67</v>
      </c>
      <c t="s" s="4" r="C9">
        <v>6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spans="1:2" r="1">
      <c t="s" s="1" r="A1">
        <v>1090</v>
      </c>
      <c t="s" s="2" r="B1">
        <v>689</v>
      </c>
    </row>
    <row spans="1:2" r="2">
      <c t="s" s="4" r="A2">
        <v>440</v>
      </c>
    </row>
    <row spans="1:2" r="3">
      <c t="s" s="3" r="A3">
        <v>419</v>
      </c>
    </row>
    <row spans="1:2" r="4">
      <c t="n" s="6" r="A4">
        <v>2016</v>
      </c>
      <c t="n" s="7" r="B4">
        <v>6709</v>
      </c>
    </row>
    <row spans="1:2" r="5">
      <c t="n" s="6" r="A5">
        <v>2017</v>
      </c>
      <c t="n" s="6" r="B5">
        <v>7779</v>
      </c>
    </row>
    <row spans="1:2" r="6">
      <c t="n" s="6" r="A6">
        <v>2018</v>
      </c>
      <c t="n" s="6" r="B6">
        <v>9607</v>
      </c>
    </row>
    <row spans="1:2" r="7">
      <c t="n" s="6" r="A7">
        <v>2019</v>
      </c>
      <c t="n" s="6" r="B7">
        <v>12139</v>
      </c>
    </row>
    <row spans="1:2" r="8">
      <c t="n" s="6" r="A8">
        <v>2020</v>
      </c>
      <c t="n" s="6" r="B8">
        <v>10660</v>
      </c>
    </row>
    <row spans="1:2" r="9">
      <c t="s" s="4" r="A9">
        <v>1091</v>
      </c>
      <c t="n" s="6" r="B9">
        <v>67416</v>
      </c>
    </row>
    <row spans="1:2" r="10">
      <c t="s" s="4" r="A10">
        <v>455</v>
      </c>
    </row>
    <row spans="1:2" r="11">
      <c t="s" s="3" r="A11">
        <v>419</v>
      </c>
    </row>
    <row spans="1:2" r="12">
      <c t="n" s="6" r="A12">
        <v>2016</v>
      </c>
      <c t="n" s="6" r="B12">
        <v>654</v>
      </c>
    </row>
    <row spans="1:2" r="13">
      <c t="n" s="6" r="A13">
        <v>2017</v>
      </c>
      <c t="n" s="6" r="B13">
        <v>717</v>
      </c>
    </row>
    <row spans="1:2" r="14">
      <c t="n" s="6" r="A14">
        <v>2018</v>
      </c>
      <c t="n" s="6" r="B14">
        <v>844</v>
      </c>
    </row>
    <row spans="1:2" r="15">
      <c t="n" s="6" r="A15">
        <v>2019</v>
      </c>
      <c t="n" s="6" r="B15">
        <v>972</v>
      </c>
    </row>
    <row spans="1:2" r="16">
      <c t="n" s="6" r="A16">
        <v>2020</v>
      </c>
      <c t="n" s="6" r="B16">
        <v>1141</v>
      </c>
    </row>
    <row spans="1:2" r="17">
      <c t="s" s="4" r="A17">
        <v>1091</v>
      </c>
      <c t="n" s="7" r="B17">
        <v>815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92</v>
      </c>
      <c t="s" s="2" r="C1">
        <v>1</v>
      </c>
    </row>
    <row spans="1:4" r="2">
      <c t="s" s="2" r="C2">
        <v>2</v>
      </c>
      <c t="s" s="2" r="D2">
        <v>30</v>
      </c>
    </row>
    <row spans="1:4" r="3">
      <c t="s" s="3" r="A3">
        <v>419</v>
      </c>
    </row>
    <row spans="1:4" r="4">
      <c t="s" s="4" r="A4">
        <v>1093</v>
      </c>
      <c t="s" s="4" r="B4">
        <v>561</v>
      </c>
      <c t="n" s="7" r="C4">
        <v>4034</v>
      </c>
      <c t="n" s="7" r="D4">
        <v>14328</v>
      </c>
    </row>
    <row spans="1:4" r="5">
      <c t="s" s="4" r="A5">
        <v>1094</v>
      </c>
      <c t="s" s="4" r="B5">
        <v>1095</v>
      </c>
      <c t="n" s="6" r="C5">
        <v>10673</v>
      </c>
      <c t="n" s="6" r="D5">
        <v>10629</v>
      </c>
    </row>
    <row spans="1:4" r="6">
      <c t="s" s="4" r="A6">
        <v>1096</v>
      </c>
      <c t="s" s="4" r="B6">
        <v>1097</v>
      </c>
      <c t="n" s="6" r="C6">
        <v>11338</v>
      </c>
      <c t="n" s="6" r="D6">
        <v>11423</v>
      </c>
    </row>
    <row spans="1:4" r="7">
      <c t="s" s="4" r="A7">
        <v>144</v>
      </c>
      <c t="n" s="7" r="C7">
        <v>135087</v>
      </c>
      <c t="n" s="7" r="D7">
        <v>157090</v>
      </c>
    </row>
    <row spans="1:4" r="8">
      <c t="s" s="4" r="A8">
        <v>1098</v>
      </c>
      <c t="s" s="4" r="C8">
        <v>1099</v>
      </c>
      <c t="s" s="4" r="D8">
        <v>1099</v>
      </c>
    </row>
    <row spans="1:4" r="9">
      <c t="s" s="4" r="A9">
        <v>1100</v>
      </c>
      <c t="s" s="4" r="C9">
        <v>1099</v>
      </c>
      <c t="s" s="4" r="D9">
        <v>1099</v>
      </c>
    </row>
    <row spans="1:4" r="10">
      <c t="s" s="4" r="A10">
        <v>1101</v>
      </c>
      <c t="s" s="4" r="C10">
        <v>1102</v>
      </c>
      <c t="s" s="4" r="D10">
        <v>1102</v>
      </c>
    </row>
    <row spans="1:4" r="11">
      <c t="s" s="4" r="A11">
        <v>1103</v>
      </c>
      <c t="s" s="4" r="C11">
        <v>494</v>
      </c>
      <c t="s" s="4" r="D11">
        <v>494</v>
      </c>
    </row>
    <row spans="1:4" r="12">
      <c t="s" s="4" r="A12">
        <v>1104</v>
      </c>
    </row>
    <row spans="1:4" r="13">
      <c t="s" s="3" r="A13">
        <v>419</v>
      </c>
    </row>
    <row spans="1:4" r="14">
      <c t="s" s="4" r="A14">
        <v>38</v>
      </c>
      <c t="s" s="4" r="C14">
        <v>67</v>
      </c>
      <c t="s" s="4" r="D14">
        <v>67</v>
      </c>
    </row>
    <row spans="1:4" r="15">
      <c t="s" s="4" r="A15">
        <v>1105</v>
      </c>
    </row>
    <row spans="1:4" r="16">
      <c t="s" s="3" r="A16">
        <v>419</v>
      </c>
    </row>
    <row spans="1:4" r="17">
      <c t="s" s="4" r="A17">
        <v>1106</v>
      </c>
      <c t="s" s="4" r="B17">
        <v>1107</v>
      </c>
      <c t="n" s="7" r="C17">
        <v>22537</v>
      </c>
      <c t="n" s="7" r="D17">
        <v>23948</v>
      </c>
    </row>
    <row spans="1:4" r="18">
      <c t="s" s="4" r="A18">
        <v>1036</v>
      </c>
    </row>
    <row spans="1:4" r="19">
      <c t="s" s="3" r="A19">
        <v>419</v>
      </c>
    </row>
    <row spans="1:4" r="20">
      <c t="s" s="4" r="A20">
        <v>1106</v>
      </c>
      <c t="s" s="4" r="B20">
        <v>1108</v>
      </c>
      <c t="n" s="6" r="C20">
        <v>86505</v>
      </c>
      <c t="n" s="6" r="D20">
        <v>96762</v>
      </c>
    </row>
    <row spans="1:4" r="21">
      <c t="s" s="4" r="A21">
        <v>724</v>
      </c>
    </row>
    <row spans="1:4" r="22">
      <c t="s" s="3" r="A22">
        <v>419</v>
      </c>
    </row>
    <row spans="1:4" r="23">
      <c t="s" s="4" r="A23">
        <v>1093</v>
      </c>
      <c t="s" s="4" r="B23">
        <v>561</v>
      </c>
      <c t="n" s="6" r="C23">
        <v>4034</v>
      </c>
      <c t="n" s="6" r="D23">
        <v>14328</v>
      </c>
    </row>
    <row spans="1:4" r="24">
      <c t="s" s="4" r="A24">
        <v>144</v>
      </c>
      <c t="n" s="7" r="C24">
        <v>113076</v>
      </c>
      <c t="n" s="7" r="D24">
        <v>135037</v>
      </c>
    </row>
    <row spans="1:4" r="25">
      <c t="s" s="4" r="A25">
        <v>1109</v>
      </c>
    </row>
    <row spans="1:4" r="26">
      <c t="s" s="3" r="A26">
        <v>419</v>
      </c>
    </row>
    <row spans="1:4" r="27">
      <c t="s" s="4" r="A27">
        <v>38</v>
      </c>
      <c t="s" s="4" r="C27">
        <v>67</v>
      </c>
      <c t="s" s="4" r="D27">
        <v>67</v>
      </c>
    </row>
    <row spans="1:4" r="28">
      <c t="s" s="4" r="A28">
        <v>1110</v>
      </c>
    </row>
    <row spans="1:4" r="29">
      <c t="s" s="3" r="A29">
        <v>419</v>
      </c>
    </row>
    <row spans="1:4" r="30">
      <c t="s" s="4" r="A30">
        <v>1106</v>
      </c>
      <c t="s" s="4" r="B30">
        <v>1107</v>
      </c>
      <c t="n" s="7" r="C30">
        <v>22537</v>
      </c>
      <c t="n" s="7" r="D30">
        <v>23948</v>
      </c>
    </row>
    <row spans="1:4" r="31">
      <c t="s" s="4" r="A31">
        <v>1111</v>
      </c>
    </row>
    <row spans="1:4" r="32">
      <c t="s" s="3" r="A32">
        <v>419</v>
      </c>
    </row>
    <row spans="1:4" r="33">
      <c t="s" s="4" r="A33">
        <v>1106</v>
      </c>
      <c t="s" s="4" r="B33">
        <v>1108</v>
      </c>
      <c t="n" s="7" r="C33">
        <v>86505</v>
      </c>
      <c t="n" s="7" r="D33">
        <v>96762</v>
      </c>
    </row>
    <row spans="1:4" r="34">
      <c t="s" s="4" r="A34">
        <v>725</v>
      </c>
    </row>
    <row spans="1:4" r="35">
      <c t="s" s="3" r="A35">
        <v>419</v>
      </c>
    </row>
    <row spans="1:4" r="36">
      <c t="s" s="4" r="A36">
        <v>1093</v>
      </c>
      <c t="s" s="4" r="B36">
        <v>561</v>
      </c>
      <c t="s" s="4" r="C36">
        <v>67</v>
      </c>
      <c t="s" s="4" r="D36">
        <v>67</v>
      </c>
    </row>
    <row spans="1:4" r="37">
      <c t="s" s="4" r="A37">
        <v>1094</v>
      </c>
      <c t="s" s="4" r="B37">
        <v>1095</v>
      </c>
      <c t="s" s="4" r="C37">
        <v>67</v>
      </c>
      <c t="s" s="4" r="D37">
        <v>67</v>
      </c>
    </row>
    <row spans="1:4" r="38">
      <c t="s" s="4" r="A38">
        <v>1096</v>
      </c>
      <c t="s" s="4" r="B38">
        <v>1097</v>
      </c>
      <c t="s" s="4" r="C38">
        <v>67</v>
      </c>
      <c t="s" s="4" r="D38">
        <v>67</v>
      </c>
    </row>
    <row spans="1:4" r="39">
      <c t="s" s="4" r="A39">
        <v>144</v>
      </c>
      <c t="s" s="4" r="C39">
        <v>67</v>
      </c>
      <c t="s" s="4" r="D39">
        <v>67</v>
      </c>
    </row>
    <row spans="1:4" r="40">
      <c t="s" s="4" r="A40">
        <v>1112</v>
      </c>
    </row>
    <row spans="1:4" r="41">
      <c t="s" s="3" r="A41">
        <v>419</v>
      </c>
    </row>
    <row spans="1:4" r="42">
      <c t="s" s="4" r="A42">
        <v>38</v>
      </c>
      <c t="s" s="4" r="C42">
        <v>67</v>
      </c>
      <c t="s" s="4" r="D42">
        <v>67</v>
      </c>
    </row>
    <row spans="1:4" r="43">
      <c t="s" s="4" r="A43">
        <v>1113</v>
      </c>
    </row>
    <row spans="1:4" r="44">
      <c t="s" s="3" r="A44">
        <v>419</v>
      </c>
    </row>
    <row spans="1:4" r="45">
      <c t="s" s="4" r="A45">
        <v>1106</v>
      </c>
      <c t="s" s="4" r="B45">
        <v>1107</v>
      </c>
      <c t="s" s="4" r="C45">
        <v>67</v>
      </c>
      <c t="s" s="4" r="D45">
        <v>67</v>
      </c>
    </row>
    <row spans="1:4" r="46">
      <c t="s" s="4" r="A46">
        <v>1114</v>
      </c>
    </row>
    <row spans="1:4" r="47">
      <c t="s" s="3" r="A47">
        <v>419</v>
      </c>
    </row>
    <row spans="1:4" r="48">
      <c t="s" s="4" r="A48">
        <v>1106</v>
      </c>
      <c t="s" s="4" r="B48">
        <v>1108</v>
      </c>
      <c t="s" s="4" r="C48">
        <v>67</v>
      </c>
      <c t="s" s="4" r="D48">
        <v>67</v>
      </c>
    </row>
    <row spans="1:4" r="49">
      <c t="s" s="4" r="A49">
        <v>726</v>
      </c>
    </row>
    <row spans="1:4" r="50">
      <c t="s" s="3" r="A50">
        <v>419</v>
      </c>
    </row>
    <row spans="1:4" r="51">
      <c t="s" s="4" r="A51">
        <v>1094</v>
      </c>
      <c t="s" s="4" r="B51">
        <v>1095</v>
      </c>
      <c t="n" s="7" r="C51">
        <v>10673</v>
      </c>
      <c t="n" s="7" r="D51">
        <v>10629</v>
      </c>
    </row>
    <row spans="1:4" r="52">
      <c t="s" s="4" r="A52">
        <v>1096</v>
      </c>
      <c t="s" s="4" r="B52">
        <v>1097</v>
      </c>
      <c t="n" s="6" r="C52">
        <v>11338</v>
      </c>
      <c t="n" s="6" r="D52">
        <v>11423</v>
      </c>
    </row>
    <row spans="1:4" r="53">
      <c t="s" s="4" r="A53">
        <v>144</v>
      </c>
      <c t="n" s="7" r="C53">
        <v>22011</v>
      </c>
      <c t="n" s="7" r="D53">
        <v>22053</v>
      </c>
    </row>
    <row spans="1:4" r="54">
      <c t="s" s="4" r="A54">
        <v>1115</v>
      </c>
    </row>
    <row spans="1:4" r="55">
      <c t="s" s="3" r="A55">
        <v>419</v>
      </c>
    </row>
    <row spans="1:4" r="56">
      <c t="s" s="4" r="A56">
        <v>38</v>
      </c>
      <c t="s" s="4" r="C56">
        <v>67</v>
      </c>
      <c t="s" s="4" r="D56">
        <v>67</v>
      </c>
    </row>
    <row spans="1:4" r="57">
      <c t="n" r="A57"/>
    </row>
    <row spans="1:4" r="58">
      <c t="s" s="4" r="A58">
        <v>561</v>
      </c>
      <c t="s" s="4" r="B58">
        <v>1116</v>
      </c>
    </row>
    <row spans="1:4" r="59">
      <c t="s" s="4" r="A59">
        <v>1095</v>
      </c>
      <c t="s" s="4" r="B59">
        <v>1117</v>
      </c>
    </row>
    <row spans="1:4" r="60">
      <c t="s" s="4" r="A60">
        <v>1097</v>
      </c>
      <c t="s" s="4" r="B60">
        <v>1118</v>
      </c>
    </row>
    <row spans="1:4" r="61">
      <c t="s" s="4" r="A61">
        <v>1107</v>
      </c>
      <c t="s" s="4" r="B61">
        <v>1119</v>
      </c>
    </row>
    <row spans="1:4" r="62">
      <c t="s" s="4" r="A62">
        <v>1108</v>
      </c>
      <c t="s" s="4" r="B62">
        <v>1120</v>
      </c>
    </row>
  </sheetData>
  <mergeCells count="8">
    <mergeCell ref="A1:B2"/>
    <mergeCell ref="C1:D1"/>
    <mergeCell ref="A57:C57"/>
    <mergeCell ref="B58:C58"/>
    <mergeCell ref="B59:C59"/>
    <mergeCell ref="B60:C60"/>
    <mergeCell ref="B61:C61"/>
    <mergeCell ref="B62:C6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1</v>
      </c>
      <c t="s" s="2" r="B1">
        <v>1</v>
      </c>
    </row>
    <row spans="1:3" r="2">
      <c t="s" s="2" r="B2">
        <v>2</v>
      </c>
      <c t="s" s="2" r="C2">
        <v>30</v>
      </c>
    </row>
    <row spans="1:3" r="3">
      <c t="s" s="3" r="A3">
        <v>263</v>
      </c>
    </row>
    <row spans="1:3" r="4">
      <c t="s" s="4" r="A4">
        <v>749</v>
      </c>
      <c t="n" s="7" r="B4">
        <v>22053</v>
      </c>
      <c t="n" s="7" r="C4">
        <v>19921</v>
      </c>
    </row>
    <row spans="1:3" r="5">
      <c t="s" s="4" r="A5">
        <v>1122</v>
      </c>
      <c t="n" s="6" r="B5">
        <v>84</v>
      </c>
      <c t="n" s="6" r="C5">
        <v>75</v>
      </c>
    </row>
    <row spans="1:3" r="6">
      <c t="s" s="4" r="A6">
        <v>1123</v>
      </c>
      <c t="n" s="6" r="B6">
        <v>601</v>
      </c>
      <c t="n" s="6" r="C6">
        <v>331</v>
      </c>
    </row>
    <row spans="1:3" r="7">
      <c t="s" s="4" r="A7">
        <v>1124</v>
      </c>
      <c t="n" s="7" r="B7">
        <v>1719</v>
      </c>
      <c t="n" s="7" r="C7">
        <v>3390</v>
      </c>
    </row>
    <row spans="1:3" r="8">
      <c t="s" s="4" r="A8">
        <v>1125</v>
      </c>
      <c t="s" s="4" r="B8">
        <v>67</v>
      </c>
      <c t="s" s="4" r="C8">
        <v>67</v>
      </c>
    </row>
    <row spans="1:3" r="9">
      <c t="s" s="4" r="A9">
        <v>1126</v>
      </c>
      <c t="n" s="7" r="B9">
        <v>-2446</v>
      </c>
      <c t="n" s="7" r="C9">
        <v>-1664</v>
      </c>
    </row>
    <row spans="1:3" r="10">
      <c t="s" s="4" r="A10">
        <v>745</v>
      </c>
      <c t="s" s="4" r="B10">
        <v>67</v>
      </c>
      <c t="s" s="4" r="C10">
        <v>67</v>
      </c>
    </row>
    <row spans="1:3" r="11">
      <c t="s" s="4" r="A11">
        <v>752</v>
      </c>
      <c t="n" s="7" r="B11">
        <v>22011</v>
      </c>
      <c t="n" s="7" r="C11">
        <v>22053</v>
      </c>
    </row>
    <row spans="1:3" r="12">
      <c t="s" s="4" r="A12">
        <v>1127</v>
      </c>
      <c t="n" s="7" r="B12">
        <v>517</v>
      </c>
      <c t="n" s="7" r="C12">
        <v>25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8</v>
      </c>
      <c t="s" s="2" r="B1">
        <v>1</v>
      </c>
    </row>
    <row spans="1:4" r="2">
      <c t="s" s="2" r="B2">
        <v>2</v>
      </c>
      <c t="s" s="2" r="C2">
        <v>30</v>
      </c>
      <c t="s" s="2" r="D2">
        <v>99</v>
      </c>
    </row>
    <row spans="1:4" r="3">
      <c t="s" s="3" r="A3">
        <v>1129</v>
      </c>
    </row>
    <row spans="1:4" r="4">
      <c t="s" s="4" r="A4">
        <v>1130</v>
      </c>
      <c t="n" s="7" r="B4">
        <v>5468</v>
      </c>
      <c t="n" s="7" r="C4">
        <v>4676</v>
      </c>
      <c t="n" s="7" r="D4">
        <v>39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1</v>
      </c>
      <c t="s" s="2" r="B1">
        <v>1</v>
      </c>
    </row>
    <row spans="1:4" r="2">
      <c t="s" s="2" r="B2">
        <v>2</v>
      </c>
      <c t="s" s="2" r="C2">
        <v>30</v>
      </c>
      <c t="s" s="2" r="D2">
        <v>99</v>
      </c>
    </row>
    <row spans="1:4" r="3">
      <c t="s" s="3" r="A3">
        <v>1129</v>
      </c>
    </row>
    <row spans="1:4" r="4">
      <c t="s" s="4" r="A4">
        <v>1130</v>
      </c>
      <c t="n" s="7" r="B4">
        <v>1423</v>
      </c>
      <c t="n" s="7" r="C4">
        <v>1387</v>
      </c>
      <c t="n" s="7" r="D4">
        <v>11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32</v>
      </c>
      <c t="s" s="2" r="B1">
        <v>1</v>
      </c>
    </row>
    <row spans="1:2" r="2">
      <c t="s" s="2" r="B2">
        <v>689</v>
      </c>
    </row>
    <row spans="1:2" r="3">
      <c t="s" s="3" r="A3">
        <v>1129</v>
      </c>
    </row>
    <row spans="1:2" r="4">
      <c t="s" s="4" r="A4">
        <v>1133</v>
      </c>
      <c t="n" s="7" r="B4">
        <v>706</v>
      </c>
    </row>
    <row spans="1:2" r="5">
      <c t="s" s="4" r="A5">
        <v>1134</v>
      </c>
      <c t="n" s="6" r="B5">
        <v>-537</v>
      </c>
    </row>
    <row spans="1:2" r="6">
      <c t="s" s="4" r="A6">
        <v>1135</v>
      </c>
      <c t="n" s="6" r="B6">
        <v>6504</v>
      </c>
    </row>
    <row spans="1:2" r="7">
      <c t="s" s="4" r="A7">
        <v>1136</v>
      </c>
      <c t="n" s="7" r="B7">
        <v>-506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7</v>
      </c>
      <c t="s" s="2" r="B1">
        <v>1</v>
      </c>
    </row>
    <row spans="1:4" r="2">
      <c t="s" s="2" r="B2">
        <v>2</v>
      </c>
      <c t="s" s="2" r="C2">
        <v>30</v>
      </c>
      <c t="s" s="2" r="D2">
        <v>99</v>
      </c>
    </row>
    <row spans="1:4" r="3">
      <c t="s" s="4" r="A3">
        <v>455</v>
      </c>
    </row>
    <row spans="1:4" r="4">
      <c t="s" s="3" r="A4">
        <v>419</v>
      </c>
    </row>
    <row spans="1:4" r="5">
      <c t="s" s="4" r="A5">
        <v>1138</v>
      </c>
      <c t="n" s="7" r="B5">
        <v>3280</v>
      </c>
      <c t="n" s="7" r="C5">
        <v>3196</v>
      </c>
      <c t="n" s="7" r="D5">
        <v>38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0</v>
      </c>
      <c t="s" s="2" r="D2">
        <v>99</v>
      </c>
    </row>
    <row spans="1:4" r="3">
      <c t="s" s="3" r="A3">
        <v>1140</v>
      </c>
    </row>
    <row spans="1:4" r="4">
      <c t="s" s="4" r="A4">
        <v>1141</v>
      </c>
      <c t="n" s="7" r="B4">
        <v>250</v>
      </c>
    </row>
    <row spans="1:4" r="5">
      <c t="s" s="4" r="A5">
        <v>1142</v>
      </c>
      <c t="s" s="4" r="B5">
        <v>779</v>
      </c>
    </row>
    <row spans="1:4" r="6">
      <c t="s" s="4" r="A6">
        <v>1143</v>
      </c>
      <c t="s" s="4" r="B6">
        <v>1144</v>
      </c>
    </row>
    <row spans="1:4" r="7">
      <c t="s" s="4" r="A7">
        <v>1145</v>
      </c>
      <c t="s" s="4" r="B7">
        <v>494</v>
      </c>
    </row>
    <row spans="1:4" r="8">
      <c t="s" s="4" r="A8">
        <v>1146</v>
      </c>
      <c t="n" s="7" r="B8">
        <v>498455</v>
      </c>
    </row>
    <row spans="1:4" r="9">
      <c t="s" s="4" r="A9">
        <v>1147</v>
      </c>
      <c t="s" s="4" r="C9">
        <v>1148</v>
      </c>
    </row>
    <row spans="1:4" r="10">
      <c t="s" s="4" r="A10">
        <v>1149</v>
      </c>
      <c t="s" s="4" r="B10">
        <v>1150</v>
      </c>
    </row>
    <row spans="1:4" r="11">
      <c t="s" s="4" r="A11">
        <v>1151</v>
      </c>
    </row>
    <row spans="1:4" r="12">
      <c t="s" s="3" r="A12">
        <v>1140</v>
      </c>
    </row>
    <row spans="1:4" r="13">
      <c t="s" s="4" r="A13">
        <v>1152</v>
      </c>
      <c t="n" s="7" r="B13">
        <v>3210891</v>
      </c>
      <c t="n" s="7" r="C13">
        <v>2892999</v>
      </c>
    </row>
    <row spans="1:4" r="14">
      <c t="s" s="4" r="A14">
        <v>1153</v>
      </c>
      <c t="n" s="6" r="B14">
        <v>498455</v>
      </c>
      <c t="n" s="6" r="C14">
        <v>357298</v>
      </c>
      <c t="n" s="7" r="D14">
        <v>540020</v>
      </c>
    </row>
    <row spans="1:4" r="15">
      <c t="s" s="4" r="A15">
        <v>1154</v>
      </c>
    </row>
    <row spans="1:4" r="16">
      <c t="s" s="3" r="A16">
        <v>1140</v>
      </c>
    </row>
    <row spans="1:4" r="17">
      <c t="s" s="4" r="A17">
        <v>1152</v>
      </c>
      <c t="n" s="6" r="B17">
        <v>2628274</v>
      </c>
      <c t="n" s="6" r="C17">
        <v>2748030</v>
      </c>
    </row>
    <row spans="1:4" r="18">
      <c t="s" s="4" r="A18">
        <v>1153</v>
      </c>
      <c t="n" s="7" r="B18">
        <v>617506</v>
      </c>
      <c t="n" s="7" r="C18">
        <v>698834</v>
      </c>
      <c t="n" s="7" r="D18">
        <v>6341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55</v>
      </c>
      <c t="s" s="2" r="C1">
        <v>1</v>
      </c>
    </row>
    <row spans="1:4" r="2">
      <c t="s" s="2" r="C2">
        <v>2</v>
      </c>
      <c t="s" s="2" r="D2">
        <v>30</v>
      </c>
    </row>
    <row spans="1:4" r="3">
      <c t="s" s="3" r="A3">
        <v>1156</v>
      </c>
    </row>
    <row spans="1:4" r="4">
      <c t="s" s="4" r="A4">
        <v>1157</v>
      </c>
      <c t="s" s="4" r="C4">
        <v>1150</v>
      </c>
    </row>
    <row spans="1:4" r="5">
      <c t="s" s="4" r="A5">
        <v>1154</v>
      </c>
    </row>
    <row spans="1:4" r="6">
      <c t="s" s="3" r="A6">
        <v>1156</v>
      </c>
    </row>
    <row spans="1:4" r="7">
      <c t="s" s="4" r="A7">
        <v>1158</v>
      </c>
      <c t="s" s="4" r="B7">
        <v>1159</v>
      </c>
      <c t="n" s="7" r="D7">
        <v>2050006</v>
      </c>
    </row>
    <row spans="1:4" r="8">
      <c t="s" s="4" r="A8">
        <v>1160</v>
      </c>
      <c t="s" s="4" r="B8">
        <v>1159</v>
      </c>
      <c t="n" s="7" r="C8">
        <v>2628274</v>
      </c>
      <c t="n" s="6" r="D8">
        <v>2748030</v>
      </c>
    </row>
    <row spans="1:4" r="9">
      <c t="s" s="4" r="A9">
        <v>1151</v>
      </c>
    </row>
    <row spans="1:4" r="10">
      <c t="s" s="3" r="A10">
        <v>1156</v>
      </c>
    </row>
    <row spans="1:4" r="11">
      <c t="s" s="4" r="A11">
        <v>1158</v>
      </c>
      <c t="s" s="4" r="B11">
        <v>1097</v>
      </c>
      <c t="n" s="6" r="C11">
        <v>1355668</v>
      </c>
      <c t="n" s="6" r="D11">
        <v>1209601</v>
      </c>
    </row>
    <row spans="1:4" r="12">
      <c t="s" s="4" r="A12">
        <v>1160</v>
      </c>
      <c t="s" s="4" r="B12">
        <v>1097</v>
      </c>
      <c t="n" s="7" r="C12">
        <v>3210891</v>
      </c>
      <c t="n" s="7" r="D12">
        <v>2892999</v>
      </c>
    </row>
    <row spans="1:4" r="13">
      <c t="n" r="A13"/>
    </row>
    <row spans="1:4" r="14">
      <c t="s" s="4" r="A14">
        <v>561</v>
      </c>
      <c t="s" s="4" r="B14">
        <v>1161</v>
      </c>
    </row>
    <row spans="1:4" r="15">
      <c t="s" s="4" r="A15">
        <v>1095</v>
      </c>
      <c t="s" s="4" r="B15">
        <v>1162</v>
      </c>
    </row>
    <row spans="1:4" r="16">
      <c t="s" s="4" r="A16">
        <v>1097</v>
      </c>
      <c t="s" s="4" r="B16">
        <v>1163</v>
      </c>
    </row>
  </sheetData>
  <mergeCells count="5">
    <mergeCell ref="A1:B2"/>
    <mergeCell ref="A13:C13"/>
    <mergeCell ref="B14:C14"/>
    <mergeCell ref="B15:C15"/>
    <mergeCell ref="B16:C16"/>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164</v>
      </c>
      <c t="s" s="2" r="B1">
        <v>2</v>
      </c>
      <c t="s" s="2" r="C1">
        <v>30</v>
      </c>
    </row>
    <row spans="1:3" r="2">
      <c t="s" s="4" r="A2">
        <v>1165</v>
      </c>
    </row>
    <row spans="1:3" r="3">
      <c t="s" s="3" r="A3">
        <v>1166</v>
      </c>
    </row>
    <row spans="1:3" r="4">
      <c t="s" s="4" r="A4">
        <v>1167</v>
      </c>
      <c t="n" s="7" r="B4">
        <v>142427</v>
      </c>
      <c t="n" s="7" r="C4">
        <v>142653</v>
      </c>
    </row>
    <row spans="1:3" r="5">
      <c t="s" s="4" r="A5">
        <v>1168</v>
      </c>
    </row>
    <row spans="1:3" r="6">
      <c t="s" s="3" r="A6">
        <v>1166</v>
      </c>
    </row>
    <row spans="1:3" r="7">
      <c t="s" s="4" r="A7">
        <v>1167</v>
      </c>
      <c t="n" s="7" r="B7">
        <v>33062</v>
      </c>
      <c t="n" s="7" r="C7">
        <v>3196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s="1" r="A1">
        <v>1169</v>
      </c>
      <c t="s" s="2" r="B1">
        <v>1170</v>
      </c>
      <c t="s" s="2" r="C1">
        <v>1171</v>
      </c>
      <c t="s" s="2" r="D1">
        <v>1172</v>
      </c>
      <c t="s" s="2" r="E1">
        <v>1173</v>
      </c>
      <c t="s" s="2" r="F1">
        <v>2</v>
      </c>
      <c t="s" s="2" r="G1">
        <v>30</v>
      </c>
      <c t="s" s="2" r="H1">
        <v>99</v>
      </c>
    </row>
    <row spans="1:8" r="2">
      <c t="s" s="3" r="A2">
        <v>1174</v>
      </c>
    </row>
    <row spans="1:8" r="3">
      <c t="s" s="4" r="A3">
        <v>86</v>
      </c>
      <c t="n" s="6" r="F3">
        <v>200000000</v>
      </c>
      <c t="n" s="6" r="G3">
        <v>200000000</v>
      </c>
    </row>
    <row spans="1:8" r="4">
      <c t="s" s="4" r="A4">
        <v>1175</v>
      </c>
      <c t="s" s="4" r="F4">
        <v>801</v>
      </c>
    </row>
    <row spans="1:8" r="5">
      <c t="s" s="4" r="A5">
        <v>1176</v>
      </c>
      <c t="n" s="6" r="F5">
        <v>0</v>
      </c>
      <c t="n" s="6" r="G5">
        <v>0</v>
      </c>
      <c t="n" s="6" r="H5">
        <v>0</v>
      </c>
    </row>
    <row spans="1:8" r="6">
      <c t="s" s="4" r="A6">
        <v>1177</v>
      </c>
      <c t="n" s="7" r="F6">
        <v>21237</v>
      </c>
      <c t="n" s="7" r="G6">
        <v>21196</v>
      </c>
      <c t="n" s="7" r="H6">
        <v>31844</v>
      </c>
    </row>
    <row spans="1:8" r="7">
      <c t="s" s="4" r="A7">
        <v>1178</v>
      </c>
      <c t="s" s="4" r="F7">
        <v>880</v>
      </c>
    </row>
    <row spans="1:8" r="8">
      <c t="s" s="4" r="A8">
        <v>1179</v>
      </c>
      <c t="n" s="7" r="F8">
        <v>4870</v>
      </c>
      <c t="n" s="6" r="G8">
        <v>5819</v>
      </c>
      <c t="n" s="6" r="H8">
        <v>5458</v>
      </c>
    </row>
    <row spans="1:8" r="9">
      <c t="s" s="4" r="A9">
        <v>1180</v>
      </c>
      <c t="n" s="6" r="F9">
        <v>446</v>
      </c>
      <c t="n" s="6" r="G9">
        <v>401</v>
      </c>
      <c t="n" s="6" r="H9">
        <v>237</v>
      </c>
    </row>
    <row spans="1:8" r="10">
      <c t="s" s="4" r="A10">
        <v>1181</v>
      </c>
      <c t="n" s="6" r="F10">
        <v>21434</v>
      </c>
      <c t="n" s="6" r="G10">
        <v>21202</v>
      </c>
      <c t="n" s="6" r="H10">
        <v>30050</v>
      </c>
    </row>
    <row spans="1:8" r="11">
      <c t="s" s="4" r="A11">
        <v>1182</v>
      </c>
      <c t="n" s="6" r="F11">
        <v>20089</v>
      </c>
    </row>
    <row spans="1:8" r="12">
      <c t="s" s="4" r="A12">
        <v>1183</v>
      </c>
      <c t="n" s="6" r="F12">
        <v>6892</v>
      </c>
    </row>
    <row spans="1:8" r="13">
      <c t="s" s="4" r="A13">
        <v>1184</v>
      </c>
      <c t="n" s="6" r="F13">
        <v>46024</v>
      </c>
    </row>
    <row spans="1:8" r="14">
      <c t="s" s="4" r="A14">
        <v>1185</v>
      </c>
      <c t="n" s="6" r="F14">
        <v>6915</v>
      </c>
    </row>
    <row spans="1:8" r="15">
      <c t="s" s="4" r="A15">
        <v>1186</v>
      </c>
      <c t="n" s="7" r="F15">
        <v>17464</v>
      </c>
      <c t="n" s="6" r="G15">
        <v>12797</v>
      </c>
      <c t="n" s="6" r="H15">
        <v>21894</v>
      </c>
    </row>
    <row spans="1:8" r="16">
      <c t="s" s="4" r="A16">
        <v>1187</v>
      </c>
      <c t="s" s="4" r="F16">
        <v>1188</v>
      </c>
    </row>
    <row spans="1:8" r="17">
      <c t="s" s="4" r="A17">
        <v>1189</v>
      </c>
      <c t="n" s="7" r="F17">
        <v>75</v>
      </c>
      <c t="n" s="7" r="G17">
        <v>75</v>
      </c>
      <c t="n" s="7" r="H17">
        <v>75</v>
      </c>
    </row>
    <row spans="1:8" r="18">
      <c t="s" s="4" r="A18">
        <v>1190</v>
      </c>
    </row>
    <row spans="1:8" r="19">
      <c t="s" s="3" r="A19">
        <v>1174</v>
      </c>
    </row>
    <row spans="1:8" r="20">
      <c t="s" s="4" r="A20">
        <v>1176</v>
      </c>
      <c t="n" s="6" r="F20">
        <v>0</v>
      </c>
    </row>
    <row spans="1:8" r="21">
      <c t="s" s="4" r="A21">
        <v>1191</v>
      </c>
    </row>
    <row spans="1:8" r="22">
      <c t="s" s="3" r="A22">
        <v>1174</v>
      </c>
    </row>
    <row spans="1:8" r="23">
      <c t="s" s="4" r="A23">
        <v>86</v>
      </c>
      <c t="n" s="6" r="F23">
        <v>4000000</v>
      </c>
    </row>
    <row spans="1:8" r="24">
      <c t="s" s="4" r="A24">
        <v>1192</v>
      </c>
      <c t="n" s="6" r="F24">
        <v>2715908</v>
      </c>
    </row>
    <row spans="1:8" r="25">
      <c t="s" s="4" r="A25">
        <v>1193</v>
      </c>
      <c t="s" s="4" r="F25">
        <v>1194</v>
      </c>
    </row>
    <row spans="1:8" r="26">
      <c t="s" s="4" r="A26">
        <v>1175</v>
      </c>
      <c t="s" s="4" r="F26">
        <v>775</v>
      </c>
    </row>
    <row spans="1:8" r="27">
      <c t="s" s="4" r="A27">
        <v>1195</v>
      </c>
    </row>
    <row spans="1:8" r="28">
      <c t="s" s="3" r="A28">
        <v>1174</v>
      </c>
    </row>
    <row spans="1:8" r="29">
      <c t="s" s="4" r="A29">
        <v>86</v>
      </c>
      <c t="n" s="6" r="F29">
        <v>37439</v>
      </c>
    </row>
    <row spans="1:8" r="30">
      <c t="s" s="4" r="A30">
        <v>1192</v>
      </c>
      <c t="n" s="6" r="F30">
        <v>35215</v>
      </c>
    </row>
    <row spans="1:8" r="31">
      <c t="s" s="4" r="A31">
        <v>1196</v>
      </c>
    </row>
    <row spans="1:8" r="32">
      <c t="s" s="3" r="A32">
        <v>1174</v>
      </c>
    </row>
    <row spans="1:8" r="33">
      <c t="s" s="4" r="A33">
        <v>86</v>
      </c>
      <c t="n" s="6" r="F33">
        <v>500000</v>
      </c>
    </row>
    <row spans="1:8" r="34">
      <c t="s" s="4" r="A34">
        <v>1192</v>
      </c>
      <c t="n" s="6" r="F34">
        <v>377487</v>
      </c>
    </row>
    <row spans="1:8" r="35">
      <c t="s" s="4" r="A35">
        <v>1193</v>
      </c>
      <c t="s" s="4" r="F35">
        <v>1197</v>
      </c>
    </row>
    <row spans="1:8" r="36">
      <c t="s" s="4" r="A36">
        <v>1175</v>
      </c>
      <c t="s" s="4" r="F36">
        <v>801</v>
      </c>
    </row>
    <row spans="1:8" r="37">
      <c t="s" s="4" r="A37">
        <v>1198</v>
      </c>
    </row>
    <row spans="1:8" r="38">
      <c t="s" s="3" r="A38">
        <v>1174</v>
      </c>
    </row>
    <row spans="1:8" r="39">
      <c t="s" s="4" r="A39">
        <v>1193</v>
      </c>
      <c t="s" s="4" r="F39">
        <v>1099</v>
      </c>
    </row>
    <row spans="1:8" r="40">
      <c t="s" s="4" r="A40">
        <v>1175</v>
      </c>
      <c t="s" s="4" r="F40">
        <v>1199</v>
      </c>
    </row>
    <row spans="1:8" r="41">
      <c t="s" s="4" r="A41">
        <v>1200</v>
      </c>
    </row>
    <row spans="1:8" r="42">
      <c t="s" s="3" r="A42">
        <v>1174</v>
      </c>
    </row>
    <row spans="1:8" r="43">
      <c t="s" s="4" r="A43">
        <v>1201</v>
      </c>
      <c t="n" s="6" r="F43">
        <v>1838857</v>
      </c>
    </row>
    <row spans="1:8" r="44">
      <c t="s" s="4" r="A44">
        <v>1202</v>
      </c>
      <c t="n" s="6" r="F44">
        <v>230877</v>
      </c>
    </row>
    <row spans="1:8" r="45">
      <c t="s" s="4" r="A45">
        <v>1203</v>
      </c>
    </row>
    <row spans="1:8" r="46">
      <c t="s" s="3" r="A46">
        <v>1174</v>
      </c>
    </row>
    <row spans="1:8" r="47">
      <c t="s" s="4" r="A47">
        <v>1204</v>
      </c>
      <c t="n" s="6" r="F47">
        <v>426</v>
      </c>
      <c t="n" s="6" r="G47">
        <v>476</v>
      </c>
      <c t="n" s="6" r="H47">
        <v>586</v>
      </c>
    </row>
    <row spans="1:8" r="48">
      <c t="s" s="4" r="A48">
        <v>1201</v>
      </c>
      <c t="n" s="6" r="F48">
        <v>114786</v>
      </c>
    </row>
    <row spans="1:8" r="49">
      <c t="s" s="4" r="A49">
        <v>1202</v>
      </c>
      <c t="n" s="6" r="F49">
        <v>0</v>
      </c>
    </row>
    <row spans="1:8" r="50">
      <c t="s" s="4" r="A50">
        <v>1205</v>
      </c>
      <c t="n" s="6" r="F50">
        <v>64160</v>
      </c>
      <c t="n" s="6" r="G50">
        <v>55756</v>
      </c>
      <c t="n" s="6" r="H50">
        <v>94014</v>
      </c>
    </row>
    <row spans="1:8" r="51">
      <c t="s" s="4" r="A51">
        <v>1206</v>
      </c>
      <c t="n" s="7" r="F51">
        <v>11437</v>
      </c>
      <c t="n" s="7" r="G51">
        <v>8531</v>
      </c>
      <c t="n" s="7" r="H51">
        <v>13180</v>
      </c>
    </row>
    <row spans="1:8" r="52">
      <c t="s" s="4" r="A52">
        <v>1207</v>
      </c>
    </row>
    <row spans="1:8" r="53">
      <c t="s" s="3" r="A53">
        <v>1174</v>
      </c>
    </row>
    <row spans="1:8" r="54">
      <c t="s" s="4" r="A54">
        <v>1205</v>
      </c>
      <c t="n" s="6" r="F54">
        <v>18117</v>
      </c>
      <c t="n" s="6" r="G54">
        <v>26734</v>
      </c>
      <c t="n" s="6" r="H54">
        <v>74175</v>
      </c>
    </row>
    <row spans="1:8" r="55">
      <c t="s" s="4" r="A55">
        <v>1206</v>
      </c>
      <c t="n" s="7" r="F55">
        <v>3229</v>
      </c>
      <c t="n" s="7" r="G55">
        <v>4207</v>
      </c>
      <c t="n" s="7" r="H55">
        <v>9313</v>
      </c>
    </row>
    <row spans="1:8" r="56">
      <c t="s" s="4" r="A56">
        <v>1208</v>
      </c>
    </row>
    <row spans="1:8" r="57">
      <c t="s" s="3" r="A57">
        <v>1174</v>
      </c>
    </row>
    <row spans="1:8" r="58">
      <c t="s" s="4" r="A58">
        <v>1209</v>
      </c>
      <c t="n" s="13" r="B58">
        <v>182.075</v>
      </c>
      <c t="n" s="13" r="C58">
        <v>176.37</v>
      </c>
      <c t="n" s="13" r="D58">
        <v>181.895</v>
      </c>
      <c t="n" s="13" r="E58">
        <v>178.84</v>
      </c>
    </row>
    <row spans="1:8" r="59">
      <c t="s" s="4" r="A59">
        <v>1176</v>
      </c>
      <c t="n" s="6" r="F59">
        <v>156262</v>
      </c>
    </row>
    <row spans="1:8" r="60">
      <c t="s" s="4" r="A60">
        <v>1210</v>
      </c>
    </row>
    <row spans="1:8" r="61">
      <c t="s" s="3" r="A61">
        <v>1174</v>
      </c>
    </row>
    <row spans="1:8" r="62">
      <c t="s" s="4" r="A62">
        <v>1209</v>
      </c>
      <c t="n" s="8" r="F62">
        <v>178.84</v>
      </c>
    </row>
    <row spans="1:8" r="63">
      <c t="s" s="4" r="A63">
        <v>1176</v>
      </c>
      <c t="n" s="6" r="F63">
        <v>10705</v>
      </c>
    </row>
    <row spans="1:8" r="64">
      <c t="s" s="4" r="A64">
        <v>1211</v>
      </c>
    </row>
    <row spans="1:8" r="65">
      <c t="s" s="3" r="A65">
        <v>1174</v>
      </c>
    </row>
    <row spans="1:8" r="66">
      <c t="s" s="4" r="A66">
        <v>1176</v>
      </c>
      <c t="n" s="6" r="E66">
        <v>10705</v>
      </c>
    </row>
    <row spans="1:8" r="67">
      <c t="s" s="4" r="A67">
        <v>1212</v>
      </c>
      <c t="n" s="8" r="E67">
        <v>178.84</v>
      </c>
    </row>
    <row spans="1:8" r="68">
      <c t="s" s="4" r="A68">
        <v>1213</v>
      </c>
    </row>
    <row spans="1:8" r="69">
      <c t="s" s="3" r="A69">
        <v>1174</v>
      </c>
    </row>
    <row spans="1:8" r="70">
      <c t="s" s="4" r="A70">
        <v>1193</v>
      </c>
      <c t="s" s="4" r="F70">
        <v>638</v>
      </c>
    </row>
    <row spans="1:8" r="71">
      <c t="s" s="4" r="A71">
        <v>1175</v>
      </c>
      <c t="s" s="4" r="F71">
        <v>801</v>
      </c>
    </row>
    <row spans="1:8" r="72">
      <c t="s" s="4" r="A72">
        <v>1214</v>
      </c>
    </row>
    <row spans="1:8" r="73">
      <c t="s" s="3" r="A73">
        <v>1174</v>
      </c>
    </row>
    <row spans="1:8" r="74">
      <c t="s" s="4" r="A74">
        <v>1215</v>
      </c>
      <c t="s" s="4" r="F74">
        <v>1099</v>
      </c>
    </row>
    <row spans="1:8" r="75">
      <c t="s" s="4" r="A75">
        <v>1216</v>
      </c>
    </row>
    <row spans="1:8" r="76">
      <c t="s" s="3" r="A76">
        <v>1174</v>
      </c>
    </row>
    <row spans="1:8" r="77">
      <c t="s" s="4" r="A77">
        <v>1215</v>
      </c>
      <c t="s" s="4" r="F77">
        <v>1099</v>
      </c>
    </row>
    <row spans="1:8" r="78">
      <c t="s" s="4" r="A78">
        <v>1217</v>
      </c>
    </row>
    <row spans="1:8" r="79">
      <c t="s" s="3" r="A79">
        <v>1174</v>
      </c>
    </row>
    <row spans="1:8" r="80">
      <c t="s" s="4" r="A80">
        <v>1218</v>
      </c>
      <c t="n" s="9" r="F80">
        <v>1.75</v>
      </c>
    </row>
    <row spans="1:8" r="81">
      <c t="s" s="4" r="A81">
        <v>1219</v>
      </c>
    </row>
    <row spans="1:8" r="82">
      <c t="s" s="3" r="A82">
        <v>1174</v>
      </c>
    </row>
    <row spans="1:8" r="83">
      <c t="s" s="4" r="A83">
        <v>1218</v>
      </c>
      <c t="n" s="6" r="F83">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s="1" r="A1">
        <v>1220</v>
      </c>
      <c t="s" s="2" r="B1">
        <v>1</v>
      </c>
    </row>
    <row spans="1:4" r="2">
      <c t="s" s="2" r="B2">
        <v>2</v>
      </c>
      <c t="s" s="2" r="C2">
        <v>30</v>
      </c>
      <c t="s" s="2" r="D2">
        <v>99</v>
      </c>
    </row>
    <row spans="1:4" r="3">
      <c t="s" s="3" r="A3">
        <v>272</v>
      </c>
    </row>
    <row spans="1:4" r="4">
      <c t="s" s="4" r="A4">
        <v>1221</v>
      </c>
      <c t="n" s="6" r="B4">
        <v>888184</v>
      </c>
      <c t="n" s="6" r="C4">
        <v>1190544</v>
      </c>
      <c t="n" s="6" r="D4">
        <v>2012164</v>
      </c>
    </row>
    <row spans="1:4" r="5">
      <c t="s" s="4" r="A5">
        <v>1222</v>
      </c>
      <c t="n" s="6" r="B5">
        <v>230350</v>
      </c>
      <c t="n" s="6" r="C5">
        <v>286120</v>
      </c>
      <c t="n" s="6" r="D5">
        <v>768190</v>
      </c>
    </row>
    <row spans="1:4" r="6">
      <c t="s" s="4" r="A6">
        <v>1223</v>
      </c>
      <c t="n" s="6" r="B6">
        <v>9800</v>
      </c>
      <c t="n" s="6" r="C6">
        <v>16240</v>
      </c>
      <c t="n" s="6" r="D6">
        <v>53430</v>
      </c>
    </row>
    <row spans="1:4" r="7">
      <c t="s" s="4" r="A7">
        <v>1224</v>
      </c>
      <c t="n" s="6" r="B7">
        <v>648034</v>
      </c>
      <c t="n" s="6" r="C7">
        <v>888184</v>
      </c>
      <c t="n" s="6" r="D7">
        <v>1190544</v>
      </c>
    </row>
    <row spans="1:4" r="8">
      <c t="s" s="4" r="A8">
        <v>1225</v>
      </c>
      <c t="n" s="6" r="B8">
        <v>495334</v>
      </c>
      <c t="n" s="6" r="C8">
        <v>562684</v>
      </c>
      <c t="n" s="6" r="D8">
        <v>579417</v>
      </c>
    </row>
    <row spans="1:4" r="9">
      <c t="s" s="4" r="A9">
        <v>1226</v>
      </c>
      <c t="n" s="8" r="B9">
        <v>86.05</v>
      </c>
      <c t="n" s="8" r="C9">
        <v>85.44</v>
      </c>
      <c t="n" s="8" r="D9">
        <v>87.25</v>
      </c>
    </row>
    <row spans="1:4" r="10">
      <c t="s" s="4" r="A10">
        <v>1227</v>
      </c>
      <c t="n" s="9" r="B10">
        <v>87.20999999999999</v>
      </c>
      <c t="n" s="9" r="C10">
        <v>83.53</v>
      </c>
      <c t="n" s="9" r="D10">
        <v>90.26000000000001</v>
      </c>
    </row>
    <row spans="1:4" r="11">
      <c t="s" s="4" r="A11">
        <v>1228</v>
      </c>
      <c t="n" s="9" r="B11">
        <v>87.68000000000001</v>
      </c>
      <c t="n" s="9" r="C11">
        <v>85.73</v>
      </c>
      <c t="n" s="9" r="D11">
        <v>84.23</v>
      </c>
    </row>
    <row spans="1:4" r="12">
      <c t="s" s="4" r="A12">
        <v>1229</v>
      </c>
      <c t="n" s="9" r="B12">
        <v>85.61</v>
      </c>
      <c t="n" s="9" r="C12">
        <v>86.05</v>
      </c>
      <c t="n" s="9" r="D12">
        <v>85.44</v>
      </c>
    </row>
    <row spans="1:4" r="13">
      <c t="s" s="4" r="A13">
        <v>1230</v>
      </c>
      <c t="n" s="8" r="B13">
        <v>84.94</v>
      </c>
      <c t="n" s="8" r="C13">
        <v>85.41</v>
      </c>
      <c t="n" s="8" r="D13">
        <v>86.33</v>
      </c>
    </row>
    <row spans="1:4" r="14">
      <c t="s" s="4" r="A14">
        <v>1231</v>
      </c>
      <c t="s" s="4" r="B14">
        <v>1232</v>
      </c>
      <c t="s" s="4" r="C14">
        <v>1233</v>
      </c>
      <c t="s" s="4" r="D14">
        <v>1234</v>
      </c>
    </row>
    <row spans="1:4" r="15">
      <c t="s" s="4" r="A15">
        <v>1235</v>
      </c>
      <c t="s" s="4" r="B15">
        <v>1236</v>
      </c>
      <c t="s" s="4" r="C15">
        <v>1232</v>
      </c>
      <c t="s" s="4" r="D15">
        <v>1232</v>
      </c>
    </row>
    <row spans="1:4" r="16">
      <c t="s" s="4" r="A16">
        <v>1237</v>
      </c>
      <c t="n" s="7" r="B16">
        <v>64352</v>
      </c>
      <c t="n" s="7" r="C16">
        <v>76485</v>
      </c>
      <c t="n" s="7" r="D16">
        <v>83313</v>
      </c>
    </row>
    <row spans="1:4" r="17">
      <c t="s" s="4" r="A17">
        <v>1238</v>
      </c>
      <c t="n" s="7" r="B17">
        <v>49517</v>
      </c>
      <c t="n" s="7" r="C17">
        <v>48812</v>
      </c>
      <c t="n" s="7" r="D17">
        <v>400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1239</v>
      </c>
      <c t="s" s="2" r="B1">
        <v>1</v>
      </c>
    </row>
    <row spans="1:2" r="2">
      <c t="s" s="2" r="B2">
        <v>1240</v>
      </c>
    </row>
    <row spans="1:2" r="3">
      <c t="s" s="3" r="A3">
        <v>1241</v>
      </c>
    </row>
    <row spans="1:2" r="4">
      <c t="s" s="4" r="A4">
        <v>1242</v>
      </c>
      <c t="n" s="6" r="B4">
        <v>648034</v>
      </c>
    </row>
    <row spans="1:2" r="5">
      <c t="s" s="4" r="A5">
        <v>1243</v>
      </c>
      <c t="s" s="4" r="B5">
        <v>1232</v>
      </c>
    </row>
    <row spans="1:2" r="6">
      <c t="s" s="4" r="A6">
        <v>1244</v>
      </c>
      <c t="n" s="8" r="B6">
        <v>85.61</v>
      </c>
    </row>
    <row spans="1:2" r="7">
      <c t="s" s="4" r="A7">
        <v>1245</v>
      </c>
      <c t="n" s="6" r="B7">
        <v>495334</v>
      </c>
    </row>
    <row spans="1:2" r="8">
      <c t="s" s="4" r="A8">
        <v>1246</v>
      </c>
      <c t="n" s="8" r="B8">
        <v>84.94</v>
      </c>
    </row>
    <row spans="1:2" r="9">
      <c t="s" s="4" r="A9">
        <v>1247</v>
      </c>
    </row>
    <row spans="1:2" r="10">
      <c t="s" s="3" r="A10">
        <v>1241</v>
      </c>
    </row>
    <row spans="1:2" r="11">
      <c t="s" s="4" r="A11">
        <v>1248</v>
      </c>
      <c t="n" s="14" r="B11">
        <v>66.078</v>
      </c>
    </row>
    <row spans="1:2" r="12">
      <c t="s" s="4" r="A12">
        <v>1249</v>
      </c>
      <c t="n" s="15" r="B12">
        <v>77.09099999999999</v>
      </c>
    </row>
    <row spans="1:2" r="13">
      <c t="s" s="4" r="A13">
        <v>1242</v>
      </c>
      <c t="n" s="6" r="B13">
        <v>111130</v>
      </c>
    </row>
    <row spans="1:2" r="14">
      <c t="s" s="4" r="A14">
        <v>1243</v>
      </c>
      <c t="s" s="4" r="B14">
        <v>1250</v>
      </c>
    </row>
    <row spans="1:2" r="15">
      <c t="s" s="4" r="A15">
        <v>1244</v>
      </c>
      <c t="n" s="8" r="B15">
        <v>71.72</v>
      </c>
    </row>
    <row spans="1:2" r="16">
      <c t="s" s="4" r="A16">
        <v>1245</v>
      </c>
      <c t="n" s="6" r="B16">
        <v>111130</v>
      </c>
    </row>
    <row spans="1:2" r="17">
      <c t="s" s="4" r="A17">
        <v>1246</v>
      </c>
      <c t="n" s="8" r="B17">
        <v>71.72</v>
      </c>
    </row>
    <row spans="1:2" r="18">
      <c t="s" s="4" r="A18">
        <v>1251</v>
      </c>
    </row>
    <row spans="1:2" r="19">
      <c t="s" s="3" r="A19">
        <v>1241</v>
      </c>
    </row>
    <row spans="1:2" r="20">
      <c t="s" s="4" r="A20">
        <v>1248</v>
      </c>
      <c t="n" s="14" r="B20">
        <v>77.0911</v>
      </c>
    </row>
    <row spans="1:2" r="21">
      <c t="s" s="4" r="A21">
        <v>1249</v>
      </c>
      <c t="n" s="15" r="B21">
        <v>88.104</v>
      </c>
    </row>
    <row spans="1:2" r="22">
      <c t="s" s="4" r="A22">
        <v>1242</v>
      </c>
      <c t="n" s="6" r="B22">
        <v>277280</v>
      </c>
    </row>
    <row spans="1:2" r="23">
      <c t="s" s="4" r="A23">
        <v>1243</v>
      </c>
      <c t="s" s="4" r="B23">
        <v>1252</v>
      </c>
    </row>
    <row spans="1:2" r="24">
      <c t="s" s="4" r="A24">
        <v>1244</v>
      </c>
      <c t="n" s="8" r="B24">
        <v>85.78</v>
      </c>
    </row>
    <row spans="1:2" r="25">
      <c t="s" s="4" r="A25">
        <v>1245</v>
      </c>
      <c t="n" s="6" r="B25">
        <v>225880</v>
      </c>
    </row>
    <row spans="1:2" r="26">
      <c t="s" s="4" r="A26">
        <v>1246</v>
      </c>
      <c t="n" s="8" r="B26">
        <v>85.59</v>
      </c>
    </row>
    <row spans="1:2" r="27">
      <c t="s" s="4" r="A27">
        <v>1253</v>
      </c>
    </row>
    <row spans="1:2" r="28">
      <c t="s" s="3" r="A28">
        <v>1241</v>
      </c>
    </row>
    <row spans="1:2" r="29">
      <c t="s" s="4" r="A29">
        <v>1248</v>
      </c>
      <c t="n" s="14" r="B29">
        <v>88.1041</v>
      </c>
    </row>
    <row spans="1:2" r="30">
      <c t="s" s="4" r="A30">
        <v>1249</v>
      </c>
      <c t="n" s="15" r="B30">
        <v>99.117</v>
      </c>
    </row>
    <row spans="1:2" r="31">
      <c t="s" s="4" r="A31">
        <v>1242</v>
      </c>
      <c t="n" s="6" r="B31">
        <v>211770</v>
      </c>
    </row>
    <row spans="1:2" r="32">
      <c t="s" s="4" r="A32">
        <v>1243</v>
      </c>
      <c t="s" s="4" r="B32">
        <v>1254</v>
      </c>
    </row>
    <row spans="1:2" r="33">
      <c t="s" s="4" r="A33">
        <v>1244</v>
      </c>
      <c t="n" s="8" r="B33">
        <v>89.45999999999999</v>
      </c>
    </row>
    <row spans="1:2" r="34">
      <c t="s" s="4" r="A34">
        <v>1245</v>
      </c>
      <c t="n" s="6" r="B34">
        <v>110470</v>
      </c>
    </row>
    <row spans="1:2" r="35">
      <c t="s" s="4" r="A35">
        <v>1246</v>
      </c>
      <c t="n" s="8" r="B35">
        <v>90.48999999999999</v>
      </c>
    </row>
    <row spans="1:2" r="36">
      <c t="s" s="4" r="A36">
        <v>1255</v>
      </c>
    </row>
    <row spans="1:2" r="37">
      <c t="s" s="3" r="A37">
        <v>1241</v>
      </c>
    </row>
    <row spans="1:2" r="38">
      <c t="s" s="4" r="A38">
        <v>1248</v>
      </c>
      <c t="n" s="14" r="B38">
        <v>99.11709999999999</v>
      </c>
    </row>
    <row spans="1:2" r="39">
      <c t="s" s="4" r="A39">
        <v>1249</v>
      </c>
      <c t="n" s="15" r="B39">
        <v>110.13</v>
      </c>
    </row>
    <row spans="1:2" r="40">
      <c t="s" s="4" r="A40">
        <v>1242</v>
      </c>
      <c t="n" s="6" r="B40">
        <v>47854</v>
      </c>
    </row>
    <row spans="1:2" r="41">
      <c t="s" s="4" r="A41">
        <v>1243</v>
      </c>
      <c t="s" s="4" r="B41">
        <v>1256</v>
      </c>
    </row>
    <row spans="1:2" r="42">
      <c t="s" s="4" r="A42">
        <v>1244</v>
      </c>
      <c t="n" s="8" r="B42">
        <v>99.8</v>
      </c>
    </row>
    <row spans="1:2" r="43">
      <c t="s" s="4" r="A43">
        <v>1245</v>
      </c>
      <c t="n" s="6" r="B43">
        <v>47854</v>
      </c>
    </row>
    <row spans="1:2" r="44">
      <c t="s" s="4" r="A44">
        <v>1246</v>
      </c>
      <c t="n" s="8" r="B44">
        <v>99.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7</v>
      </c>
      <c t="s" s="2" r="B1">
        <v>1</v>
      </c>
    </row>
    <row spans="1:4" r="2">
      <c t="s" s="2" r="B2">
        <v>2</v>
      </c>
      <c t="s" s="2" r="C2">
        <v>30</v>
      </c>
      <c t="s" s="2" r="D2">
        <v>99</v>
      </c>
    </row>
    <row spans="1:4" r="3">
      <c t="s" s="3" r="A3">
        <v>272</v>
      </c>
    </row>
    <row spans="1:4" r="4">
      <c t="s" s="4" r="A4">
        <v>1221</v>
      </c>
      <c t="n" s="6" r="B4">
        <v>467745</v>
      </c>
      <c t="n" s="6" r="C4">
        <v>429041</v>
      </c>
      <c t="n" s="6" r="D4">
        <v>357750</v>
      </c>
    </row>
    <row spans="1:4" r="5">
      <c t="s" s="4" r="A5">
        <v>1258</v>
      </c>
      <c t="n" s="6" r="B5">
        <v>156262</v>
      </c>
      <c t="n" s="6" r="C5">
        <v>176159</v>
      </c>
      <c t="n" s="6" r="D5">
        <v>274715</v>
      </c>
    </row>
    <row spans="1:4" r="6">
      <c t="s" s="4" r="A6">
        <v>1259</v>
      </c>
      <c t="n" s="6" r="B6">
        <v>154387</v>
      </c>
      <c t="n" s="6" r="C6">
        <v>128549</v>
      </c>
      <c t="n" s="6" r="D6">
        <v>187397</v>
      </c>
    </row>
    <row spans="1:4" r="7">
      <c t="s" s="4" r="A7">
        <v>1260</v>
      </c>
      <c t="n" s="6" r="B7">
        <v>34284</v>
      </c>
      <c t="n" s="6" r="C7">
        <v>8906</v>
      </c>
      <c t="n" s="6" r="D7">
        <v>16027</v>
      </c>
    </row>
    <row spans="1:4" r="8">
      <c t="s" s="4" r="A8">
        <v>1224</v>
      </c>
      <c t="n" s="6" r="B8">
        <v>435336</v>
      </c>
      <c t="n" s="6" r="C8">
        <v>467745</v>
      </c>
      <c t="n" s="6" r="D8">
        <v>429041</v>
      </c>
    </row>
    <row spans="1:4" r="9">
      <c t="s" s="4" r="A9">
        <v>1261</v>
      </c>
      <c t="n" s="8" r="B9">
        <v>120.84</v>
      </c>
      <c t="n" s="8" r="C9">
        <v>103.5</v>
      </c>
      <c t="n" s="8" r="D9">
        <v>87.86</v>
      </c>
    </row>
    <row spans="1:4" r="10">
      <c t="s" s="4" r="A10">
        <v>1262</v>
      </c>
      <c t="n" s="9" r="B10">
        <v>178.8</v>
      </c>
      <c t="n" s="9" r="C10">
        <v>147.44</v>
      </c>
      <c t="n" s="9" r="D10">
        <v>132.95</v>
      </c>
    </row>
    <row spans="1:4" r="11">
      <c t="s" s="4" r="A11">
        <v>1263</v>
      </c>
      <c t="n" s="9" r="B11">
        <v>113.12</v>
      </c>
      <c t="n" s="9" r="C11">
        <v>99.55</v>
      </c>
      <c t="n" s="9" r="D11">
        <v>116.83</v>
      </c>
    </row>
    <row spans="1:4" r="12">
      <c t="s" s="4" r="A12">
        <v>1264</v>
      </c>
      <c t="n" s="9" r="B12">
        <v>138.19</v>
      </c>
      <c t="n" s="9" r="C12">
        <v>118.82</v>
      </c>
      <c t="n" s="9" r="D12">
        <v>103.29</v>
      </c>
    </row>
    <row spans="1:4" r="13">
      <c t="s" s="4" r="A13">
        <v>1265</v>
      </c>
      <c t="n" s="8" r="B13">
        <v>143.02</v>
      </c>
      <c t="n" s="8" r="C13">
        <v>120.84</v>
      </c>
      <c t="n" s="8" r="D13">
        <v>103.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6</v>
      </c>
      <c t="s" s="2" r="B1">
        <v>1</v>
      </c>
    </row>
    <row spans="1:4" r="2">
      <c t="s" s="2" r="B2">
        <v>2</v>
      </c>
      <c t="s" s="2" r="C2">
        <v>30</v>
      </c>
      <c t="s" s="2" r="D2">
        <v>99</v>
      </c>
    </row>
    <row spans="1:4" r="3">
      <c t="s" s="3" r="A3">
        <v>1174</v>
      </c>
    </row>
    <row spans="1:4" r="4">
      <c t="s" s="4" r="A4">
        <v>1267</v>
      </c>
      <c t="n" s="6" r="B4">
        <v>0</v>
      </c>
      <c t="n" s="6" r="C4">
        <v>0</v>
      </c>
      <c t="n" s="6" r="D4">
        <v>0</v>
      </c>
    </row>
    <row spans="1:4" r="5">
      <c t="s" s="4" r="A5">
        <v>1210</v>
      </c>
    </row>
    <row spans="1:4" r="6">
      <c t="s" s="3" r="A6">
        <v>1174</v>
      </c>
    </row>
    <row spans="1:4" r="7">
      <c t="s" s="4" r="A7">
        <v>1267</v>
      </c>
      <c t="n" s="6" r="B7">
        <v>10705</v>
      </c>
    </row>
    <row spans="1:4" r="8">
      <c t="s" s="4" r="A8">
        <v>1268</v>
      </c>
      <c t="n" s="6" r="B8">
        <v>10705</v>
      </c>
    </row>
    <row spans="1:4" r="9">
      <c t="s" s="4" r="A9">
        <v>1269</v>
      </c>
      <c t="n" s="8" r="B9">
        <v>178.84</v>
      </c>
    </row>
    <row spans="1:4" r="10">
      <c t="s" s="4" r="A10">
        <v>1270</v>
      </c>
      <c t="n" s="8" r="B10">
        <v>178.8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1</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1272</v>
      </c>
    </row>
    <row spans="1:12" r="4">
      <c t="s" s="4" r="A4">
        <v>1273</v>
      </c>
      <c t="n" s="7" r="J4">
        <v>1569791</v>
      </c>
      <c t="n" s="7" r="K4">
        <v>1227645</v>
      </c>
      <c t="n" s="7" r="L4">
        <v>1268698</v>
      </c>
    </row>
    <row spans="1:12" r="5">
      <c t="s" s="4" r="A5">
        <v>966</v>
      </c>
      <c t="n" s="7" r="B5">
        <v>1364618</v>
      </c>
      <c t="n" s="7" r="C5">
        <v>1561257</v>
      </c>
      <c t="n" s="7" r="D5">
        <v>1168496</v>
      </c>
      <c t="n" s="7" r="E5">
        <v>1283889</v>
      </c>
      <c t="n" s="7" r="F5">
        <v>1294247</v>
      </c>
      <c t="n" s="7" r="G5">
        <v>1517580</v>
      </c>
      <c t="n" s="7" r="H5">
        <v>1217487</v>
      </c>
      <c t="n" s="7" r="I5">
        <v>1227589</v>
      </c>
      <c t="n" s="6" r="J5">
        <v>5378261</v>
      </c>
      <c t="n" s="6" r="K5">
        <v>5256903</v>
      </c>
      <c t="n" s="6" r="L5">
        <v>5004821</v>
      </c>
    </row>
    <row spans="1:12" r="6">
      <c t="s" s="4" r="A6">
        <v>101</v>
      </c>
      <c t="n" s="7" r="B6">
        <v>1428344</v>
      </c>
      <c t="n" s="7" r="C6">
        <v>1413640</v>
      </c>
      <c t="n" s="7" r="D6">
        <v>1332398</v>
      </c>
      <c t="n" s="7" r="E6">
        <v>1307077</v>
      </c>
      <c t="n" s="7" r="F6">
        <v>1362330</v>
      </c>
      <c t="n" s="7" r="G6">
        <v>1389998</v>
      </c>
      <c t="n" s="7" r="H6">
        <v>1272317</v>
      </c>
      <c t="n" s="7" r="I6">
        <v>1144490</v>
      </c>
      <c t="n" s="6" r="J6">
        <v>5481459</v>
      </c>
      <c t="n" s="6" r="K6">
        <v>5169135</v>
      </c>
      <c t="n" s="6" r="L6">
        <v>4753543</v>
      </c>
    </row>
    <row spans="1:12" r="7">
      <c t="s" s="4" r="A7">
        <v>1274</v>
      </c>
      <c t="n" s="6" r="J7">
        <v>3101915</v>
      </c>
      <c t="n" s="6" r="K7">
        <v>2906534</v>
      </c>
      <c t="n" s="6" r="L7">
        <v>2800251</v>
      </c>
    </row>
    <row spans="1:12" r="8">
      <c t="s" s="4" r="A8">
        <v>1275</v>
      </c>
      <c t="n" s="6" r="J8">
        <v>1202036</v>
      </c>
      <c t="n" s="6" r="K8">
        <v>1135586</v>
      </c>
      <c t="n" s="6" r="L8">
        <v>977558</v>
      </c>
    </row>
    <row spans="1:12" r="9">
      <c t="s" s="4" r="A9">
        <v>114</v>
      </c>
      <c t="n" s="6" r="J9">
        <v>265984</v>
      </c>
      <c t="n" s="6" r="K9">
        <v>240400</v>
      </c>
      <c t="n" s="6" r="L9">
        <v>237126</v>
      </c>
    </row>
    <row spans="1:12" r="10">
      <c t="s" s="4" r="A10">
        <v>1276</v>
      </c>
    </row>
    <row spans="1:12" r="11">
      <c t="s" s="3" r="A11">
        <v>1272</v>
      </c>
    </row>
    <row spans="1:12" r="12">
      <c t="s" s="4" r="A12">
        <v>1273</v>
      </c>
      <c t="n" s="6" r="J12">
        <v>1963466</v>
      </c>
      <c t="n" s="6" r="K12">
        <v>2039578</v>
      </c>
      <c t="n" s="6" r="L12">
        <v>1809669</v>
      </c>
    </row>
    <row spans="1:12" r="13">
      <c t="s" s="4" r="A13">
        <v>966</v>
      </c>
      <c t="n" s="6" r="J13">
        <v>1855853</v>
      </c>
      <c t="n" s="6" r="K13">
        <v>1983800</v>
      </c>
      <c t="n" s="6" r="L13">
        <v>1807067</v>
      </c>
    </row>
    <row spans="1:12" r="14">
      <c t="s" s="4" r="A14">
        <v>101</v>
      </c>
      <c t="n" s="6" r="J14">
        <v>1952680</v>
      </c>
      <c t="n" s="6" r="K14">
        <v>1986769</v>
      </c>
      <c t="n" s="6" r="L14">
        <v>1671513</v>
      </c>
    </row>
    <row spans="1:12" r="15">
      <c t="s" s="4" r="A15">
        <v>1274</v>
      </c>
      <c t="n" s="6" r="J15">
        <v>825081</v>
      </c>
      <c t="n" s="6" r="K15">
        <v>954525</v>
      </c>
      <c t="n" s="6" r="L15">
        <v>814668</v>
      </c>
    </row>
    <row spans="1:12" r="16">
      <c t="s" s="4" r="A16">
        <v>1275</v>
      </c>
      <c t="n" s="6" r="J16">
        <v>493261</v>
      </c>
      <c t="n" s="6" r="K16">
        <v>466291</v>
      </c>
      <c t="n" s="6" r="L16">
        <v>366890</v>
      </c>
    </row>
    <row spans="1:12" r="17">
      <c t="s" s="4" r="A17">
        <v>114</v>
      </c>
      <c t="n" s="6" r="J17">
        <v>50087</v>
      </c>
      <c t="n" s="6" r="K17">
        <v>45583</v>
      </c>
      <c t="n" s="6" r="L17">
        <v>47176</v>
      </c>
    </row>
    <row spans="1:12" r="18">
      <c t="s" s="4" r="A18">
        <v>939</v>
      </c>
      <c t="n" s="6" r="J18">
        <v>584251</v>
      </c>
      <c t="n" s="6" r="K18">
        <v>520370</v>
      </c>
      <c t="n" s="6" r="L18">
        <v>442779</v>
      </c>
    </row>
    <row spans="1:12" r="19">
      <c t="s" s="4" r="A19">
        <v>1277</v>
      </c>
    </row>
    <row spans="1:12" r="20">
      <c t="s" s="3" r="A20">
        <v>1272</v>
      </c>
    </row>
    <row spans="1:12" r="21">
      <c t="s" s="4" r="A21">
        <v>1273</v>
      </c>
      <c t="n" s="6" r="J21">
        <v>1294049</v>
      </c>
      <c t="n" s="6" r="K21">
        <v>1582426</v>
      </c>
      <c t="n" s="6" r="L21">
        <v>1345770</v>
      </c>
    </row>
    <row spans="1:12" r="22">
      <c t="s" s="4" r="A22">
        <v>966</v>
      </c>
      <c t="n" s="6" r="J22">
        <v>1208978</v>
      </c>
      <c t="n" s="6" r="K22">
        <v>1336633</v>
      </c>
      <c t="n" s="6" r="L22">
        <v>1327430</v>
      </c>
    </row>
    <row spans="1:12" r="23">
      <c t="s" s="4" r="A23">
        <v>101</v>
      </c>
      <c t="n" s="6" r="J23">
        <v>1251111</v>
      </c>
      <c t="n" s="6" r="K23">
        <v>1310903</v>
      </c>
      <c t="n" s="6" r="L23">
        <v>1289341</v>
      </c>
    </row>
    <row spans="1:12" r="24">
      <c t="s" s="4" r="A24">
        <v>1274</v>
      </c>
      <c t="n" s="6" r="J24">
        <v>749891</v>
      </c>
      <c t="n" s="6" r="K24">
        <v>748174</v>
      </c>
      <c t="n" s="6" r="L24">
        <v>675362</v>
      </c>
    </row>
    <row spans="1:12" r="25">
      <c t="s" s="4" r="A25">
        <v>1275</v>
      </c>
      <c t="n" s="6" r="J25">
        <v>298180</v>
      </c>
      <c t="n" s="6" r="K25">
        <v>306229</v>
      </c>
      <c t="n" s="6" r="L25">
        <v>295883</v>
      </c>
    </row>
    <row spans="1:12" r="26">
      <c t="s" s="4" r="A26">
        <v>114</v>
      </c>
      <c t="n" s="6" r="J26">
        <v>34303</v>
      </c>
      <c t="n" s="6" r="K26">
        <v>34598</v>
      </c>
      <c t="n" s="6" r="L26">
        <v>33910</v>
      </c>
    </row>
    <row spans="1:12" r="27">
      <c t="s" s="4" r="A27">
        <v>939</v>
      </c>
      <c t="n" s="6" r="J27">
        <v>168737</v>
      </c>
      <c t="n" s="6" r="K27">
        <v>221902</v>
      </c>
      <c t="n" s="6" r="L27">
        <v>284186</v>
      </c>
    </row>
    <row spans="1:12" r="28">
      <c t="s" s="4" r="A28">
        <v>1278</v>
      </c>
    </row>
    <row spans="1:12" r="29">
      <c t="s" s="3" r="A29">
        <v>1272</v>
      </c>
    </row>
    <row spans="1:12" r="30">
      <c t="s" s="4" r="A30">
        <v>1273</v>
      </c>
      <c t="n" s="6" r="J30">
        <v>852489</v>
      </c>
      <c t="n" s="6" r="K30">
        <v>770249</v>
      </c>
      <c t="n" s="6" r="L30">
        <v>774268</v>
      </c>
    </row>
    <row spans="1:12" r="31">
      <c t="s" s="4" r="A31">
        <v>966</v>
      </c>
      <c t="n" s="6" r="J31">
        <v>791594</v>
      </c>
      <c t="n" s="6" r="K31">
        <v>744664</v>
      </c>
      <c t="n" s="6" r="L31">
        <v>765660</v>
      </c>
    </row>
    <row spans="1:12" r="32">
      <c t="s" s="4" r="A32">
        <v>101</v>
      </c>
      <c t="n" s="6" r="J32">
        <v>822391</v>
      </c>
      <c t="n" s="6" r="K32">
        <v>715736</v>
      </c>
      <c t="n" s="6" r="L32">
        <v>737986</v>
      </c>
    </row>
    <row spans="1:12" r="33">
      <c t="s" s="4" r="A33">
        <v>1274</v>
      </c>
      <c t="n" s="6" r="J33">
        <v>456448</v>
      </c>
      <c t="n" s="6" r="K33">
        <v>361792</v>
      </c>
      <c t="n" s="6" r="L33">
        <v>374375</v>
      </c>
    </row>
    <row spans="1:12" r="34">
      <c t="s" s="4" r="A34">
        <v>1275</v>
      </c>
      <c t="n" s="6" r="J34">
        <v>215992</v>
      </c>
      <c t="n" s="6" r="K34">
        <v>198848</v>
      </c>
      <c t="n" s="6" r="L34">
        <v>179138</v>
      </c>
    </row>
    <row spans="1:12" r="35">
      <c t="s" s="4" r="A35">
        <v>114</v>
      </c>
      <c t="n" s="6" r="J35">
        <v>36017</v>
      </c>
      <c t="n" s="6" r="K35">
        <v>34923</v>
      </c>
      <c t="n" s="6" r="L35">
        <v>34654</v>
      </c>
    </row>
    <row spans="1:12" r="36">
      <c t="s" s="4" r="A36">
        <v>939</v>
      </c>
      <c t="n" s="6" r="J36">
        <v>113934</v>
      </c>
      <c t="n" s="6" r="K36">
        <v>120173</v>
      </c>
      <c t="n" s="6" r="L36">
        <v>149819</v>
      </c>
    </row>
    <row spans="1:12" r="37">
      <c t="s" s="4" r="A37">
        <v>1279</v>
      </c>
    </row>
    <row spans="1:12" r="38">
      <c t="s" s="3" r="A38">
        <v>1272</v>
      </c>
    </row>
    <row spans="1:12" r="39">
      <c t="s" s="4" r="A39">
        <v>1273</v>
      </c>
      <c t="n" s="6" r="J39">
        <v>1532287</v>
      </c>
      <c t="n" s="6" r="K39">
        <v>1218372</v>
      </c>
      <c t="n" s="6" r="L39">
        <v>1268745</v>
      </c>
    </row>
    <row spans="1:12" r="40">
      <c t="s" s="4" r="A40">
        <v>966</v>
      </c>
      <c t="n" s="6" r="J40">
        <v>1325886</v>
      </c>
      <c t="n" s="6" r="K40">
        <v>1067333</v>
      </c>
      <c t="n" s="6" r="L40">
        <v>1086217</v>
      </c>
    </row>
    <row spans="1:12" r="41">
      <c t="s" s="4" r="A41">
        <v>101</v>
      </c>
      <c t="n" s="6" r="J41">
        <v>1266660</v>
      </c>
      <c t="n" s="6" r="K41">
        <v>1030299</v>
      </c>
      <c t="n" s="6" r="L41">
        <v>1037425</v>
      </c>
    </row>
    <row spans="1:12" r="42">
      <c t="s" s="4" r="A42">
        <v>1274</v>
      </c>
      <c t="n" s="6" r="J42">
        <v>1033295</v>
      </c>
      <c t="n" s="6" r="K42">
        <v>811445</v>
      </c>
      <c t="n" s="6" r="L42">
        <v>931466</v>
      </c>
    </row>
    <row spans="1:12" r="43">
      <c t="s" s="4" r="A43">
        <v>1275</v>
      </c>
      <c t="n" s="6" r="J43">
        <v>176213</v>
      </c>
      <c t="n" s="6" r="K43">
        <v>149777</v>
      </c>
      <c t="n" s="6" r="L43">
        <v>133695</v>
      </c>
    </row>
    <row spans="1:12" r="44">
      <c t="s" s="4" r="A44">
        <v>114</v>
      </c>
      <c t="n" s="6" r="J44">
        <v>136661</v>
      </c>
      <c t="n" s="6" r="K44">
        <v>118001</v>
      </c>
      <c t="n" s="6" r="L44">
        <v>119283</v>
      </c>
    </row>
    <row spans="1:12" r="45">
      <c t="s" s="4" r="A45">
        <v>939</v>
      </c>
      <c t="n" s="6" r="J45">
        <v>-79509</v>
      </c>
      <c t="n" s="6" r="K45">
        <v>-48924</v>
      </c>
      <c t="n" s="6" r="L45">
        <v>-147019</v>
      </c>
    </row>
    <row spans="1:12" r="46">
      <c t="s" s="4" r="A46">
        <v>658</v>
      </c>
    </row>
    <row spans="1:12" r="47">
      <c t="s" s="3" r="A47">
        <v>1272</v>
      </c>
    </row>
    <row spans="1:12" r="48">
      <c t="s" s="4" r="A48">
        <v>1273</v>
      </c>
      <c t="n" s="6" r="J48">
        <v>234001</v>
      </c>
      <c t="n" s="6" r="K48">
        <v>138362</v>
      </c>
      <c t="n" s="6" r="L48">
        <v>20182</v>
      </c>
    </row>
    <row spans="1:12" r="49">
      <c t="s" s="4" r="A49">
        <v>966</v>
      </c>
      <c t="n" s="6" r="J49">
        <v>195950</v>
      </c>
      <c t="n" s="6" r="K49">
        <v>124473</v>
      </c>
      <c t="n" s="6" r="L49">
        <v>18447</v>
      </c>
    </row>
    <row spans="1:12" r="50">
      <c t="s" s="4" r="A50">
        <v>101</v>
      </c>
      <c t="n" s="6" r="J50">
        <v>188617</v>
      </c>
      <c t="n" s="6" r="K50">
        <v>125428</v>
      </c>
      <c t="n" s="6" r="L50">
        <v>17278</v>
      </c>
    </row>
    <row spans="1:12" r="51">
      <c t="s" s="4" r="A51">
        <v>1274</v>
      </c>
      <c t="n" s="6" r="J51">
        <v>37200</v>
      </c>
      <c t="n" s="6" r="K51">
        <v>30598</v>
      </c>
      <c t="n" s="6" r="L51">
        <v>4380</v>
      </c>
    </row>
    <row spans="1:12" r="52">
      <c t="s" s="4" r="A52">
        <v>1275</v>
      </c>
      <c t="n" s="6" r="J52">
        <v>18390</v>
      </c>
      <c t="n" s="6" r="K52">
        <v>14441</v>
      </c>
      <c t="n" s="6" r="L52">
        <v>1952</v>
      </c>
    </row>
    <row spans="1:12" r="53">
      <c t="s" s="4" r="A53">
        <v>114</v>
      </c>
      <c t="n" s="6" r="J53">
        <v>8916</v>
      </c>
      <c t="n" s="6" r="K53">
        <v>7295</v>
      </c>
      <c t="n" s="6" r="L53">
        <v>2103</v>
      </c>
    </row>
    <row spans="1:12" r="54">
      <c t="s" s="4" r="A54">
        <v>939</v>
      </c>
      <c t="n" s="7" r="J54">
        <v>124111</v>
      </c>
      <c t="n" s="7" r="K54">
        <v>73094</v>
      </c>
      <c t="n" s="7" r="L54">
        <v>884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0</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1281</v>
      </c>
    </row>
    <row spans="1:12" r="4">
      <c t="s" s="4" r="A4">
        <v>102</v>
      </c>
      <c t="n" s="7" r="B4">
        <v>110685</v>
      </c>
      <c t="n" s="7" r="C4">
        <v>115511</v>
      </c>
      <c t="n" s="7" r="D4">
        <v>125046</v>
      </c>
      <c t="n" s="7" r="E4">
        <v>122583</v>
      </c>
      <c t="n" s="7" r="F4">
        <v>134046</v>
      </c>
      <c t="n" s="7" r="G4">
        <v>142143</v>
      </c>
      <c t="n" s="7" r="H4">
        <v>131224</v>
      </c>
      <c t="n" s="7" r="I4">
        <v>123157</v>
      </c>
      <c t="n" s="7" r="J4">
        <v>473825</v>
      </c>
      <c t="n" s="7" r="K4">
        <v>530570</v>
      </c>
      <c t="n" s="7" r="L4">
        <v>548509</v>
      </c>
    </row>
    <row spans="1:12" r="5">
      <c t="s" s="4" r="A5">
        <v>936</v>
      </c>
      <c t="n" s="7" r="B5">
        <v>10507</v>
      </c>
      <c t="n" s="7" r="C5">
        <v>-159971</v>
      </c>
      <c t="n" s="7" r="D5">
        <v>-24178</v>
      </c>
      <c t="n" s="7" r="E5">
        <v>-10505</v>
      </c>
      <c t="n" s="7" r="F5">
        <v>13352</v>
      </c>
      <c t="n" s="7" r="G5">
        <v>-9448</v>
      </c>
      <c t="n" s="7" r="H5">
        <v>59016</v>
      </c>
      <c t="n" s="7" r="I5">
        <v>21126</v>
      </c>
      <c t="n" s="6" r="J5">
        <v>-184147</v>
      </c>
      <c t="n" s="6" r="K5">
        <v>84046</v>
      </c>
      <c t="n" s="6" r="L5">
        <v>300227</v>
      </c>
    </row>
    <row spans="1:12" r="6">
      <c t="s" s="4" r="A6">
        <v>108</v>
      </c>
      <c t="n" s="6" r="J6">
        <v>6317</v>
      </c>
      <c t="n" s="6" r="K6">
        <v>-11599</v>
      </c>
      <c t="n" s="6" r="L6">
        <v>44044</v>
      </c>
    </row>
    <row spans="1:12" r="7">
      <c t="s" s="4" r="A7">
        <v>115</v>
      </c>
      <c t="n" s="6" r="J7">
        <v>-23254</v>
      </c>
      <c t="n" s="6" r="K7">
        <v>-23421</v>
      </c>
      <c t="n" s="6" r="L7">
        <v>-24817</v>
      </c>
    </row>
    <row spans="1:12" r="8">
      <c t="s" s="4" r="A8">
        <v>937</v>
      </c>
      <c t="n" s="6" r="J8">
        <v>-36191</v>
      </c>
      <c t="n" s="6" r="K8">
        <v>-38533</v>
      </c>
      <c t="n" s="6" r="L8">
        <v>-46118</v>
      </c>
    </row>
    <row spans="1:12" r="9">
      <c t="s" s="4" r="A9">
        <v>109</v>
      </c>
      <c t="n" s="6" r="J9">
        <v>60435</v>
      </c>
      <c t="n" s="6" r="K9">
        <v>18437</v>
      </c>
      <c t="n" s="6" r="L9">
        <v>-5487</v>
      </c>
    </row>
    <row spans="1:12" r="10">
      <c t="s" s="4" r="A10">
        <v>118</v>
      </c>
      <c t="n" s="6" r="J10">
        <v>1208509</v>
      </c>
      <c t="n" s="6" r="K10">
        <v>1446115</v>
      </c>
      <c t="n" s="6" r="L10">
        <v>1554966</v>
      </c>
    </row>
    <row spans="1:12" r="11">
      <c t="s" s="4" r="A11">
        <v>1282</v>
      </c>
    </row>
    <row spans="1:12" r="12">
      <c t="s" s="3" r="A12">
        <v>1281</v>
      </c>
    </row>
    <row spans="1:12" r="13">
      <c t="s" s="4" r="A13">
        <v>939</v>
      </c>
      <c t="n" s="6" r="J13">
        <v>911524</v>
      </c>
      <c t="n" s="6" r="K13">
        <v>886615</v>
      </c>
      <c t="n" s="6" r="L13">
        <v>738608</v>
      </c>
    </row>
    <row spans="1:12" r="14">
      <c t="s" s="4" r="A14">
        <v>102</v>
      </c>
      <c t="n" s="6" r="J14">
        <v>473825</v>
      </c>
      <c t="n" s="6" r="K14">
        <v>530570</v>
      </c>
      <c t="n" s="6" r="L14">
        <v>548509</v>
      </c>
    </row>
    <row spans="1:12" r="15">
      <c t="s" s="4" r="A15">
        <v>936</v>
      </c>
      <c t="n" s="6" r="J15">
        <v>-184147</v>
      </c>
      <c t="n" s="6" r="K15">
        <v>84046</v>
      </c>
      <c t="n" s="6" r="L15">
        <v>300227</v>
      </c>
    </row>
    <row spans="1:12" r="16">
      <c t="s" s="4" r="A16">
        <v>108</v>
      </c>
      <c t="n" s="6" r="J16">
        <v>6317</v>
      </c>
      <c t="n" s="6" r="K16">
        <v>-11599</v>
      </c>
      <c t="n" s="6" r="L16">
        <v>44044</v>
      </c>
    </row>
    <row spans="1:12" r="17">
      <c t="s" s="4" r="A17">
        <v>115</v>
      </c>
      <c t="n" s="6" r="J17">
        <v>-23254</v>
      </c>
      <c t="n" s="6" r="K17">
        <v>-23421</v>
      </c>
      <c t="n" s="6" r="L17">
        <v>-24817</v>
      </c>
    </row>
    <row spans="1:12" r="18">
      <c t="s" s="4" r="A18">
        <v>937</v>
      </c>
      <c t="n" s="6" r="J18">
        <v>-36191</v>
      </c>
      <c t="n" s="6" r="K18">
        <v>-38533</v>
      </c>
      <c t="n" s="6" r="L18">
        <v>-46118</v>
      </c>
    </row>
    <row spans="1:12" r="19">
      <c t="s" s="4" r="A19">
        <v>109</v>
      </c>
      <c t="n" s="6" r="J19">
        <v>60435</v>
      </c>
      <c t="n" s="6" r="K19">
        <v>18437</v>
      </c>
      <c t="n" s="6" r="L19">
        <v>-5487</v>
      </c>
    </row>
    <row spans="1:12" r="20">
      <c t="s" s="4" r="A20">
        <v>118</v>
      </c>
      <c t="n" s="7" r="J20">
        <v>1208509</v>
      </c>
      <c t="n" s="7" r="K20">
        <v>1446115</v>
      </c>
      <c t="n" s="7" r="L20">
        <v>155496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3</v>
      </c>
      <c t="s" s="2" r="B1">
        <v>1</v>
      </c>
    </row>
    <row spans="1:4" r="2">
      <c t="s" s="2" r="B2">
        <v>2</v>
      </c>
      <c t="s" s="2" r="C2">
        <v>30</v>
      </c>
      <c t="s" s="2" r="D2">
        <v>99</v>
      </c>
    </row>
    <row spans="1:4" r="3">
      <c t="s" s="3" r="A3">
        <v>1272</v>
      </c>
    </row>
    <row spans="1:4" r="4">
      <c t="s" s="4" r="A4">
        <v>1273</v>
      </c>
      <c t="n" s="7" r="B4">
        <v>1569791</v>
      </c>
      <c t="n" s="7" r="C4">
        <v>1227645</v>
      </c>
      <c t="n" s="7" r="D4">
        <v>1268698</v>
      </c>
    </row>
    <row spans="1:4" r="5">
      <c t="s" s="4" r="A5">
        <v>1284</v>
      </c>
      <c t="s" s="4" r="B5">
        <v>1285</v>
      </c>
      <c t="s" s="4" r="C5">
        <v>1286</v>
      </c>
      <c t="s" s="4" r="D5">
        <v>1287</v>
      </c>
    </row>
    <row spans="1:4" r="6">
      <c t="s" s="4" r="A6">
        <v>1288</v>
      </c>
    </row>
    <row spans="1:4" r="7">
      <c t="s" s="3" r="A7">
        <v>1272</v>
      </c>
    </row>
    <row spans="1:4" r="8">
      <c t="s" s="4" r="A8">
        <v>1273</v>
      </c>
      <c t="n" s="7" r="B8">
        <v>740763</v>
      </c>
      <c t="n" s="7" r="C8">
        <v>676490</v>
      </c>
      <c t="n" s="7" r="D8">
        <v>55533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t="s" s="1" r="A1">
        <v>1289</v>
      </c>
      <c t="s" s="2" r="B1">
        <v>1290</v>
      </c>
    </row>
    <row spans="1:2" r="2">
      <c t="s" s="4" r="A2">
        <v>1291</v>
      </c>
      <c t="n" s="7" r="B2">
        <v>20156</v>
      </c>
    </row>
    <row spans="1:2" r="3">
      <c t="s" s="4" r="A3">
        <v>637</v>
      </c>
      <c t="s" s="4" r="B3">
        <v>638</v>
      </c>
    </row>
    <row spans="1:2" r="4">
      <c t="s" s="4" r="A4">
        <v>639</v>
      </c>
      <c t="n" s="7" r="B4">
        <v>140279</v>
      </c>
    </row>
    <row spans="1:2" r="5">
      <c t="s" s="4" r="A5">
        <v>640</v>
      </c>
      <c t="n" s="6" r="B5">
        <v>440279</v>
      </c>
    </row>
    <row spans="1:2" r="6">
      <c t="s" s="4" r="A6">
        <v>641</v>
      </c>
      <c t="n" s="6" r="B6">
        <v>300000</v>
      </c>
    </row>
    <row spans="1:2" r="7">
      <c t="s" s="4" r="A7">
        <v>656</v>
      </c>
    </row>
    <row spans="1:2" r="8">
      <c t="s" s="4" r="A8">
        <v>639</v>
      </c>
      <c t="n" s="7" r="B8">
        <v>10045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2</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284</v>
      </c>
    </row>
    <row spans="1:12" r="4">
      <c t="s" s="4" r="A4">
        <v>1293</v>
      </c>
      <c t="n" s="7" r="B4">
        <v>1483290</v>
      </c>
      <c t="n" s="7" r="C4">
        <v>1720713</v>
      </c>
      <c t="n" s="7" r="D4">
        <v>1258248</v>
      </c>
      <c t="n" s="7" r="E4">
        <v>1414041</v>
      </c>
      <c t="n" s="7" r="F4">
        <v>1399500</v>
      </c>
      <c t="n" s="7" r="G4">
        <v>1666701</v>
      </c>
      <c t="n" s="7" r="H4">
        <v>1415362</v>
      </c>
      <c t="n" s="7" r="I4">
        <v>1267424</v>
      </c>
    </row>
    <row spans="1:12" r="5">
      <c t="s" s="4" r="A5">
        <v>966</v>
      </c>
      <c t="n" s="6" r="B5">
        <v>1364618</v>
      </c>
      <c t="n" s="6" r="C5">
        <v>1561257</v>
      </c>
      <c t="n" s="6" r="D5">
        <v>1168496</v>
      </c>
      <c t="n" s="6" r="E5">
        <v>1283889</v>
      </c>
      <c t="n" s="6" r="F5">
        <v>1294247</v>
      </c>
      <c t="n" s="6" r="G5">
        <v>1517580</v>
      </c>
      <c t="n" s="6" r="H5">
        <v>1217487</v>
      </c>
      <c t="n" s="6" r="I5">
        <v>1227589</v>
      </c>
      <c t="n" s="7" r="J5">
        <v>5378261</v>
      </c>
      <c t="n" s="7" r="K5">
        <v>5256903</v>
      </c>
      <c t="n" s="7" r="L5">
        <v>5004821</v>
      </c>
    </row>
    <row spans="1:12" r="6">
      <c t="s" s="4" r="A6">
        <v>101</v>
      </c>
      <c t="n" s="6" r="B6">
        <v>1428344</v>
      </c>
      <c t="n" s="6" r="C6">
        <v>1413640</v>
      </c>
      <c t="n" s="6" r="D6">
        <v>1332398</v>
      </c>
      <c t="n" s="6" r="E6">
        <v>1307077</v>
      </c>
      <c t="n" s="6" r="F6">
        <v>1362330</v>
      </c>
      <c t="n" s="6" r="G6">
        <v>1389998</v>
      </c>
      <c t="n" s="6" r="H6">
        <v>1272317</v>
      </c>
      <c t="n" s="6" r="I6">
        <v>1144490</v>
      </c>
      <c t="n" s="6" r="J6">
        <v>5481459</v>
      </c>
      <c t="n" s="6" r="K6">
        <v>5169135</v>
      </c>
      <c t="n" s="6" r="L6">
        <v>4753543</v>
      </c>
    </row>
    <row spans="1:12" r="7">
      <c t="s" s="4" r="A7">
        <v>102</v>
      </c>
      <c t="n" s="6" r="B7">
        <v>110685</v>
      </c>
      <c t="n" s="6" r="C7">
        <v>115511</v>
      </c>
      <c t="n" s="6" r="D7">
        <v>125046</v>
      </c>
      <c t="n" s="6" r="E7">
        <v>122583</v>
      </c>
      <c t="n" s="6" r="F7">
        <v>134046</v>
      </c>
      <c t="n" s="6" r="G7">
        <v>142143</v>
      </c>
      <c t="n" s="6" r="H7">
        <v>131224</v>
      </c>
      <c t="n" s="6" r="I7">
        <v>123157</v>
      </c>
      <c t="n" s="6" r="J7">
        <v>473825</v>
      </c>
      <c t="n" s="6" r="K7">
        <v>530570</v>
      </c>
      <c t="n" s="6" r="L7">
        <v>548509</v>
      </c>
    </row>
    <row spans="1:12" r="8">
      <c t="s" s="4" r="A8">
        <v>936</v>
      </c>
      <c t="n" s="6" r="B8">
        <v>10507</v>
      </c>
      <c t="n" s="6" r="C8">
        <v>-159971</v>
      </c>
      <c t="n" s="6" r="D8">
        <v>-24178</v>
      </c>
      <c t="n" s="6" r="E8">
        <v>-10505</v>
      </c>
      <c t="n" s="6" r="F8">
        <v>13352</v>
      </c>
      <c t="n" s="6" r="G8">
        <v>-9448</v>
      </c>
      <c t="n" s="6" r="H8">
        <v>59016</v>
      </c>
      <c t="n" s="6" r="I8">
        <v>21126</v>
      </c>
      <c t="n" s="6" r="J8">
        <v>-184147</v>
      </c>
      <c t="n" s="6" r="K8">
        <v>84046</v>
      </c>
      <c t="n" s="6" r="L8">
        <v>300227</v>
      </c>
    </row>
    <row spans="1:12" r="9">
      <c t="s" s="4" r="A9">
        <v>1294</v>
      </c>
      <c t="n" s="6" r="B9">
        <v>1091298</v>
      </c>
      <c t="n" s="6" r="C9">
        <v>1258812</v>
      </c>
      <c t="n" s="6" r="D9">
        <v>1149529</v>
      </c>
      <c t="n" s="6" r="E9">
        <v>1070296</v>
      </c>
      <c t="n" s="6" r="F9">
        <v>1097284</v>
      </c>
      <c t="n" s="6" r="G9">
        <v>1191389</v>
      </c>
      <c t="n" s="6" r="H9">
        <v>1077798</v>
      </c>
      <c t="n" s="6" r="I9">
        <v>916049</v>
      </c>
      <c t="n" s="6" r="J9">
        <v>4629380</v>
      </c>
      <c t="n" s="6" r="K9">
        <v>4344474</v>
      </c>
      <c t="n" s="6" r="L9">
        <v>4085870</v>
      </c>
    </row>
    <row spans="1:12" r="10">
      <c t="s" s="4" r="A10">
        <v>165</v>
      </c>
      <c t="n" s="6" r="B10">
        <v>392374</v>
      </c>
      <c t="n" s="6" r="C10">
        <v>107572</v>
      </c>
      <c t="n" s="6" r="D10">
        <v>235472</v>
      </c>
      <c t="n" s="6" r="E10">
        <v>339070</v>
      </c>
      <c t="n" s="6" r="F10">
        <v>357263</v>
      </c>
      <c t="n" s="6" r="G10">
        <v>301253</v>
      </c>
      <c t="n" s="6" r="H10">
        <v>297925</v>
      </c>
      <c t="n" s="6" r="I10">
        <v>302022</v>
      </c>
      <c t="n" s="6" r="J10">
        <v>1074488</v>
      </c>
      <c t="n" s="6" r="K10">
        <v>1258463</v>
      </c>
      <c t="n" s="6" r="L10">
        <v>1265260</v>
      </c>
    </row>
    <row spans="1:12" r="11">
      <c t="s" s="4" r="A11">
        <v>121</v>
      </c>
      <c t="n" s="6" r="B11">
        <v>-35093</v>
      </c>
      <c t="n" s="6" r="C11">
        <v>-19019</v>
      </c>
      <c t="n" s="6" r="D11">
        <v>-26415</v>
      </c>
      <c t="n" s="6" r="E11">
        <v>-16092</v>
      </c>
      <c t="n" s="6" r="F11">
        <v>-17140</v>
      </c>
      <c t="n" s="6" r="G11">
        <v>-26337</v>
      </c>
      <c t="n" s="6" r="H11">
        <v>-7741</v>
      </c>
      <c t="n" s="6" r="I11">
        <v>-8089</v>
      </c>
      <c t="n" s="6" r="J11">
        <v>96619</v>
      </c>
      <c t="n" s="6" r="K11">
        <v>59307</v>
      </c>
      <c t="n" s="6" r="L11">
        <v>5878</v>
      </c>
    </row>
    <row spans="1:12" r="12">
      <c t="s" s="4" r="A12">
        <v>152</v>
      </c>
      <c t="n" s="7" r="B12">
        <v>357281</v>
      </c>
      <c t="n" s="7" r="C12">
        <v>88553</v>
      </c>
      <c t="n" s="7" r="D12">
        <v>209057</v>
      </c>
      <c t="n" s="7" r="E12">
        <v>322978</v>
      </c>
      <c t="n" s="7" r="F12">
        <v>340123</v>
      </c>
      <c t="n" s="7" r="G12">
        <v>274916</v>
      </c>
      <c t="n" s="7" r="H12">
        <v>290184</v>
      </c>
      <c t="n" s="7" r="I12">
        <v>293933</v>
      </c>
      <c t="n" s="7" r="J12">
        <v>977869</v>
      </c>
      <c t="n" s="7" r="K12">
        <v>1199156</v>
      </c>
      <c t="n" s="7" r="L12">
        <v>1259382</v>
      </c>
    </row>
    <row spans="1:12" r="13">
      <c t="s" s="4" r="A13">
        <v>135</v>
      </c>
      <c t="n" s="8" r="B13">
        <v>8.32</v>
      </c>
      <c t="n" s="8" r="C13">
        <v>2.02</v>
      </c>
      <c t="n" s="8" r="D13">
        <v>4.72</v>
      </c>
      <c t="n" s="8" r="E13">
        <v>7.26</v>
      </c>
      <c t="n" s="8" r="F13">
        <v>7.54</v>
      </c>
      <c t="n" s="8" r="G13">
        <v>6.05</v>
      </c>
      <c t="n" s="8" r="H13">
        <v>6.32</v>
      </c>
      <c t="n" s="8" r="I13">
        <v>6.26</v>
      </c>
      <c t="n" s="8" r="J13">
        <v>22.29</v>
      </c>
      <c t="n" s="8" r="K13">
        <v>26.16</v>
      </c>
      <c t="n" s="8" r="L13">
        <v>25.67</v>
      </c>
    </row>
    <row spans="1:12" r="14">
      <c t="s" s="4" r="A14">
        <v>136</v>
      </c>
      <c t="n" s="8" r="B14">
        <v>8.26</v>
      </c>
      <c t="n" s="7" r="C14">
        <v>2</v>
      </c>
      <c t="n" s="8" r="D14">
        <v>4.68</v>
      </c>
      <c t="n" s="8" r="E14">
        <v>7.19</v>
      </c>
      <c t="n" s="8" r="F14">
        <v>7.47</v>
      </c>
      <c t="n" s="7" r="G14">
        <v>6</v>
      </c>
      <c t="n" s="8" r="H14">
        <v>6.26</v>
      </c>
      <c t="n" s="8" r="I14">
        <v>6.21</v>
      </c>
      <c t="n" s="8" r="J14">
        <v>22.1</v>
      </c>
      <c t="n" s="8" r="K14">
        <v>25.91</v>
      </c>
      <c t="n" s="8" r="L14">
        <v>25.4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95</v>
      </c>
      <c t="s" s="2" r="B1">
        <v>689</v>
      </c>
    </row>
    <row spans="1:3" r="2">
      <c t="s" s="3" r="A2">
        <v>1296</v>
      </c>
    </row>
    <row spans="1:3" r="3">
      <c t="s" s="4" r="A3">
        <v>1297</v>
      </c>
      <c t="n" s="7" r="B3">
        <v>17375081</v>
      </c>
    </row>
    <row spans="1:3" r="4">
      <c t="s" s="4" r="A4">
        <v>1298</v>
      </c>
      <c t="n" s="6" r="B4">
        <v>17672176</v>
      </c>
    </row>
    <row spans="1:3" r="5">
      <c t="s" s="4" r="A5">
        <v>1299</v>
      </c>
      <c t="n" s="6" r="B5">
        <v>17672176</v>
      </c>
    </row>
    <row spans="1:3" r="6">
      <c t="s" s="4" r="A6">
        <v>1300</v>
      </c>
    </row>
    <row spans="1:3" r="7">
      <c t="s" s="3" r="A7">
        <v>1296</v>
      </c>
    </row>
    <row spans="1:3" r="8">
      <c t="s" s="4" r="A8">
        <v>1297</v>
      </c>
      <c t="n" s="6" r="B8">
        <v>13276206</v>
      </c>
    </row>
    <row spans="1:3" r="9">
      <c t="s" s="4" r="A9">
        <v>1298</v>
      </c>
      <c t="n" s="6" r="B9">
        <v>13357294</v>
      </c>
    </row>
    <row spans="1:3" r="10">
      <c t="s" s="4" r="A10">
        <v>1299</v>
      </c>
      <c t="n" s="6" r="B10">
        <v>13357294</v>
      </c>
    </row>
    <row spans="1:3" r="11">
      <c t="s" s="4" r="A11">
        <v>562</v>
      </c>
    </row>
    <row spans="1:3" r="12">
      <c t="s" s="3" r="A12">
        <v>1296</v>
      </c>
    </row>
    <row spans="1:3" r="13">
      <c t="s" s="4" r="A13">
        <v>1297</v>
      </c>
      <c t="n" s="6" r="B13">
        <v>805273</v>
      </c>
    </row>
    <row spans="1:3" r="14">
      <c t="s" s="4" r="A14">
        <v>1298</v>
      </c>
      <c t="n" s="6" r="B14">
        <v>816877</v>
      </c>
    </row>
    <row spans="1:3" r="15">
      <c t="s" s="4" r="A15">
        <v>1299</v>
      </c>
      <c t="n" s="6" r="B15">
        <v>816877</v>
      </c>
    </row>
    <row spans="1:3" r="16">
      <c t="s" s="4" r="A16">
        <v>563</v>
      </c>
    </row>
    <row spans="1:3" r="17">
      <c t="s" s="3" r="A17">
        <v>1296</v>
      </c>
    </row>
    <row spans="1:3" r="18">
      <c t="s" s="4" r="A18">
        <v>1297</v>
      </c>
      <c t="n" s="6" r="B18">
        <v>669945</v>
      </c>
    </row>
    <row spans="1:3" r="19">
      <c t="s" s="4" r="A19">
        <v>1298</v>
      </c>
      <c t="n" s="6" r="B19">
        <v>703075</v>
      </c>
    </row>
    <row spans="1:3" r="20">
      <c t="s" s="4" r="A20">
        <v>1299</v>
      </c>
      <c t="n" s="6" r="B20">
        <v>703075</v>
      </c>
    </row>
    <row spans="1:3" r="21">
      <c t="s" s="4" r="A21">
        <v>569</v>
      </c>
    </row>
    <row spans="1:3" r="22">
      <c t="s" s="3" r="A22">
        <v>1296</v>
      </c>
    </row>
    <row spans="1:3" r="23">
      <c t="s" s="4" r="A23">
        <v>1297</v>
      </c>
      <c t="n" s="6" r="B23">
        <v>1256983</v>
      </c>
    </row>
    <row spans="1:3" r="24">
      <c t="s" s="4" r="A24">
        <v>1298</v>
      </c>
      <c t="n" s="6" r="B24">
        <v>1259181</v>
      </c>
    </row>
    <row spans="1:3" r="25">
      <c t="s" s="4" r="A25">
        <v>1299</v>
      </c>
      <c t="n" s="6" r="B25">
        <v>1259181</v>
      </c>
    </row>
    <row spans="1:3" r="26">
      <c t="s" s="4" r="A26">
        <v>570</v>
      </c>
    </row>
    <row spans="1:3" r="27">
      <c t="s" s="3" r="A27">
        <v>1296</v>
      </c>
    </row>
    <row spans="1:3" r="28">
      <c t="s" s="4" r="A28">
        <v>1297</v>
      </c>
      <c t="n" s="6" r="B28">
        <v>2677589</v>
      </c>
    </row>
    <row spans="1:3" r="29">
      <c t="s" s="4" r="A29">
        <v>1298</v>
      </c>
      <c t="n" s="6" r="B29">
        <v>2718351</v>
      </c>
    </row>
    <row spans="1:3" r="30">
      <c t="s" s="4" r="A30">
        <v>1299</v>
      </c>
      <c t="n" s="6" r="B30">
        <v>2718351</v>
      </c>
    </row>
    <row spans="1:3" r="31">
      <c t="s" s="4" r="A31">
        <v>1301</v>
      </c>
    </row>
    <row spans="1:3" r="32">
      <c t="s" s="3" r="A32">
        <v>1296</v>
      </c>
    </row>
    <row spans="1:3" r="33">
      <c t="s" s="4" r="A33">
        <v>1297</v>
      </c>
      <c t="n" s="6" r="B33">
        <v>276627</v>
      </c>
    </row>
    <row spans="1:3" r="34">
      <c t="s" s="4" r="A34">
        <v>1298</v>
      </c>
      <c t="n" s="6" r="B34">
        <v>281937</v>
      </c>
    </row>
    <row spans="1:3" r="35">
      <c t="s" s="4" r="A35">
        <v>1299</v>
      </c>
      <c t="n" s="6" r="B35">
        <v>281937</v>
      </c>
    </row>
    <row spans="1:3" r="36">
      <c t="s" s="4" r="A36">
        <v>1302</v>
      </c>
    </row>
    <row spans="1:3" r="37">
      <c t="s" s="3" r="A37">
        <v>1296</v>
      </c>
    </row>
    <row spans="1:3" r="38">
      <c t="s" s="4" r="A38">
        <v>1297</v>
      </c>
      <c t="n" s="6" r="B38">
        <v>4987321</v>
      </c>
    </row>
    <row spans="1:3" r="39">
      <c t="s" s="4" r="A39">
        <v>1298</v>
      </c>
      <c t="n" s="6" r="B39">
        <v>4965955</v>
      </c>
    </row>
    <row spans="1:3" r="40">
      <c t="s" s="4" r="A40">
        <v>1299</v>
      </c>
      <c t="n" s="6" r="B40">
        <v>4965955</v>
      </c>
    </row>
    <row spans="1:3" r="41">
      <c t="s" s="4" r="A41">
        <v>566</v>
      </c>
    </row>
    <row spans="1:3" r="42">
      <c t="s" s="3" r="A42">
        <v>1296</v>
      </c>
    </row>
    <row spans="1:3" r="43">
      <c t="s" s="4" r="A43">
        <v>1297</v>
      </c>
      <c t="n" s="6" r="B43">
        <v>264924</v>
      </c>
    </row>
    <row spans="1:3" r="44">
      <c t="s" s="4" r="A44">
        <v>1298</v>
      </c>
      <c t="n" s="6" r="B44">
        <v>266299</v>
      </c>
    </row>
    <row spans="1:3" r="45">
      <c t="s" s="4" r="A45">
        <v>1299</v>
      </c>
      <c t="n" s="6" r="B45">
        <v>266299</v>
      </c>
    </row>
    <row spans="1:3" r="46">
      <c t="s" s="4" r="A46">
        <v>567</v>
      </c>
    </row>
    <row spans="1:3" r="47">
      <c t="s" s="3" r="A47">
        <v>1296</v>
      </c>
    </row>
    <row spans="1:3" r="48">
      <c t="s" s="4" r="A48">
        <v>1297</v>
      </c>
      <c t="n" s="6" r="B48">
        <v>2313265</v>
      </c>
    </row>
    <row spans="1:3" r="49">
      <c t="s" s="4" r="A49">
        <v>1298</v>
      </c>
      <c t="n" s="6" r="B49">
        <v>2320524</v>
      </c>
    </row>
    <row spans="1:3" r="50">
      <c t="s" s="4" r="A50">
        <v>1299</v>
      </c>
      <c t="n" s="6" r="B50">
        <v>2320524</v>
      </c>
    </row>
    <row spans="1:3" r="51">
      <c t="s" s="4" r="A51">
        <v>568</v>
      </c>
    </row>
    <row spans="1:3" r="52">
      <c t="s" s="3" r="A52">
        <v>1296</v>
      </c>
    </row>
    <row spans="1:3" r="53">
      <c t="s" s="4" r="A53">
        <v>1297</v>
      </c>
      <c t="n" s="6" r="B53">
        <v>893</v>
      </c>
    </row>
    <row spans="1:3" r="54">
      <c t="s" s="4" r="A54">
        <v>1298</v>
      </c>
      <c t="n" s="6" r="B54">
        <v>898</v>
      </c>
    </row>
    <row spans="1:3" r="55">
      <c t="s" s="4" r="A55">
        <v>1299</v>
      </c>
      <c t="n" s="6" r="B55">
        <v>898</v>
      </c>
    </row>
    <row spans="1:3" r="56">
      <c t="s" s="4" r="A56">
        <v>1303</v>
      </c>
    </row>
    <row spans="1:3" r="57">
      <c t="s" s="3" r="A57">
        <v>1296</v>
      </c>
    </row>
    <row spans="1:3" r="58">
      <c t="s" s="4" r="A58">
        <v>1297</v>
      </c>
      <c t="n" s="6" r="B58">
        <v>23386</v>
      </c>
    </row>
    <row spans="1:3" r="59">
      <c t="s" s="4" r="A59">
        <v>1298</v>
      </c>
      <c t="n" s="6" r="B59">
        <v>24197</v>
      </c>
    </row>
    <row spans="1:3" r="60">
      <c t="s" s="4" r="A60">
        <v>1299</v>
      </c>
      <c t="n" s="6" r="B60">
        <v>24197</v>
      </c>
    </row>
    <row spans="1:3" r="61">
      <c t="s" s="4" r="A61">
        <v>1304</v>
      </c>
    </row>
    <row spans="1:3" r="62">
      <c t="s" s="3" r="A62">
        <v>1296</v>
      </c>
    </row>
    <row spans="1:3" r="63">
      <c t="s" s="4" r="A63">
        <v>1297</v>
      </c>
      <c t="n" s="6" r="B63">
        <v>2202</v>
      </c>
      <c t="s" s="4" r="C63">
        <v>561</v>
      </c>
    </row>
    <row spans="1:3" r="64">
      <c t="s" s="4" r="A64">
        <v>1298</v>
      </c>
      <c t="n" s="6" r="B64">
        <v>2102</v>
      </c>
      <c t="s" s="4" r="C64">
        <v>561</v>
      </c>
    </row>
    <row spans="1:3" r="65">
      <c t="s" s="4" r="A65">
        <v>1299</v>
      </c>
      <c t="n" s="6" r="B65">
        <v>2102</v>
      </c>
      <c t="s" s="4" r="C65">
        <v>561</v>
      </c>
    </row>
    <row spans="1:3" r="66">
      <c t="s" s="4" r="A66">
        <v>1305</v>
      </c>
    </row>
    <row spans="1:3" r="67">
      <c t="s" s="3" r="A67">
        <v>1296</v>
      </c>
    </row>
    <row spans="1:3" r="68">
      <c t="s" s="4" r="A68">
        <v>1297</v>
      </c>
      <c t="n" s="6" r="B68">
        <v>122271</v>
      </c>
    </row>
    <row spans="1:3" r="69">
      <c t="s" s="4" r="A69">
        <v>1298</v>
      </c>
      <c t="n" s="6" r="B69">
        <v>108940</v>
      </c>
    </row>
    <row spans="1:3" r="70">
      <c t="s" s="4" r="A70">
        <v>1299</v>
      </c>
      <c t="n" s="6" r="B70">
        <v>108940</v>
      </c>
    </row>
    <row spans="1:3" r="71">
      <c t="s" s="4" r="A71">
        <v>1306</v>
      </c>
    </row>
    <row spans="1:3" r="72">
      <c t="s" s="3" r="A72">
        <v>1296</v>
      </c>
    </row>
    <row spans="1:3" r="73">
      <c t="s" s="4" r="A73">
        <v>1297</v>
      </c>
      <c t="n" s="6" r="B73">
        <v>1108295</v>
      </c>
      <c t="s" s="4" r="C73">
        <v>561</v>
      </c>
    </row>
    <row spans="1:3" r="74">
      <c t="s" s="4" r="A74">
        <v>1298</v>
      </c>
      <c t="n" s="6" r="B74">
        <v>1337733</v>
      </c>
      <c t="s" s="4" r="C74">
        <v>561</v>
      </c>
    </row>
    <row spans="1:3" r="75">
      <c t="s" s="4" r="A75">
        <v>1299</v>
      </c>
      <c t="n" s="6" r="B75">
        <v>1337733</v>
      </c>
      <c t="s" s="4" r="C75">
        <v>561</v>
      </c>
    </row>
    <row spans="1:3" r="76">
      <c t="s" s="4" r="A76">
        <v>610</v>
      </c>
    </row>
    <row spans="1:3" r="77">
      <c t="s" s="3" r="A77">
        <v>1296</v>
      </c>
    </row>
    <row spans="1:3" r="78">
      <c t="s" s="4" r="A78">
        <v>1297</v>
      </c>
      <c t="n" s="6" r="B78">
        <v>1795455</v>
      </c>
    </row>
    <row spans="1:3" r="79">
      <c t="s" s="4" r="A79">
        <v>1298</v>
      </c>
      <c t="n" s="6" r="B79">
        <v>1795455</v>
      </c>
    </row>
    <row spans="1:3" r="80">
      <c t="s" s="4" r="A80">
        <v>1299</v>
      </c>
      <c t="n" s="6" r="B80">
        <v>1795455</v>
      </c>
    </row>
    <row spans="1:3" r="81">
      <c t="s" s="4" r="A81">
        <v>1307</v>
      </c>
    </row>
    <row spans="1:3" r="82">
      <c t="s" s="3" r="A82">
        <v>1296</v>
      </c>
    </row>
    <row spans="1:3" r="83">
      <c t="s" s="4" r="A83">
        <v>1297</v>
      </c>
      <c t="n" s="6" r="B83">
        <v>786994</v>
      </c>
    </row>
    <row spans="1:3" r="84">
      <c t="s" s="4" r="A84">
        <v>1298</v>
      </c>
      <c t="n" s="6" r="B84">
        <v>786994</v>
      </c>
    </row>
    <row spans="1:3" r="85">
      <c t="s" s="4" r="A85">
        <v>1299</v>
      </c>
      <c t="n" s="6" r="B85">
        <v>786994</v>
      </c>
    </row>
    <row spans="1:3" r="86">
      <c t="s" s="4" r="A86">
        <v>1035</v>
      </c>
    </row>
    <row spans="1:3" r="87">
      <c t="s" s="3" r="A87">
        <v>1296</v>
      </c>
    </row>
    <row spans="1:3" r="88">
      <c t="s" s="4" r="A88">
        <v>1297</v>
      </c>
      <c t="n" s="6" r="B88">
        <v>283658</v>
      </c>
    </row>
    <row spans="1:3" r="89">
      <c t="s" s="4" r="A89">
        <v>1298</v>
      </c>
      <c t="n" s="6" r="B89">
        <v>283658</v>
      </c>
    </row>
    <row spans="1:3" r="90">
      <c t="s" s="4" r="A90">
        <v>1299</v>
      </c>
      <c t="n" s="7" r="B90">
        <v>283658</v>
      </c>
    </row>
    <row spans="1:3" r="91">
      <c t="n" r="A91"/>
    </row>
    <row spans="1:3" r="92">
      <c t="s" s="4" r="A92">
        <v>561</v>
      </c>
      <c t="s" s="4" r="B92">
        <v>1308</v>
      </c>
    </row>
  </sheetData>
  <mergeCells count="3">
    <mergeCell ref="B1:C1"/>
    <mergeCell ref="A91:C91"/>
    <mergeCell ref="B92:C9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309</v>
      </c>
      <c t="s" s="2" r="B1">
        <v>1</v>
      </c>
    </row>
    <row spans="1:2" r="2">
      <c t="s" s="2" r="B2">
        <v>689</v>
      </c>
    </row>
    <row spans="1:2" r="3">
      <c t="s" s="3" r="A3">
        <v>850</v>
      </c>
    </row>
    <row spans="1:2" r="4">
      <c t="s" s="4" r="A4">
        <v>1310</v>
      </c>
      <c t="n" s="7" r="B4">
        <v>250000000</v>
      </c>
    </row>
    <row spans="1:2" r="5">
      <c t="s" s="4" r="A5">
        <v>869</v>
      </c>
      <c t="s" s="4" r="B5">
        <v>1311</v>
      </c>
    </row>
    <row spans="1:2" r="6">
      <c t="s" s="4" r="A6">
        <v>91</v>
      </c>
      <c t="s" s="4" r="B6">
        <v>131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3</v>
      </c>
      <c t="s" s="2" r="B1">
        <v>1</v>
      </c>
    </row>
    <row spans="1:4" r="2">
      <c t="s" s="2" r="B2">
        <v>2</v>
      </c>
      <c t="s" s="2" r="C2">
        <v>30</v>
      </c>
      <c t="s" s="2" r="D2">
        <v>99</v>
      </c>
    </row>
    <row spans="1:4" r="3">
      <c t="s" s="3" r="A3">
        <v>1314</v>
      </c>
    </row>
    <row spans="1:4" r="4">
      <c t="s" s="4" r="A4">
        <v>719</v>
      </c>
      <c t="n" s="7" r="B4">
        <v>13357294</v>
      </c>
      <c t="n" s="7" r="C4">
        <v>13101067</v>
      </c>
    </row>
    <row spans="1:4" r="5">
      <c t="s" s="4" r="A5">
        <v>36</v>
      </c>
      <c t="n" s="6" r="B5">
        <v>1795455</v>
      </c>
      <c t="n" s="6" r="C5">
        <v>1705932</v>
      </c>
    </row>
    <row spans="1:4" r="6">
      <c t="s" s="4" r="A6">
        <v>38</v>
      </c>
      <c t="n" s="6" r="B6">
        <v>283658</v>
      </c>
      <c t="n" s="6" r="C6">
        <v>437474</v>
      </c>
    </row>
    <row spans="1:4" r="7">
      <c t="s" s="4" r="A7">
        <v>40</v>
      </c>
      <c t="n" s="6" r="B7">
        <v>100942</v>
      </c>
      <c t="n" s="6" r="C7">
        <v>111075</v>
      </c>
    </row>
    <row spans="1:4" r="8">
      <c t="s" s="4" r="A8">
        <v>47</v>
      </c>
      <c t="n" s="6" r="B8">
        <v>265634</v>
      </c>
      <c t="n" s="6" r="C8">
        <v>236436</v>
      </c>
    </row>
    <row spans="1:4" r="9">
      <c t="s" s="4" r="A9">
        <v>48</v>
      </c>
      <c t="n" s="6" r="B9">
        <v>21426175</v>
      </c>
      <c t="n" s="6" r="C9">
        <v>20817824</v>
      </c>
    </row>
    <row spans="1:4" r="10">
      <c t="s" s="4" r="A10">
        <v>1315</v>
      </c>
      <c t="n" s="6" r="B10">
        <v>238368</v>
      </c>
      <c t="n" s="6" r="C10">
        <v>238364</v>
      </c>
    </row>
    <row spans="1:4" r="11">
      <c t="s" s="4" r="A11">
        <v>1316</v>
      </c>
      <c t="n" s="6" r="B11">
        <v>3537</v>
      </c>
      <c t="n" s="6" r="C11">
        <v>3537</v>
      </c>
    </row>
    <row spans="1:4" r="12">
      <c t="s" s="4" r="A12">
        <v>62</v>
      </c>
      <c t="n" s="6" r="B12">
        <v>291322</v>
      </c>
      <c t="n" s="6" r="C12">
        <v>316469</v>
      </c>
    </row>
    <row spans="1:4" r="13">
      <c t="s" s="4" r="A13">
        <v>63</v>
      </c>
      <c t="n" s="7" r="B13">
        <v>13060729</v>
      </c>
      <c t="n" s="7" r="C13">
        <v>12945152</v>
      </c>
    </row>
    <row spans="1:4" r="14">
      <c t="s" s="4" r="A14">
        <v>69</v>
      </c>
      <c t="s" s="4" r="B14">
        <v>67</v>
      </c>
      <c t="s" s="4" r="C14">
        <v>67</v>
      </c>
    </row>
    <row spans="1:4" r="15">
      <c t="s" s="4" r="A15">
        <v>70</v>
      </c>
      <c t="n" s="7" r="B15">
        <v>686</v>
      </c>
      <c t="n" s="7" r="C15">
        <v>683</v>
      </c>
    </row>
    <row spans="1:4" r="16">
      <c t="s" s="4" r="A16">
        <v>71</v>
      </c>
      <c t="n" s="6" r="B16">
        <v>2103638</v>
      </c>
      <c t="n" s="6" r="C16">
        <v>2068807</v>
      </c>
    </row>
    <row spans="1:4" r="17">
      <c t="s" s="4" r="A17">
        <v>1317</v>
      </c>
      <c t="n" s="6" r="B17">
        <v>-231755</v>
      </c>
      <c t="n" s="6" r="C17">
        <v>48317</v>
      </c>
    </row>
    <row spans="1:4" r="18">
      <c t="s" s="4" r="A18">
        <v>73</v>
      </c>
      <c t="n" s="6" r="B18">
        <v>-2885956</v>
      </c>
      <c t="n" s="6" r="C18">
        <v>-2485897</v>
      </c>
    </row>
    <row spans="1:4" r="19">
      <c t="s" s="4" r="A19">
        <v>74</v>
      </c>
      <c t="n" s="6" r="B19">
        <v>8621972</v>
      </c>
      <c t="n" s="6" r="C19">
        <v>7819210</v>
      </c>
    </row>
    <row spans="1:4" r="20">
      <c t="s" s="4" r="A20">
        <v>75</v>
      </c>
      <c t="n" s="6" r="B20">
        <v>7608585</v>
      </c>
      <c t="n" s="6" r="C20">
        <v>7451120</v>
      </c>
      <c t="n" s="7" r="D20">
        <v>6968276</v>
      </c>
    </row>
    <row spans="1:4" r="21">
      <c t="s" s="4" r="A21">
        <v>76</v>
      </c>
      <c t="n" s="6" r="B21">
        <v>21426175</v>
      </c>
      <c t="n" s="6" r="C21">
        <v>20817824</v>
      </c>
    </row>
    <row spans="1:4" r="22">
      <c t="s" s="4" r="A22">
        <v>78</v>
      </c>
      <c t="n" s="7" r="B22">
        <v>13276206</v>
      </c>
      <c t="n" s="7" r="C22">
        <v>12831159</v>
      </c>
    </row>
    <row spans="1:4" r="23">
      <c t="s" s="4" r="A23">
        <v>81</v>
      </c>
      <c t="n" s="8" r="B23">
        <v>0.01</v>
      </c>
      <c t="n" s="8" r="C23">
        <v>0.01</v>
      </c>
    </row>
    <row spans="1:4" r="24">
      <c t="s" s="4" r="A24">
        <v>82</v>
      </c>
      <c t="n" s="6" r="B24">
        <v>50000000</v>
      </c>
      <c t="n" s="6" r="C24">
        <v>50000000</v>
      </c>
    </row>
    <row spans="1:4" r="25">
      <c t="s" s="4" r="A25">
        <v>83</v>
      </c>
      <c t="n" s="6" r="B25">
        <v>0</v>
      </c>
      <c t="n" s="6" r="C25">
        <v>0</v>
      </c>
    </row>
    <row spans="1:4" r="26">
      <c t="s" s="4" r="A26">
        <v>84</v>
      </c>
      <c t="n" s="6" r="B26">
        <v>0</v>
      </c>
      <c t="n" s="6" r="C26">
        <v>0</v>
      </c>
    </row>
    <row spans="1:4" r="27">
      <c t="s" s="4" r="A27">
        <v>85</v>
      </c>
      <c t="n" s="8" r="B27">
        <v>0.01</v>
      </c>
      <c t="n" s="8" r="C27">
        <v>0.01</v>
      </c>
    </row>
    <row spans="1:4" r="28">
      <c t="s" s="4" r="A28">
        <v>86</v>
      </c>
      <c t="n" s="6" r="B28">
        <v>200000000</v>
      </c>
      <c t="n" s="6" r="C28">
        <v>200000000</v>
      </c>
    </row>
    <row spans="1:4" r="29">
      <c t="s" s="4" r="A29">
        <v>87</v>
      </c>
      <c t="n" s="6" r="B29">
        <v>68606000</v>
      </c>
      <c t="n" s="6" r="C29">
        <v>68336000</v>
      </c>
    </row>
    <row spans="1:4" r="30">
      <c t="s" s="4" r="A30">
        <v>1318</v>
      </c>
      <c t="n" s="7" r="B30">
        <v>-15863</v>
      </c>
      <c t="n" s="7" r="C30">
        <v>20715</v>
      </c>
    </row>
    <row spans="1:4" r="31">
      <c t="s" s="4" r="A31">
        <v>1319</v>
      </c>
      <c t="n" s="6" r="B31">
        <v>25912000</v>
      </c>
      <c t="n" s="6" r="C31">
        <v>23650000</v>
      </c>
    </row>
    <row spans="1:4" r="32">
      <c t="s" s="4" r="A32">
        <v>946</v>
      </c>
    </row>
    <row spans="1:4" r="33">
      <c t="s" s="3" r="A33">
        <v>1314</v>
      </c>
    </row>
    <row spans="1:4" r="34">
      <c t="s" s="4" r="A34">
        <v>719</v>
      </c>
      <c t="n" s="7" r="B34">
        <v>78282</v>
      </c>
      <c t="n" s="7" r="C34">
        <v>26297</v>
      </c>
    </row>
    <row spans="1:4" r="35">
      <c t="s" s="4" r="A35">
        <v>36</v>
      </c>
      <c t="n" s="6" r="B35">
        <v>18288</v>
      </c>
      <c t="n" s="6" r="C35">
        <v>297751</v>
      </c>
    </row>
    <row spans="1:4" r="36">
      <c t="s" s="4" r="A36">
        <v>38</v>
      </c>
      <c t="n" s="6" r="B36">
        <v>740</v>
      </c>
      <c t="n" s="6" r="C36">
        <v>1398</v>
      </c>
    </row>
    <row spans="1:4" r="37">
      <c t="s" s="4" r="A37">
        <v>1320</v>
      </c>
      <c t="n" s="6" r="B37">
        <v>7761541</v>
      </c>
      <c t="n" s="6" r="C37">
        <v>7374460</v>
      </c>
    </row>
    <row spans="1:4" r="38">
      <c t="s" s="4" r="A38">
        <v>40</v>
      </c>
      <c t="n" s="6" r="B38">
        <v>71</v>
      </c>
      <c t="n" s="6" r="C38">
        <v>239</v>
      </c>
    </row>
    <row spans="1:4" r="39">
      <c t="s" s="4" r="A39">
        <v>1321</v>
      </c>
      <c t="n" s="6" r="B39">
        <v>736</v>
      </c>
      <c t="n" s="6" r="C39">
        <v>2273</v>
      </c>
    </row>
    <row spans="1:4" r="40">
      <c t="s" s="4" r="A40">
        <v>47</v>
      </c>
      <c t="n" s="6" r="B40">
        <v>641</v>
      </c>
      <c t="n" s="6" r="C40">
        <v>1075</v>
      </c>
    </row>
    <row spans="1:4" r="41">
      <c t="s" s="4" r="A41">
        <v>48</v>
      </c>
      <c t="n" s="6" r="B41">
        <v>7860299</v>
      </c>
      <c t="n" s="6" r="C41">
        <v>7703493</v>
      </c>
    </row>
    <row spans="1:4" r="42">
      <c t="s" s="4" r="A42">
        <v>1315</v>
      </c>
      <c t="n" s="6" r="B42">
        <v>250000</v>
      </c>
      <c t="n" s="6" r="C42">
        <v>250000</v>
      </c>
    </row>
    <row spans="1:4" r="43">
      <c t="s" s="4" r="A43">
        <v>1322</v>
      </c>
      <c t="n" s="6" r="B43">
        <v>1068</v>
      </c>
      <c t="n" s="6" r="C43">
        <v>1765</v>
      </c>
    </row>
    <row spans="1:4" r="44">
      <c t="s" s="4" r="A44">
        <v>62</v>
      </c>
      <c t="n" s="6" r="B44">
        <v>646</v>
      </c>
      <c t="n" s="6" r="C44">
        <v>608</v>
      </c>
    </row>
    <row spans="1:4" r="45">
      <c t="s" s="4" r="A45">
        <v>63</v>
      </c>
      <c t="n" s="7" r="B45">
        <v>251714</v>
      </c>
      <c t="n" s="7" r="C45">
        <v>252373</v>
      </c>
    </row>
    <row spans="1:4" r="46">
      <c t="s" s="4" r="A46">
        <v>69</v>
      </c>
      <c t="s" s="4" r="B46">
        <v>67</v>
      </c>
      <c t="s" s="4" r="C46">
        <v>67</v>
      </c>
    </row>
    <row spans="1:4" r="47">
      <c t="s" s="4" r="A47">
        <v>70</v>
      </c>
      <c t="n" s="7" r="B47">
        <v>686</v>
      </c>
      <c t="n" s="7" r="C47">
        <v>683</v>
      </c>
    </row>
    <row spans="1:4" r="48">
      <c t="s" s="4" r="A48">
        <v>71</v>
      </c>
      <c t="n" s="6" r="B48">
        <v>2103638</v>
      </c>
      <c t="n" s="6" r="C48">
        <v>2068807</v>
      </c>
    </row>
    <row spans="1:4" r="49">
      <c t="s" s="4" r="A49">
        <v>1317</v>
      </c>
      <c t="n" s="6" r="B49">
        <v>-231755</v>
      </c>
      <c t="n" s="6" r="C49">
        <v>48317</v>
      </c>
    </row>
    <row spans="1:4" r="50">
      <c t="s" s="4" r="A50">
        <v>73</v>
      </c>
      <c t="n" s="6" r="B50">
        <v>-2885956</v>
      </c>
      <c t="n" s="6" r="C50">
        <v>-2485897</v>
      </c>
    </row>
    <row spans="1:4" r="51">
      <c t="s" s="4" r="A51">
        <v>74</v>
      </c>
      <c t="n" s="6" r="B51">
        <v>8621972</v>
      </c>
      <c t="n" s="6" r="C51">
        <v>7819210</v>
      </c>
    </row>
    <row spans="1:4" r="52">
      <c t="s" s="4" r="A52">
        <v>75</v>
      </c>
      <c t="n" s="6" r="B52">
        <v>7608585</v>
      </c>
      <c t="n" s="6" r="C52">
        <v>7451120</v>
      </c>
    </row>
    <row spans="1:4" r="53">
      <c t="s" s="4" r="A53">
        <v>76</v>
      </c>
      <c t="n" s="6" r="B53">
        <v>7860299</v>
      </c>
      <c t="n" s="6" r="C53">
        <v>7703493</v>
      </c>
    </row>
    <row spans="1:4" r="54">
      <c t="s" s="4" r="A54">
        <v>78</v>
      </c>
      <c t="n" s="7" r="B54">
        <v>78153</v>
      </c>
      <c t="n" s="7" r="C54">
        <v>26016</v>
      </c>
    </row>
    <row spans="1:4" r="55">
      <c t="s" s="4" r="A55">
        <v>81</v>
      </c>
      <c t="n" s="8" r="B55">
        <v>0.01</v>
      </c>
      <c t="n" s="8" r="C55">
        <v>0.01</v>
      </c>
    </row>
    <row spans="1:4" r="56">
      <c t="s" s="4" r="A56">
        <v>82</v>
      </c>
      <c t="n" s="6" r="B56">
        <v>50000000</v>
      </c>
      <c t="n" s="6" r="C56">
        <v>50000000</v>
      </c>
    </row>
    <row spans="1:4" r="57">
      <c t="s" s="4" r="A57">
        <v>83</v>
      </c>
      <c t="n" s="6" r="B57">
        <v>0</v>
      </c>
      <c t="n" s="6" r="C57">
        <v>0</v>
      </c>
    </row>
    <row spans="1:4" r="58">
      <c t="s" s="4" r="A58">
        <v>84</v>
      </c>
      <c t="n" s="6" r="B58">
        <v>0</v>
      </c>
      <c t="n" s="6" r="C58">
        <v>0</v>
      </c>
    </row>
    <row spans="1:4" r="59">
      <c t="s" s="4" r="A59">
        <v>85</v>
      </c>
      <c t="n" s="8" r="B59">
        <v>0.01</v>
      </c>
      <c t="n" s="8" r="C59">
        <v>0.01</v>
      </c>
    </row>
    <row spans="1:4" r="60">
      <c t="s" s="4" r="A60">
        <v>86</v>
      </c>
      <c t="n" s="6" r="B60">
        <v>200000000</v>
      </c>
      <c t="n" s="6" r="C60">
        <v>200000000</v>
      </c>
    </row>
    <row spans="1:4" r="61">
      <c t="s" s="4" r="A61">
        <v>1204</v>
      </c>
      <c t="n" s="6" r="B61">
        <v>68606000</v>
      </c>
      <c t="n" s="6" r="C61">
        <v>68336000</v>
      </c>
    </row>
    <row spans="1:4" r="62">
      <c t="s" s="4" r="A62">
        <v>87</v>
      </c>
      <c t="n" s="6" r="B62">
        <v>68606000</v>
      </c>
      <c t="n" s="6" r="C62">
        <v>68336000</v>
      </c>
    </row>
    <row spans="1:4" r="63">
      <c t="s" s="4" r="A63">
        <v>1318</v>
      </c>
      <c t="n" s="7" r="B63">
        <v>15863</v>
      </c>
      <c t="n" s="7" r="C63">
        <v>20715</v>
      </c>
    </row>
    <row spans="1:4" r="64">
      <c t="s" s="4" r="A64">
        <v>1319</v>
      </c>
      <c t="n" s="6" r="B64">
        <v>25912000</v>
      </c>
      <c t="n" s="6" r="C64">
        <v>2365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23</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1314</v>
      </c>
    </row>
    <row spans="1:12" r="4">
      <c t="s" s="4" r="A4">
        <v>102</v>
      </c>
      <c t="n" s="7" r="B4">
        <v>110685</v>
      </c>
      <c t="n" s="7" r="C4">
        <v>115511</v>
      </c>
      <c t="n" s="7" r="D4">
        <v>125046</v>
      </c>
      <c t="n" s="7" r="E4">
        <v>122583</v>
      </c>
      <c t="n" s="7" r="F4">
        <v>134046</v>
      </c>
      <c t="n" s="7" r="G4">
        <v>142143</v>
      </c>
      <c t="n" s="7" r="H4">
        <v>131224</v>
      </c>
      <c t="n" s="7" r="I4">
        <v>123157</v>
      </c>
      <c t="n" s="7" r="J4">
        <v>473825</v>
      </c>
      <c t="n" s="7" r="K4">
        <v>530570</v>
      </c>
      <c t="n" s="7" r="L4">
        <v>548509</v>
      </c>
    </row>
    <row spans="1:12" r="5">
      <c t="s" s="4" r="A5">
        <v>936</v>
      </c>
      <c t="n" s="6" r="B5">
        <v>10507</v>
      </c>
      <c t="n" s="6" r="C5">
        <v>-159971</v>
      </c>
      <c t="n" s="6" r="D5">
        <v>-24178</v>
      </c>
      <c t="n" s="6" r="E5">
        <v>-10505</v>
      </c>
      <c t="n" s="6" r="F5">
        <v>13352</v>
      </c>
      <c t="n" s="6" r="G5">
        <v>-9448</v>
      </c>
      <c t="n" s="6" r="H5">
        <v>59016</v>
      </c>
      <c t="n" s="6" r="I5">
        <v>21126</v>
      </c>
      <c t="n" s="6" r="J5">
        <v>-184147</v>
      </c>
      <c t="n" s="6" r="K5">
        <v>84046</v>
      </c>
      <c t="n" s="6" r="L5">
        <v>300227</v>
      </c>
    </row>
    <row spans="1:12" r="6">
      <c t="s" s="4" r="A6">
        <v>109</v>
      </c>
      <c t="n" s="6" r="J6">
        <v>60435</v>
      </c>
      <c t="n" s="6" r="K6">
        <v>18437</v>
      </c>
      <c t="n" s="6" r="L6">
        <v>-5487</v>
      </c>
    </row>
    <row spans="1:12" r="7">
      <c t="s" s="4" r="A7">
        <v>110</v>
      </c>
      <c t="n" s="6" r="J7">
        <v>5837889</v>
      </c>
      <c t="n" s="6" r="K7">
        <v>5790589</v>
      </c>
      <c t="n" s="6" r="L7">
        <v>5640836</v>
      </c>
    </row>
    <row spans="1:12" r="8">
      <c t="s" s="4" r="A8">
        <v>1324</v>
      </c>
      <c t="n" s="6" r="J8">
        <v>36191</v>
      </c>
      <c t="n" s="6" r="K8">
        <v>38533</v>
      </c>
      <c t="n" s="6" r="L8">
        <v>46118</v>
      </c>
    </row>
    <row spans="1:12" r="9">
      <c t="s" s="4" r="A9">
        <v>1325</v>
      </c>
      <c t="n" s="6" r="B9">
        <v>1091298</v>
      </c>
      <c t="n" s="6" r="C9">
        <v>1258812</v>
      </c>
      <c t="n" s="6" r="D9">
        <v>1149529</v>
      </c>
      <c t="n" s="6" r="E9">
        <v>1070296</v>
      </c>
      <c t="n" s="6" r="F9">
        <v>1097284</v>
      </c>
      <c t="n" s="6" r="G9">
        <v>1191389</v>
      </c>
      <c t="n" s="6" r="H9">
        <v>1077798</v>
      </c>
      <c t="n" s="6" r="I9">
        <v>916049</v>
      </c>
      <c t="n" s="6" r="J9">
        <v>4629380</v>
      </c>
      <c t="n" s="6" r="K9">
        <v>4344474</v>
      </c>
      <c t="n" s="6" r="L9">
        <v>4085870</v>
      </c>
    </row>
    <row spans="1:12" r="10">
      <c t="s" s="4" r="A10">
        <v>118</v>
      </c>
      <c t="n" s="6" r="J10">
        <v>1208509</v>
      </c>
      <c t="n" s="6" r="K10">
        <v>1446115</v>
      </c>
      <c t="n" s="6" r="L10">
        <v>1554966</v>
      </c>
    </row>
    <row spans="1:12" r="11">
      <c t="s" s="4" r="A11">
        <v>119</v>
      </c>
      <c t="n" s="6" r="J11">
        <v>134021</v>
      </c>
      <c t="n" s="6" r="K11">
        <v>187652</v>
      </c>
      <c t="n" s="6" r="L11">
        <v>289706</v>
      </c>
    </row>
    <row spans="1:12" r="12">
      <c t="s" s="4" r="A12">
        <v>120</v>
      </c>
      <c t="n" s="7" r="B12">
        <v>392374</v>
      </c>
      <c t="n" s="7" r="C12">
        <v>107572</v>
      </c>
      <c t="n" s="7" r="D12">
        <v>235472</v>
      </c>
      <c t="n" s="7" r="E12">
        <v>339070</v>
      </c>
      <c t="n" s="7" r="F12">
        <v>357263</v>
      </c>
      <c t="n" s="7" r="G12">
        <v>301253</v>
      </c>
      <c t="n" s="7" r="H12">
        <v>297925</v>
      </c>
      <c t="n" s="7" r="I12">
        <v>302022</v>
      </c>
      <c t="n" s="6" r="J12">
        <v>1074488</v>
      </c>
      <c t="n" s="6" r="K12">
        <v>1258463</v>
      </c>
      <c t="n" s="6" r="L12">
        <v>1265260</v>
      </c>
    </row>
    <row spans="1:12" r="13">
      <c t="s" s="4" r="A13">
        <v>124</v>
      </c>
      <c t="n" s="6" r="J13">
        <v>-274127</v>
      </c>
      <c t="n" s="6" r="K13">
        <v>704</v>
      </c>
      <c t="n" s="6" r="L13">
        <v>-395797</v>
      </c>
    </row>
    <row spans="1:12" r="14">
      <c t="s" s="4" r="A14">
        <v>1326</v>
      </c>
      <c t="n" s="6" r="J14">
        <v>-93688</v>
      </c>
      <c t="n" s="6" r="K14">
        <v>-21392</v>
      </c>
      <c t="n" s="6" r="L14">
        <v>6977</v>
      </c>
    </row>
    <row spans="1:12" r="15">
      <c t="s" s="4" r="A15">
        <v>126</v>
      </c>
      <c t="n" s="6" r="J15">
        <v>-180439</v>
      </c>
      <c t="n" s="6" r="K15">
        <v>22096</v>
      </c>
      <c t="n" s="6" r="L15">
        <v>-402774</v>
      </c>
    </row>
    <row spans="1:12" r="16">
      <c t="s" s="4" r="A16">
        <v>127</v>
      </c>
      <c t="n" s="6" r="J16">
        <v>-111530</v>
      </c>
      <c t="n" s="6" r="K16">
        <v>-95417</v>
      </c>
      <c t="n" s="6" r="L16">
        <v>-162</v>
      </c>
    </row>
    <row spans="1:12" r="17">
      <c t="s" s="4" r="A17">
        <v>128</v>
      </c>
      <c t="n" s="6" r="J17">
        <v>5681</v>
      </c>
      <c t="n" s="6" r="K17">
        <v>-39110</v>
      </c>
      <c t="n" s="6" r="L17">
        <v>17837</v>
      </c>
    </row>
    <row spans="1:12" r="18">
      <c t="s" s="4" r="A18">
        <v>125</v>
      </c>
      <c t="n" s="6" r="J18">
        <v>6216</v>
      </c>
      <c t="n" s="6" r="K18">
        <v>3020</v>
      </c>
      <c t="n" s="6" r="L18">
        <v>5778</v>
      </c>
    </row>
    <row spans="1:12" r="19">
      <c t="s" s="4" r="A19">
        <v>129</v>
      </c>
      <c t="n" s="6" r="J19">
        <v>11897</v>
      </c>
      <c t="n" s="6" r="K19">
        <v>-36090</v>
      </c>
      <c t="n" s="6" r="L19">
        <v>23615</v>
      </c>
    </row>
    <row spans="1:12" r="20">
      <c t="s" s="4" r="A20">
        <v>130</v>
      </c>
      <c t="n" s="6" r="J20">
        <v>-280072</v>
      </c>
      <c t="n" s="6" r="K20">
        <v>-109411</v>
      </c>
      <c t="n" s="6" r="L20">
        <v>-379321</v>
      </c>
    </row>
    <row spans="1:12" r="21">
      <c t="s" s="4" r="A21">
        <v>133</v>
      </c>
      <c t="n" s="6" r="J21">
        <v>697797</v>
      </c>
      <c t="n" s="6" r="K21">
        <v>1089745</v>
      </c>
      <c t="n" s="6" r="L21">
        <v>880061</v>
      </c>
    </row>
    <row spans="1:12" r="22">
      <c t="s" s="4" r="A22">
        <v>946</v>
      </c>
    </row>
    <row spans="1:12" r="23">
      <c t="s" s="3" r="A23">
        <v>1314</v>
      </c>
    </row>
    <row spans="1:12" r="24">
      <c t="s" s="4" r="A24">
        <v>102</v>
      </c>
      <c t="n" s="6" r="J24">
        <v>3895</v>
      </c>
      <c t="n" s="6" r="K24">
        <v>824</v>
      </c>
      <c t="n" s="6" r="L24">
        <v>982</v>
      </c>
    </row>
    <row spans="1:12" r="25">
      <c t="s" s="4" r="A25">
        <v>936</v>
      </c>
      <c t="n" s="6" r="J25">
        <v>-3057</v>
      </c>
      <c t="n" s="6" r="K25">
        <v>15</v>
      </c>
    </row>
    <row spans="1:12" r="26">
      <c t="s" s="4" r="A26">
        <v>109</v>
      </c>
      <c t="n" s="6" r="J26">
        <v>-459</v>
      </c>
      <c t="n" s="6" r="K26">
        <v>-574</v>
      </c>
      <c t="n" s="6" r="L26">
        <v>-902</v>
      </c>
    </row>
    <row spans="1:12" r="27">
      <c t="s" s="4" r="A27">
        <v>1327</v>
      </c>
      <c t="n" s="6" r="J27">
        <v>997730</v>
      </c>
      <c t="n" s="6" r="K27">
        <v>1214334</v>
      </c>
      <c t="n" s="6" r="L27">
        <v>1275955</v>
      </c>
    </row>
    <row spans="1:12" r="28">
      <c t="s" s="4" r="A28">
        <v>110</v>
      </c>
      <c t="n" s="6" r="J28">
        <v>998109</v>
      </c>
      <c t="n" s="6" r="K28">
        <v>1214599</v>
      </c>
      <c t="n" s="6" r="L28">
        <v>1276035</v>
      </c>
    </row>
    <row spans="1:12" r="29">
      <c t="s" s="4" r="A29">
        <v>1324</v>
      </c>
      <c t="n" s="6" r="J29">
        <v>4300</v>
      </c>
    </row>
    <row spans="1:12" r="30">
      <c t="s" s="4" r="A30">
        <v>1328</v>
      </c>
      <c t="n" s="6" r="J30">
        <v>15940</v>
      </c>
      <c t="n" s="6" r="K30">
        <v>15443</v>
      </c>
      <c t="n" s="6" r="L30">
        <v>16653</v>
      </c>
    </row>
    <row spans="1:12" r="31">
      <c t="s" s="4" r="A31">
        <v>1325</v>
      </c>
      <c t="n" s="6" r="J31">
        <v>20240</v>
      </c>
      <c t="n" s="6" r="K31">
        <v>15443</v>
      </c>
      <c t="n" s="6" r="L31">
        <v>16653</v>
      </c>
    </row>
    <row spans="1:12" r="32">
      <c t="s" s="4" r="A32">
        <v>118</v>
      </c>
      <c t="n" s="7" r="J32">
        <v>977869</v>
      </c>
      <c t="n" s="7" r="K32">
        <v>1199156</v>
      </c>
      <c t="n" s="7" r="L32">
        <v>1259382</v>
      </c>
    </row>
    <row spans="1:12" r="33">
      <c t="s" s="4" r="A33">
        <v>119</v>
      </c>
      <c t="s" s="4" r="J33">
        <v>67</v>
      </c>
      <c t="s" s="4" r="K33">
        <v>67</v>
      </c>
      <c t="s" s="4" r="L33">
        <v>67</v>
      </c>
    </row>
    <row spans="1:12" r="34">
      <c t="s" s="4" r="A34">
        <v>120</v>
      </c>
      <c t="n" s="7" r="J34">
        <v>977869</v>
      </c>
      <c t="n" s="7" r="K34">
        <v>1199156</v>
      </c>
      <c t="n" s="7" r="L34">
        <v>1259382</v>
      </c>
    </row>
    <row spans="1:12" r="35">
      <c t="s" s="4" r="A35">
        <v>124</v>
      </c>
      <c t="n" s="6" r="J35">
        <v>-274127</v>
      </c>
      <c t="n" s="6" r="K35">
        <v>704</v>
      </c>
      <c t="n" s="6" r="L35">
        <v>-395797</v>
      </c>
    </row>
    <row spans="1:12" r="36">
      <c t="s" s="4" r="A36">
        <v>1326</v>
      </c>
      <c t="n" s="6" r="J36">
        <v>-93688</v>
      </c>
      <c t="n" s="6" r="K36">
        <v>-21392</v>
      </c>
      <c t="n" s="6" r="L36">
        <v>6977</v>
      </c>
    </row>
    <row spans="1:12" r="37">
      <c t="s" s="4" r="A37">
        <v>126</v>
      </c>
      <c t="n" s="6" r="J37">
        <v>-180439</v>
      </c>
      <c t="n" s="6" r="K37">
        <v>22096</v>
      </c>
      <c t="n" s="6" r="L37">
        <v>-402774</v>
      </c>
    </row>
    <row spans="1:12" r="38">
      <c t="s" s="4" r="A38">
        <v>127</v>
      </c>
      <c t="n" s="6" r="J38">
        <v>-111530</v>
      </c>
      <c t="n" s="6" r="K38">
        <v>-95417</v>
      </c>
      <c t="n" s="6" r="L38">
        <v>-162</v>
      </c>
    </row>
    <row spans="1:12" r="39">
      <c t="s" s="4" r="A39">
        <v>128</v>
      </c>
      <c t="n" s="6" r="J39">
        <v>5681</v>
      </c>
      <c t="n" s="6" r="K39">
        <v>-39110</v>
      </c>
      <c t="n" s="6" r="L39">
        <v>17837</v>
      </c>
    </row>
    <row spans="1:12" r="40">
      <c t="s" s="4" r="A40">
        <v>125</v>
      </c>
      <c t="n" s="6" r="J40">
        <v>6216</v>
      </c>
      <c t="n" s="6" r="K40">
        <v>3020</v>
      </c>
      <c t="n" s="6" r="L40">
        <v>5778</v>
      </c>
    </row>
    <row spans="1:12" r="41">
      <c t="s" s="4" r="A41">
        <v>129</v>
      </c>
      <c t="n" s="6" r="J41">
        <v>11897</v>
      </c>
      <c t="n" s="6" r="K41">
        <v>-36090</v>
      </c>
      <c t="n" s="6" r="L41">
        <v>23615</v>
      </c>
    </row>
    <row spans="1:12" r="42">
      <c t="s" s="4" r="A42">
        <v>130</v>
      </c>
      <c t="n" s="6" r="J42">
        <v>-280072</v>
      </c>
      <c t="n" s="6" r="K42">
        <v>-109411</v>
      </c>
      <c t="n" s="6" r="L42">
        <v>-379321</v>
      </c>
    </row>
    <row spans="1:12" r="43">
      <c t="s" s="4" r="A43">
        <v>133</v>
      </c>
      <c t="n" s="7" r="J43">
        <v>697797</v>
      </c>
      <c t="n" s="7" r="K43">
        <v>1089745</v>
      </c>
      <c t="n" s="7" r="L43">
        <v>88006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29</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1314</v>
      </c>
    </row>
    <row spans="1:12" r="4">
      <c t="s" s="4" r="A4">
        <v>165</v>
      </c>
      <c t="n" s="7" r="B4">
        <v>392374</v>
      </c>
      <c t="n" s="7" r="C4">
        <v>107572</v>
      </c>
      <c t="n" s="7" r="D4">
        <v>235472</v>
      </c>
      <c t="n" s="7" r="E4">
        <v>339070</v>
      </c>
      <c t="n" s="7" r="F4">
        <v>357263</v>
      </c>
      <c t="n" s="7" r="G4">
        <v>301253</v>
      </c>
      <c t="n" s="7" r="H4">
        <v>297925</v>
      </c>
      <c t="n" s="7" r="I4">
        <v>302022</v>
      </c>
      <c t="n" s="7" r="J4">
        <v>1074488</v>
      </c>
      <c t="n" s="7" r="K4">
        <v>1258463</v>
      </c>
      <c t="n" s="7" r="L4">
        <v>1265260</v>
      </c>
    </row>
    <row spans="1:12" r="5">
      <c t="s" s="4" r="A5">
        <v>179</v>
      </c>
      <c t="n" s="6" r="J5">
        <v>264</v>
      </c>
      <c t="n" s="6" r="K5">
        <v>35419</v>
      </c>
      <c t="n" s="6" r="L5">
        <v>-57212</v>
      </c>
    </row>
    <row spans="1:12" r="6">
      <c t="s" s="4" r="A6">
        <v>181</v>
      </c>
      <c t="n" s="6" r="J6">
        <v>50901</v>
      </c>
      <c t="n" s="6" r="K6">
        <v>49214</v>
      </c>
      <c t="n" s="6" r="L6">
        <v>66461</v>
      </c>
    </row>
    <row spans="1:12" r="7">
      <c t="s" s="4" r="A7">
        <v>1330</v>
      </c>
      <c t="n" s="6" r="B7">
        <v>-10507</v>
      </c>
      <c t="n" s="7" r="C7">
        <v>159971</v>
      </c>
      <c t="n" s="7" r="D7">
        <v>24178</v>
      </c>
      <c t="n" s="6" r="E7">
        <v>10505</v>
      </c>
      <c t="n" s="6" r="F7">
        <v>-13352</v>
      </c>
      <c t="n" s="7" r="G7">
        <v>9448</v>
      </c>
      <c t="n" s="7" r="H7">
        <v>-59016</v>
      </c>
      <c t="n" s="6" r="I7">
        <v>-21126</v>
      </c>
      <c t="n" s="6" r="J7">
        <v>184147</v>
      </c>
      <c t="n" s="6" r="K7">
        <v>-84046</v>
      </c>
      <c t="n" s="6" r="L7">
        <v>-300227</v>
      </c>
    </row>
    <row spans="1:12" r="8">
      <c t="s" s="4" r="A8">
        <v>180</v>
      </c>
      <c t="n" s="6" r="J8">
        <v>21237</v>
      </c>
      <c t="n" s="6" r="K8">
        <v>21197</v>
      </c>
      <c t="n" s="6" r="L8">
        <v>31844</v>
      </c>
    </row>
    <row spans="1:12" r="9">
      <c t="s" s="4" r="A9">
        <v>184</v>
      </c>
      <c t="n" s="6" r="J9">
        <v>1308382</v>
      </c>
      <c t="n" s="6" r="K9">
        <v>1313821</v>
      </c>
      <c t="n" s="6" r="L9">
        <v>1098261</v>
      </c>
    </row>
    <row spans="1:12" r="10">
      <c t="s" s="4" r="A10">
        <v>188</v>
      </c>
      <c t="n" s="6" r="J10">
        <v>1724093</v>
      </c>
      <c t="n" s="6" r="K10">
        <v>1811801</v>
      </c>
      <c t="n" s="6" r="L10">
        <v>1092387</v>
      </c>
    </row>
    <row spans="1:12" r="11">
      <c t="s" s="4" r="A11">
        <v>194</v>
      </c>
      <c t="n" s="6" r="J11">
        <v>-4718303</v>
      </c>
      <c t="n" s="6" r="K11">
        <v>-4672633</v>
      </c>
      <c t="n" s="6" r="L11">
        <v>-3543776</v>
      </c>
    </row>
    <row spans="1:12" r="12">
      <c t="s" s="4" r="A12">
        <v>199</v>
      </c>
      <c t="n" s="6" r="J12">
        <v>-98903</v>
      </c>
      <c t="n" s="6" r="K12">
        <v>-497983</v>
      </c>
      <c t="n" s="6" r="L12">
        <v>-357451</v>
      </c>
    </row>
    <row spans="1:12" r="13">
      <c t="s" s="4" r="A13">
        <v>201</v>
      </c>
      <c t="n" s="6" r="J13">
        <v>-1121737</v>
      </c>
      <c t="n" s="6" r="K13">
        <v>-1180072</v>
      </c>
      <c t="n" s="6" r="L13">
        <v>-224003</v>
      </c>
    </row>
    <row spans="1:12" r="14">
      <c t="s" s="4" r="A14">
        <v>203</v>
      </c>
      <c t="n" s="6" r="J14">
        <v>13597</v>
      </c>
      <c t="n" s="6" r="K14">
        <v>17839</v>
      </c>
      <c t="n" s="6" r="L14">
        <v>51500</v>
      </c>
    </row>
    <row spans="1:12" r="15">
      <c t="s" s="4" r="A15">
        <v>154</v>
      </c>
      <c t="n" s="6" r="J15">
        <v>-400059</v>
      </c>
      <c t="n" s="6" r="K15">
        <v>-500024</v>
      </c>
      <c t="n" s="6" r="L15">
        <v>-621915</v>
      </c>
    </row>
    <row spans="1:12" r="16">
      <c t="s" s="4" r="A16">
        <v>209</v>
      </c>
      <c t="n" s="6" r="J16">
        <v>-175107</v>
      </c>
      <c t="n" s="6" r="K16">
        <v>-145913</v>
      </c>
      <c t="n" s="6" r="L16">
        <v>-106681</v>
      </c>
    </row>
    <row spans="1:12" r="17">
      <c t="s" s="4" r="A17">
        <v>211</v>
      </c>
      <c t="n" s="6" r="J17">
        <v>-332879</v>
      </c>
      <c t="n" s="6" r="K17">
        <v>-312232</v>
      </c>
      <c t="n" s="6" r="L17">
        <v>-776493</v>
      </c>
    </row>
    <row spans="1:12" r="18">
      <c t="s" s="4" r="A18">
        <v>212</v>
      </c>
      <c t="n" s="6" r="J18">
        <v>-7582</v>
      </c>
      <c t="n" s="6" r="K18">
        <v>4575</v>
      </c>
      <c t="n" s="6" r="L18">
        <v>-23433</v>
      </c>
    </row>
    <row spans="1:12" r="19">
      <c t="s" s="4" r="A19">
        <v>213</v>
      </c>
      <c t="n" s="6" r="J19">
        <v>-153816</v>
      </c>
      <c t="n" s="6" r="K19">
        <v>-173908</v>
      </c>
      <c t="n" s="6" r="L19">
        <v>74332</v>
      </c>
    </row>
    <row spans="1:12" r="20">
      <c t="s" s="4" r="A20">
        <v>214</v>
      </c>
      <c t="n" s="6" r="E20">
        <v>437474</v>
      </c>
      <c t="n" s="6" r="I20">
        <v>611382</v>
      </c>
      <c t="n" s="6" r="J20">
        <v>437474</v>
      </c>
      <c t="n" s="6" r="K20">
        <v>611382</v>
      </c>
      <c t="n" s="6" r="L20">
        <v>537050</v>
      </c>
    </row>
    <row spans="1:12" r="21">
      <c t="s" s="4" r="A21">
        <v>215</v>
      </c>
      <c t="n" s="6" r="B21">
        <v>283658</v>
      </c>
      <c t="n" s="6" r="F21">
        <v>437474</v>
      </c>
      <c t="n" s="6" r="J21">
        <v>283658</v>
      </c>
      <c t="n" s="6" r="K21">
        <v>437474</v>
      </c>
      <c t="n" s="6" r="L21">
        <v>611382</v>
      </c>
    </row>
    <row spans="1:12" r="22">
      <c t="s" s="4" r="A22">
        <v>946</v>
      </c>
    </row>
    <row spans="1:12" r="23">
      <c t="s" s="3" r="A23">
        <v>1314</v>
      </c>
    </row>
    <row spans="1:12" r="24">
      <c t="s" s="4" r="A24">
        <v>165</v>
      </c>
      <c t="n" s="6" r="J24">
        <v>977869</v>
      </c>
      <c t="n" s="6" r="K24">
        <v>1199156</v>
      </c>
      <c t="n" s="6" r="L24">
        <v>1259382</v>
      </c>
    </row>
    <row spans="1:12" r="25">
      <c t="s" s="4" r="A25">
        <v>1331</v>
      </c>
      <c t="n" s="6" r="J25">
        <v>-997730</v>
      </c>
      <c t="n" s="6" r="K25">
        <v>-1214334</v>
      </c>
      <c t="n" s="6" r="L25">
        <v>-1275955</v>
      </c>
    </row>
    <row spans="1:12" r="26">
      <c t="s" s="4" r="A26">
        <v>1332</v>
      </c>
      <c t="n" s="6" r="J26">
        <v>590000</v>
      </c>
      <c t="n" s="6" r="K26">
        <v>690000</v>
      </c>
      <c t="n" s="6" r="L26">
        <v>665000</v>
      </c>
    </row>
    <row spans="1:12" r="27">
      <c t="s" s="4" r="A27">
        <v>179</v>
      </c>
      <c t="n" s="6" r="J27">
        <v>642</v>
      </c>
      <c t="n" s="6" r="K27">
        <v>20612</v>
      </c>
      <c t="n" s="6" r="L27">
        <v>1334</v>
      </c>
    </row>
    <row spans="1:12" r="28">
      <c t="s" s="4" r="A28">
        <v>1333</v>
      </c>
      <c t="n" s="6" r="J28">
        <v>839</v>
      </c>
      <c t="n" s="6" r="K28">
        <v>-2520</v>
      </c>
      <c t="n" s="6" r="L28">
        <v>1378</v>
      </c>
    </row>
    <row spans="1:12" r="29">
      <c t="s" s="4" r="A29">
        <v>181</v>
      </c>
      <c t="n" s="6" r="J29">
        <v>525</v>
      </c>
      <c t="n" s="6" r="K29">
        <v>156</v>
      </c>
      <c t="n" s="6" r="L29">
        <v>241</v>
      </c>
    </row>
    <row spans="1:12" r="30">
      <c t="s" s="4" r="A30">
        <v>1330</v>
      </c>
      <c t="n" s="6" r="J30">
        <v>3057</v>
      </c>
      <c t="n" s="6" r="K30">
        <v>-15</v>
      </c>
    </row>
    <row spans="1:12" r="31">
      <c t="s" s="4" r="A31">
        <v>180</v>
      </c>
      <c t="n" s="6" r="J31">
        <v>1841</v>
      </c>
      <c t="n" s="6" r="K31">
        <v>1828</v>
      </c>
      <c t="n" s="6" r="L31">
        <v>1087</v>
      </c>
    </row>
    <row spans="1:12" r="32">
      <c t="s" s="4" r="A32">
        <v>184</v>
      </c>
      <c t="n" s="6" r="J32">
        <v>577043</v>
      </c>
      <c t="n" s="6" r="K32">
        <v>694883</v>
      </c>
      <c t="n" s="6" r="L32">
        <v>652467</v>
      </c>
    </row>
    <row spans="1:12" r="33">
      <c t="s" s="4" r="A33">
        <v>1334</v>
      </c>
      <c t="n" s="6" r="J33">
        <v>-60600</v>
      </c>
      <c t="n" s="6" r="K33">
        <v>-73873</v>
      </c>
      <c t="n" s="6" r="L33">
        <v>-93967</v>
      </c>
    </row>
    <row spans="1:12" r="34">
      <c t="s" s="4" r="A34">
        <v>1335</v>
      </c>
      <c t="n" s="6" r="L34">
        <v>-20000</v>
      </c>
    </row>
    <row spans="1:12" r="35">
      <c t="s" s="4" r="A35">
        <v>186</v>
      </c>
      <c t="n" s="6" r="J35">
        <v>26074</v>
      </c>
      <c t="n" s="6" r="K35">
        <v>4765</v>
      </c>
      <c t="n" s="6" r="L35">
        <v>7856</v>
      </c>
    </row>
    <row spans="1:12" r="36">
      <c t="s" s="4" r="A36">
        <v>188</v>
      </c>
      <c t="n" s="6" r="J36">
        <v>252047</v>
      </c>
      <c t="n" s="6" r="K36">
        <v>50010</v>
      </c>
    </row>
    <row spans="1:12" r="37">
      <c t="s" s="4" r="A37">
        <v>194</v>
      </c>
      <c t="n" s="6" r="J37">
        <v>-532480</v>
      </c>
      <c t="n" s="6" r="K37">
        <v>-49994</v>
      </c>
      <c t="n" s="6" r="L37">
        <v>-413</v>
      </c>
    </row>
    <row spans="1:12" r="38">
      <c t="s" s="4" r="A38">
        <v>199</v>
      </c>
      <c t="n" s="6" r="J38">
        <v>279462</v>
      </c>
      <c t="n" s="6" r="K38">
        <v>-269307</v>
      </c>
      <c t="n" s="6" r="L38">
        <v>103174</v>
      </c>
    </row>
    <row spans="1:12" r="39">
      <c t="s" s="4" r="A39">
        <v>201</v>
      </c>
      <c t="n" s="6" r="J39">
        <v>-35497</v>
      </c>
      <c t="n" s="6" r="K39">
        <v>-338399</v>
      </c>
      <c t="n" s="6" r="L39">
        <v>-3350</v>
      </c>
    </row>
    <row spans="1:12" r="40">
      <c t="s" s="4" r="A40">
        <v>203</v>
      </c>
      <c t="n" s="6" r="J40">
        <v>32962</v>
      </c>
      <c t="n" s="6" r="K40">
        <v>37208</v>
      </c>
      <c t="n" s="6" r="L40">
        <v>82258</v>
      </c>
    </row>
    <row spans="1:12" r="41">
      <c t="s" s="4" r="A41">
        <v>154</v>
      </c>
      <c t="n" s="6" r="J41">
        <v>-400059</v>
      </c>
      <c t="n" s="6" r="K41">
        <v>-500024</v>
      </c>
      <c t="n" s="6" r="L41">
        <v>-621915</v>
      </c>
    </row>
    <row spans="1:12" r="42">
      <c t="s" s="4" r="A42">
        <v>1336</v>
      </c>
      <c t="n" s="6" r="K42">
        <v>250000</v>
      </c>
    </row>
    <row spans="1:12" r="43">
      <c t="s" s="4" r="A43">
        <v>209</v>
      </c>
      <c t="n" s="6" r="J43">
        <v>-175107</v>
      </c>
      <c t="n" s="6" r="K43">
        <v>-145913</v>
      </c>
      <c t="n" s="6" r="L43">
        <v>-106681</v>
      </c>
    </row>
    <row spans="1:12" r="44">
      <c t="s" s="4" r="A44">
        <v>211</v>
      </c>
      <c t="n" s="7" r="J44">
        <v>-542204</v>
      </c>
      <c t="n" s="7" r="K44">
        <v>-358729</v>
      </c>
      <c t="n" s="7" r="L44">
        <v>-646338</v>
      </c>
    </row>
    <row spans="1:12" r="45">
      <c t="s" s="4" r="A45">
        <v>212</v>
      </c>
      <c t="s" s="4" r="J45">
        <v>67</v>
      </c>
      <c t="s" s="4" r="K45">
        <v>67</v>
      </c>
      <c t="s" s="4" r="L45">
        <v>67</v>
      </c>
    </row>
    <row spans="1:12" r="46">
      <c t="s" s="4" r="A46">
        <v>213</v>
      </c>
      <c t="n" s="7" r="J46">
        <v>-658</v>
      </c>
      <c t="n" s="7" r="K46">
        <v>-2245</v>
      </c>
      <c t="n" s="7" r="L46">
        <v>2779</v>
      </c>
    </row>
    <row spans="1:12" r="47">
      <c t="s" s="4" r="A47">
        <v>214</v>
      </c>
      <c t="n" s="7" r="E47">
        <v>1398</v>
      </c>
      <c t="n" s="7" r="I47">
        <v>3643</v>
      </c>
      <c t="n" s="6" r="J47">
        <v>1398</v>
      </c>
      <c t="n" s="6" r="K47">
        <v>3643</v>
      </c>
      <c t="n" s="6" r="L47">
        <v>864</v>
      </c>
    </row>
    <row spans="1:12" r="48">
      <c t="s" s="4" r="A48">
        <v>215</v>
      </c>
      <c t="n" s="7" r="B48">
        <v>740</v>
      </c>
      <c t="n" s="7" r="F48">
        <v>1398</v>
      </c>
      <c t="n" s="7" r="J48">
        <v>740</v>
      </c>
      <c t="n" s="7" r="K48">
        <v>1398</v>
      </c>
      <c t="n" s="7" r="L48">
        <v>364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7</v>
      </c>
      <c t="s" s="2" r="B1">
        <v>1</v>
      </c>
    </row>
    <row spans="1:4" r="2">
      <c t="s" s="2" r="B2">
        <v>2</v>
      </c>
      <c t="s" s="2" r="C2">
        <v>30</v>
      </c>
      <c t="s" s="2" r="D2">
        <v>99</v>
      </c>
    </row>
    <row spans="1:4" r="3">
      <c t="s" s="3" r="A3">
        <v>1338</v>
      </c>
    </row>
    <row spans="1:4" r="4">
      <c t="s" s="4" r="A4">
        <v>304</v>
      </c>
      <c t="n" s="7" r="B4">
        <v>373072</v>
      </c>
      <c t="n" s="7" r="C4">
        <v>398408</v>
      </c>
      <c t="n" s="7" r="D4">
        <v>363721</v>
      </c>
    </row>
    <row spans="1:4" r="5">
      <c t="s" s="4" r="A5">
        <v>1339</v>
      </c>
      <c t="n" s="6" r="B5">
        <v>9951798</v>
      </c>
      <c t="n" s="6" r="C5">
        <v>9720813</v>
      </c>
      <c t="n" s="6" r="D5">
        <v>9673240</v>
      </c>
    </row>
    <row spans="1:4" r="6">
      <c t="s" s="4" r="A6">
        <v>1340</v>
      </c>
      <c t="n" s="6" r="B6">
        <v>1613390</v>
      </c>
      <c t="n" s="6" r="C6">
        <v>1728745</v>
      </c>
      <c t="n" s="6" r="D6">
        <v>1579945</v>
      </c>
    </row>
    <row spans="1:4" r="7">
      <c t="s" s="4" r="A7">
        <v>1341</v>
      </c>
      <c t="n" s="6" r="B7">
        <v>5481459</v>
      </c>
      <c t="n" s="6" r="C7">
        <v>5169135</v>
      </c>
      <c t="n" s="6" r="D7">
        <v>4753543</v>
      </c>
    </row>
    <row spans="1:4" r="8">
      <c t="s" s="4" r="A8">
        <v>1342</v>
      </c>
      <c t="n" s="6" r="B8">
        <v>473825</v>
      </c>
      <c t="n" s="6" r="C8">
        <v>530570</v>
      </c>
      <c t="n" s="6" r="D8">
        <v>548509</v>
      </c>
    </row>
    <row spans="1:4" r="9">
      <c t="s" s="4" r="A9">
        <v>1343</v>
      </c>
      <c t="n" s="6" r="B9">
        <v>3101915</v>
      </c>
      <c t="n" s="6" r="C9">
        <v>2906534</v>
      </c>
      <c t="n" s="6" r="D9">
        <v>2800251</v>
      </c>
    </row>
    <row spans="1:4" r="10">
      <c t="s" s="4" r="A10">
        <v>1344</v>
      </c>
      <c t="n" s="6" r="B10">
        <v>1202036</v>
      </c>
      <c t="n" s="6" r="C10">
        <v>1135586</v>
      </c>
      <c t="n" s="6" r="D10">
        <v>977558</v>
      </c>
    </row>
    <row spans="1:4" r="11">
      <c t="s" s="4" r="A11">
        <v>1345</v>
      </c>
      <c t="n" s="6" r="B11">
        <v>265984</v>
      </c>
      <c t="n" s="6" r="C11">
        <v>240400</v>
      </c>
      <c t="n" s="6" r="D11">
        <v>237126</v>
      </c>
    </row>
    <row spans="1:4" r="12">
      <c t="s" s="4" r="A12">
        <v>1346</v>
      </c>
      <c t="n" s="6" r="B12">
        <v>5378261</v>
      </c>
      <c t="n" s="6" r="C12">
        <v>5256903</v>
      </c>
      <c t="n" s="6" r="D12">
        <v>5004821</v>
      </c>
    </row>
    <row spans="1:4" r="13">
      <c t="s" s="4" r="A13">
        <v>938</v>
      </c>
    </row>
    <row spans="1:4" r="14">
      <c t="s" s="3" r="A14">
        <v>1338</v>
      </c>
    </row>
    <row spans="1:4" r="15">
      <c t="s" s="4" r="A15">
        <v>304</v>
      </c>
      <c t="n" s="6" r="B15">
        <v>235956</v>
      </c>
      <c t="n" s="6" r="C15">
        <v>242178</v>
      </c>
      <c t="n" s="6" r="D15">
        <v>224201</v>
      </c>
    </row>
    <row spans="1:4" r="16">
      <c t="s" s="4" r="A16">
        <v>1339</v>
      </c>
      <c t="n" s="6" r="B16">
        <v>6078729</v>
      </c>
      <c t="n" s="6" r="C16">
        <v>6022556</v>
      </c>
      <c t="n" s="6" r="D16">
        <v>5915490</v>
      </c>
    </row>
    <row spans="1:4" r="17">
      <c t="s" s="4" r="A17">
        <v>1340</v>
      </c>
      <c t="n" s="6" r="B17">
        <v>1084526</v>
      </c>
      <c t="n" s="6" r="C17">
        <v>1099644</v>
      </c>
      <c t="n" s="6" r="D17">
        <v>1044609</v>
      </c>
    </row>
    <row spans="1:4" r="18">
      <c t="s" s="4" r="A18">
        <v>1341</v>
      </c>
      <c t="n" s="6" r="B18">
        <v>3219340</v>
      </c>
      <c t="n" s="6" r="C18">
        <v>3017068</v>
      </c>
      <c t="n" s="6" r="D18">
        <v>2708938</v>
      </c>
    </row>
    <row spans="1:4" r="19">
      <c t="s" s="4" r="A19">
        <v>1342</v>
      </c>
      <c t="n" s="6" r="B19">
        <v>245159</v>
      </c>
      <c t="n" s="6" r="C19">
        <v>253304</v>
      </c>
      <c t="n" s="6" r="D19">
        <v>256120</v>
      </c>
    </row>
    <row spans="1:4" r="20">
      <c t="s" s="4" r="A20">
        <v>1343</v>
      </c>
      <c t="n" s="6" r="B20">
        <v>1858376</v>
      </c>
      <c t="n" s="6" r="C20">
        <v>1765970</v>
      </c>
      <c t="n" s="6" r="D20">
        <v>1746134</v>
      </c>
    </row>
    <row spans="1:4" r="21">
      <c t="s" s="4" r="A21">
        <v>1344</v>
      </c>
      <c t="n" s="6" r="B21">
        <v>669474</v>
      </c>
      <c t="n" s="6" r="C21">
        <v>616068</v>
      </c>
      <c t="n" s="6" r="D21">
        <v>500585</v>
      </c>
    </row>
    <row spans="1:4" r="22">
      <c t="s" s="4" r="A22">
        <v>1345</v>
      </c>
      <c t="n" s="6" r="B22">
        <v>186748</v>
      </c>
      <c t="n" s="6" r="C22">
        <v>163584</v>
      </c>
      <c t="n" s="6" r="D22">
        <v>166459</v>
      </c>
    </row>
    <row spans="1:4" r="23">
      <c t="s" s="4" r="A23">
        <v>1346</v>
      </c>
      <c t="n" s="6" r="B23">
        <v>3181739</v>
      </c>
      <c t="n" s="6" r="C23">
        <v>3051133</v>
      </c>
      <c t="n" s="6" r="D23">
        <v>2893284</v>
      </c>
    </row>
    <row spans="1:4" r="24">
      <c t="s" s="4" r="A24">
        <v>1277</v>
      </c>
    </row>
    <row spans="1:4" r="25">
      <c t="s" s="3" r="A25">
        <v>1338</v>
      </c>
    </row>
    <row spans="1:4" r="26">
      <c t="s" s="4" r="A26">
        <v>304</v>
      </c>
      <c t="n" s="6" r="B26">
        <v>59322</v>
      </c>
      <c t="n" s="6" r="C26">
        <v>69050</v>
      </c>
      <c t="n" s="6" r="D26">
        <v>68594</v>
      </c>
    </row>
    <row spans="1:4" r="27">
      <c t="s" s="4" r="A27">
        <v>1339</v>
      </c>
      <c t="n" s="6" r="B27">
        <v>1802195</v>
      </c>
      <c t="n" s="6" r="C27">
        <v>1778216</v>
      </c>
      <c t="n" s="6" r="D27">
        <v>1701907</v>
      </c>
    </row>
    <row spans="1:4" r="28">
      <c t="s" s="4" r="A28">
        <v>1340</v>
      </c>
      <c t="n" s="6" r="B28">
        <v>267123</v>
      </c>
      <c t="n" s="6" r="C28">
        <v>347261</v>
      </c>
      <c t="n" s="6" r="D28">
        <v>275083</v>
      </c>
    </row>
    <row spans="1:4" r="29">
      <c t="s" s="4" r="A29">
        <v>1341</v>
      </c>
      <c t="n" s="6" r="B29">
        <v>1251111</v>
      </c>
      <c t="n" s="6" r="C29">
        <v>1310903</v>
      </c>
      <c t="n" s="6" r="D29">
        <v>1289341</v>
      </c>
    </row>
    <row spans="1:4" r="30">
      <c t="s" s="4" r="A30">
        <v>1342</v>
      </c>
      <c t="n" s="6" r="B30">
        <v>34181</v>
      </c>
      <c t="n" s="6" r="C30">
        <v>40262</v>
      </c>
      <c t="n" s="6" r="D30">
        <v>44325</v>
      </c>
    </row>
    <row spans="1:4" r="31">
      <c t="s" s="4" r="A31">
        <v>1343</v>
      </c>
      <c t="n" s="6" r="B31">
        <v>749891</v>
      </c>
      <c t="n" s="6" r="C31">
        <v>748174</v>
      </c>
      <c t="n" s="6" r="D31">
        <v>675362</v>
      </c>
    </row>
    <row spans="1:4" r="32">
      <c t="s" s="4" r="A32">
        <v>1344</v>
      </c>
      <c t="n" s="6" r="B32">
        <v>298180</v>
      </c>
      <c t="n" s="6" r="C32">
        <v>306229</v>
      </c>
      <c t="n" s="6" r="D32">
        <v>295883</v>
      </c>
    </row>
    <row spans="1:4" r="33">
      <c t="s" s="4" r="A33">
        <v>1345</v>
      </c>
      <c t="n" s="6" r="B33">
        <v>34303</v>
      </c>
      <c t="n" s="6" r="C33">
        <v>34598</v>
      </c>
      <c t="n" s="6" r="D33">
        <v>33910</v>
      </c>
    </row>
    <row spans="1:4" r="34">
      <c t="s" s="4" r="A34">
        <v>1346</v>
      </c>
      <c t="n" s="6" r="B34">
        <v>1208978</v>
      </c>
      <c t="n" s="6" r="C34">
        <v>1336633</v>
      </c>
      <c t="n" s="6" r="D34">
        <v>1327430</v>
      </c>
    </row>
    <row spans="1:4" r="35">
      <c t="s" s="4" r="A35">
        <v>1278</v>
      </c>
    </row>
    <row spans="1:4" r="36">
      <c t="s" s="3" r="A36">
        <v>1338</v>
      </c>
    </row>
    <row spans="1:4" r="37">
      <c t="s" s="4" r="A37">
        <v>304</v>
      </c>
      <c t="n" s="6" r="B37">
        <v>77794</v>
      </c>
      <c t="n" s="6" r="C37">
        <v>87180</v>
      </c>
      <c t="n" s="6" r="D37">
        <v>70926</v>
      </c>
    </row>
    <row spans="1:4" r="38">
      <c t="s" s="4" r="A38">
        <v>1339</v>
      </c>
      <c t="n" s="6" r="B38">
        <v>2070874</v>
      </c>
      <c t="n" s="6" r="C38">
        <v>1920041</v>
      </c>
      <c t="n" s="6" r="D38">
        <v>2055843</v>
      </c>
    </row>
    <row spans="1:4" r="39">
      <c t="s" s="4" r="A39">
        <v>1340</v>
      </c>
      <c t="n" s="6" r="B39">
        <v>261741</v>
      </c>
      <c t="n" s="6" r="C39">
        <v>281840</v>
      </c>
      <c t="n" s="6" r="D39">
        <v>260253</v>
      </c>
    </row>
    <row spans="1:4" r="40">
      <c t="s" s="4" r="A40">
        <v>1341</v>
      </c>
      <c t="n" s="6" r="B40">
        <v>1011008</v>
      </c>
      <c t="n" s="6" r="C40">
        <v>841164</v>
      </c>
      <c t="n" s="6" r="D40">
        <v>755264</v>
      </c>
    </row>
    <row spans="1:4" r="41">
      <c t="s" s="4" r="A41">
        <v>1342</v>
      </c>
      <c t="n" s="6" r="B41">
        <v>194485</v>
      </c>
      <c t="n" s="6" r="C41">
        <v>237004</v>
      </c>
      <c t="n" s="6" r="D41">
        <v>248064</v>
      </c>
    </row>
    <row spans="1:4" r="42">
      <c t="s" s="4" r="A42">
        <v>1343</v>
      </c>
      <c t="n" s="6" r="B42">
        <v>493648</v>
      </c>
      <c t="n" s="6" r="C42">
        <v>392390</v>
      </c>
      <c t="n" s="6" r="D42">
        <v>378755</v>
      </c>
    </row>
    <row spans="1:4" r="43">
      <c t="s" s="4" r="A43">
        <v>1344</v>
      </c>
      <c t="n" s="6" r="B43">
        <v>234382</v>
      </c>
      <c t="n" s="6" r="C43">
        <v>213289</v>
      </c>
      <c t="n" s="6" r="D43">
        <v>181090</v>
      </c>
    </row>
    <row spans="1:4" r="44">
      <c t="s" s="4" r="A44">
        <v>1345</v>
      </c>
      <c t="n" s="6" r="B44">
        <v>44933</v>
      </c>
      <c t="n" s="6" r="C44">
        <v>42218</v>
      </c>
      <c t="n" s="6" r="D44">
        <v>36757</v>
      </c>
    </row>
    <row spans="1:4" r="45">
      <c t="s" s="4" r="A45">
        <v>1346</v>
      </c>
      <c t="n" s="7" r="B45">
        <v>987544</v>
      </c>
      <c t="n" s="7" r="C45">
        <v>869137</v>
      </c>
      <c t="n" s="7" r="D45">
        <v>78410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7</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1348</v>
      </c>
    </row>
    <row spans="1:12" r="4">
      <c t="s" s="4" r="A4">
        <v>1349</v>
      </c>
      <c t="n" s="7" r="J4">
        <v>1491163</v>
      </c>
      <c t="n" s="7" r="K4">
        <v>1183498</v>
      </c>
      <c t="n" s="7" r="L4">
        <v>1207833</v>
      </c>
    </row>
    <row spans="1:12" r="5">
      <c t="s" s="4" r="A5">
        <v>1350</v>
      </c>
      <c t="n" s="6" r="J5">
        <v>494725</v>
      </c>
      <c t="n" s="6" r="K5">
        <v>419616</v>
      </c>
      <c t="n" s="6" r="L5">
        <v>203114</v>
      </c>
    </row>
    <row spans="1:12" r="6">
      <c t="s" s="4" r="A6">
        <v>1351</v>
      </c>
      <c t="n" s="6" r="J6">
        <v>4485021</v>
      </c>
      <c t="n" s="6" r="K6">
        <v>4405253</v>
      </c>
      <c t="n" s="6" r="L6">
        <v>3748824</v>
      </c>
    </row>
    <row spans="1:12" r="7">
      <c t="s" s="4" r="A7">
        <v>1352</v>
      </c>
      <c t="n" s="7" r="B7">
        <v>1428344</v>
      </c>
      <c t="n" s="7" r="C7">
        <v>1413640</v>
      </c>
      <c t="n" s="7" r="D7">
        <v>1332398</v>
      </c>
      <c t="n" s="7" r="E7">
        <v>1307077</v>
      </c>
      <c t="n" s="7" r="F7">
        <v>1362330</v>
      </c>
      <c t="n" s="7" r="G7">
        <v>1389998</v>
      </c>
      <c t="n" s="7" r="H7">
        <v>1272317</v>
      </c>
      <c t="n" s="7" r="I7">
        <v>1144490</v>
      </c>
      <c t="n" s="6" r="J7">
        <v>5481459</v>
      </c>
      <c t="n" s="6" r="K7">
        <v>5169135</v>
      </c>
      <c t="n" s="6" r="L7">
        <v>4753543</v>
      </c>
    </row>
    <row spans="1:12" r="8">
      <c t="s" s="4" r="A8">
        <v>1353</v>
      </c>
    </row>
    <row spans="1:12" r="9">
      <c t="s" s="3" r="A9">
        <v>1348</v>
      </c>
    </row>
    <row spans="1:12" r="10">
      <c t="s" s="4" r="A10">
        <v>1349</v>
      </c>
      <c t="n" s="6" r="J10">
        <v>1491163</v>
      </c>
      <c t="n" s="6" r="K10">
        <v>1183498</v>
      </c>
      <c t="n" s="6" r="L10">
        <v>1207833</v>
      </c>
    </row>
    <row spans="1:12" r="11">
      <c t="s" s="4" r="A11">
        <v>1350</v>
      </c>
      <c t="n" s="6" r="J11">
        <v>494725</v>
      </c>
      <c t="n" s="6" r="K11">
        <v>419616</v>
      </c>
      <c t="n" s="6" r="L11">
        <v>203114</v>
      </c>
    </row>
    <row spans="1:12" r="12">
      <c t="s" s="4" r="A12">
        <v>1351</v>
      </c>
      <c t="n" s="6" r="J12">
        <v>4485021</v>
      </c>
      <c t="n" s="6" r="K12">
        <v>4405253</v>
      </c>
      <c t="n" s="6" r="L12">
        <v>3748824</v>
      </c>
    </row>
    <row spans="1:12" r="13">
      <c t="s" s="4" r="A13">
        <v>1352</v>
      </c>
      <c t="n" s="7" r="J13">
        <v>5481459</v>
      </c>
      <c t="n" s="7" r="K13">
        <v>5169135</v>
      </c>
      <c t="n" s="7" r="L13">
        <v>4753543</v>
      </c>
    </row>
    <row spans="1:12" r="14">
      <c t="s" s="4" r="A14">
        <v>1354</v>
      </c>
      <c t="s" s="4" r="B14">
        <v>1355</v>
      </c>
      <c t="s" s="4" r="F14">
        <v>1356</v>
      </c>
      <c t="s" s="4" r="J14">
        <v>1355</v>
      </c>
      <c t="s" s="4" r="K14">
        <v>1356</v>
      </c>
      <c t="s" s="4" r="L14">
        <v>135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357294</v>
      </c>
      <c t="n" s="7" r="C3">
        <v>13101067</v>
      </c>
    </row>
    <row spans="1:3" r="4">
      <c t="s" s="4" r="A4">
        <v>33</v>
      </c>
      <c t="n" s="6" r="B4">
        <v>2102</v>
      </c>
      <c t="n" s="6" r="C4">
        <v>1509</v>
      </c>
    </row>
    <row spans="1:3" r="5">
      <c t="s" s="4" r="A5">
        <v>34</v>
      </c>
      <c t="n" s="6" r="B5">
        <v>108940</v>
      </c>
      <c t="n" s="6" r="C5">
        <v>140210</v>
      </c>
    </row>
    <row spans="1:3" r="6">
      <c t="s" s="4" r="A6">
        <v>35</v>
      </c>
      <c t="n" s="6" r="B6">
        <v>1337733</v>
      </c>
      <c t="n" s="6" r="C6">
        <v>1447820</v>
      </c>
    </row>
    <row spans="1:3" r="7">
      <c t="s" s="4" r="A7">
        <v>36</v>
      </c>
      <c t="n" s="6" r="B7">
        <v>1795455</v>
      </c>
      <c t="n" s="6" r="C7">
        <v>1705932</v>
      </c>
    </row>
    <row spans="1:3" r="8">
      <c t="s" s="4" r="A8">
        <v>37</v>
      </c>
      <c t="n" s="6" r="B8">
        <v>786994</v>
      </c>
      <c t="n" s="6" r="C8">
        <v>601925</v>
      </c>
    </row>
    <row spans="1:3" r="9">
      <c t="s" s="4" r="A9">
        <v>38</v>
      </c>
      <c t="n" s="6" r="B9">
        <v>283658</v>
      </c>
      <c t="n" s="6" r="C9">
        <v>437474</v>
      </c>
    </row>
    <row spans="1:3" r="10">
      <c t="s" s="4" r="A10">
        <v>39</v>
      </c>
      <c t="n" s="6" r="B10">
        <v>17672176</v>
      </c>
      <c t="n" s="6" r="C10">
        <v>17435937</v>
      </c>
    </row>
    <row spans="1:3" r="11">
      <c t="s" s="4" r="A11">
        <v>40</v>
      </c>
      <c t="n" s="6" r="B11">
        <v>100942</v>
      </c>
      <c t="n" s="6" r="C11">
        <v>111075</v>
      </c>
    </row>
    <row spans="1:3" r="12">
      <c t="s" s="4" r="A12">
        <v>41</v>
      </c>
      <c t="n" s="6" r="B12">
        <v>1479293</v>
      </c>
      <c t="n" s="6" r="C12">
        <v>1397983</v>
      </c>
    </row>
    <row spans="1:3" r="13">
      <c t="s" s="4" r="A13">
        <v>42</v>
      </c>
      <c t="n" s="6" r="B13">
        <v>840420</v>
      </c>
      <c t="n" s="6" r="C13">
        <v>670854</v>
      </c>
    </row>
    <row spans="1:3" r="14">
      <c t="s" s="4" r="A14">
        <v>43</v>
      </c>
      <c t="n" s="6" r="B14">
        <v>278673</v>
      </c>
      <c t="n" s="6" r="C14">
        <v>228192</v>
      </c>
    </row>
    <row spans="1:3" r="15">
      <c t="s" s="4" r="A15">
        <v>44</v>
      </c>
      <c t="n" s="6" r="B15">
        <v>373072</v>
      </c>
      <c t="n" s="6" r="C15">
        <v>398408</v>
      </c>
    </row>
    <row spans="1:3" r="16">
      <c t="s" s="4" r="A16">
        <v>45</v>
      </c>
      <c t="n" s="6" r="B16">
        <v>157424</v>
      </c>
      <c t="n" s="6" r="C16">
        <v>154177</v>
      </c>
    </row>
    <row spans="1:3" r="17">
      <c t="s" s="4" r="A17">
        <v>46</v>
      </c>
      <c t="n" s="6" r="B17">
        <v>258541</v>
      </c>
      <c t="n" s="6" r="C17">
        <v>184762</v>
      </c>
    </row>
    <row spans="1:3" r="18">
      <c t="s" s="4" r="A18">
        <v>47</v>
      </c>
      <c t="n" s="6" r="B18">
        <v>265634</v>
      </c>
      <c t="n" s="6" r="C18">
        <v>236436</v>
      </c>
    </row>
    <row spans="1:3" r="19">
      <c t="s" s="4" r="A19">
        <v>48</v>
      </c>
      <c t="n" s="6" r="B19">
        <v>21426175</v>
      </c>
      <c t="n" s="6" r="C19">
        <v>20817824</v>
      </c>
    </row>
    <row spans="1:3" r="20">
      <c t="s" s="3" r="A20">
        <v>49</v>
      </c>
    </row>
    <row spans="1:3" r="21">
      <c t="s" s="4" r="A21">
        <v>50</v>
      </c>
      <c t="n" s="6" r="B21">
        <v>9951798</v>
      </c>
      <c t="n" s="6" r="C21">
        <v>9720813</v>
      </c>
    </row>
    <row spans="1:3" r="22">
      <c t="s" s="4" r="A22">
        <v>51</v>
      </c>
      <c t="n" s="6" r="B22">
        <v>58910</v>
      </c>
      <c t="n" s="6" r="C22">
        <v>59820</v>
      </c>
    </row>
    <row spans="1:3" r="23">
      <c t="s" s="4" r="A23">
        <v>52</v>
      </c>
      <c t="n" s="6" r="B23">
        <v>1613390</v>
      </c>
      <c t="n" s="6" r="C23">
        <v>1728745</v>
      </c>
    </row>
    <row spans="1:3" r="24">
      <c t="s" s="4" r="A24">
        <v>53</v>
      </c>
      <c t="n" s="6" r="B24">
        <v>88544</v>
      </c>
      <c t="n" s="6" r="C24">
        <v>3932</v>
      </c>
    </row>
    <row spans="1:3" r="25">
      <c t="s" s="4" r="A25">
        <v>54</v>
      </c>
      <c t="n" s="6" r="B25">
        <v>79849</v>
      </c>
      <c t="n" s="6" r="C25">
        <v>87990</v>
      </c>
    </row>
    <row spans="1:3" r="26">
      <c t="s" s="4" r="A26">
        <v>55</v>
      </c>
      <c t="n" s="6" r="B26">
        <v>166822</v>
      </c>
      <c t="n" s="6" r="C26">
        <v>139841</v>
      </c>
    </row>
    <row spans="1:3" r="27">
      <c t="s" s="4" r="A27">
        <v>56</v>
      </c>
      <c t="n" s="6" r="B27">
        <v>112170</v>
      </c>
      <c t="n" s="6" r="C27">
        <v>157527</v>
      </c>
    </row>
    <row spans="1:3" r="28">
      <c t="s" s="4" r="A28">
        <v>57</v>
      </c>
      <c t="n" s="6" r="B28">
        <v>400000</v>
      </c>
      <c t="n" s="6" r="C28">
        <v>400000</v>
      </c>
    </row>
    <row spans="1:3" r="29">
      <c t="s" s="4" r="A29">
        <v>58</v>
      </c>
      <c t="n" s="6" r="B29">
        <v>238368</v>
      </c>
      <c t="n" s="6" r="C29">
        <v>238364</v>
      </c>
    </row>
    <row spans="1:3" r="30">
      <c t="s" s="4" r="A30">
        <v>59</v>
      </c>
      <c t="n" s="6" r="B30">
        <v>3537</v>
      </c>
      <c t="n" s="6" r="C30">
        <v>3537</v>
      </c>
    </row>
    <row spans="1:3" r="31">
      <c t="s" s="4" r="A31">
        <v>60</v>
      </c>
      <c t="n" s="6" r="B31">
        <v>40705</v>
      </c>
      <c t="n" s="6" r="C31">
        <v>47022</v>
      </c>
    </row>
    <row spans="1:3" r="32">
      <c t="s" s="4" r="A32">
        <v>61</v>
      </c>
      <c t="n" s="6" r="B32">
        <v>15314</v>
      </c>
      <c t="n" s="6" r="C32">
        <v>41092</v>
      </c>
    </row>
    <row spans="1:3" r="33">
      <c t="s" s="4" r="A33">
        <v>62</v>
      </c>
      <c t="n" s="6" r="B33">
        <v>291322</v>
      </c>
      <c t="n" s="6" r="C33">
        <v>316469</v>
      </c>
    </row>
    <row spans="1:3" r="34">
      <c t="s" s="4" r="A34">
        <v>63</v>
      </c>
      <c t="n" s="6" r="B34">
        <v>13060729</v>
      </c>
      <c t="n" s="6" r="C34">
        <v>12945152</v>
      </c>
    </row>
    <row spans="1:3" r="35">
      <c t="s" s="3" r="A35">
        <v>64</v>
      </c>
    </row>
    <row spans="1:3" r="36">
      <c t="s" s="4" r="A36">
        <v>65</v>
      </c>
      <c t="n" s="7" r="B36">
        <v>756861</v>
      </c>
      <c t="n" s="7" r="C36">
        <v>421552</v>
      </c>
    </row>
    <row spans="1:3" r="37">
      <c t="s" s="4" r="A37">
        <v>66</v>
      </c>
      <c t="s" s="4" r="B37">
        <v>67</v>
      </c>
      <c t="s" s="4" r="C37">
        <v>67</v>
      </c>
    </row>
    <row spans="1:3" r="38">
      <c t="s" s="3" r="A38">
        <v>68</v>
      </c>
    </row>
    <row spans="1:3" r="39">
      <c t="s" s="4" r="A39">
        <v>69</v>
      </c>
      <c t="s" s="4" r="B39">
        <v>67</v>
      </c>
      <c t="s" s="4" r="C39">
        <v>67</v>
      </c>
    </row>
    <row spans="1:3" r="40">
      <c t="s" s="4" r="A40">
        <v>70</v>
      </c>
      <c t="n" s="7" r="B40">
        <v>686</v>
      </c>
      <c t="n" s="7" r="C40">
        <v>683</v>
      </c>
    </row>
    <row spans="1:3" r="41">
      <c t="s" s="4" r="A41">
        <v>71</v>
      </c>
      <c t="n" s="6" r="B41">
        <v>2103638</v>
      </c>
      <c t="n" s="6" r="C41">
        <v>2068807</v>
      </c>
    </row>
    <row spans="1:3" r="42">
      <c t="s" s="4" r="A42">
        <v>72</v>
      </c>
      <c t="n" s="6" r="B42">
        <v>-231755</v>
      </c>
      <c t="n" s="6" r="C42">
        <v>48317</v>
      </c>
    </row>
    <row spans="1:3" r="43">
      <c t="s" s="4" r="A43">
        <v>73</v>
      </c>
      <c t="n" s="6" r="B43">
        <v>-2885956</v>
      </c>
      <c t="n" s="6" r="C43">
        <v>-2485897</v>
      </c>
    </row>
    <row spans="1:3" r="44">
      <c t="s" s="4" r="A44">
        <v>74</v>
      </c>
      <c t="n" s="6" r="B44">
        <v>8621972</v>
      </c>
      <c t="n" s="6" r="C44">
        <v>7819210</v>
      </c>
    </row>
    <row spans="1:3" r="45">
      <c t="s" s="4" r="A45">
        <v>75</v>
      </c>
      <c t="n" s="6" r="B45">
        <v>7608585</v>
      </c>
      <c t="n" s="6" r="C45">
        <v>7451120</v>
      </c>
    </row>
    <row spans="1:3" r="46">
      <c t="s" s="4" r="A46">
        <v>76</v>
      </c>
      <c t="n" s="7" r="B46">
        <v>21426175</v>
      </c>
      <c t="n" s="7" r="C46">
        <v>20817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v>
      </c>
      <c t="s" s="2" r="C2">
        <v>30</v>
      </c>
    </row>
    <row spans="1:3" r="3">
      <c t="s" s="4" r="A3">
        <v>78</v>
      </c>
      <c t="n" s="7" r="B3">
        <v>13276206</v>
      </c>
      <c t="n" s="7" r="C3">
        <v>12831159</v>
      </c>
    </row>
    <row spans="1:3" r="4">
      <c t="s" s="4" r="A4">
        <v>79</v>
      </c>
      <c t="n" s="6" r="B4">
        <v>122271</v>
      </c>
      <c t="n" s="6" r="C4">
        <v>148326</v>
      </c>
    </row>
    <row spans="1:3" r="5">
      <c t="s" s="4" r="A5">
        <v>80</v>
      </c>
      <c t="n" s="7" r="B5">
        <v>786994</v>
      </c>
      <c t="n" s="7" r="C5">
        <v>601925</v>
      </c>
    </row>
    <row spans="1:3" r="6">
      <c t="s" s="4" r="A6">
        <v>81</v>
      </c>
      <c t="n" s="8" r="B6">
        <v>0.01</v>
      </c>
      <c t="n" s="8" r="C6">
        <v>0.01</v>
      </c>
    </row>
    <row spans="1:3" r="7">
      <c t="s" s="4" r="A7">
        <v>82</v>
      </c>
      <c t="n" s="6" r="B7">
        <v>50000000</v>
      </c>
      <c t="n" s="6" r="C7">
        <v>50000000</v>
      </c>
    </row>
    <row spans="1:3" r="8">
      <c t="s" s="4" r="A8">
        <v>83</v>
      </c>
      <c t="n" s="6" r="B8">
        <v>0</v>
      </c>
      <c t="n" s="6" r="C8">
        <v>0</v>
      </c>
    </row>
    <row spans="1:3" r="9">
      <c t="s" s="4" r="A9">
        <v>84</v>
      </c>
      <c t="n" s="6" r="B9">
        <v>0</v>
      </c>
      <c t="n" s="6" r="C9">
        <v>0</v>
      </c>
    </row>
    <row spans="1:3" r="10">
      <c t="s" s="4" r="A10">
        <v>85</v>
      </c>
      <c t="n" s="8" r="B10">
        <v>0.01</v>
      </c>
      <c t="n" s="8" r="C10">
        <v>0.01</v>
      </c>
    </row>
    <row spans="1:3" r="11">
      <c t="s" s="4" r="A11">
        <v>86</v>
      </c>
      <c t="n" s="6" r="B11">
        <v>200000000</v>
      </c>
      <c t="n" s="6" r="C11">
        <v>200000000</v>
      </c>
    </row>
    <row spans="1:3" r="12">
      <c t="s" s="4" r="A12">
        <v>87</v>
      </c>
      <c t="n" s="6" r="B12">
        <v>68606000</v>
      </c>
      <c t="n" s="6" r="C12">
        <v>68336000</v>
      </c>
    </row>
    <row spans="1:3" r="13">
      <c t="s" s="4" r="A13">
        <v>88</v>
      </c>
      <c t="n" s="7" r="B13">
        <v>-15863</v>
      </c>
      <c t="n" s="7" r="C13">
        <v>20715</v>
      </c>
    </row>
    <row spans="1:3" r="14">
      <c t="s" s="4" r="A14">
        <v>89</v>
      </c>
      <c t="n" s="6" r="B14">
        <v>25912000</v>
      </c>
      <c t="n" s="6" r="C14">
        <v>23650000</v>
      </c>
    </row>
    <row spans="1:3" r="15">
      <c t="s" s="4" r="A15">
        <v>90</v>
      </c>
    </row>
    <row spans="1:3" r="16">
      <c t="s" s="4" r="A16">
        <v>91</v>
      </c>
      <c t="s" s="4" r="B16">
        <v>92</v>
      </c>
      <c t="s" s="4" r="C16">
        <v>92</v>
      </c>
    </row>
    <row spans="1:3" r="17">
      <c t="s" s="4" r="A17">
        <v>93</v>
      </c>
      <c t="s" s="4" r="B17">
        <v>94</v>
      </c>
    </row>
    <row spans="1:3" r="18">
      <c t="s" s="4" r="A18">
        <v>95</v>
      </c>
    </row>
    <row spans="1:3" r="19">
      <c t="s" s="4" r="A19">
        <v>91</v>
      </c>
      <c t="s" s="4" r="B19">
        <v>96</v>
      </c>
      <c t="s" s="4" r="C19">
        <v>96</v>
      </c>
    </row>
    <row spans="1:3" r="20">
      <c t="s" s="4" r="A20">
        <v>93</v>
      </c>
      <c t="s" s="4" r="B20">
        <v>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9"/>
    <col customWidth="1" max="2" min="2" width="80"/>
  </cols>
  <sheetData>
    <row spans="1:2" r="1">
      <c t="s" s="1" r="A1">
        <v>298</v>
      </c>
      <c t="s" s="2" r="B1">
        <v>1</v>
      </c>
    </row>
    <row spans="1:2" r="2">
      <c t="s" s="2" r="B2">
        <v>2</v>
      </c>
    </row>
    <row spans="1:2" r="3">
      <c t="s" s="3" r="A3">
        <v>220</v>
      </c>
    </row>
    <row spans="1:2" r="4">
      <c t="s" s="4" r="A4">
        <v>299</v>
      </c>
      <c t="s" s="4" r="B4">
        <v>300</v>
      </c>
    </row>
    <row spans="1:2" r="5">
      <c t="s" s="4" r="A5">
        <v>222</v>
      </c>
      <c t="s" s="4" r="B5">
        <v>301</v>
      </c>
    </row>
    <row spans="1:2" r="6">
      <c t="s" s="4" r="A6">
        <v>302</v>
      </c>
      <c t="s" s="4" r="B6">
        <v>303</v>
      </c>
    </row>
    <row spans="1:2" r="7">
      <c t="s" s="4" r="A7">
        <v>304</v>
      </c>
      <c t="s" s="4" r="B7">
        <v>305</v>
      </c>
    </row>
    <row spans="1:2" r="8">
      <c t="s" s="4" r="A8">
        <v>306</v>
      </c>
      <c t="s" s="4" r="B8">
        <v>307</v>
      </c>
    </row>
    <row spans="1:2" r="9">
      <c t="s" s="4" r="A9">
        <v>308</v>
      </c>
      <c t="s" s="4" r="B9">
        <v>309</v>
      </c>
    </row>
    <row spans="1:2" r="10">
      <c t="s" s="4" r="A10">
        <v>310</v>
      </c>
      <c t="s" s="4" r="B10">
        <v>311</v>
      </c>
    </row>
    <row spans="1:2" r="11">
      <c t="s" s="4" r="A11">
        <v>312</v>
      </c>
      <c t="s" s="4" r="B11">
        <v>313</v>
      </c>
    </row>
    <row spans="1:2" r="12">
      <c t="s" s="4" r="A12">
        <v>253</v>
      </c>
      <c t="s" s="4" r="B12">
        <v>314</v>
      </c>
    </row>
    <row spans="1:2" r="13">
      <c t="s" s="4" r="A13">
        <v>315</v>
      </c>
      <c t="s" s="4" r="B13">
        <v>316</v>
      </c>
    </row>
    <row spans="1:2" r="14">
      <c t="s" s="4" r="A14">
        <v>317</v>
      </c>
      <c t="s" s="4" r="B14">
        <v>318</v>
      </c>
    </row>
    <row spans="1:2" r="15">
      <c t="s" s="4" r="A15">
        <v>319</v>
      </c>
      <c t="s" s="4" r="B15">
        <v>320</v>
      </c>
    </row>
    <row spans="1:2" r="16">
      <c t="s" s="4" r="A16">
        <v>321</v>
      </c>
      <c t="s" s="4" r="B16">
        <v>322</v>
      </c>
    </row>
    <row spans="1:2" r="17">
      <c t="s" s="4" r="A17">
        <v>323</v>
      </c>
      <c t="s" s="4" r="B17">
        <v>324</v>
      </c>
    </row>
    <row spans="1:2" r="18">
      <c t="s" s="4" r="A18">
        <v>325</v>
      </c>
      <c t="s" s="4" r="B18">
        <v>326</v>
      </c>
    </row>
    <row spans="1:2" r="19">
      <c t="s" s="4" r="A19">
        <v>327</v>
      </c>
      <c t="s" s="4" r="B19">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20</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3</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row spans="1:2" r="10">
      <c t="s" s="4" r="A10">
        <v>353</v>
      </c>
      <c t="s" s="4" r="B10">
        <v>354</v>
      </c>
    </row>
    <row spans="1:2" r="11">
      <c t="s" s="4" r="A11">
        <v>355</v>
      </c>
      <c t="s" s="4" r="B11">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6</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30</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1</v>
      </c>
      <c t="s" s="2" r="B1">
        <v>1</v>
      </c>
    </row>
    <row spans="1:2" r="2">
      <c t="s" s="2" r="B2">
        <v>2</v>
      </c>
    </row>
    <row spans="1:2" r="3">
      <c t="s" s="3" r="A3">
        <v>233</v>
      </c>
    </row>
    <row spans="1:2" r="4">
      <c t="s" s="4" r="A4">
        <v>372</v>
      </c>
      <c t="s" s="4"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30</v>
      </c>
      <c t="s" s="2" r="D2">
        <v>99</v>
      </c>
    </row>
    <row spans="1:4" r="3">
      <c t="s" s="3" r="A3">
        <v>100</v>
      </c>
    </row>
    <row spans="1:4" r="4">
      <c t="s" s="4" r="A4">
        <v>101</v>
      </c>
      <c t="n" s="7" r="B4">
        <v>5481459</v>
      </c>
      <c t="n" s="7" r="C4">
        <v>5169135</v>
      </c>
      <c t="n" s="7" r="D4">
        <v>4753543</v>
      </c>
    </row>
    <row spans="1:4" r="5">
      <c t="s" s="4" r="A5">
        <v>102</v>
      </c>
      <c t="n" s="6" r="B5">
        <v>473825</v>
      </c>
      <c t="n" s="6" r="C5">
        <v>530570</v>
      </c>
      <c t="n" s="6" r="D5">
        <v>548509</v>
      </c>
    </row>
    <row spans="1:4" r="6">
      <c t="s" s="3" r="A6">
        <v>103</v>
      </c>
    </row>
    <row spans="1:4" r="7">
      <c t="s" s="4" r="A7">
        <v>104</v>
      </c>
      <c t="n" s="7" r="B7">
        <v>-102199</v>
      </c>
      <c t="n" s="7" r="C7">
        <v>-39502</v>
      </c>
      <c t="n" s="7" r="D7">
        <v>-1052</v>
      </c>
    </row>
    <row spans="1:4" r="8">
      <c t="s" s="4" r="A8">
        <v>105</v>
      </c>
      <c t="s" s="4" r="B8">
        <v>67</v>
      </c>
      <c t="s" s="4" r="C8">
        <v>67</v>
      </c>
      <c t="s" s="4" r="D8">
        <v>67</v>
      </c>
    </row>
    <row spans="1:4" r="9">
      <c t="s" s="4" r="A9">
        <v>106</v>
      </c>
      <c t="n" s="7" r="B9">
        <v>-81948</v>
      </c>
      <c t="n" s="7" r="C9">
        <v>123548</v>
      </c>
      <c t="n" s="7" r="D9">
        <v>301279</v>
      </c>
    </row>
    <row spans="1:4" r="10">
      <c t="s" s="4" r="A10">
        <v>107</v>
      </c>
      <c t="n" s="6" r="B10">
        <v>-184147</v>
      </c>
      <c t="n" s="6" r="C10">
        <v>84046</v>
      </c>
      <c t="n" s="6" r="D10">
        <v>300227</v>
      </c>
    </row>
    <row spans="1:4" r="11">
      <c t="s" s="4" r="A11">
        <v>108</v>
      </c>
      <c t="n" s="6" r="B11">
        <v>6317</v>
      </c>
      <c t="n" s="6" r="C11">
        <v>-11599</v>
      </c>
      <c t="n" s="6" r="D11">
        <v>44044</v>
      </c>
    </row>
    <row spans="1:4" r="12">
      <c t="s" s="4" r="A12">
        <v>109</v>
      </c>
      <c t="n" s="6" r="B12">
        <v>60435</v>
      </c>
      <c t="n" s="6" r="C12">
        <v>18437</v>
      </c>
      <c t="n" s="6" r="D12">
        <v>-5487</v>
      </c>
    </row>
    <row spans="1:4" r="13">
      <c t="s" s="4" r="A13">
        <v>110</v>
      </c>
      <c t="n" s="6" r="B13">
        <v>5837889</v>
      </c>
      <c t="n" s="6" r="C13">
        <v>5790589</v>
      </c>
      <c t="n" s="6" r="D13">
        <v>5640836</v>
      </c>
    </row>
    <row spans="1:4" r="14">
      <c t="s" s="3" r="A14">
        <v>111</v>
      </c>
    </row>
    <row spans="1:4" r="15">
      <c t="s" s="4" r="A15">
        <v>112</v>
      </c>
      <c t="n" s="6" r="B15">
        <v>3101915</v>
      </c>
      <c t="n" s="6" r="C15">
        <v>2906534</v>
      </c>
      <c t="n" s="6" r="D15">
        <v>2800251</v>
      </c>
    </row>
    <row spans="1:4" r="16">
      <c t="s" s="4" r="A16">
        <v>113</v>
      </c>
      <c t="n" s="6" r="B16">
        <v>1202036</v>
      </c>
      <c t="n" s="6" r="C16">
        <v>1135586</v>
      </c>
      <c t="n" s="6" r="D16">
        <v>977558</v>
      </c>
    </row>
    <row spans="1:4" r="17">
      <c t="s" s="4" r="A17">
        <v>114</v>
      </c>
      <c t="n" s="6" r="B17">
        <v>265984</v>
      </c>
      <c t="n" s="6" r="C17">
        <v>240400</v>
      </c>
      <c t="n" s="6" r="D17">
        <v>237126</v>
      </c>
    </row>
    <row spans="1:4" r="18">
      <c t="s" s="4" r="A18">
        <v>115</v>
      </c>
      <c t="n" s="6" r="B18">
        <v>23254</v>
      </c>
      <c t="n" s="6" r="C18">
        <v>23421</v>
      </c>
      <c t="n" s="6" r="D18">
        <v>24817</v>
      </c>
    </row>
    <row spans="1:4" r="19">
      <c t="s" s="4" r="A19">
        <v>116</v>
      </c>
      <c t="n" s="6" r="B19">
        <v>36191</v>
      </c>
      <c t="n" s="6" r="C19">
        <v>38533</v>
      </c>
      <c t="n" s="6" r="D19">
        <v>46118</v>
      </c>
    </row>
    <row spans="1:4" r="20">
      <c t="s" s="4" r="A20">
        <v>117</v>
      </c>
      <c t="n" s="6" r="B20">
        <v>4629380</v>
      </c>
      <c t="n" s="6" r="C20">
        <v>4344474</v>
      </c>
      <c t="n" s="6" r="D20">
        <v>4085870</v>
      </c>
    </row>
    <row spans="1:4" r="21">
      <c t="s" s="4" r="A21">
        <v>118</v>
      </c>
      <c t="n" s="6" r="B21">
        <v>1208509</v>
      </c>
      <c t="n" s="6" r="C21">
        <v>1446115</v>
      </c>
      <c t="n" s="6" r="D21">
        <v>1554966</v>
      </c>
    </row>
    <row spans="1:4" r="22">
      <c t="s" s="4" r="A22">
        <v>119</v>
      </c>
      <c t="n" s="6" r="B22">
        <v>134021</v>
      </c>
      <c t="n" s="6" r="C22">
        <v>187652</v>
      </c>
      <c t="n" s="6" r="D22">
        <v>289706</v>
      </c>
    </row>
    <row spans="1:4" r="23">
      <c t="s" s="4" r="A23">
        <v>120</v>
      </c>
      <c t="n" s="6" r="B23">
        <v>1074488</v>
      </c>
      <c t="n" s="6" r="C23">
        <v>1258463</v>
      </c>
      <c t="n" s="6" r="D23">
        <v>1265260</v>
      </c>
    </row>
    <row spans="1:4" r="24">
      <c t="s" s="4" r="A24">
        <v>121</v>
      </c>
      <c t="n" s="6" r="B24">
        <v>-96619</v>
      </c>
      <c t="n" s="6" r="C24">
        <v>-59307</v>
      </c>
      <c t="n" s="6" r="D24">
        <v>-5878</v>
      </c>
    </row>
    <row spans="1:4" r="25">
      <c t="s" s="4" r="A25">
        <v>122</v>
      </c>
      <c t="n" s="6" r="B25">
        <v>977869</v>
      </c>
      <c t="n" s="6" r="C25">
        <v>1199156</v>
      </c>
      <c t="n" s="6" r="D25">
        <v>1259382</v>
      </c>
    </row>
    <row spans="1:4" r="26">
      <c t="s" s="3" r="A26">
        <v>123</v>
      </c>
    </row>
    <row spans="1:4" r="27">
      <c t="s" s="4" r="A27">
        <v>124</v>
      </c>
      <c t="n" s="6" r="B27">
        <v>-274127</v>
      </c>
      <c t="n" s="6" r="C27">
        <v>704</v>
      </c>
      <c t="n" s="6" r="D27">
        <v>-395797</v>
      </c>
    </row>
    <row spans="1:4" r="28">
      <c t="s" s="4" r="A28">
        <v>125</v>
      </c>
      <c t="n" s="6" r="B28">
        <v>93688</v>
      </c>
      <c t="n" s="6" r="C28">
        <v>21392</v>
      </c>
      <c t="n" s="6" r="D28">
        <v>-6977</v>
      </c>
    </row>
    <row spans="1:4" r="29">
      <c t="s" s="4" r="A29">
        <v>126</v>
      </c>
      <c t="n" s="6" r="B29">
        <v>-180439</v>
      </c>
      <c t="n" s="6" r="C29">
        <v>22096</v>
      </c>
      <c t="n" s="6" r="D29">
        <v>-402774</v>
      </c>
    </row>
    <row spans="1:4" r="30">
      <c t="s" s="4" r="A30">
        <v>127</v>
      </c>
      <c t="n" s="6" r="B30">
        <v>-111530</v>
      </c>
      <c t="n" s="6" r="C30">
        <v>-95417</v>
      </c>
      <c t="n" s="6" r="D30">
        <v>-162</v>
      </c>
    </row>
    <row spans="1:4" r="31">
      <c t="s" s="4" r="A31">
        <v>128</v>
      </c>
      <c t="n" s="6" r="B31">
        <v>5681</v>
      </c>
      <c t="n" s="6" r="C31">
        <v>-39110</v>
      </c>
      <c t="n" s="6" r="D31">
        <v>17837</v>
      </c>
    </row>
    <row spans="1:4" r="32">
      <c t="s" s="4" r="A32">
        <v>125</v>
      </c>
      <c t="n" s="6" r="B32">
        <v>6216</v>
      </c>
      <c t="n" s="6" r="C32">
        <v>3020</v>
      </c>
      <c t="n" s="6" r="D32">
        <v>5778</v>
      </c>
    </row>
    <row spans="1:4" r="33">
      <c t="s" s="4" r="A33">
        <v>129</v>
      </c>
      <c t="n" s="6" r="B33">
        <v>11897</v>
      </c>
      <c t="n" s="6" r="C33">
        <v>-36090</v>
      </c>
      <c t="n" s="6" r="D33">
        <v>23615</v>
      </c>
    </row>
    <row spans="1:4" r="34">
      <c t="s" s="4" r="A34">
        <v>130</v>
      </c>
      <c t="n" s="7" r="B34">
        <v>-280072</v>
      </c>
      <c t="n" s="7" r="C34">
        <v>-109411</v>
      </c>
      <c t="n" s="7" r="D34">
        <v>-379321</v>
      </c>
    </row>
    <row spans="1:4" r="35">
      <c t="s" s="4" r="A35">
        <v>131</v>
      </c>
      <c t="s" s="4" r="B35">
        <v>67</v>
      </c>
      <c t="s" s="4" r="C35">
        <v>67</v>
      </c>
      <c t="s" s="4" r="D35">
        <v>67</v>
      </c>
    </row>
    <row spans="1:4" r="36">
      <c t="s" s="4" r="A36">
        <v>132</v>
      </c>
      <c t="n" s="7" r="B36">
        <v>-280072</v>
      </c>
      <c t="n" s="7" r="C36">
        <v>-109411</v>
      </c>
      <c t="n" s="7" r="D36">
        <v>-379321</v>
      </c>
    </row>
    <row spans="1:4" r="37">
      <c t="s" s="4" r="A37">
        <v>133</v>
      </c>
      <c t="n" s="7" r="B37">
        <v>697797</v>
      </c>
      <c t="n" s="7" r="C37">
        <v>1089745</v>
      </c>
      <c t="n" s="7" r="D37">
        <v>880061</v>
      </c>
    </row>
    <row spans="1:4" r="38">
      <c t="s" s="3" r="A38">
        <v>134</v>
      </c>
    </row>
    <row spans="1:4" r="39">
      <c t="s" s="4" r="A39">
        <v>135</v>
      </c>
      <c t="n" s="8" r="B39">
        <v>22.29</v>
      </c>
      <c t="n" s="8" r="C39">
        <v>26.16</v>
      </c>
      <c t="n" s="8" r="D39">
        <v>25.67</v>
      </c>
    </row>
    <row spans="1:4" r="40">
      <c t="s" s="4" r="A40">
        <v>136</v>
      </c>
      <c t="n" s="9" r="B40">
        <v>22.1</v>
      </c>
      <c t="n" s="9" r="C40">
        <v>25.91</v>
      </c>
      <c t="n" s="9" r="D40">
        <v>25.44</v>
      </c>
    </row>
    <row spans="1:4" r="41">
      <c t="s" s="4" r="A41">
        <v>137</v>
      </c>
      <c t="n" s="7" r="B41">
        <v>4</v>
      </c>
      <c t="n" s="10" r="C41">
        <v>3.2</v>
      </c>
      <c t="n" s="8" r="D41">
        <v>2.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t="s" s="1" r="A1">
        <v>374</v>
      </c>
      <c t="s" s="2" r="B1">
        <v>1</v>
      </c>
    </row>
    <row spans="1:2" r="2">
      <c t="s" s="2" r="B2">
        <v>2</v>
      </c>
    </row>
    <row spans="1:2" r="3">
      <c t="s" s="3" r="A3">
        <v>375</v>
      </c>
    </row>
    <row spans="1:2" r="4">
      <c t="s" s="4" r="A4">
        <v>376</v>
      </c>
      <c t="s" s="4" r="B4">
        <v>377</v>
      </c>
    </row>
    <row spans="1:2" r="5">
      <c t="s" s="4" r="A5">
        <v>378</v>
      </c>
    </row>
    <row spans="1:2" r="6">
      <c t="s" s="3" r="A6">
        <v>375</v>
      </c>
    </row>
    <row spans="1:2" r="7">
      <c t="s" s="4" r="A7">
        <v>379</v>
      </c>
      <c t="s" s="4" r="B7">
        <v>380</v>
      </c>
    </row>
    <row spans="1:2" r="8">
      <c t="s" s="4" r="A8">
        <v>381</v>
      </c>
    </row>
    <row spans="1:2" r="9">
      <c t="s" s="3" r="A9">
        <v>375</v>
      </c>
    </row>
    <row spans="1:2" r="10">
      <c t="s" s="4" r="A10">
        <v>379</v>
      </c>
      <c t="s" s="4" r="B10">
        <v>382</v>
      </c>
    </row>
    <row spans="1:2" r="11">
      <c t="s" s="4" r="A11">
        <v>383</v>
      </c>
    </row>
    <row spans="1:2" r="12">
      <c t="s" s="3" r="A12">
        <v>375</v>
      </c>
    </row>
    <row spans="1:2" r="13">
      <c t="s" s="4" r="A13">
        <v>379</v>
      </c>
      <c t="s" s="4" r="B13">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85</v>
      </c>
      <c t="s" s="2" r="B1">
        <v>1</v>
      </c>
    </row>
    <row spans="1:2" r="2">
      <c t="s" s="2" r="B2">
        <v>2</v>
      </c>
    </row>
    <row spans="1:2" r="3">
      <c t="s" s="3" r="A3">
        <v>239</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42</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45</v>
      </c>
    </row>
    <row spans="1:2" r="4">
      <c t="s" s="4" r="A4">
        <v>396</v>
      </c>
      <c t="s" s="4" r="B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98</v>
      </c>
      <c t="s" s="2" r="B1">
        <v>1</v>
      </c>
    </row>
    <row spans="1:2" r="2">
      <c t="s" s="2" r="B2">
        <v>2</v>
      </c>
    </row>
    <row spans="1:2" r="3">
      <c t="s" s="3" r="A3">
        <v>251</v>
      </c>
    </row>
    <row spans="1:2" r="4">
      <c t="s" s="4" r="A4">
        <v>399</v>
      </c>
      <c t="s" s="4" r="B4">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54</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8</v>
      </c>
      <c t="s" s="2" r="B1">
        <v>1</v>
      </c>
    </row>
    <row spans="1:2" r="2">
      <c t="s" s="2" r="B2">
        <v>2</v>
      </c>
    </row>
    <row spans="1:2" r="3">
      <c t="s" s="3" r="A3">
        <v>257</v>
      </c>
    </row>
    <row spans="1:2" r="4">
      <c t="s" s="4" r="A4">
        <v>409</v>
      </c>
      <c t="s" s="4" r="B4">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60</v>
      </c>
    </row>
    <row spans="1:2" r="4">
      <c t="s" s="4" r="A4">
        <v>412</v>
      </c>
      <c t="s" s="4" r="B4">
        <v>413</v>
      </c>
    </row>
    <row spans="1:2" r="5">
      <c t="s" s="4" r="A5">
        <v>414</v>
      </c>
      <c t="s" s="4" r="B5">
        <v>415</v>
      </c>
    </row>
    <row spans="1:2" r="6">
      <c t="s" s="4" r="A6">
        <v>416</v>
      </c>
      <c t="s" s="4" r="B6">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419</v>
      </c>
    </row>
    <row spans="1:2" r="4">
      <c t="s" s="4" r="A4">
        <v>420</v>
      </c>
      <c t="s" s="4" r="B4">
        <v>421</v>
      </c>
    </row>
    <row spans="1:2" r="5">
      <c t="s" s="4" r="A5">
        <v>422</v>
      </c>
      <c t="s" s="4" r="B5">
        <v>423</v>
      </c>
    </row>
    <row spans="1:2" r="6">
      <c t="s" s="4" r="A6">
        <v>424</v>
      </c>
      <c t="s" s="4" r="B6">
        <v>425</v>
      </c>
    </row>
    <row spans="1:2" r="7">
      <c t="s" s="4" r="A7">
        <v>426</v>
      </c>
      <c t="s" s="4" r="B7">
        <v>427</v>
      </c>
    </row>
    <row spans="1:2" r="8">
      <c t="s" s="4" r="A8">
        <v>428</v>
      </c>
      <c t="s" s="4" r="B8">
        <v>429</v>
      </c>
    </row>
    <row spans="1:2" r="9">
      <c t="s" s="4" r="A9">
        <v>430</v>
      </c>
      <c t="s" s="4" r="B9">
        <v>431</v>
      </c>
    </row>
    <row spans="1:2" r="10">
      <c t="s" s="4" r="A10">
        <v>432</v>
      </c>
      <c t="s" s="4" r="B10">
        <v>433</v>
      </c>
    </row>
    <row spans="1:2" r="11">
      <c t="s" s="4" r="A11">
        <v>434</v>
      </c>
      <c t="s" s="4" r="B11">
        <v>435</v>
      </c>
    </row>
    <row spans="1:2" r="12">
      <c t="s" s="4" r="A12">
        <v>436</v>
      </c>
      <c t="s" s="4" r="B12">
        <v>437</v>
      </c>
    </row>
    <row spans="1:2" r="13">
      <c t="s" s="4" r="A13">
        <v>438</v>
      </c>
      <c t="s" s="4" r="B13">
        <v>439</v>
      </c>
    </row>
    <row spans="1:2" r="14">
      <c t="s" s="4" r="A14">
        <v>440</v>
      </c>
    </row>
    <row spans="1:2" r="15">
      <c t="s" s="3" r="A15">
        <v>419</v>
      </c>
    </row>
    <row spans="1:2" r="16">
      <c t="s" s="4" r="A16">
        <v>441</v>
      </c>
      <c t="s" s="4" r="B16">
        <v>442</v>
      </c>
    </row>
    <row spans="1:2" r="17">
      <c t="s" s="4" r="A17">
        <v>443</v>
      </c>
      <c t="s" s="4" r="B17">
        <v>444</v>
      </c>
    </row>
    <row spans="1:2" r="18">
      <c t="s" s="4" r="A18">
        <v>445</v>
      </c>
      <c t="s" s="4" r="B18">
        <v>446</v>
      </c>
    </row>
    <row spans="1:2" r="19">
      <c t="s" s="4" r="A19">
        <v>447</v>
      </c>
      <c t="s" s="4" r="B19">
        <v>448</v>
      </c>
    </row>
    <row spans="1:2" r="20">
      <c t="s" s="4" r="A20">
        <v>449</v>
      </c>
      <c t="s" s="4" r="B20">
        <v>450</v>
      </c>
    </row>
    <row spans="1:2" r="21">
      <c t="s" s="4" r="A21">
        <v>451</v>
      </c>
      <c t="s" s="4" r="B21">
        <v>452</v>
      </c>
    </row>
    <row spans="1:2" r="22">
      <c t="s" s="4" r="A22">
        <v>453</v>
      </c>
      <c t="s" s="4" r="B22">
        <v>454</v>
      </c>
    </row>
    <row spans="1:2" r="23">
      <c t="s" s="4" r="A23">
        <v>455</v>
      </c>
    </row>
    <row spans="1:2" r="24">
      <c t="s" s="3" r="A24">
        <v>419</v>
      </c>
    </row>
    <row spans="1:2" r="25">
      <c t="s" s="4" r="A25">
        <v>441</v>
      </c>
      <c t="s" s="4" r="B25">
        <v>456</v>
      </c>
    </row>
    <row spans="1:2" r="26">
      <c t="s" s="4" r="A26">
        <v>443</v>
      </c>
      <c t="s" s="4" r="B26">
        <v>457</v>
      </c>
    </row>
    <row spans="1:2" r="27">
      <c t="s" s="4" r="A27">
        <v>445</v>
      </c>
      <c t="s" s="4" r="B27">
        <v>458</v>
      </c>
    </row>
    <row spans="1:2" r="28">
      <c t="s" s="4" r="A28">
        <v>447</v>
      </c>
      <c t="s" s="4" r="B28">
        <v>459</v>
      </c>
    </row>
    <row spans="1:2" r="29">
      <c t="s" s="4" r="A29">
        <v>449</v>
      </c>
      <c t="s" s="4" r="B29">
        <v>460</v>
      </c>
    </row>
    <row spans="1:2" r="30">
      <c t="s" s="4" r="A30">
        <v>451</v>
      </c>
      <c t="s" s="4" r="B30">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62</v>
      </c>
      <c t="s" s="2" r="B1">
        <v>1</v>
      </c>
    </row>
    <row spans="1:2" r="2">
      <c t="s" s="2" r="B2">
        <v>2</v>
      </c>
    </row>
    <row spans="1:2" r="3">
      <c t="s" s="3" r="A3">
        <v>266</v>
      </c>
    </row>
    <row spans="1:2" r="4">
      <c t="s" s="4" r="A4">
        <v>463</v>
      </c>
      <c t="s" s="4" r="B4">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80"/>
    <col customWidth="1" max="5" min="5" width="27"/>
    <col customWidth="1" max="6" min="6" width="33"/>
    <col customWidth="1" max="7" min="7" width="12"/>
  </cols>
  <sheetData>
    <row spans="1:7" r="1">
      <c t="s" s="1" r="A1">
        <v>138</v>
      </c>
      <c t="s" s="2" r="B1">
        <v>139</v>
      </c>
      <c t="s" s="2" r="C1">
        <v>140</v>
      </c>
      <c t="s" s="2" r="D1">
        <v>141</v>
      </c>
      <c t="s" s="2" r="E1">
        <v>142</v>
      </c>
      <c t="s" s="2" r="F1">
        <v>143</v>
      </c>
      <c t="s" s="2" r="G1">
        <v>144</v>
      </c>
    </row>
    <row spans="1:7" r="2">
      <c t="s" s="4" r="A2">
        <v>145</v>
      </c>
      <c t="n" s="6" r="B2">
        <v>51417962</v>
      </c>
    </row>
    <row spans="1:7" r="3">
      <c t="s" s="4" r="A3">
        <v>146</v>
      </c>
      <c t="n" s="6" r="B3">
        <v>859275</v>
      </c>
    </row>
    <row spans="1:7" r="4">
      <c t="s" s="4" r="A4">
        <v>147</v>
      </c>
      <c t="n" s="6" r="B4">
        <v>-4734105</v>
      </c>
    </row>
    <row spans="1:7" r="5">
      <c t="s" s="4" r="A5">
        <v>148</v>
      </c>
      <c t="n" s="7" r="B5">
        <v>671</v>
      </c>
      <c t="n" s="7" r="C5">
        <v>1946439</v>
      </c>
      <c t="n" s="7" r="D5">
        <v>537049</v>
      </c>
      <c t="n" s="7" r="E5">
        <v>5613266</v>
      </c>
      <c t="n" s="7" r="F5">
        <v>-1363958</v>
      </c>
    </row>
    <row spans="1:7" r="6">
      <c t="s" s="4" r="A6">
        <v>149</v>
      </c>
      <c t="n" s="7" r="B6">
        <v>9</v>
      </c>
    </row>
    <row spans="1:7" r="7">
      <c t="s" s="4" r="A7">
        <v>150</v>
      </c>
      <c t="n" s="6" r="C7">
        <v>83335</v>
      </c>
    </row>
    <row spans="1:7" r="8">
      <c t="s" s="4" r="A8">
        <v>151</v>
      </c>
      <c t="n" s="6" r="D8">
        <v>-379321</v>
      </c>
      <c t="n" s="7" r="G8">
        <v>-379321</v>
      </c>
    </row>
    <row spans="1:7" r="9">
      <c t="s" s="4" r="A9">
        <v>152</v>
      </c>
      <c t="n" s="6" r="E9">
        <v>1259382</v>
      </c>
      <c t="n" s="6" r="G9">
        <v>1259382</v>
      </c>
    </row>
    <row spans="1:7" r="10">
      <c t="s" s="4" r="A10">
        <v>153</v>
      </c>
      <c t="n" s="6" r="E10">
        <v>-106681</v>
      </c>
      <c t="n" s="6" r="G10">
        <v>-106681</v>
      </c>
    </row>
    <row spans="1:7" r="11">
      <c t="s" s="4" r="A11">
        <v>154</v>
      </c>
      <c t="n" s="6" r="F11">
        <v>-621915</v>
      </c>
    </row>
    <row spans="1:7" r="12">
      <c t="s" s="4" r="A12">
        <v>155</v>
      </c>
      <c t="n" s="6" r="B12">
        <v>47543132</v>
      </c>
    </row>
    <row spans="1:7" r="13">
      <c t="s" s="4" r="A13">
        <v>156</v>
      </c>
      <c t="n" s="7" r="B13">
        <v>680</v>
      </c>
      <c t="n" s="6" r="C13">
        <v>2029774</v>
      </c>
      <c t="n" s="6" r="D13">
        <v>157728</v>
      </c>
      <c t="n" s="6" r="E13">
        <v>6765967</v>
      </c>
      <c t="n" s="6" r="F13">
        <v>-1985873</v>
      </c>
      <c t="n" s="6" r="G13">
        <v>6968276</v>
      </c>
    </row>
    <row spans="1:7" r="14">
      <c t="s" s="4" r="A14">
        <v>146</v>
      </c>
      <c t="n" s="6" r="B14">
        <v>371359</v>
      </c>
    </row>
    <row spans="1:7" r="15">
      <c t="s" s="4" r="A15">
        <v>147</v>
      </c>
      <c t="n" s="6" r="B15">
        <v>-3228854</v>
      </c>
    </row>
    <row spans="1:7" r="16">
      <c t="s" s="4" r="A16">
        <v>149</v>
      </c>
      <c t="n" s="7" r="B16">
        <v>3</v>
      </c>
    </row>
    <row spans="1:7" r="17">
      <c t="s" s="4" r="A17">
        <v>150</v>
      </c>
      <c t="n" s="6" r="C17">
        <v>39033</v>
      </c>
    </row>
    <row spans="1:7" r="18">
      <c t="s" s="4" r="A18">
        <v>151</v>
      </c>
      <c t="n" s="6" r="D18">
        <v>-109411</v>
      </c>
      <c t="n" s="6" r="G18">
        <v>-109411</v>
      </c>
    </row>
    <row spans="1:7" r="19">
      <c t="s" s="4" r="A19">
        <v>152</v>
      </c>
      <c t="n" s="6" r="E19">
        <v>1199156</v>
      </c>
      <c t="n" s="6" r="G19">
        <v>1199156</v>
      </c>
    </row>
    <row spans="1:7" r="20">
      <c t="s" s="4" r="A20">
        <v>153</v>
      </c>
      <c t="n" s="6" r="E20">
        <v>-145913</v>
      </c>
      <c t="n" s="7" r="G20">
        <v>-145913</v>
      </c>
    </row>
    <row spans="1:7" r="21">
      <c t="s" s="4" r="A21">
        <v>154</v>
      </c>
      <c t="n" s="6" r="F21">
        <v>-500024</v>
      </c>
    </row>
    <row spans="1:7" r="22">
      <c t="s" s="4" r="A22">
        <v>157</v>
      </c>
      <c t="n" s="6" r="B22">
        <v>44685637</v>
      </c>
      <c t="n" s="6" r="G22">
        <v>68336000</v>
      </c>
    </row>
    <row spans="1:7" r="23">
      <c t="s" s="4" r="A23">
        <v>158</v>
      </c>
      <c t="n" s="7" r="B23">
        <v>683</v>
      </c>
      <c t="n" s="6" r="C23">
        <v>2068807</v>
      </c>
      <c t="n" s="6" r="D23">
        <v>48317</v>
      </c>
      <c t="n" s="6" r="E23">
        <v>7819210</v>
      </c>
      <c t="n" s="6" r="F23">
        <v>-2485897</v>
      </c>
      <c t="n" s="7" r="G23">
        <v>7451120</v>
      </c>
    </row>
    <row spans="1:7" r="24">
      <c t="s" s="4" r="A24">
        <v>146</v>
      </c>
      <c t="n" s="6" r="B24">
        <v>270477</v>
      </c>
    </row>
    <row spans="1:7" r="25">
      <c t="s" s="4" r="A25">
        <v>147</v>
      </c>
      <c t="n" s="6" r="B25">
        <v>-2261862</v>
      </c>
    </row>
    <row spans="1:7" r="26">
      <c t="s" s="4" r="A26">
        <v>149</v>
      </c>
      <c t="n" s="7" r="B26">
        <v>3</v>
      </c>
    </row>
    <row spans="1:7" r="27">
      <c t="s" s="4" r="A27">
        <v>150</v>
      </c>
      <c t="n" s="6" r="C27">
        <v>34831</v>
      </c>
    </row>
    <row spans="1:7" r="28">
      <c t="s" s="4" r="A28">
        <v>151</v>
      </c>
      <c t="n" s="6" r="D28">
        <v>-280072</v>
      </c>
      <c t="n" s="6" r="G28">
        <v>-280072</v>
      </c>
    </row>
    <row spans="1:7" r="29">
      <c t="s" s="4" r="A29">
        <v>152</v>
      </c>
      <c t="n" s="6" r="E29">
        <v>977869</v>
      </c>
      <c t="n" s="6" r="G29">
        <v>977869</v>
      </c>
    </row>
    <row spans="1:7" r="30">
      <c t="s" s="4" r="A30">
        <v>153</v>
      </c>
      <c t="n" s="6" r="E30">
        <v>-175107</v>
      </c>
      <c t="n" s="7" r="G30">
        <v>-175107</v>
      </c>
    </row>
    <row spans="1:7" r="31">
      <c t="s" s="4" r="A31">
        <v>154</v>
      </c>
      <c t="n" s="6" r="F31">
        <v>-400059</v>
      </c>
    </row>
    <row spans="1:7" r="32">
      <c t="s" s="4" r="A32">
        <v>159</v>
      </c>
      <c t="n" s="6" r="B32">
        <v>42694252</v>
      </c>
      <c t="n" s="6" r="G32">
        <v>68606000</v>
      </c>
    </row>
    <row spans="1:7" r="33">
      <c t="s" s="4" r="A33">
        <v>160</v>
      </c>
      <c t="n" s="7" r="B33">
        <v>686</v>
      </c>
      <c t="n" s="7" r="C33">
        <v>2103638</v>
      </c>
      <c t="n" s="7" r="D33">
        <v>-231755</v>
      </c>
      <c t="n" s="7" r="E33">
        <v>8621972</v>
      </c>
      <c t="n" s="7" r="F33">
        <v>-2885956</v>
      </c>
      <c t="n" s="7" r="G33">
        <v>76085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65</v>
      </c>
      <c t="s" s="2" r="B1">
        <v>1</v>
      </c>
    </row>
    <row spans="1:2" r="2">
      <c t="s" s="2" r="B2">
        <v>2</v>
      </c>
    </row>
    <row spans="1:2" r="3">
      <c t="s" s="3" r="A3">
        <v>269</v>
      </c>
    </row>
    <row spans="1:2" r="4">
      <c t="s" s="4" r="A4">
        <v>466</v>
      </c>
      <c t="s" s="4" r="B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468</v>
      </c>
      <c t="s" s="2" r="B1">
        <v>1</v>
      </c>
    </row>
    <row spans="1:2" r="2">
      <c t="s" s="2" r="B2">
        <v>2</v>
      </c>
    </row>
    <row spans="1:2" r="3">
      <c t="s" s="3" r="A3">
        <v>272</v>
      </c>
    </row>
    <row spans="1:2" r="4">
      <c t="s" s="4" r="A4">
        <v>469</v>
      </c>
      <c t="s" s="4" r="B4">
        <v>470</v>
      </c>
    </row>
    <row spans="1:2" r="5">
      <c t="s" s="4" r="A5">
        <v>471</v>
      </c>
      <c t="s" s="4" r="B5">
        <v>472</v>
      </c>
    </row>
    <row spans="1:2" r="6">
      <c t="s" s="4" r="A6">
        <v>473</v>
      </c>
      <c t="s" s="4" r="B6">
        <v>474</v>
      </c>
    </row>
    <row spans="1:2" r="7">
      <c t="s" s="4" r="A7">
        <v>475</v>
      </c>
      <c t="s" s="4" r="B7">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77</v>
      </c>
      <c t="s" s="2" r="B1">
        <v>1</v>
      </c>
    </row>
    <row spans="1:2" r="2">
      <c t="s" s="2" r="B2">
        <v>2</v>
      </c>
    </row>
    <row spans="1:2" r="3">
      <c t="s" s="3" r="A3">
        <v>275</v>
      </c>
    </row>
    <row spans="1:2" r="4">
      <c t="s" s="4" r="A4">
        <v>478</v>
      </c>
      <c t="s" s="4" r="B4">
        <v>479</v>
      </c>
    </row>
    <row spans="1:2" r="5">
      <c t="s" s="4" r="A5">
        <v>480</v>
      </c>
      <c t="s" s="4" r="B5">
        <v>481</v>
      </c>
    </row>
    <row spans="1:2" r="6">
      <c t="s" s="4" r="A6">
        <v>482</v>
      </c>
      <c t="s" s="4" r="B6">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84</v>
      </c>
      <c t="s" s="2" r="B1">
        <v>1</v>
      </c>
    </row>
    <row spans="1:2" r="2">
      <c t="s" s="2" r="B2">
        <v>2</v>
      </c>
    </row>
    <row spans="1:2" r="3">
      <c t="s" s="3" r="A3">
        <v>284</v>
      </c>
    </row>
    <row spans="1:2" r="4">
      <c t="s" s="4" r="A4">
        <v>485</v>
      </c>
      <c t="s" s="4" r="B4">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 customWidth="1" max="5" min="5" width="21"/>
  </cols>
  <sheetData>
    <row spans="1:5" r="1">
      <c t="s" s="1" r="A1">
        <v>487</v>
      </c>
      <c t="s" s="2" r="B1">
        <v>1</v>
      </c>
    </row>
    <row spans="1:5" r="2">
      <c t="s" s="2" r="B2">
        <v>488</v>
      </c>
      <c t="s" s="2" r="C2">
        <v>489</v>
      </c>
      <c t="s" s="2" r="D2">
        <v>490</v>
      </c>
      <c t="s" s="2" r="E2">
        <v>491</v>
      </c>
    </row>
    <row spans="1:5" r="3">
      <c t="s" s="3" r="A3">
        <v>492</v>
      </c>
    </row>
    <row spans="1:5" r="4">
      <c t="s" s="4" r="A4">
        <v>493</v>
      </c>
      <c t="s" s="4" r="B4">
        <v>494</v>
      </c>
    </row>
    <row spans="1:5" r="5">
      <c t="s" s="4" r="A5">
        <v>495</v>
      </c>
      <c t="n" s="6" r="B5">
        <v>5</v>
      </c>
    </row>
    <row spans="1:5" r="6">
      <c t="s" s="4" r="A6">
        <v>496</v>
      </c>
      <c t="n" s="6" r="B6">
        <v>7</v>
      </c>
    </row>
    <row spans="1:5" r="7">
      <c t="s" s="4" r="A7">
        <v>497</v>
      </c>
      <c t="n" s="6" r="B7">
        <v>2</v>
      </c>
    </row>
    <row spans="1:5" r="8">
      <c t="s" s="4" r="A8">
        <v>44</v>
      </c>
      <c t="n" s="7" r="B8">
        <v>373072000</v>
      </c>
      <c t="n" s="7" r="C8">
        <v>398408000</v>
      </c>
    </row>
    <row spans="1:5" r="9">
      <c t="s" s="4" r="A9">
        <v>498</v>
      </c>
      <c t="n" s="7" r="B9">
        <v>1202036000</v>
      </c>
      <c t="n" s="6" r="C9">
        <v>1135586000</v>
      </c>
      <c t="n" s="7" r="D9">
        <v>977558000</v>
      </c>
    </row>
    <row spans="1:5" r="10">
      <c t="s" s="4" r="A10">
        <v>499</v>
      </c>
      <c t="n" s="7" r="C10">
        <v>0</v>
      </c>
    </row>
    <row spans="1:5" r="11">
      <c t="s" s="4" r="A11">
        <v>500</v>
      </c>
      <c t="n" s="6" r="B11">
        <v>0</v>
      </c>
      <c t="n" s="6" r="C11">
        <v>0</v>
      </c>
      <c t="n" s="6" r="D11">
        <v>0</v>
      </c>
    </row>
    <row spans="1:5" r="12">
      <c t="s" s="4" r="A12">
        <v>501</v>
      </c>
    </row>
    <row spans="1:5" r="13">
      <c t="s" s="3" r="A13">
        <v>492</v>
      </c>
    </row>
    <row spans="1:5" r="14">
      <c t="s" s="4" r="A14">
        <v>44</v>
      </c>
      <c t="n" s="7" r="B14">
        <v>13492000</v>
      </c>
    </row>
    <row spans="1:5" r="15">
      <c t="s" s="4" r="A15">
        <v>498</v>
      </c>
      <c t="n" s="7" r="D15">
        <v>2616000</v>
      </c>
      <c t="n" s="7" r="E15">
        <v>10876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0</v>
      </c>
    </row>
    <row spans="1:3" r="3">
      <c t="s" s="3" r="A3">
        <v>220</v>
      </c>
    </row>
    <row spans="1:3" r="4">
      <c t="s" s="4" r="A4">
        <v>503</v>
      </c>
      <c t="n" s="7" r="B4">
        <v>22878</v>
      </c>
      <c t="n" s="7" r="C4">
        <v>29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0</v>
      </c>
      <c t="s" s="2" r="D2">
        <v>99</v>
      </c>
    </row>
    <row spans="1:4" r="3">
      <c t="s" s="3" r="A3">
        <v>220</v>
      </c>
    </row>
    <row spans="1:4" r="4">
      <c t="s" s="4" r="A4">
        <v>44</v>
      </c>
      <c t="n" s="7" r="B4">
        <v>1202036</v>
      </c>
      <c t="n" s="7" r="C4">
        <v>1135586</v>
      </c>
      <c t="n" s="7" r="D4">
        <v>9775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5</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220</v>
      </c>
    </row>
    <row spans="1:12" r="4">
      <c t="s" s="4" r="A4">
        <v>152</v>
      </c>
      <c t="n" s="7" r="B4">
        <v>357281</v>
      </c>
      <c t="n" s="7" r="C4">
        <v>88553</v>
      </c>
      <c t="n" s="7" r="D4">
        <v>209057</v>
      </c>
      <c t="n" s="7" r="E4">
        <v>322978</v>
      </c>
      <c t="n" s="7" r="F4">
        <v>340123</v>
      </c>
      <c t="n" s="7" r="G4">
        <v>274916</v>
      </c>
      <c t="n" s="7" r="H4">
        <v>290184</v>
      </c>
      <c t="n" s="7" r="I4">
        <v>293933</v>
      </c>
      <c t="n" s="7" r="J4">
        <v>977869</v>
      </c>
      <c t="n" s="7" r="K4">
        <v>1199156</v>
      </c>
      <c t="n" s="7" r="L4">
        <v>1259382</v>
      </c>
    </row>
    <row spans="1:12" r="5">
      <c t="s" s="4" r="A5">
        <v>512</v>
      </c>
      <c t="n" s="6" r="J5">
        <v>-175107</v>
      </c>
      <c t="n" s="6" r="K5">
        <v>-145913</v>
      </c>
      <c t="n" s="6" r="L5">
        <v>-106681</v>
      </c>
    </row>
    <row spans="1:12" r="6">
      <c t="s" s="4" r="A6">
        <v>513</v>
      </c>
      <c t="n" s="7" r="J6">
        <v>802762</v>
      </c>
      <c t="n" s="7" r="K6">
        <v>1053243</v>
      </c>
      <c t="n" s="7" r="L6">
        <v>1152701</v>
      </c>
    </row>
    <row spans="1:12" r="7">
      <c t="s" s="4" r="A7">
        <v>514</v>
      </c>
      <c t="s" s="4" r="J7">
        <v>515</v>
      </c>
      <c t="s" s="4" r="K7">
        <v>516</v>
      </c>
      <c t="s" s="4" r="L7">
        <v>517</v>
      </c>
    </row>
    <row spans="1:12" r="8">
      <c t="s" s="4" r="A8">
        <v>518</v>
      </c>
      <c t="n" s="7" r="J8">
        <v>794309</v>
      </c>
      <c t="n" s="7" r="K8">
        <v>1042423</v>
      </c>
      <c t="n" s="7" r="L8">
        <v>1142386</v>
      </c>
    </row>
    <row spans="1:12" r="9">
      <c t="s" s="4" r="A9">
        <v>519</v>
      </c>
      <c t="n" s="6" r="J9">
        <v>173367</v>
      </c>
      <c t="n" s="6" r="K9">
        <v>144447</v>
      </c>
      <c t="n" s="6" r="L9">
        <v>105689</v>
      </c>
    </row>
    <row spans="1:12" r="10">
      <c t="s" s="4" r="A10">
        <v>520</v>
      </c>
      <c t="n" s="7" r="J10">
        <v>967676</v>
      </c>
      <c t="n" s="7" r="K10">
        <v>1186870</v>
      </c>
      <c t="n" s="7" r="L10">
        <v>1248075</v>
      </c>
    </row>
    <row spans="1:12" r="11">
      <c t="s" s="4" r="A11">
        <v>521</v>
      </c>
      <c t="n" s="6" r="J11">
        <v>43415</v>
      </c>
      <c t="n" s="6" r="K11">
        <v>45377</v>
      </c>
      <c t="n" s="6" r="L11">
        <v>48619</v>
      </c>
    </row>
    <row spans="1:12" r="12">
      <c t="s" s="4" r="A12">
        <v>522</v>
      </c>
      <c t="n" s="6" r="J12">
        <v>380</v>
      </c>
      <c t="n" s="6" r="K12">
        <v>425</v>
      </c>
      <c t="n" s="6" r="L12">
        <v>437</v>
      </c>
    </row>
    <row spans="1:12" r="13">
      <c t="s" s="4" r="A13">
        <v>523</v>
      </c>
      <c t="n" s="6" r="J13">
        <v>43795</v>
      </c>
      <c t="n" s="6" r="K13">
        <v>45802</v>
      </c>
      <c t="n" s="6" r="L13">
        <v>49056</v>
      </c>
    </row>
    <row spans="1:12" r="14">
      <c t="s" s="4" r="A14">
        <v>135</v>
      </c>
      <c t="n" s="8" r="B14">
        <v>8.32</v>
      </c>
      <c t="n" s="8" r="C14">
        <v>2.02</v>
      </c>
      <c t="n" s="8" r="D14">
        <v>4.72</v>
      </c>
      <c t="n" s="8" r="E14">
        <v>7.26</v>
      </c>
      <c t="n" s="8" r="F14">
        <v>7.54</v>
      </c>
      <c t="n" s="8" r="G14">
        <v>6.05</v>
      </c>
      <c t="n" s="8" r="H14">
        <v>6.32</v>
      </c>
      <c t="n" s="8" r="I14">
        <v>6.26</v>
      </c>
      <c t="n" s="8" r="J14">
        <v>22.29</v>
      </c>
      <c t="n" s="8" r="K14">
        <v>26.16</v>
      </c>
      <c t="n" s="8" r="L14">
        <v>25.67</v>
      </c>
    </row>
    <row spans="1:12" r="15">
      <c t="s" s="4" r="A15">
        <v>136</v>
      </c>
      <c t="n" s="8" r="B15">
        <v>8.26</v>
      </c>
      <c t="n" s="7" r="C15">
        <v>2</v>
      </c>
      <c t="n" s="8" r="D15">
        <v>4.68</v>
      </c>
      <c t="n" s="8" r="E15">
        <v>7.19</v>
      </c>
      <c t="n" s="8" r="F15">
        <v>7.47</v>
      </c>
      <c t="n" s="7" r="G15">
        <v>6</v>
      </c>
      <c t="n" s="8" r="H15">
        <v>6.26</v>
      </c>
      <c t="n" s="8" r="I15">
        <v>6.21</v>
      </c>
      <c t="n" s="8" r="J15">
        <v>22.1</v>
      </c>
      <c t="n" s="8" r="K15">
        <v>25.91</v>
      </c>
      <c t="n" s="8" r="L15">
        <v>25.44</v>
      </c>
    </row>
    <row spans="1:12" r="16">
      <c t="s" s="4" r="A16">
        <v>524</v>
      </c>
      <c t="n" s="6" r="J16">
        <v>43415</v>
      </c>
      <c t="n" s="6" r="K16">
        <v>45377</v>
      </c>
      <c t="n" s="6" r="L16">
        <v>48619</v>
      </c>
    </row>
    <row spans="1:12" r="17">
      <c t="s" s="4" r="A17">
        <v>525</v>
      </c>
      <c t="n" s="6" r="J17">
        <v>43877</v>
      </c>
      <c t="n" s="6" r="K17">
        <v>45848</v>
      </c>
      <c t="n" s="6" r="L17">
        <v>4905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0</v>
      </c>
    </row>
    <row spans="1:3" r="2">
      <c t="s" s="3" r="A2">
        <v>527</v>
      </c>
    </row>
    <row spans="1:3" r="3">
      <c t="s" s="4" r="A3">
        <v>60</v>
      </c>
      <c t="n" s="7" r="B3">
        <v>40705</v>
      </c>
      <c t="n" s="7" r="C3">
        <v>47022</v>
      </c>
    </row>
    <row spans="1:3" r="4">
      <c t="s" s="4" r="A4">
        <v>528</v>
      </c>
    </row>
    <row spans="1:3" r="5">
      <c t="s" s="3" r="A5">
        <v>527</v>
      </c>
    </row>
    <row spans="1:3" r="6">
      <c t="s" s="4" r="A6">
        <v>60</v>
      </c>
      <c t="n" s="7" r="B6">
        <v>40705</v>
      </c>
      <c t="n" s="7" r="C6">
        <v>470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0</v>
      </c>
      <c t="s" s="2" r="D2">
        <v>99</v>
      </c>
    </row>
    <row spans="1:4" r="3">
      <c t="s" s="3" r="A3">
        <v>527</v>
      </c>
    </row>
    <row spans="1:4" r="4">
      <c t="s" s="4" r="A4">
        <v>108</v>
      </c>
      <c t="n" s="7" r="B4">
        <v>6317</v>
      </c>
      <c t="n" s="7" r="C4">
        <v>-11599</v>
      </c>
      <c t="n" s="7" r="D4">
        <v>44044</v>
      </c>
    </row>
    <row spans="1:4" r="5">
      <c t="s" s="4" r="A5">
        <v>530</v>
      </c>
    </row>
    <row spans="1:4" r="6">
      <c t="s" s="3" r="A6">
        <v>527</v>
      </c>
    </row>
    <row spans="1:4" r="7">
      <c t="s" s="4" r="A7">
        <v>108</v>
      </c>
      <c t="n" s="7" r="B7">
        <v>6317</v>
      </c>
      <c t="n" s="7" r="C7">
        <v>-11599</v>
      </c>
      <c t="n" s="7" r="D7">
        <v>440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0</v>
      </c>
      <c t="s" s="2" r="D2">
        <v>99</v>
      </c>
    </row>
    <row spans="1:4" r="3">
      <c t="s" s="3" r="A3">
        <v>162</v>
      </c>
    </row>
    <row spans="1:4" r="4">
      <c t="s" s="4" r="A4">
        <v>137</v>
      </c>
      <c t="n" s="7" r="B4">
        <v>4</v>
      </c>
      <c t="n" s="10" r="C4">
        <v>3.2</v>
      </c>
      <c t="n" s="8" r="D4">
        <v>2.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1</v>
      </c>
      <c t="s" s="2" r="B1">
        <v>1</v>
      </c>
    </row>
    <row spans="1:3" r="2">
      <c t="s" s="2" r="B2">
        <v>2</v>
      </c>
      <c t="s" s="2" r="C2">
        <v>30</v>
      </c>
    </row>
    <row spans="1:3" r="3">
      <c t="s" s="3" r="A3">
        <v>532</v>
      </c>
    </row>
    <row spans="1:3" r="4">
      <c t="s" s="4" r="A4">
        <v>533</v>
      </c>
      <c t="s" s="4" r="B4">
        <v>534</v>
      </c>
    </row>
    <row spans="1:3" r="5">
      <c t="s" s="4" r="A5">
        <v>535</v>
      </c>
      <c t="n" s="7" r="B5">
        <v>6372183</v>
      </c>
      <c t="n" s="7" r="C5">
        <v>4095470</v>
      </c>
    </row>
    <row spans="1:3" r="6">
      <c t="s" s="4" r="A6">
        <v>536</v>
      </c>
      <c t="n" s="6" r="B6">
        <v>272692</v>
      </c>
      <c t="n" s="6" r="C6">
        <v>169012</v>
      </c>
    </row>
    <row spans="1:3" r="7">
      <c t="s" s="4" r="A7">
        <v>537</v>
      </c>
      <c t="n" s="6" r="B7">
        <v>139624</v>
      </c>
      <c t="n" s="6" r="C7">
        <v>113584</v>
      </c>
    </row>
    <row spans="1:3" r="8">
      <c t="s" s="4" r="A8">
        <v>538</v>
      </c>
      <c t="n" s="6" r="B8">
        <v>133068</v>
      </c>
      <c t="n" s="7" r="C8">
        <v>55428</v>
      </c>
    </row>
    <row spans="1:3" r="9">
      <c t="s" s="4" r="A9">
        <v>539</v>
      </c>
      <c t="n" s="6" r="B9">
        <v>490441</v>
      </c>
    </row>
    <row spans="1:3" r="10">
      <c t="s" s="4" r="A10">
        <v>540</v>
      </c>
      <c t="n" s="7" r="B10">
        <v>1398874</v>
      </c>
    </row>
    <row spans="1:3" r="11">
      <c t="s" s="4" r="A11">
        <v>541</v>
      </c>
    </row>
    <row spans="1:3" r="12">
      <c t="s" s="3" r="A12">
        <v>532</v>
      </c>
    </row>
    <row spans="1:3" r="13">
      <c t="s" s="4" r="A13">
        <v>542</v>
      </c>
      <c t="s" s="4" r="B13">
        <v>543</v>
      </c>
      <c t="s" s="4" r="C13">
        <v>544</v>
      </c>
    </row>
    <row spans="1:3" r="14">
      <c t="s" s="4" r="A14">
        <v>545</v>
      </c>
    </row>
    <row spans="1:3" r="15">
      <c t="s" s="3" r="A15">
        <v>532</v>
      </c>
    </row>
    <row spans="1:3" r="16">
      <c t="s" s="4" r="A16">
        <v>546</v>
      </c>
      <c t="s" s="4" r="B16">
        <v>547</v>
      </c>
    </row>
    <row spans="1:3" r="17">
      <c t="s" s="4" r="A17">
        <v>548</v>
      </c>
    </row>
    <row spans="1:3" r="18">
      <c t="s" s="3" r="A18">
        <v>532</v>
      </c>
    </row>
    <row spans="1:3" r="19">
      <c t="s" s="4" r="A19">
        <v>546</v>
      </c>
      <c t="s" s="4" r="B19">
        <v>549</v>
      </c>
    </row>
    <row spans="1:3" r="20">
      <c t="s" s="4" r="A20">
        <v>550</v>
      </c>
    </row>
    <row spans="1:3" r="21">
      <c t="s" s="3" r="A21">
        <v>532</v>
      </c>
    </row>
    <row spans="1:3" r="22">
      <c t="s" s="4" r="A22">
        <v>538</v>
      </c>
      <c t="n" s="7" r="C22">
        <v>42884</v>
      </c>
    </row>
    <row spans="1:3" r="23">
      <c t="s" s="4" r="A23">
        <v>551</v>
      </c>
    </row>
    <row spans="1:3" r="24">
      <c t="s" s="3" r="A24">
        <v>532</v>
      </c>
    </row>
    <row spans="1:3" r="25">
      <c t="s" s="4" r="A25">
        <v>535</v>
      </c>
      <c t="n" s="7" r="B25">
        <v>6280276</v>
      </c>
      <c t="n" s="6" r="C25">
        <v>3971191</v>
      </c>
    </row>
    <row spans="1:3" r="26">
      <c t="s" s="4" r="A26">
        <v>536</v>
      </c>
      <c t="n" s="6" r="B26">
        <v>255960</v>
      </c>
      <c t="n" s="6" r="C26">
        <v>157065</v>
      </c>
    </row>
    <row spans="1:3" r="27">
      <c t="s" s="4" r="A27">
        <v>537</v>
      </c>
      <c t="n" s="6" r="B27">
        <v>139624</v>
      </c>
      <c t="n" s="6" r="C27">
        <v>109516</v>
      </c>
    </row>
    <row spans="1:3" r="28">
      <c t="s" s="4" r="A28">
        <v>538</v>
      </c>
      <c t="n" s="6" r="B28">
        <v>116336</v>
      </c>
      <c t="n" s="6" r="C28">
        <v>47549</v>
      </c>
    </row>
    <row spans="1:3" r="29">
      <c t="s" s="4" r="A29">
        <v>552</v>
      </c>
    </row>
    <row spans="1:3" r="30">
      <c t="s" s="3" r="A30">
        <v>532</v>
      </c>
    </row>
    <row spans="1:3" r="31">
      <c t="s" s="4" r="A31">
        <v>537</v>
      </c>
      <c t="n" s="6" r="B31">
        <v>46793</v>
      </c>
      <c t="n" s="6" r="C31">
        <v>58891</v>
      </c>
    </row>
    <row spans="1:3" r="32">
      <c t="s" s="4" r="A32">
        <v>538</v>
      </c>
      <c t="n" s="6" r="B32">
        <v>18447</v>
      </c>
    </row>
    <row spans="1:3" r="33">
      <c t="s" s="4" r="A33">
        <v>553</v>
      </c>
    </row>
    <row spans="1:3" r="34">
      <c t="s" s="3" r="A34">
        <v>532</v>
      </c>
    </row>
    <row spans="1:3" r="35">
      <c t="s" s="4" r="A35">
        <v>537</v>
      </c>
      <c t="n" s="6" r="B35">
        <v>39037</v>
      </c>
      <c t="n" s="6" r="C35">
        <v>34687</v>
      </c>
    </row>
    <row spans="1:3" r="36">
      <c t="s" s="4" r="A36">
        <v>538</v>
      </c>
      <c t="n" s="7" r="B36">
        <v>72738</v>
      </c>
    </row>
    <row spans="1:3" r="37">
      <c t="s" s="4" r="A37">
        <v>554</v>
      </c>
    </row>
    <row spans="1:3" r="38">
      <c t="s" s="3" r="A38">
        <v>532</v>
      </c>
    </row>
    <row spans="1:3" r="39">
      <c t="s" s="4" r="A39">
        <v>538</v>
      </c>
      <c t="n" s="7" r="C39">
        <v>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5</v>
      </c>
      <c t="s" s="2" r="C1">
        <v>2</v>
      </c>
      <c t="s" s="2" r="D1">
        <v>30</v>
      </c>
    </row>
    <row spans="1:4" r="2">
      <c t="s" s="4" r="A2">
        <v>551</v>
      </c>
    </row>
    <row spans="1:4" r="3">
      <c t="s" s="3" r="A3">
        <v>532</v>
      </c>
    </row>
    <row spans="1:4" r="4">
      <c t="s" s="4" r="A4">
        <v>556</v>
      </c>
      <c t="n" s="7" r="C4">
        <v>13276206</v>
      </c>
      <c t="n" s="7" r="D4">
        <v>12831159</v>
      </c>
    </row>
    <row spans="1:4" r="5">
      <c t="s" s="4" r="A5">
        <v>557</v>
      </c>
      <c t="n" s="6" r="C5">
        <v>337048</v>
      </c>
      <c t="n" s="6" r="D5">
        <v>426973</v>
      </c>
    </row>
    <row spans="1:4" r="6">
      <c t="s" s="4" r="A6">
        <v>558</v>
      </c>
      <c t="n" s="6" r="C6">
        <v>-255960</v>
      </c>
      <c t="n" s="6" r="D6">
        <v>-157065</v>
      </c>
    </row>
    <row spans="1:4" r="7">
      <c t="s" s="4" r="A7">
        <v>559</v>
      </c>
      <c t="n" s="6" r="C7">
        <v>13357294</v>
      </c>
      <c t="n" s="6" r="D7">
        <v>13101067</v>
      </c>
    </row>
    <row spans="1:4" r="8">
      <c t="s" s="4" r="A8">
        <v>560</v>
      </c>
      <c t="s" s="4" r="B8">
        <v>561</v>
      </c>
      <c t="n" s="6" r="C8">
        <v>1501</v>
      </c>
      <c t="n" s="6" r="D8">
        <v>6910</v>
      </c>
    </row>
    <row spans="1:4" r="9">
      <c t="s" s="4" r="A9">
        <v>562</v>
      </c>
    </row>
    <row spans="1:4" r="10">
      <c t="s" s="3" r="A10">
        <v>532</v>
      </c>
    </row>
    <row spans="1:4" r="11">
      <c t="s" s="4" r="A11">
        <v>556</v>
      </c>
      <c t="n" s="6" r="C11">
        <v>805273</v>
      </c>
      <c t="n" s="6" r="D11">
        <v>221052</v>
      </c>
    </row>
    <row spans="1:4" r="12">
      <c t="s" s="4" r="A12">
        <v>557</v>
      </c>
      <c t="n" s="6" r="C12">
        <v>13465</v>
      </c>
      <c t="n" s="6" r="D12">
        <v>10290</v>
      </c>
    </row>
    <row spans="1:4" r="13">
      <c t="s" s="4" r="A13">
        <v>558</v>
      </c>
      <c t="n" s="6" r="C13">
        <v>-1861</v>
      </c>
      <c t="n" s="6" r="D13">
        <v>-304</v>
      </c>
    </row>
    <row spans="1:4" r="14">
      <c t="s" s="4" r="A14">
        <v>559</v>
      </c>
      <c t="n" s="6" r="C14">
        <v>816877</v>
      </c>
      <c t="n" s="6" r="D14">
        <v>231038</v>
      </c>
    </row>
    <row spans="1:4" r="15">
      <c t="s" s="4" r="A15">
        <v>563</v>
      </c>
    </row>
    <row spans="1:4" r="16">
      <c t="s" s="3" r="A16">
        <v>532</v>
      </c>
    </row>
    <row spans="1:4" r="17">
      <c t="s" s="4" r="A17">
        <v>556</v>
      </c>
      <c t="n" s="6" r="C17">
        <v>669945</v>
      </c>
      <c t="n" s="6" r="D17">
        <v>783129</v>
      </c>
    </row>
    <row spans="1:4" r="18">
      <c t="s" s="4" r="A18">
        <v>557</v>
      </c>
      <c t="n" s="6" r="C18">
        <v>34020</v>
      </c>
      <c t="n" s="6" r="D18">
        <v>41969</v>
      </c>
    </row>
    <row spans="1:4" r="19">
      <c t="s" s="4" r="A19">
        <v>558</v>
      </c>
      <c t="n" s="6" r="C19">
        <v>-890</v>
      </c>
      <c t="n" s="6" r="D19">
        <v>-626</v>
      </c>
    </row>
    <row spans="1:4" r="20">
      <c t="s" s="4" r="A20">
        <v>559</v>
      </c>
      <c t="n" s="6" r="C20">
        <v>703075</v>
      </c>
      <c t="n" s="6" r="D20">
        <v>824472</v>
      </c>
    </row>
    <row spans="1:4" r="21">
      <c t="s" s="4" r="A21">
        <v>564</v>
      </c>
    </row>
    <row spans="1:4" r="22">
      <c t="s" s="3" r="A22">
        <v>532</v>
      </c>
    </row>
    <row spans="1:4" r="23">
      <c t="s" s="4" r="A23">
        <v>556</v>
      </c>
      <c t="n" s="6" r="C23">
        <v>4817014</v>
      </c>
      <c t="n" s="6" r="D23">
        <v>4626002</v>
      </c>
    </row>
    <row spans="1:4" r="24">
      <c t="s" s="4" r="A24">
        <v>557</v>
      </c>
      <c t="n" s="6" r="C24">
        <v>97159</v>
      </c>
      <c t="n" s="6" r="D24">
        <v>143889</v>
      </c>
    </row>
    <row spans="1:4" r="25">
      <c t="s" s="4" r="A25">
        <v>558</v>
      </c>
      <c t="n" s="6" r="C25">
        <v>-109310</v>
      </c>
      <c t="n" s="6" r="D25">
        <v>-62906</v>
      </c>
    </row>
    <row spans="1:4" r="26">
      <c t="s" s="4" r="A26">
        <v>559</v>
      </c>
      <c t="n" s="6" r="C26">
        <v>4804863</v>
      </c>
      <c t="n" s="6" r="D26">
        <v>4706985</v>
      </c>
    </row>
    <row spans="1:4" r="27">
      <c t="s" s="4" r="A27">
        <v>560</v>
      </c>
      <c t="s" s="4" r="B27">
        <v>561</v>
      </c>
      <c t="n" s="6" r="C27">
        <v>1412</v>
      </c>
      <c t="n" s="6" r="D27">
        <v>6910</v>
      </c>
    </row>
    <row spans="1:4" r="28">
      <c t="s" s="4" r="A28">
        <v>565</v>
      </c>
    </row>
    <row spans="1:4" r="29">
      <c t="s" s="3" r="A29">
        <v>532</v>
      </c>
    </row>
    <row spans="1:4" r="30">
      <c t="s" s="4" r="A30">
        <v>556</v>
      </c>
      <c t="n" s="6" r="C30">
        <v>470320</v>
      </c>
      <c t="n" s="6" r="D30">
        <v>340761</v>
      </c>
    </row>
    <row spans="1:4" r="31">
      <c t="s" s="4" r="A31">
        <v>557</v>
      </c>
      <c t="n" s="6" r="C31">
        <v>719</v>
      </c>
      <c t="n" s="6" r="D31">
        <v>1691</v>
      </c>
    </row>
    <row spans="1:4" r="32">
      <c t="s" s="4" r="A32">
        <v>558</v>
      </c>
      <c t="n" s="6" r="C32">
        <v>-3813</v>
      </c>
      <c t="n" s="6" r="D32">
        <v>-1230</v>
      </c>
    </row>
    <row spans="1:4" r="33">
      <c t="s" s="4" r="A33">
        <v>559</v>
      </c>
      <c t="n" s="6" r="C33">
        <v>467226</v>
      </c>
      <c t="n" s="6" r="D33">
        <v>341222</v>
      </c>
    </row>
    <row spans="1:4" r="34">
      <c t="s" s="4" r="A34">
        <v>566</v>
      </c>
    </row>
    <row spans="1:4" r="35">
      <c t="s" s="3" r="A35">
        <v>532</v>
      </c>
    </row>
    <row spans="1:4" r="36">
      <c t="s" s="4" r="A36">
        <v>556</v>
      </c>
      <c t="n" s="6" r="C36">
        <v>264924</v>
      </c>
      <c t="n" s="6" r="D36">
        <v>231439</v>
      </c>
    </row>
    <row spans="1:4" r="37">
      <c t="s" s="4" r="A37">
        <v>557</v>
      </c>
      <c t="n" s="6" r="C37">
        <v>4750</v>
      </c>
      <c t="n" s="6" r="D37">
        <v>10675</v>
      </c>
    </row>
    <row spans="1:4" r="38">
      <c t="s" s="4" r="A38">
        <v>558</v>
      </c>
      <c t="n" s="6" r="C38">
        <v>-3375</v>
      </c>
      <c t="n" s="6" r="D38">
        <v>-429</v>
      </c>
    </row>
    <row spans="1:4" r="39">
      <c t="s" s="4" r="A39">
        <v>559</v>
      </c>
      <c t="n" s="6" r="C39">
        <v>266299</v>
      </c>
      <c t="n" s="6" r="D39">
        <v>241685</v>
      </c>
    </row>
    <row spans="1:4" r="40">
      <c t="s" s="4" r="A40">
        <v>567</v>
      </c>
    </row>
    <row spans="1:4" r="41">
      <c t="s" s="3" r="A41">
        <v>532</v>
      </c>
    </row>
    <row spans="1:4" r="42">
      <c t="s" s="4" r="A42">
        <v>556</v>
      </c>
      <c t="n" s="6" r="C42">
        <v>2313265</v>
      </c>
      <c t="n" s="6" r="D42">
        <v>2157182</v>
      </c>
    </row>
    <row spans="1:4" r="43">
      <c t="s" s="4" r="A43">
        <v>557</v>
      </c>
      <c t="n" s="6" r="C43">
        <v>25318</v>
      </c>
      <c t="n" s="6" r="D43">
        <v>37555</v>
      </c>
    </row>
    <row spans="1:4" r="44">
      <c t="s" s="4" r="A44">
        <v>558</v>
      </c>
      <c t="n" s="6" r="C44">
        <v>-18059</v>
      </c>
      <c t="n" s="6" r="D44">
        <v>-11573</v>
      </c>
    </row>
    <row spans="1:4" r="45">
      <c t="s" s="4" r="A45">
        <v>559</v>
      </c>
      <c t="n" s="6" r="C45">
        <v>2320524</v>
      </c>
      <c t="n" s="6" r="D45">
        <v>2183164</v>
      </c>
    </row>
    <row spans="1:4" r="46">
      <c t="s" s="4" r="A46">
        <v>568</v>
      </c>
    </row>
    <row spans="1:4" r="47">
      <c t="s" s="3" r="A47">
        <v>532</v>
      </c>
    </row>
    <row spans="1:4" r="48">
      <c t="s" s="4" r="A48">
        <v>556</v>
      </c>
      <c t="n" s="6" r="C48">
        <v>893</v>
      </c>
      <c t="n" s="6" r="D48">
        <v>2734</v>
      </c>
    </row>
    <row spans="1:4" r="49">
      <c t="s" s="4" r="A49">
        <v>557</v>
      </c>
      <c t="n" s="6" r="C49">
        <v>51</v>
      </c>
      <c t="n" s="6" r="D49">
        <v>54</v>
      </c>
    </row>
    <row spans="1:4" r="50">
      <c t="s" s="4" r="A50">
        <v>558</v>
      </c>
      <c t="n" s="6" r="C50">
        <v>-46</v>
      </c>
      <c t="n" s="6" r="D50">
        <v>-57</v>
      </c>
    </row>
    <row spans="1:4" r="51">
      <c t="s" s="4" r="A51">
        <v>559</v>
      </c>
      <c t="n" s="6" r="C51">
        <v>898</v>
      </c>
      <c t="n" s="6" r="D51">
        <v>2731</v>
      </c>
    </row>
    <row spans="1:4" r="52">
      <c t="s" s="4" r="A52">
        <v>569</v>
      </c>
    </row>
    <row spans="1:4" r="53">
      <c t="s" s="3" r="A53">
        <v>532</v>
      </c>
    </row>
    <row spans="1:4" r="54">
      <c t="s" s="4" r="A54">
        <v>556</v>
      </c>
      <c t="n" s="6" r="C54">
        <v>1256983</v>
      </c>
      <c t="n" s="6" r="D54">
        <v>1488144</v>
      </c>
    </row>
    <row spans="1:4" r="55">
      <c t="s" s="4" r="A55">
        <v>557</v>
      </c>
      <c t="n" s="6" r="C55">
        <v>54403</v>
      </c>
      <c t="n" s="6" r="D55">
        <v>71177</v>
      </c>
    </row>
    <row spans="1:4" r="56">
      <c t="s" s="4" r="A56">
        <v>558</v>
      </c>
      <c t="n" s="6" r="C56">
        <v>-52205</v>
      </c>
      <c t="n" s="6" r="D56">
        <v>-26866</v>
      </c>
    </row>
    <row spans="1:4" r="57">
      <c t="s" s="4" r="A57">
        <v>559</v>
      </c>
      <c t="n" s="6" r="C57">
        <v>1259181</v>
      </c>
      <c t="n" s="6" r="D57">
        <v>1532455</v>
      </c>
    </row>
    <row spans="1:4" r="58">
      <c t="s" s="4" r="A58">
        <v>560</v>
      </c>
      <c t="s" s="4" r="B58">
        <v>561</v>
      </c>
      <c t="n" s="6" r="C58">
        <v>53</v>
      </c>
    </row>
    <row spans="1:4" r="59">
      <c t="s" s="4" r="A59">
        <v>570</v>
      </c>
    </row>
    <row spans="1:4" r="60">
      <c t="s" s="3" r="A60">
        <v>532</v>
      </c>
    </row>
    <row spans="1:4" r="61">
      <c t="s" s="4" r="A61">
        <v>556</v>
      </c>
      <c t="n" s="6" r="C61">
        <v>2677589</v>
      </c>
      <c t="n" s="6" r="D61">
        <v>2980716</v>
      </c>
    </row>
    <row spans="1:4" r="62">
      <c t="s" s="4" r="A62">
        <v>557</v>
      </c>
      <c t="n" s="6" r="C62">
        <v>107163</v>
      </c>
      <c t="n" s="6" r="D62">
        <v>109673</v>
      </c>
    </row>
    <row spans="1:4" r="63">
      <c t="s" s="4" r="A63">
        <v>558</v>
      </c>
      <c t="n" s="6" r="C63">
        <v>-66401</v>
      </c>
      <c t="n" s="6" r="D63">
        <v>-53074</v>
      </c>
    </row>
    <row spans="1:4" r="64">
      <c t="s" s="4" r="A64">
        <v>559</v>
      </c>
      <c t="n" s="6" r="C64">
        <v>2718351</v>
      </c>
      <c t="n" s="6" r="D64">
        <v>3037315</v>
      </c>
    </row>
    <row spans="1:4" r="65">
      <c t="s" s="4" r="A65">
        <v>560</v>
      </c>
      <c t="s" s="4" r="B65">
        <v>561</v>
      </c>
      <c t="n" s="6" r="C65">
        <v>36</v>
      </c>
    </row>
    <row spans="1:4" r="66">
      <c t="s" s="4" r="A66">
        <v>571</v>
      </c>
    </row>
    <row spans="1:4" r="67">
      <c t="s" s="3" r="A67">
        <v>532</v>
      </c>
    </row>
    <row spans="1:4" r="68">
      <c t="s" s="4" r="A68">
        <v>556</v>
      </c>
      <c t="n" s="6" r="C68">
        <v>122271</v>
      </c>
      <c t="n" s="6" r="D68">
        <v>148326</v>
      </c>
    </row>
    <row spans="1:4" r="69">
      <c t="s" s="4" r="A69">
        <v>557</v>
      </c>
      <c t="n" s="6" r="C69">
        <v>3401</v>
      </c>
      <c t="n" s="6" r="D69">
        <v>3831</v>
      </c>
    </row>
    <row spans="1:4" r="70">
      <c t="s" s="4" r="A70">
        <v>558</v>
      </c>
      <c t="n" s="6" r="C70">
        <v>-16732</v>
      </c>
      <c t="n" s="6" r="D70">
        <v>-11947</v>
      </c>
    </row>
    <row spans="1:4" r="71">
      <c t="s" s="4" r="A71">
        <v>559</v>
      </c>
      <c t="n" s="7" r="C71">
        <v>108940</v>
      </c>
      <c t="n" s="7" r="D71">
        <v>140210</v>
      </c>
    </row>
    <row spans="1:4" r="72">
      <c t="n" r="A72"/>
    </row>
    <row spans="1:4" r="73">
      <c t="s" s="4" r="A73">
        <v>561</v>
      </c>
      <c t="s" s="4" r="B73">
        <v>572</v>
      </c>
    </row>
  </sheetData>
  <mergeCells count="3">
    <mergeCell ref="A1:B1"/>
    <mergeCell ref="A72:C72"/>
    <mergeCell ref="B73:C7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0</v>
      </c>
    </row>
    <row spans="1:3" r="2">
      <c t="s" s="3" r="A2">
        <v>532</v>
      </c>
    </row>
    <row spans="1:3" r="3">
      <c t="s" s="4" r="A3">
        <v>574</v>
      </c>
      <c t="n" s="7" r="B3">
        <v>13276206</v>
      </c>
      <c t="n" s="7" r="C3">
        <v>12831159</v>
      </c>
    </row>
    <row spans="1:3" r="4">
      <c t="s" s="4" r="A4">
        <v>575</v>
      </c>
      <c t="n" s="6" r="B4">
        <v>13357294</v>
      </c>
      <c t="n" s="6" r="C4">
        <v>13101067</v>
      </c>
    </row>
    <row spans="1:3" r="5">
      <c t="s" s="4" r="A5">
        <v>551</v>
      </c>
    </row>
    <row spans="1:3" r="6">
      <c t="s" s="3" r="A6">
        <v>532</v>
      </c>
    </row>
    <row spans="1:3" r="7">
      <c t="s" s="4" r="A7">
        <v>576</v>
      </c>
      <c t="n" s="6" r="B7">
        <v>1021200</v>
      </c>
      <c t="n" s="6" r="C7">
        <v>1183247</v>
      </c>
    </row>
    <row spans="1:3" r="8">
      <c t="s" s="4" r="A8">
        <v>577</v>
      </c>
      <c t="n" s="6" r="B8">
        <v>6193426</v>
      </c>
      <c t="n" s="6" r="C8">
        <v>5646466</v>
      </c>
    </row>
    <row spans="1:3" r="9">
      <c t="s" s="4" r="A9">
        <v>578</v>
      </c>
      <c t="n" s="6" r="B9">
        <v>2217075</v>
      </c>
      <c t="n" s="6" r="C9">
        <v>2270073</v>
      </c>
    </row>
    <row spans="1:3" r="10">
      <c t="s" s="4" r="A10">
        <v>579</v>
      </c>
      <c t="n" s="6" r="B10">
        <v>795103</v>
      </c>
      <c t="n" s="6" r="C10">
        <v>999257</v>
      </c>
    </row>
    <row spans="1:3" r="11">
      <c t="s" s="4" r="A11">
        <v>580</v>
      </c>
      <c t="n" s="6" r="B11">
        <v>1036016</v>
      </c>
      <c t="n" s="6" r="C11">
        <v>1189416</v>
      </c>
    </row>
    <row spans="1:3" r="12">
      <c t="s" s="4" r="A12">
        <v>581</v>
      </c>
      <c t="n" s="6" r="B12">
        <v>6220563</v>
      </c>
      <c t="n" s="6" r="C12">
        <v>5726277</v>
      </c>
    </row>
    <row spans="1:3" r="13">
      <c t="s" s="4" r="A13">
        <v>582</v>
      </c>
      <c t="n" s="6" r="B13">
        <v>2203932</v>
      </c>
      <c t="n" s="6" r="C13">
        <v>2313672</v>
      </c>
    </row>
    <row spans="1:3" r="14">
      <c t="s" s="4" r="A14">
        <v>583</v>
      </c>
      <c t="n" s="6" r="B14">
        <v>841836</v>
      </c>
      <c t="n" s="6" r="C14">
        <v>1102900</v>
      </c>
    </row>
    <row spans="1:3" r="15">
      <c t="s" s="4" r="A15">
        <v>565</v>
      </c>
    </row>
    <row spans="1:3" r="16">
      <c t="s" s="3" r="A16">
        <v>532</v>
      </c>
    </row>
    <row spans="1:3" r="17">
      <c t="s" s="4" r="A17">
        <v>574</v>
      </c>
      <c t="n" s="6" r="B17">
        <v>470320</v>
      </c>
      <c t="n" s="6" r="C17">
        <v>340761</v>
      </c>
    </row>
    <row spans="1:3" r="18">
      <c t="s" s="4" r="A18">
        <v>575</v>
      </c>
      <c t="n" s="6" r="B18">
        <v>467226</v>
      </c>
      <c t="n" s="6" r="C18">
        <v>341222</v>
      </c>
    </row>
    <row spans="1:3" r="19">
      <c t="s" s="4" r="A19">
        <v>566</v>
      </c>
    </row>
    <row spans="1:3" r="20">
      <c t="s" s="3" r="A20">
        <v>532</v>
      </c>
    </row>
    <row spans="1:3" r="21">
      <c t="s" s="4" r="A21">
        <v>574</v>
      </c>
      <c t="n" s="6" r="B21">
        <v>264924</v>
      </c>
      <c t="n" s="6" r="C21">
        <v>231439</v>
      </c>
    </row>
    <row spans="1:3" r="22">
      <c t="s" s="4" r="A22">
        <v>575</v>
      </c>
      <c t="n" s="6" r="B22">
        <v>266299</v>
      </c>
      <c t="n" s="6" r="C22">
        <v>241685</v>
      </c>
    </row>
    <row spans="1:3" r="23">
      <c t="s" s="4" r="A23">
        <v>567</v>
      </c>
    </row>
    <row spans="1:3" r="24">
      <c t="s" s="3" r="A24">
        <v>532</v>
      </c>
    </row>
    <row spans="1:3" r="25">
      <c t="s" s="4" r="A25">
        <v>574</v>
      </c>
      <c t="n" s="6" r="B25">
        <v>2313265</v>
      </c>
      <c t="n" s="6" r="C25">
        <v>2157182</v>
      </c>
    </row>
    <row spans="1:3" r="26">
      <c t="s" s="4" r="A26">
        <v>575</v>
      </c>
      <c t="n" s="6" r="B26">
        <v>2320524</v>
      </c>
      <c t="n" s="6" r="C26">
        <v>2183164</v>
      </c>
    </row>
    <row spans="1:3" r="27">
      <c t="s" s="4" r="A27">
        <v>568</v>
      </c>
    </row>
    <row spans="1:3" r="28">
      <c t="s" s="3" r="A28">
        <v>532</v>
      </c>
    </row>
    <row spans="1:3" r="29">
      <c t="s" s="4" r="A29">
        <v>574</v>
      </c>
      <c t="n" s="6" r="B29">
        <v>893</v>
      </c>
      <c t="n" s="6" r="C29">
        <v>2734</v>
      </c>
    </row>
    <row spans="1:3" r="30">
      <c t="s" s="4" r="A30">
        <v>575</v>
      </c>
      <c t="n" s="7" r="B30">
        <v>898</v>
      </c>
      <c t="n" s="7" r="C30">
        <v>27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v>
      </c>
      <c t="s" s="2" r="C2">
        <v>30</v>
      </c>
      <c t="s" s="2" r="D2">
        <v>99</v>
      </c>
    </row>
    <row spans="1:4" r="3">
      <c t="s" s="3" r="A3">
        <v>532</v>
      </c>
    </row>
    <row spans="1:4" r="4">
      <c t="s" s="4" r="A4">
        <v>585</v>
      </c>
      <c t="n" s="7" r="B4">
        <v>-194035</v>
      </c>
      <c t="n" s="7" r="C4">
        <v>20312</v>
      </c>
    </row>
    <row spans="1:4" r="5">
      <c t="s" s="4" r="A5">
        <v>586</v>
      </c>
      <c t="n" s="6" r="B5">
        <v>16979</v>
      </c>
      <c t="n" s="6" r="C5">
        <v>-1623</v>
      </c>
    </row>
    <row spans="1:4" r="6">
      <c t="s" s="4" r="A6">
        <v>587</v>
      </c>
      <c t="n" s="6" r="B6">
        <v>-3383</v>
      </c>
      <c t="n" s="6" r="C6">
        <v>3407</v>
      </c>
    </row>
    <row spans="1:4" r="7">
      <c t="s" s="4" r="A7">
        <v>126</v>
      </c>
      <c t="n" s="6" r="B7">
        <v>-180439</v>
      </c>
      <c t="n" s="6" r="C7">
        <v>22096</v>
      </c>
      <c t="n" s="7" r="D7">
        <v>-402774</v>
      </c>
    </row>
    <row spans="1:4" r="8">
      <c t="s" s="4" r="A8">
        <v>551</v>
      </c>
    </row>
    <row spans="1:4" r="9">
      <c t="s" s="3" r="A9">
        <v>532</v>
      </c>
    </row>
    <row spans="1:4" r="10">
      <c t="s" s="4" r="A10">
        <v>585</v>
      </c>
      <c t="n" s="6" r="B10">
        <v>-197231</v>
      </c>
      <c t="n" s="6" r="C10">
        <v>34245</v>
      </c>
    </row>
    <row spans="1:4" r="11">
      <c t="s" s="4" r="A11">
        <v>588</v>
      </c>
    </row>
    <row spans="1:4" r="12">
      <c t="s" s="3" r="A12">
        <v>532</v>
      </c>
    </row>
    <row spans="1:4" r="13">
      <c t="s" s="4" r="A13">
        <v>585</v>
      </c>
      <c t="n" s="6" r="B13">
        <v>8411</v>
      </c>
      <c t="n" s="6" r="C13">
        <v>-10078</v>
      </c>
    </row>
    <row spans="1:4" r="14">
      <c t="s" s="4" r="A14">
        <v>571</v>
      </c>
    </row>
    <row spans="1:4" r="15">
      <c t="s" s="3" r="A15">
        <v>532</v>
      </c>
    </row>
    <row spans="1:4" r="16">
      <c t="s" s="4" r="A16">
        <v>585</v>
      </c>
      <c t="n" s="7" r="B16">
        <v>-5215</v>
      </c>
      <c t="n" s="7" r="C16">
        <v>-38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0</v>
      </c>
    </row>
    <row spans="1:3" r="2">
      <c t="s" s="3" r="A2">
        <v>532</v>
      </c>
    </row>
    <row spans="1:3" r="3">
      <c t="s" s="4" r="A3">
        <v>590</v>
      </c>
      <c t="n" s="7" r="B3">
        <v>4928451</v>
      </c>
      <c t="n" s="7" r="C3">
        <v>2495611</v>
      </c>
    </row>
    <row spans="1:3" r="4">
      <c t="s" s="4" r="A4">
        <v>591</v>
      </c>
      <c t="n" s="6" r="B4">
        <v>-139624</v>
      </c>
      <c t="n" s="6" r="C4">
        <v>-113584</v>
      </c>
    </row>
    <row spans="1:3" r="5">
      <c t="s" s="4" r="A5">
        <v>592</v>
      </c>
      <c t="n" s="6" r="B5">
        <v>1443732</v>
      </c>
      <c t="n" s="6" r="C5">
        <v>1599859</v>
      </c>
    </row>
    <row spans="1:3" r="6">
      <c t="s" s="4" r="A6">
        <v>593</v>
      </c>
      <c t="n" s="6" r="B6">
        <v>-133068</v>
      </c>
      <c t="n" s="6" r="C6">
        <v>-55428</v>
      </c>
    </row>
    <row spans="1:3" r="7">
      <c t="s" s="4" r="A7">
        <v>594</v>
      </c>
      <c t="n" s="6" r="B7">
        <v>6372183</v>
      </c>
      <c t="n" s="6" r="C7">
        <v>4095470</v>
      </c>
    </row>
    <row spans="1:3" r="8">
      <c t="s" s="4" r="A8">
        <v>595</v>
      </c>
      <c t="n" s="6" r="B8">
        <v>-272692</v>
      </c>
      <c t="n" s="6" r="C8">
        <v>-169012</v>
      </c>
    </row>
    <row spans="1:3" r="9">
      <c t="s" s="4" r="A9">
        <v>551</v>
      </c>
    </row>
    <row spans="1:3" r="10">
      <c t="s" s="3" r="A10">
        <v>532</v>
      </c>
    </row>
    <row spans="1:3" r="11">
      <c t="s" s="4" r="A11">
        <v>590</v>
      </c>
      <c t="n" s="6" r="B11">
        <v>4928451</v>
      </c>
      <c t="n" s="6" r="C11">
        <v>2445326</v>
      </c>
    </row>
    <row spans="1:3" r="12">
      <c t="s" s="4" r="A12">
        <v>591</v>
      </c>
      <c t="n" s="6" r="B12">
        <v>-139624</v>
      </c>
      <c t="n" s="6" r="C12">
        <v>-109516</v>
      </c>
    </row>
    <row spans="1:3" r="13">
      <c t="s" s="4" r="A13">
        <v>592</v>
      </c>
      <c t="n" s="6" r="B13">
        <v>1351825</v>
      </c>
      <c t="n" s="6" r="C13">
        <v>1525865</v>
      </c>
    </row>
    <row spans="1:3" r="14">
      <c t="s" s="4" r="A14">
        <v>593</v>
      </c>
      <c t="n" s="6" r="B14">
        <v>-116336</v>
      </c>
      <c t="n" s="6" r="C14">
        <v>-47549</v>
      </c>
    </row>
    <row spans="1:3" r="15">
      <c t="s" s="4" r="A15">
        <v>594</v>
      </c>
      <c t="n" s="6" r="B15">
        <v>6280276</v>
      </c>
      <c t="n" s="6" r="C15">
        <v>3971191</v>
      </c>
    </row>
    <row spans="1:3" r="16">
      <c t="s" s="4" r="A16">
        <v>595</v>
      </c>
      <c t="n" s="6" r="B16">
        <v>-255960</v>
      </c>
      <c t="n" s="6" r="C16">
        <v>-157065</v>
      </c>
    </row>
    <row spans="1:3" r="17">
      <c t="s" s="4" r="A17">
        <v>562</v>
      </c>
    </row>
    <row spans="1:3" r="18">
      <c t="s" s="3" r="A18">
        <v>532</v>
      </c>
    </row>
    <row spans="1:3" r="19">
      <c t="s" s="4" r="A19">
        <v>590</v>
      </c>
      <c t="n" s="6" r="B19">
        <v>539177</v>
      </c>
      <c t="n" s="6" r="C19">
        <v>13187</v>
      </c>
    </row>
    <row spans="1:3" r="20">
      <c t="s" s="4" r="A20">
        <v>591</v>
      </c>
      <c t="n" s="6" r="B20">
        <v>-1855</v>
      </c>
      <c t="n" s="6" r="C20">
        <v>-20</v>
      </c>
    </row>
    <row spans="1:3" r="21">
      <c t="s" s="4" r="A21">
        <v>592</v>
      </c>
      <c t="n" s="6" r="B21">
        <v>692</v>
      </c>
      <c t="n" s="6" r="C21">
        <v>26897</v>
      </c>
    </row>
    <row spans="1:3" r="22">
      <c t="s" s="4" r="A22">
        <v>593</v>
      </c>
      <c t="n" s="6" r="B22">
        <v>-6</v>
      </c>
      <c t="n" s="6" r="C22">
        <v>-284</v>
      </c>
    </row>
    <row spans="1:3" r="23">
      <c t="s" s="4" r="A23">
        <v>594</v>
      </c>
      <c t="n" s="6" r="B23">
        <v>539869</v>
      </c>
      <c t="n" s="6" r="C23">
        <v>40084</v>
      </c>
    </row>
    <row spans="1:3" r="24">
      <c t="s" s="4" r="A24">
        <v>595</v>
      </c>
      <c t="n" s="6" r="B24">
        <v>-1861</v>
      </c>
      <c t="n" s="6" r="C24">
        <v>-304</v>
      </c>
    </row>
    <row spans="1:3" r="25">
      <c t="s" s="4" r="A25">
        <v>563</v>
      </c>
    </row>
    <row spans="1:3" r="26">
      <c t="s" s="3" r="A26">
        <v>532</v>
      </c>
    </row>
    <row spans="1:3" r="27">
      <c t="s" s="4" r="A27">
        <v>590</v>
      </c>
      <c t="n" s="6" r="B27">
        <v>6434</v>
      </c>
      <c t="n" s="6" r="C27">
        <v>20428</v>
      </c>
    </row>
    <row spans="1:3" r="28">
      <c t="s" s="4" r="A28">
        <v>591</v>
      </c>
      <c t="n" s="6" r="B28">
        <v>-84</v>
      </c>
      <c t="n" s="6" r="C28">
        <v>-242</v>
      </c>
    </row>
    <row spans="1:3" r="29">
      <c t="s" s="4" r="A29">
        <v>592</v>
      </c>
      <c t="n" s="6" r="B29">
        <v>4917</v>
      </c>
      <c t="n" s="6" r="C29">
        <v>18199</v>
      </c>
    </row>
    <row spans="1:3" r="30">
      <c t="s" s="4" r="A30">
        <v>593</v>
      </c>
      <c t="n" s="6" r="B30">
        <v>-806</v>
      </c>
      <c t="n" s="6" r="C30">
        <v>-384</v>
      </c>
    </row>
    <row spans="1:3" r="31">
      <c t="s" s="4" r="A31">
        <v>594</v>
      </c>
      <c t="n" s="6" r="B31">
        <v>11351</v>
      </c>
      <c t="n" s="6" r="C31">
        <v>38627</v>
      </c>
    </row>
    <row spans="1:3" r="32">
      <c t="s" s="4" r="A32">
        <v>595</v>
      </c>
      <c t="n" s="6" r="B32">
        <v>-890</v>
      </c>
      <c t="n" s="6" r="C32">
        <v>-626</v>
      </c>
    </row>
    <row spans="1:3" r="33">
      <c t="s" s="4" r="A33">
        <v>564</v>
      </c>
    </row>
    <row spans="1:3" r="34">
      <c t="s" s="3" r="A34">
        <v>532</v>
      </c>
    </row>
    <row spans="1:3" r="35">
      <c t="s" s="4" r="A35">
        <v>590</v>
      </c>
      <c t="n" s="6" r="B35">
        <v>1818331</v>
      </c>
      <c t="n" s="6" r="C35">
        <v>1245830</v>
      </c>
    </row>
    <row spans="1:3" r="36">
      <c t="s" s="4" r="A36">
        <v>591</v>
      </c>
      <c t="n" s="6" r="B36">
        <v>-74161</v>
      </c>
      <c t="n" s="6" r="C36">
        <v>-55388</v>
      </c>
    </row>
    <row spans="1:3" r="37">
      <c t="s" s="4" r="A37">
        <v>592</v>
      </c>
      <c t="n" s="6" r="B37">
        <v>440682</v>
      </c>
      <c t="n" s="6" r="C37">
        <v>362320</v>
      </c>
    </row>
    <row spans="1:3" r="38">
      <c t="s" s="4" r="A38">
        <v>593</v>
      </c>
      <c t="n" s="6" r="B38">
        <v>-35149</v>
      </c>
      <c t="n" s="6" r="C38">
        <v>-7518</v>
      </c>
    </row>
    <row spans="1:3" r="39">
      <c t="s" s="4" r="A39">
        <v>594</v>
      </c>
      <c t="n" s="6" r="B39">
        <v>2259013</v>
      </c>
      <c t="n" s="6" r="C39">
        <v>1608150</v>
      </c>
    </row>
    <row spans="1:3" r="40">
      <c t="s" s="4" r="A40">
        <v>595</v>
      </c>
      <c t="n" s="6" r="B40">
        <v>-109310</v>
      </c>
      <c t="n" s="6" r="C40">
        <v>-62906</v>
      </c>
    </row>
    <row spans="1:3" r="41">
      <c t="s" s="4" r="A41">
        <v>565</v>
      </c>
    </row>
    <row spans="1:3" r="42">
      <c t="s" s="3" r="A42">
        <v>532</v>
      </c>
    </row>
    <row spans="1:3" r="43">
      <c t="s" s="4" r="A43">
        <v>590</v>
      </c>
      <c t="n" s="6" r="B43">
        <v>348545</v>
      </c>
      <c t="n" s="6" r="C43">
        <v>192253</v>
      </c>
    </row>
    <row spans="1:3" r="44">
      <c t="s" s="4" r="A44">
        <v>591</v>
      </c>
      <c t="n" s="6" r="B44">
        <v>-2510</v>
      </c>
      <c t="n" s="6" r="C44">
        <v>-1230</v>
      </c>
    </row>
    <row spans="1:3" r="45">
      <c t="s" s="4" r="A45">
        <v>592</v>
      </c>
      <c t="n" s="6" r="B45">
        <v>67230</v>
      </c>
    </row>
    <row spans="1:3" r="46">
      <c t="s" s="4" r="A46">
        <v>593</v>
      </c>
      <c t="n" s="6" r="B46">
        <v>-1303</v>
      </c>
    </row>
    <row spans="1:3" r="47">
      <c t="s" s="4" r="A47">
        <v>594</v>
      </c>
      <c t="n" s="6" r="B47">
        <v>415775</v>
      </c>
      <c t="n" s="6" r="C47">
        <v>192253</v>
      </c>
    </row>
    <row spans="1:3" r="48">
      <c t="s" s="4" r="A48">
        <v>595</v>
      </c>
      <c t="n" s="6" r="B48">
        <v>-3813</v>
      </c>
      <c t="n" s="6" r="C48">
        <v>-1230</v>
      </c>
    </row>
    <row spans="1:3" r="49">
      <c t="s" s="4" r="A49">
        <v>566</v>
      </c>
    </row>
    <row spans="1:3" r="50">
      <c t="s" s="3" r="A50">
        <v>532</v>
      </c>
    </row>
    <row spans="1:3" r="51">
      <c t="s" s="4" r="A51">
        <v>590</v>
      </c>
      <c t="n" s="6" r="B51">
        <v>145490</v>
      </c>
      <c t="n" s="6" r="C51">
        <v>28191</v>
      </c>
    </row>
    <row spans="1:3" r="52">
      <c t="s" s="4" r="A52">
        <v>591</v>
      </c>
      <c t="n" s="6" r="B52">
        <v>-3375</v>
      </c>
      <c t="n" s="6" r="C52">
        <v>-123</v>
      </c>
    </row>
    <row spans="1:3" r="53">
      <c t="s" s="4" r="A53">
        <v>592</v>
      </c>
      <c t="n" s="6" r="C53">
        <v>9777</v>
      </c>
    </row>
    <row spans="1:3" r="54">
      <c t="s" s="4" r="A54">
        <v>593</v>
      </c>
      <c t="n" s="6" r="C54">
        <v>-306</v>
      </c>
    </row>
    <row spans="1:3" r="55">
      <c t="s" s="4" r="A55">
        <v>594</v>
      </c>
      <c t="n" s="6" r="B55">
        <v>145490</v>
      </c>
      <c t="n" s="6" r="C55">
        <v>37968</v>
      </c>
    </row>
    <row spans="1:3" r="56">
      <c t="s" s="4" r="A56">
        <v>595</v>
      </c>
      <c t="n" s="6" r="B56">
        <v>-3375</v>
      </c>
      <c t="n" s="6" r="C56">
        <v>-429</v>
      </c>
    </row>
    <row spans="1:3" r="57">
      <c t="s" s="4" r="A57">
        <v>567</v>
      </c>
    </row>
    <row spans="1:3" r="58">
      <c t="s" s="3" r="A58">
        <v>532</v>
      </c>
    </row>
    <row spans="1:3" r="59">
      <c t="s" s="4" r="A59">
        <v>590</v>
      </c>
      <c t="n" s="6" r="B59">
        <v>1021390</v>
      </c>
      <c t="n" s="6" r="C59">
        <v>141807</v>
      </c>
    </row>
    <row spans="1:3" r="60">
      <c t="s" s="4" r="A60">
        <v>591</v>
      </c>
      <c t="n" s="6" r="B60">
        <v>-10014</v>
      </c>
      <c t="n" s="6" r="C60">
        <v>-172</v>
      </c>
    </row>
    <row spans="1:3" r="61">
      <c t="s" s="4" r="A61">
        <v>592</v>
      </c>
      <c t="n" s="6" r="B61">
        <v>326449</v>
      </c>
      <c t="n" s="6" r="C61">
        <v>678972</v>
      </c>
    </row>
    <row spans="1:3" r="62">
      <c t="s" s="4" r="A62">
        <v>593</v>
      </c>
      <c t="n" s="6" r="B62">
        <v>-8045</v>
      </c>
      <c t="n" s="6" r="C62">
        <v>-11401</v>
      </c>
    </row>
    <row spans="1:3" r="63">
      <c t="s" s="4" r="A63">
        <v>594</v>
      </c>
      <c t="n" s="6" r="B63">
        <v>1347839</v>
      </c>
      <c t="n" s="6" r="C63">
        <v>820779</v>
      </c>
    </row>
    <row spans="1:3" r="64">
      <c t="s" s="4" r="A64">
        <v>595</v>
      </c>
      <c t="n" s="6" r="B64">
        <v>-18059</v>
      </c>
      <c t="n" s="6" r="C64">
        <v>-11573</v>
      </c>
    </row>
    <row spans="1:3" r="65">
      <c t="s" s="4" r="A65">
        <v>568</v>
      </c>
    </row>
    <row spans="1:3" r="66">
      <c t="s" s="3" r="A66">
        <v>532</v>
      </c>
    </row>
    <row spans="1:3" r="67">
      <c t="s" s="4" r="A67">
        <v>590</v>
      </c>
      <c t="n" s="6" r="B67">
        <v>152</v>
      </c>
    </row>
    <row spans="1:3" r="68">
      <c t="s" s="4" r="A68">
        <v>591</v>
      </c>
      <c t="n" s="6" r="B68">
        <v>-2</v>
      </c>
    </row>
    <row spans="1:3" r="69">
      <c t="s" s="4" r="A69">
        <v>592</v>
      </c>
      <c t="n" s="6" r="B69">
        <v>38</v>
      </c>
      <c t="n" s="6" r="C69">
        <v>266</v>
      </c>
    </row>
    <row spans="1:3" r="70">
      <c t="s" s="4" r="A70">
        <v>593</v>
      </c>
      <c t="n" s="6" r="B70">
        <v>-44</v>
      </c>
      <c t="n" s="6" r="C70">
        <v>-57</v>
      </c>
    </row>
    <row spans="1:3" r="71">
      <c t="s" s="4" r="A71">
        <v>594</v>
      </c>
      <c t="n" s="6" r="B71">
        <v>190</v>
      </c>
      <c t="n" s="6" r="C71">
        <v>266</v>
      </c>
    </row>
    <row spans="1:3" r="72">
      <c t="s" s="4" r="A72">
        <v>595</v>
      </c>
      <c t="n" s="6" r="B72">
        <v>-46</v>
      </c>
      <c t="n" s="6" r="C72">
        <v>-57</v>
      </c>
    </row>
    <row spans="1:3" r="73">
      <c t="s" s="4" r="A73">
        <v>569</v>
      </c>
    </row>
    <row spans="1:3" r="74">
      <c t="s" s="3" r="A74">
        <v>532</v>
      </c>
    </row>
    <row spans="1:3" r="75">
      <c t="s" s="4" r="A75">
        <v>590</v>
      </c>
      <c t="n" s="6" r="B75">
        <v>227384</v>
      </c>
      <c t="n" s="6" r="C75">
        <v>235725</v>
      </c>
    </row>
    <row spans="1:3" r="76">
      <c t="s" s="4" r="A76">
        <v>591</v>
      </c>
      <c t="n" s="6" r="B76">
        <v>-21996</v>
      </c>
      <c t="n" s="6" r="C76">
        <v>-15415</v>
      </c>
    </row>
    <row spans="1:3" r="77">
      <c t="s" s="4" r="A77">
        <v>592</v>
      </c>
      <c t="n" s="6" r="B77">
        <v>216428</v>
      </c>
      <c t="n" s="6" r="C77">
        <v>139200</v>
      </c>
    </row>
    <row spans="1:3" r="78">
      <c t="s" s="4" r="A78">
        <v>593</v>
      </c>
      <c t="n" s="6" r="B78">
        <v>-30209</v>
      </c>
      <c t="n" s="6" r="C78">
        <v>-11451</v>
      </c>
    </row>
    <row spans="1:3" r="79">
      <c t="s" s="4" r="A79">
        <v>594</v>
      </c>
      <c t="n" s="6" r="B79">
        <v>443812</v>
      </c>
      <c t="n" s="6" r="C79">
        <v>374925</v>
      </c>
    </row>
    <row spans="1:3" r="80">
      <c t="s" s="4" r="A80">
        <v>595</v>
      </c>
      <c t="n" s="6" r="B80">
        <v>-52205</v>
      </c>
      <c t="n" s="6" r="C80">
        <v>-26866</v>
      </c>
    </row>
    <row spans="1:3" r="81">
      <c t="s" s="4" r="A81">
        <v>570</v>
      </c>
    </row>
    <row spans="1:3" r="82">
      <c t="s" s="3" r="A82">
        <v>532</v>
      </c>
    </row>
    <row spans="1:3" r="83">
      <c t="s" s="4" r="A83">
        <v>590</v>
      </c>
      <c t="n" s="6" r="B83">
        <v>821548</v>
      </c>
      <c t="n" s="6" r="C83">
        <v>567905</v>
      </c>
    </row>
    <row spans="1:3" r="84">
      <c t="s" s="4" r="A84">
        <v>591</v>
      </c>
      <c t="n" s="6" r="B84">
        <v>-25627</v>
      </c>
      <c t="n" s="6" r="C84">
        <v>-36926</v>
      </c>
    </row>
    <row spans="1:3" r="85">
      <c t="s" s="4" r="A85">
        <v>592</v>
      </c>
      <c t="n" s="6" r="B85">
        <v>295389</v>
      </c>
      <c t="n" s="6" r="C85">
        <v>290234</v>
      </c>
    </row>
    <row spans="1:3" r="86">
      <c t="s" s="4" r="A86">
        <v>593</v>
      </c>
      <c t="n" s="6" r="B86">
        <v>-40774</v>
      </c>
      <c t="n" s="6" r="C86">
        <v>-16148</v>
      </c>
    </row>
    <row spans="1:3" r="87">
      <c t="s" s="4" r="A87">
        <v>594</v>
      </c>
      <c t="n" s="6" r="B87">
        <v>1116937</v>
      </c>
      <c t="n" s="6" r="C87">
        <v>858139</v>
      </c>
    </row>
    <row spans="1:3" r="88">
      <c t="s" s="4" r="A88">
        <v>595</v>
      </c>
      <c t="n" s="6" r="B88">
        <v>-66401</v>
      </c>
      <c t="n" s="6" r="C88">
        <v>-53074</v>
      </c>
    </row>
    <row spans="1:3" r="89">
      <c t="s" s="4" r="A89">
        <v>571</v>
      </c>
    </row>
    <row spans="1:3" r="90">
      <c t="s" s="3" r="A90">
        <v>532</v>
      </c>
    </row>
    <row spans="1:3" r="91">
      <c t="s" s="4" r="A91">
        <v>590</v>
      </c>
      <c t="n" s="6" r="C91">
        <v>50285</v>
      </c>
    </row>
    <row spans="1:3" r="92">
      <c t="s" s="4" r="A92">
        <v>591</v>
      </c>
      <c t="n" s="6" r="C92">
        <v>-4068</v>
      </c>
    </row>
    <row spans="1:3" r="93">
      <c t="s" s="4" r="A93">
        <v>592</v>
      </c>
      <c t="n" s="6" r="B93">
        <v>91907</v>
      </c>
      <c t="n" s="6" r="C93">
        <v>73994</v>
      </c>
    </row>
    <row spans="1:3" r="94">
      <c t="s" s="4" r="A94">
        <v>593</v>
      </c>
      <c t="n" s="6" r="B94">
        <v>-16732</v>
      </c>
      <c t="n" s="6" r="C94">
        <v>-7879</v>
      </c>
    </row>
    <row spans="1:3" r="95">
      <c t="s" s="4" r="A95">
        <v>594</v>
      </c>
      <c t="n" s="6" r="B95">
        <v>91907</v>
      </c>
      <c t="n" s="6" r="C95">
        <v>124279</v>
      </c>
    </row>
    <row spans="1:3" r="96">
      <c t="s" s="4" r="A96">
        <v>595</v>
      </c>
      <c t="n" s="7" r="B96">
        <v>-16732</v>
      </c>
      <c t="n" s="7" r="C96">
        <v>-119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0</v>
      </c>
    </row>
    <row spans="1:3" r="2">
      <c t="s" s="3" r="A2">
        <v>532</v>
      </c>
    </row>
    <row spans="1:3" r="3">
      <c t="s" s="4" r="A3">
        <v>597</v>
      </c>
      <c t="n" s="7" r="B3">
        <v>4928451</v>
      </c>
      <c t="n" s="7" r="C3">
        <v>2495611</v>
      </c>
    </row>
    <row spans="1:3" r="4">
      <c t="s" s="4" r="A4">
        <v>591</v>
      </c>
      <c t="n" s="6" r="B4">
        <v>-139624</v>
      </c>
      <c t="n" s="6" r="C4">
        <v>-113584</v>
      </c>
    </row>
    <row spans="1:3" r="5">
      <c t="s" s="4" r="A5">
        <v>598</v>
      </c>
      <c t="n" s="6" r="B5">
        <v>1443732</v>
      </c>
      <c t="n" s="6" r="C5">
        <v>1599859</v>
      </c>
    </row>
    <row spans="1:3" r="6">
      <c t="s" s="4" r="A6">
        <v>593</v>
      </c>
      <c t="n" s="6" r="B6">
        <v>-133068</v>
      </c>
      <c t="n" s="6" r="C6">
        <v>-55428</v>
      </c>
    </row>
    <row spans="1:3" r="7">
      <c t="s" s="4" r="A7">
        <v>594</v>
      </c>
      <c t="n" s="6" r="B7">
        <v>6372183</v>
      </c>
      <c t="n" s="6" r="C7">
        <v>4095470</v>
      </c>
    </row>
    <row spans="1:3" r="8">
      <c t="s" s="4" r="A8">
        <v>595</v>
      </c>
      <c t="n" s="6" r="B8">
        <v>-272692</v>
      </c>
      <c t="n" s="6" r="C8">
        <v>-169012</v>
      </c>
    </row>
    <row spans="1:3" r="9">
      <c t="s" s="4" r="A9">
        <v>551</v>
      </c>
    </row>
    <row spans="1:3" r="10">
      <c t="s" s="3" r="A10">
        <v>532</v>
      </c>
    </row>
    <row spans="1:3" r="11">
      <c t="s" s="4" r="A11">
        <v>597</v>
      </c>
      <c t="n" s="6" r="B11">
        <v>4928451</v>
      </c>
      <c t="n" s="6" r="C11">
        <v>2445326</v>
      </c>
    </row>
    <row spans="1:3" r="12">
      <c t="s" s="4" r="A12">
        <v>591</v>
      </c>
      <c t="n" s="6" r="B12">
        <v>-139624</v>
      </c>
      <c t="n" s="6" r="C12">
        <v>-109516</v>
      </c>
    </row>
    <row spans="1:3" r="13">
      <c t="s" s="4" r="A13">
        <v>598</v>
      </c>
      <c t="n" s="6" r="B13">
        <v>1351825</v>
      </c>
      <c t="n" s="6" r="C13">
        <v>1525865</v>
      </c>
    </row>
    <row spans="1:3" r="14">
      <c t="s" s="4" r="A14">
        <v>593</v>
      </c>
      <c t="n" s="6" r="B14">
        <v>-116336</v>
      </c>
      <c t="n" s="6" r="C14">
        <v>-47549</v>
      </c>
    </row>
    <row spans="1:3" r="15">
      <c t="s" s="4" r="A15">
        <v>594</v>
      </c>
      <c t="n" s="6" r="B15">
        <v>6280276</v>
      </c>
      <c t="n" s="6" r="C15">
        <v>3971191</v>
      </c>
    </row>
    <row spans="1:3" r="16">
      <c t="s" s="4" r="A16">
        <v>595</v>
      </c>
      <c t="n" s="6" r="B16">
        <v>-255960</v>
      </c>
      <c t="n" s="6" r="C16">
        <v>-157065</v>
      </c>
    </row>
    <row spans="1:3" r="17">
      <c t="s" s="4" r="A17">
        <v>599</v>
      </c>
    </row>
    <row spans="1:3" r="18">
      <c t="s" s="3" r="A18">
        <v>532</v>
      </c>
    </row>
    <row spans="1:3" r="19">
      <c t="s" s="4" r="A19">
        <v>597</v>
      </c>
      <c t="n" s="6" r="B19">
        <v>29737</v>
      </c>
      <c t="n" s="6" r="C19">
        <v>98021</v>
      </c>
    </row>
    <row spans="1:3" r="20">
      <c t="s" s="4" r="A20">
        <v>591</v>
      </c>
      <c t="n" s="6" r="B20">
        <v>-1840</v>
      </c>
      <c t="n" s="6" r="C20">
        <v>-5166</v>
      </c>
    </row>
    <row spans="1:3" r="21">
      <c t="s" s="4" r="A21">
        <v>598</v>
      </c>
      <c t="n" s="6" r="B21">
        <v>74615</v>
      </c>
      <c t="n" s="6" r="C21">
        <v>80002</v>
      </c>
    </row>
    <row spans="1:3" r="22">
      <c t="s" s="4" r="A22">
        <v>593</v>
      </c>
      <c t="n" s="6" r="B22">
        <v>-13440</v>
      </c>
      <c t="n" s="6" r="C22">
        <v>-8174</v>
      </c>
    </row>
    <row spans="1:3" r="23">
      <c t="s" s="4" r="A23">
        <v>594</v>
      </c>
      <c t="n" s="6" r="B23">
        <v>104352</v>
      </c>
      <c t="n" s="6" r="C23">
        <v>178023</v>
      </c>
    </row>
    <row spans="1:3" r="24">
      <c t="s" s="4" r="A24">
        <v>595</v>
      </c>
      <c t="n" s="6" r="B24">
        <v>-15280</v>
      </c>
      <c t="n" s="6" r="C24">
        <v>-13340</v>
      </c>
    </row>
    <row spans="1:3" r="25">
      <c t="s" s="4" r="A25">
        <v>600</v>
      </c>
    </row>
    <row spans="1:3" r="26">
      <c t="s" s="3" r="A26">
        <v>532</v>
      </c>
    </row>
    <row spans="1:3" r="27">
      <c t="s" s="4" r="A27">
        <v>597</v>
      </c>
      <c t="n" s="6" r="B27">
        <v>2328805</v>
      </c>
      <c t="n" s="6" r="C27">
        <v>1233244</v>
      </c>
    </row>
    <row spans="1:3" r="28">
      <c t="s" s="4" r="A28">
        <v>591</v>
      </c>
      <c t="n" s="6" r="B28">
        <v>-62329</v>
      </c>
      <c t="n" s="6" r="C28">
        <v>-68124</v>
      </c>
    </row>
    <row spans="1:3" r="29">
      <c t="s" s="4" r="A29">
        <v>598</v>
      </c>
      <c t="n" s="6" r="B29">
        <v>651228</v>
      </c>
      <c t="n" s="6" r="C29">
        <v>518613</v>
      </c>
    </row>
    <row spans="1:3" r="30">
      <c t="s" s="4" r="A30">
        <v>593</v>
      </c>
      <c t="n" s="6" r="B30">
        <v>-59993</v>
      </c>
      <c t="n" s="6" r="C30">
        <v>-12761</v>
      </c>
    </row>
    <row spans="1:3" r="31">
      <c t="s" s="4" r="A31">
        <v>594</v>
      </c>
      <c t="n" s="6" r="B31">
        <v>2980033</v>
      </c>
      <c t="n" s="6" r="C31">
        <v>1751857</v>
      </c>
    </row>
    <row spans="1:3" r="32">
      <c t="s" s="4" r="A32">
        <v>595</v>
      </c>
      <c t="n" s="6" r="B32">
        <v>-122322</v>
      </c>
      <c t="n" s="6" r="C32">
        <v>-80885</v>
      </c>
    </row>
    <row spans="1:3" r="33">
      <c t="s" s="4" r="A33">
        <v>601</v>
      </c>
    </row>
    <row spans="1:3" r="34">
      <c t="s" s="3" r="A34">
        <v>532</v>
      </c>
    </row>
    <row spans="1:3" r="35">
      <c t="s" s="4" r="A35">
        <v>597</v>
      </c>
      <c t="n" s="6" r="B35">
        <v>969139</v>
      </c>
      <c t="n" s="6" r="C35">
        <v>679374</v>
      </c>
    </row>
    <row spans="1:3" r="36">
      <c t="s" s="4" r="A36">
        <v>591</v>
      </c>
      <c t="n" s="6" r="B36">
        <v>-52725</v>
      </c>
      <c t="n" s="6" r="C36">
        <v>-28529</v>
      </c>
    </row>
    <row spans="1:3" r="37">
      <c t="s" s="4" r="A37">
        <v>598</v>
      </c>
      <c t="n" s="6" r="B37">
        <v>206538</v>
      </c>
      <c t="n" s="6" r="C37">
        <v>187717</v>
      </c>
    </row>
    <row spans="1:3" r="38">
      <c t="s" s="4" r="A38">
        <v>593</v>
      </c>
      <c t="n" s="6" r="B38">
        <v>-28018</v>
      </c>
      <c t="n" s="6" r="C38">
        <v>-10734</v>
      </c>
    </row>
    <row spans="1:3" r="39">
      <c t="s" s="4" r="A39">
        <v>594</v>
      </c>
      <c t="n" s="6" r="B39">
        <v>1175677</v>
      </c>
      <c t="n" s="6" r="C39">
        <v>867091</v>
      </c>
    </row>
    <row spans="1:3" r="40">
      <c t="s" s="4" r="A40">
        <v>595</v>
      </c>
      <c t="n" s="6" r="B40">
        <v>-80743</v>
      </c>
      <c t="n" s="6" r="C40">
        <v>-39263</v>
      </c>
    </row>
    <row spans="1:3" r="41">
      <c t="s" s="4" r="A41">
        <v>602</v>
      </c>
    </row>
    <row spans="1:3" r="42">
      <c t="s" s="3" r="A42">
        <v>532</v>
      </c>
    </row>
    <row spans="1:3" r="43">
      <c t="s" s="4" r="A43">
        <v>597</v>
      </c>
      <c t="n" s="6" r="B43">
        <v>85193</v>
      </c>
      <c t="n" s="6" r="C43">
        <v>72436</v>
      </c>
    </row>
    <row spans="1:3" r="44">
      <c t="s" s="4" r="A44">
        <v>591</v>
      </c>
      <c t="n" s="6" r="B44">
        <v>-6829</v>
      </c>
      <c t="n" s="6" r="C44">
        <v>-6172</v>
      </c>
    </row>
    <row spans="1:3" r="45">
      <c t="s" s="4" r="A45">
        <v>598</v>
      </c>
      <c t="n" s="6" r="B45">
        <v>25727</v>
      </c>
      <c t="n" s="6" r="C45">
        <v>50518</v>
      </c>
    </row>
    <row spans="1:3" r="46">
      <c t="s" s="4" r="A46">
        <v>593</v>
      </c>
      <c t="n" s="6" r="B46">
        <v>-5493</v>
      </c>
      <c t="n" s="6" r="C46">
        <v>-4116</v>
      </c>
    </row>
    <row spans="1:3" r="47">
      <c t="s" s="4" r="A47">
        <v>594</v>
      </c>
      <c t="n" s="6" r="B47">
        <v>110920</v>
      </c>
      <c t="n" s="6" r="C47">
        <v>122954</v>
      </c>
    </row>
    <row spans="1:3" r="48">
      <c t="s" s="4" r="A48">
        <v>595</v>
      </c>
      <c t="n" s="6" r="B48">
        <v>-12322</v>
      </c>
      <c t="n" s="6" r="C48">
        <v>-10288</v>
      </c>
    </row>
    <row spans="1:3" r="49">
      <c t="s" s="4" r="A49">
        <v>565</v>
      </c>
    </row>
    <row spans="1:3" r="50">
      <c t="s" s="3" r="A50">
        <v>532</v>
      </c>
    </row>
    <row spans="1:3" r="51">
      <c t="s" s="4" r="A51">
        <v>597</v>
      </c>
      <c t="n" s="6" r="B51">
        <v>348545</v>
      </c>
      <c t="n" s="6" r="C51">
        <v>192253</v>
      </c>
    </row>
    <row spans="1:3" r="52">
      <c t="s" s="4" r="A52">
        <v>591</v>
      </c>
      <c t="n" s="6" r="B52">
        <v>-2510</v>
      </c>
      <c t="n" s="6" r="C52">
        <v>-1230</v>
      </c>
    </row>
    <row spans="1:3" r="53">
      <c t="s" s="4" r="A53">
        <v>598</v>
      </c>
      <c t="n" s="6" r="B53">
        <v>67230</v>
      </c>
    </row>
    <row spans="1:3" r="54">
      <c t="s" s="4" r="A54">
        <v>593</v>
      </c>
      <c t="n" s="6" r="B54">
        <v>-1303</v>
      </c>
    </row>
    <row spans="1:3" r="55">
      <c t="s" s="4" r="A55">
        <v>594</v>
      </c>
      <c t="n" s="6" r="B55">
        <v>415775</v>
      </c>
      <c t="n" s="6" r="C55">
        <v>192253</v>
      </c>
    </row>
    <row spans="1:3" r="56">
      <c t="s" s="4" r="A56">
        <v>595</v>
      </c>
      <c t="n" s="6" r="B56">
        <v>-3813</v>
      </c>
      <c t="n" s="6" r="C56">
        <v>-1230</v>
      </c>
    </row>
    <row spans="1:3" r="57">
      <c t="s" s="4" r="A57">
        <v>603</v>
      </c>
    </row>
    <row spans="1:3" r="58">
      <c t="s" s="3" r="A58">
        <v>532</v>
      </c>
    </row>
    <row spans="1:3" r="59">
      <c t="s" s="4" r="A59">
        <v>597</v>
      </c>
      <c t="n" s="6" r="B59">
        <v>1167032</v>
      </c>
      <c t="n" s="6" r="C59">
        <v>169998</v>
      </c>
    </row>
    <row spans="1:3" r="60">
      <c t="s" s="4" r="A60">
        <v>591</v>
      </c>
      <c t="n" s="6" r="B60">
        <v>-13391</v>
      </c>
      <c t="n" s="6" r="C60">
        <v>-295</v>
      </c>
    </row>
    <row spans="1:3" r="61">
      <c t="s" s="4" r="A61">
        <v>598</v>
      </c>
      <c t="n" s="6" r="B61">
        <v>326487</v>
      </c>
      <c t="n" s="6" r="C61">
        <v>689015</v>
      </c>
    </row>
    <row spans="1:3" r="62">
      <c t="s" s="4" r="A62">
        <v>593</v>
      </c>
      <c t="n" s="6" r="B62">
        <v>-8089</v>
      </c>
      <c t="n" s="6" r="C62">
        <v>-11764</v>
      </c>
    </row>
    <row spans="1:3" r="63">
      <c t="s" s="4" r="A63">
        <v>594</v>
      </c>
      <c t="n" s="6" r="B63">
        <v>1493519</v>
      </c>
      <c t="n" s="6" r="C63">
        <v>859013</v>
      </c>
    </row>
    <row spans="1:3" r="64">
      <c t="s" s="4" r="A64">
        <v>595</v>
      </c>
      <c t="n" s="7" r="B64">
        <v>-21480</v>
      </c>
      <c t="n" s="7" r="C64">
        <v>-120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30</v>
      </c>
      <c t="s" s="2" r="D2">
        <v>99</v>
      </c>
    </row>
    <row spans="1:4" r="3">
      <c t="s" s="3" r="A3">
        <v>532</v>
      </c>
    </row>
    <row spans="1:4" r="4">
      <c t="s" s="4" r="A4">
        <v>605</v>
      </c>
      <c t="n" s="7" r="B4">
        <v>496526</v>
      </c>
      <c t="n" s="7" r="C4">
        <v>556072</v>
      </c>
      <c t="n" s="7" r="D4">
        <v>574425</v>
      </c>
    </row>
    <row spans="1:4" r="5">
      <c t="s" s="4" r="A5">
        <v>606</v>
      </c>
      <c t="n" s="6" r="B5">
        <v>10767</v>
      </c>
      <c t="n" s="6" r="C5">
        <v>9471</v>
      </c>
      <c t="n" s="6" r="D5">
        <v>10613</v>
      </c>
    </row>
    <row spans="1:4" r="6">
      <c t="s" s="4" r="A6">
        <v>607</v>
      </c>
      <c t="n" s="6" r="B6">
        <v>-1907</v>
      </c>
      <c t="n" s="6" r="C6">
        <v>-1686</v>
      </c>
      <c t="n" s="6" r="D6">
        <v>-2770</v>
      </c>
    </row>
    <row spans="1:4" r="7">
      <c t="s" s="4" r="A7">
        <v>608</v>
      </c>
      <c t="n" s="6" r="B7">
        <v>505386</v>
      </c>
      <c t="n" s="6" r="C7">
        <v>563857</v>
      </c>
      <c t="n" s="6" r="D7">
        <v>582268</v>
      </c>
    </row>
    <row spans="1:4" r="8">
      <c t="s" s="4" r="A8">
        <v>609</v>
      </c>
      <c t="n" s="6" r="B8">
        <v>-31561</v>
      </c>
      <c t="n" s="6" r="C8">
        <v>-33287</v>
      </c>
      <c t="n" s="6" r="D8">
        <v>-33759</v>
      </c>
    </row>
    <row spans="1:4" r="9">
      <c t="s" s="4" r="A9">
        <v>102</v>
      </c>
      <c t="n" s="6" r="B9">
        <v>473825</v>
      </c>
      <c t="n" s="6" r="C9">
        <v>530570</v>
      </c>
      <c t="n" s="6" r="D9">
        <v>548509</v>
      </c>
    </row>
    <row spans="1:4" r="10">
      <c t="s" s="4" r="A10">
        <v>551</v>
      </c>
    </row>
    <row spans="1:4" r="11">
      <c t="s" s="3" r="A11">
        <v>532</v>
      </c>
    </row>
    <row spans="1:4" r="12">
      <c t="s" s="4" r="A12">
        <v>605</v>
      </c>
      <c t="n" s="6" r="B12">
        <v>433097</v>
      </c>
      <c t="n" s="6" r="C12">
        <v>462757</v>
      </c>
      <c t="n" s="6" r="D12">
        <v>473493</v>
      </c>
    </row>
    <row spans="1:4" r="13">
      <c t="s" s="4" r="A13">
        <v>571</v>
      </c>
    </row>
    <row spans="1:4" r="14">
      <c t="s" s="3" r="A14">
        <v>532</v>
      </c>
    </row>
    <row spans="1:4" r="15">
      <c t="s" s="4" r="A15">
        <v>605</v>
      </c>
      <c t="n" s="6" r="B15">
        <v>45617</v>
      </c>
      <c t="n" s="6" r="C15">
        <v>47193</v>
      </c>
      <c t="n" s="6" r="D15">
        <v>45387</v>
      </c>
    </row>
    <row spans="1:4" r="16">
      <c t="s" s="4" r="A16">
        <v>610</v>
      </c>
    </row>
    <row spans="1:4" r="17">
      <c t="s" s="3" r="A17">
        <v>532</v>
      </c>
    </row>
    <row spans="1:4" r="18">
      <c t="s" s="4" r="A18">
        <v>605</v>
      </c>
      <c t="n" s="6" r="B18">
        <v>1577</v>
      </c>
      <c t="n" s="6" r="C18">
        <v>1635</v>
      </c>
      <c t="n" s="6" r="D18">
        <v>1295</v>
      </c>
    </row>
    <row spans="1:4" r="19">
      <c t="s" s="4" r="A19">
        <v>611</v>
      </c>
    </row>
    <row spans="1:4" r="20">
      <c t="s" s="3" r="A20">
        <v>532</v>
      </c>
    </row>
    <row spans="1:4" r="21">
      <c t="s" s="4" r="A21">
        <v>605</v>
      </c>
      <c t="n" s="6" r="B21">
        <v>14431</v>
      </c>
      <c t="n" s="6" r="C21">
        <v>40868</v>
      </c>
      <c t="n" s="6" r="D21">
        <v>46921</v>
      </c>
    </row>
    <row spans="1:4" r="22">
      <c t="s" s="4" r="A22">
        <v>612</v>
      </c>
    </row>
    <row spans="1:4" r="23">
      <c t="s" s="3" r="A23">
        <v>532</v>
      </c>
    </row>
    <row spans="1:4" r="24">
      <c t="s" s="4" r="A24">
        <v>605</v>
      </c>
      <c t="n" s="7" r="B24">
        <v>1804</v>
      </c>
      <c t="n" s="7" r="C24">
        <v>3619</v>
      </c>
      <c t="n" s="7" r="D24">
        <v>73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3</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532</v>
      </c>
    </row>
    <row spans="1:12" r="4">
      <c t="s" s="4" r="A4">
        <v>614</v>
      </c>
      <c t="n" s="7" r="J4">
        <v>-102199</v>
      </c>
      <c t="n" s="7" r="K4">
        <v>-39502</v>
      </c>
      <c t="n" s="7" r="L4">
        <v>-1052</v>
      </c>
    </row>
    <row spans="1:12" r="5">
      <c t="s" s="4" r="A5">
        <v>107</v>
      </c>
      <c t="n" s="7" r="B5">
        <v>10507</v>
      </c>
      <c t="n" s="7" r="C5">
        <v>-159971</v>
      </c>
      <c t="n" s="7" r="D5">
        <v>-24178</v>
      </c>
      <c t="n" s="7" r="E5">
        <v>-10505</v>
      </c>
      <c t="n" s="7" r="F5">
        <v>13352</v>
      </c>
      <c t="n" s="7" r="G5">
        <v>-9448</v>
      </c>
      <c t="n" s="7" r="H5">
        <v>59016</v>
      </c>
      <c t="n" s="7" r="I5">
        <v>21126</v>
      </c>
      <c t="n" s="6" r="J5">
        <v>-184147</v>
      </c>
      <c t="n" s="6" r="K5">
        <v>84046</v>
      </c>
      <c t="n" s="6" r="L5">
        <v>300227</v>
      </c>
    </row>
    <row spans="1:12" r="6">
      <c t="s" s="4" r="A6">
        <v>615</v>
      </c>
    </row>
    <row spans="1:12" r="7">
      <c t="s" s="3" r="A7">
        <v>532</v>
      </c>
    </row>
    <row spans="1:12" r="8">
      <c t="s" s="4" r="A8">
        <v>614</v>
      </c>
      <c t="n" s="6" r="J8">
        <v>-102199</v>
      </c>
      <c t="n" s="6" r="K8">
        <v>-39502</v>
      </c>
      <c t="n" s="6" r="L8">
        <v>-1052</v>
      </c>
    </row>
    <row spans="1:12" r="9">
      <c t="s" s="4" r="A9">
        <v>616</v>
      </c>
      <c t="n" s="6" r="J9">
        <v>-22310</v>
      </c>
      <c t="n" s="6" r="K9">
        <v>4408</v>
      </c>
      <c t="n" s="6" r="L9">
        <v>6792</v>
      </c>
    </row>
    <row spans="1:12" r="10">
      <c t="s" s="4" r="A10">
        <v>617</v>
      </c>
    </row>
    <row spans="1:12" r="11">
      <c t="s" s="3" r="A11">
        <v>532</v>
      </c>
    </row>
    <row spans="1:12" r="12">
      <c t="s" s="4" r="A12">
        <v>616</v>
      </c>
      <c t="n" s="6" r="J12">
        <v>24</v>
      </c>
      <c t="n" s="6" r="K12">
        <v>-3137</v>
      </c>
      <c t="n" s="6" r="L12">
        <v>201</v>
      </c>
    </row>
    <row spans="1:12" r="13">
      <c t="s" s="4" r="A13">
        <v>618</v>
      </c>
      <c t="n" s="6" r="J13">
        <v>-44</v>
      </c>
      <c t="n" s="6" r="K13">
        <v>-1498</v>
      </c>
      <c t="n" s="6" r="L13">
        <v>307</v>
      </c>
    </row>
    <row spans="1:12" r="14">
      <c t="s" s="4" r="A14">
        <v>619</v>
      </c>
    </row>
    <row spans="1:12" r="15">
      <c t="s" s="3" r="A15">
        <v>532</v>
      </c>
    </row>
    <row spans="1:12" r="16">
      <c t="s" s="4" r="A16">
        <v>616</v>
      </c>
      <c t="n" s="6" r="J16">
        <v>-6702</v>
      </c>
      <c t="n" s="6" r="K16">
        <v>426</v>
      </c>
      <c t="n" s="6" r="L16">
        <v>2648</v>
      </c>
    </row>
    <row spans="1:12" r="17">
      <c t="s" s="4" r="A17">
        <v>620</v>
      </c>
    </row>
    <row spans="1:12" r="18">
      <c t="s" s="3" r="A18">
        <v>532</v>
      </c>
    </row>
    <row spans="1:12" r="19">
      <c t="s" s="4" r="A19">
        <v>616</v>
      </c>
      <c t="n" s="6" r="J19">
        <v>-7305</v>
      </c>
      <c t="n" s="6" r="K19">
        <v>156</v>
      </c>
      <c t="n" s="6" r="L19">
        <v>32747</v>
      </c>
    </row>
    <row spans="1:12" r="20">
      <c t="s" s="4" r="A20">
        <v>618</v>
      </c>
      <c t="n" s="6" r="J20">
        <v>-45627</v>
      </c>
      <c t="n" s="6" r="K20">
        <v>123196</v>
      </c>
      <c t="n" s="6" r="L20">
        <v>258569</v>
      </c>
    </row>
    <row spans="1:12" r="21">
      <c t="s" s="4" r="A21">
        <v>621</v>
      </c>
    </row>
    <row spans="1:12" r="22">
      <c t="s" s="3" r="A22">
        <v>532</v>
      </c>
    </row>
    <row spans="1:12" r="23">
      <c t="s" s="4" r="A23">
        <v>616</v>
      </c>
      <c t="n" s="7" r="J23">
        <v>16</v>
      </c>
      <c t="n" s="7" r="K23">
        <v>-3</v>
      </c>
      <c t="n" s="7" r="L23">
        <v>1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0</v>
      </c>
      <c t="s" s="2" r="D2">
        <v>99</v>
      </c>
    </row>
    <row spans="1:4" r="3">
      <c t="s" s="4" r="A3">
        <v>551</v>
      </c>
    </row>
    <row spans="1:4" r="4">
      <c t="s" s="3" r="A4">
        <v>532</v>
      </c>
    </row>
    <row spans="1:4" r="5">
      <c t="s" s="4" r="A5">
        <v>623</v>
      </c>
      <c t="n" s="7" r="B5">
        <v>1725917</v>
      </c>
      <c t="n" s="7" r="C5">
        <v>1848268</v>
      </c>
      <c t="n" s="7" r="D5">
        <v>1113960</v>
      </c>
    </row>
    <row spans="1:4" r="6">
      <c t="s" s="4" r="A6">
        <v>624</v>
      </c>
      <c t="n" s="6" r="B6">
        <v>47899</v>
      </c>
      <c t="n" s="6" r="C6">
        <v>37427</v>
      </c>
      <c t="n" s="6" r="D6">
        <v>38141</v>
      </c>
    </row>
    <row spans="1:4" r="7">
      <c t="s" s="4" r="A7">
        <v>625</v>
      </c>
      <c t="n" s="6" r="B7">
        <v>-70185</v>
      </c>
      <c t="n" s="6" r="C7">
        <v>-36156</v>
      </c>
      <c t="n" s="6" r="D7">
        <v>-31148</v>
      </c>
    </row>
    <row spans="1:4" r="8">
      <c t="s" s="4" r="A8">
        <v>571</v>
      </c>
    </row>
    <row spans="1:4" r="9">
      <c t="s" s="3" r="A9">
        <v>532</v>
      </c>
    </row>
    <row spans="1:4" r="10">
      <c t="s" s="4" r="A10">
        <v>623</v>
      </c>
      <c t="n" s="6" r="B10">
        <v>642980</v>
      </c>
      <c t="n" s="6" r="C10">
        <v>600970</v>
      </c>
      <c t="n" s="6" r="D10">
        <v>751973</v>
      </c>
    </row>
    <row spans="1:4" r="11">
      <c t="s" s="4" r="A11">
        <v>624</v>
      </c>
      <c t="n" s="6" r="B11">
        <v>27675</v>
      </c>
      <c t="n" s="6" r="C11">
        <v>20900</v>
      </c>
      <c t="n" s="6" r="D11">
        <v>44703</v>
      </c>
    </row>
    <row spans="1:4" r="12">
      <c t="s" s="4" r="A12">
        <v>625</v>
      </c>
      <c t="n" s="7" r="B12">
        <v>-41682</v>
      </c>
      <c t="n" s="7" r="C12">
        <v>-20318</v>
      </c>
      <c t="n" s="7" r="D12">
        <v>-93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26</v>
      </c>
      <c t="s" s="2" r="B1">
        <v>627</v>
      </c>
      <c t="s" s="2" r="C1">
        <v>2</v>
      </c>
      <c t="s" s="2" r="D1">
        <v>30</v>
      </c>
      <c t="s" s="2" r="E1">
        <v>99</v>
      </c>
      <c t="s" s="2" r="F1">
        <v>628</v>
      </c>
    </row>
    <row spans="1:6" r="2">
      <c t="s" s="3" r="A2">
        <v>629</v>
      </c>
    </row>
    <row spans="1:6" r="3">
      <c t="s" s="4" r="A3">
        <v>630</v>
      </c>
      <c t="n" s="7" r="C3">
        <v>-68567</v>
      </c>
      <c t="n" s="7" r="D3">
        <v>-39862</v>
      </c>
      <c t="n" s="7" r="E3">
        <v>-18239</v>
      </c>
    </row>
    <row spans="1:6" r="4">
      <c t="s" s="4" r="A4">
        <v>631</v>
      </c>
      <c t="n" s="6" r="C4">
        <v>217169</v>
      </c>
      <c t="n" s="6" r="D4">
        <v>-202418</v>
      </c>
      <c t="n" s="6" r="E4">
        <v>-148788</v>
      </c>
    </row>
    <row spans="1:6" r="5">
      <c t="s" s="4" r="A5">
        <v>42</v>
      </c>
      <c t="n" s="7" r="C5">
        <v>840420</v>
      </c>
      <c t="n" s="6" r="D5">
        <v>670854</v>
      </c>
    </row>
    <row spans="1:6" r="6">
      <c t="s" s="4" r="A6">
        <v>632</v>
      </c>
      <c t="s" s="4" r="C6">
        <v>633</v>
      </c>
    </row>
    <row spans="1:6" r="7">
      <c t="s" s="4" r="A7">
        <v>634</v>
      </c>
      <c t="s" s="4" r="C7">
        <v>635</v>
      </c>
    </row>
    <row spans="1:6" r="8">
      <c t="s" s="4" r="A8">
        <v>636</v>
      </c>
      <c t="n" s="7" r="C8">
        <v>9951798</v>
      </c>
      <c t="n" s="6" r="D8">
        <v>9720813</v>
      </c>
      <c t="n" s="6" r="E8">
        <v>9673240</v>
      </c>
      <c t="n" s="7" r="F8">
        <v>10069055</v>
      </c>
    </row>
    <row spans="1:6" r="9">
      <c t="s" s="4" r="A9">
        <v>637</v>
      </c>
      <c t="s" s="4" r="B9">
        <v>638</v>
      </c>
    </row>
    <row spans="1:6" r="10">
      <c t="s" s="4" r="A10">
        <v>639</v>
      </c>
      <c t="n" s="7" r="B10">
        <v>140279</v>
      </c>
    </row>
    <row spans="1:6" r="11">
      <c t="s" s="4" r="A11">
        <v>640</v>
      </c>
      <c t="n" s="6" r="B11">
        <v>440279</v>
      </c>
    </row>
    <row spans="1:6" r="12">
      <c t="s" s="4" r="A12">
        <v>641</v>
      </c>
      <c t="n" s="6" r="B12">
        <v>300000</v>
      </c>
    </row>
    <row spans="1:6" r="13">
      <c t="s" s="4" r="A13">
        <v>642</v>
      </c>
    </row>
    <row spans="1:6" r="14">
      <c t="s" s="3" r="A14">
        <v>629</v>
      </c>
    </row>
    <row spans="1:6" r="15">
      <c t="s" s="4" r="A15">
        <v>630</v>
      </c>
      <c t="n" s="6" r="C15">
        <v>152140</v>
      </c>
      <c t="n" s="6" r="D15">
        <v>24973</v>
      </c>
      <c t="n" s="7" r="E15">
        <v>130548</v>
      </c>
    </row>
    <row spans="1:6" r="16">
      <c t="s" s="4" r="A16">
        <v>643</v>
      </c>
    </row>
    <row spans="1:6" r="17">
      <c t="s" s="3" r="A17">
        <v>629</v>
      </c>
    </row>
    <row spans="1:6" r="18">
      <c t="s" s="4" r="A18">
        <v>42</v>
      </c>
      <c t="n" s="7" r="C18">
        <v>194231</v>
      </c>
    </row>
    <row spans="1:6" r="19">
      <c t="s" s="4" r="A19">
        <v>644</v>
      </c>
      <c t="s" s="4" r="C19">
        <v>645</v>
      </c>
    </row>
    <row spans="1:6" r="20">
      <c t="s" s="4" r="A20">
        <v>646</v>
      </c>
    </row>
    <row spans="1:6" r="21">
      <c t="s" s="3" r="A21">
        <v>629</v>
      </c>
    </row>
    <row spans="1:6" r="22">
      <c t="s" s="4" r="A22">
        <v>42</v>
      </c>
      <c t="n" s="7" r="C22">
        <v>88136</v>
      </c>
    </row>
    <row spans="1:6" r="23">
      <c t="s" s="4" r="A23">
        <v>644</v>
      </c>
      <c t="s" s="4" r="C23">
        <v>647</v>
      </c>
    </row>
    <row spans="1:6" r="24">
      <c t="s" s="4" r="A24">
        <v>648</v>
      </c>
    </row>
    <row spans="1:6" r="25">
      <c t="s" s="3" r="A25">
        <v>629</v>
      </c>
    </row>
    <row spans="1:6" r="26">
      <c t="s" s="4" r="A26">
        <v>42</v>
      </c>
      <c t="n" s="7" r="C26">
        <v>104819</v>
      </c>
    </row>
    <row spans="1:6" r="27">
      <c t="s" s="4" r="A27">
        <v>644</v>
      </c>
      <c t="s" s="4" r="C27">
        <v>649</v>
      </c>
    </row>
    <row spans="1:6" r="28">
      <c t="s" s="4" r="A28">
        <v>650</v>
      </c>
    </row>
    <row spans="1:6" r="29">
      <c t="s" s="3" r="A29">
        <v>629</v>
      </c>
    </row>
    <row spans="1:6" r="30">
      <c t="s" s="4" r="A30">
        <v>42</v>
      </c>
      <c t="n" s="7" r="C30">
        <v>43992</v>
      </c>
    </row>
    <row spans="1:6" r="31">
      <c t="s" s="4" r="A31">
        <v>644</v>
      </c>
      <c t="s" s="4" r="C31">
        <v>651</v>
      </c>
    </row>
    <row spans="1:6" r="32">
      <c t="s" s="4" r="A32">
        <v>652</v>
      </c>
    </row>
    <row spans="1:6" r="33">
      <c t="s" s="3" r="A33">
        <v>629</v>
      </c>
    </row>
    <row spans="1:6" r="34">
      <c t="s" s="4" r="A34">
        <v>42</v>
      </c>
      <c t="n" s="7" r="C34">
        <v>46588</v>
      </c>
    </row>
    <row spans="1:6" r="35">
      <c t="s" s="4" r="A35">
        <v>644</v>
      </c>
      <c t="s" s="4" r="C35">
        <v>653</v>
      </c>
    </row>
    <row spans="1:6" r="36">
      <c t="s" s="4" r="A36">
        <v>654</v>
      </c>
    </row>
    <row spans="1:6" r="37">
      <c t="s" s="3" r="A37">
        <v>629</v>
      </c>
    </row>
    <row spans="1:6" r="38">
      <c t="s" s="4" r="A38">
        <v>42</v>
      </c>
      <c t="n" s="7" r="C38">
        <v>49478</v>
      </c>
    </row>
    <row spans="1:6" r="39">
      <c t="s" s="4" r="A39">
        <v>644</v>
      </c>
      <c t="s" s="4" r="C39">
        <v>655</v>
      </c>
    </row>
    <row spans="1:6" r="40">
      <c t="s" s="4" r="A40">
        <v>656</v>
      </c>
    </row>
    <row spans="1:6" r="41">
      <c t="s" s="3" r="A41">
        <v>629</v>
      </c>
    </row>
    <row spans="1:6" r="42">
      <c t="s" s="4" r="A42">
        <v>657</v>
      </c>
      <c t="n" s="6" r="D42">
        <v>-137769</v>
      </c>
    </row>
    <row spans="1:6" r="43">
      <c t="s" s="4" r="A43">
        <v>639</v>
      </c>
      <c t="n" s="7" r="B43">
        <v>100451</v>
      </c>
    </row>
    <row spans="1:6" r="44">
      <c t="s" s="4" r="A44">
        <v>658</v>
      </c>
    </row>
    <row spans="1:6" r="45">
      <c t="s" s="3" r="A45">
        <v>629</v>
      </c>
    </row>
    <row spans="1:6" r="46">
      <c t="s" s="4" r="A46">
        <v>657</v>
      </c>
      <c t="n" s="7" r="C46">
        <v>3539</v>
      </c>
      <c t="n" s="7" r="D46">
        <v>1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v>
      </c>
      <c t="s" s="2" r="B1">
        <v>1</v>
      </c>
    </row>
    <row spans="1:4" r="2">
      <c t="s" s="2" r="B2">
        <v>2</v>
      </c>
      <c t="s" s="2" r="C2">
        <v>30</v>
      </c>
      <c t="s" s="2" r="D2">
        <v>99</v>
      </c>
    </row>
    <row spans="1:4" r="3">
      <c t="s" s="3" r="A3">
        <v>164</v>
      </c>
    </row>
    <row spans="1:4" r="4">
      <c t="s" s="4" r="A4">
        <v>165</v>
      </c>
      <c t="n" s="7" r="B4">
        <v>1074488</v>
      </c>
      <c t="n" s="7" r="C4">
        <v>1258463</v>
      </c>
      <c t="n" s="7" r="D4">
        <v>1265260</v>
      </c>
    </row>
    <row spans="1:4" r="5">
      <c t="s" s="3" r="A5">
        <v>166</v>
      </c>
    </row>
    <row spans="1:4" r="6">
      <c t="s" s="4" r="A6">
        <v>167</v>
      </c>
      <c t="n" s="6" r="B6">
        <v>-93837</v>
      </c>
      <c t="n" s="6" r="C6">
        <v>45282</v>
      </c>
      <c t="n" s="6" r="D6">
        <v>-217678</v>
      </c>
    </row>
    <row spans="1:4" r="7">
      <c t="s" s="4" r="A7">
        <v>168</v>
      </c>
      <c t="n" s="6" r="B7">
        <v>31225</v>
      </c>
      <c t="n" s="6" r="C7">
        <v>-1835</v>
      </c>
      <c t="n" s="6" r="D7">
        <v>162</v>
      </c>
    </row>
    <row spans="1:4" r="8">
      <c t="s" s="4" r="A8">
        <v>169</v>
      </c>
      <c t="n" s="6" r="B8">
        <v>-240414</v>
      </c>
      <c t="n" s="6" r="C8">
        <v>-186014</v>
      </c>
      <c t="n" s="6" r="D8">
        <v>118963</v>
      </c>
    </row>
    <row spans="1:4" r="9">
      <c t="s" s="4" r="A9">
        <v>170</v>
      </c>
      <c t="n" s="6" r="B9">
        <v>-36771</v>
      </c>
      <c t="n" s="6" r="C9">
        <v>31340</v>
      </c>
      <c t="n" s="6" r="D9">
        <v>213848</v>
      </c>
    </row>
    <row spans="1:4" r="10">
      <c t="s" s="4" r="A10">
        <v>171</v>
      </c>
      <c t="n" s="6" r="B10">
        <v>-14486</v>
      </c>
      <c t="n" s="6" r="C10">
        <v>-79086</v>
      </c>
      <c t="n" s="6" r="D10">
        <v>-12777</v>
      </c>
    </row>
    <row spans="1:4" r="11">
      <c t="s" s="4" r="A11">
        <v>172</v>
      </c>
      <c t="n" s="6" r="B11">
        <v>394167</v>
      </c>
      <c t="n" s="6" r="C11">
        <v>195524</v>
      </c>
      <c t="n" s="6" r="D11">
        <v>-374027</v>
      </c>
    </row>
    <row spans="1:4" r="12">
      <c t="s" s="4" r="A12">
        <v>173</v>
      </c>
      <c t="n" s="6" r="B12">
        <v>-910</v>
      </c>
      <c t="n" s="6" r="C12">
        <v>308</v>
      </c>
      <c t="n" s="6" r="D12">
        <v>-6595</v>
      </c>
    </row>
    <row spans="1:4" r="13">
      <c t="s" s="4" r="A13">
        <v>174</v>
      </c>
      <c t="n" s="6" r="B13">
        <v>-96950</v>
      </c>
      <c t="n" s="6" r="C13">
        <v>161149</v>
      </c>
      <c t="n" s="6" r="D13">
        <v>261959</v>
      </c>
    </row>
    <row spans="1:4" r="14">
      <c t="s" s="4" r="A14">
        <v>175</v>
      </c>
      <c t="n" s="6" r="B14">
        <v>38262</v>
      </c>
      <c t="n" s="6" r="C14">
        <v>29410</v>
      </c>
      <c t="n" s="6" r="D14">
        <v>-45043</v>
      </c>
    </row>
    <row spans="1:4" r="15">
      <c t="s" s="4" r="A15">
        <v>176</v>
      </c>
      <c t="n" s="6" r="B15">
        <v>-43964</v>
      </c>
      <c t="n" s="6" r="C15">
        <v>-174206</v>
      </c>
      <c t="n" s="6" r="D15">
        <v>142192</v>
      </c>
    </row>
    <row spans="1:4" r="16">
      <c t="s" s="4" r="A16">
        <v>177</v>
      </c>
      <c t="n" s="6" r="B16">
        <v>-12965</v>
      </c>
      <c t="n" s="6" r="C16">
        <v>-39464</v>
      </c>
      <c t="n" s="6" r="D16">
        <v>-45905</v>
      </c>
    </row>
    <row spans="1:4" r="17">
      <c t="s" s="4" r="A17">
        <v>178</v>
      </c>
      <c t="n" s="6" r="B17">
        <v>53984</v>
      </c>
      <c t="n" s="6" r="C17">
        <v>51120</v>
      </c>
      <c t="n" s="6" r="D17">
        <v>56982</v>
      </c>
    </row>
    <row spans="1:4" r="18">
      <c t="s" s="4" r="A18">
        <v>179</v>
      </c>
      <c t="n" s="6" r="B18">
        <v>264</v>
      </c>
      <c t="n" s="6" r="C18">
        <v>35419</v>
      </c>
      <c t="n" s="6" r="D18">
        <v>-57212</v>
      </c>
    </row>
    <row spans="1:4" r="19">
      <c t="s" s="4" r="A19">
        <v>180</v>
      </c>
      <c t="n" s="6" r="B19">
        <v>21237</v>
      </c>
      <c t="n" s="6" r="C19">
        <v>21197</v>
      </c>
      <c t="n" s="6" r="D19">
        <v>31844</v>
      </c>
    </row>
    <row spans="1:4" r="20">
      <c t="s" s="4" r="A20">
        <v>181</v>
      </c>
      <c t="n" s="6" r="B20">
        <v>50901</v>
      </c>
      <c t="n" s="6" r="C20">
        <v>49214</v>
      </c>
      <c t="n" s="6" r="D20">
        <v>66461</v>
      </c>
    </row>
    <row spans="1:4" r="21">
      <c t="s" s="4" r="A21">
        <v>182</v>
      </c>
      <c t="n" s="6" r="B21">
        <v>4</v>
      </c>
      <c t="n" s="6" r="C21">
        <v>46</v>
      </c>
      <c t="n" s="6" r="D21">
        <v>54</v>
      </c>
    </row>
    <row spans="1:4" r="22">
      <c t="s" s="4" r="A22">
        <v>183</v>
      </c>
      <c t="n" s="6" r="B22">
        <v>184147</v>
      </c>
      <c t="n" s="6" r="C22">
        <v>-84046</v>
      </c>
      <c t="n" s="6" r="D22">
        <v>-300227</v>
      </c>
    </row>
    <row spans="1:4" r="23">
      <c t="s" s="4" r="A23">
        <v>184</v>
      </c>
      <c t="n" s="6" r="B23">
        <v>1308382</v>
      </c>
      <c t="n" s="6" r="C23">
        <v>1313821</v>
      </c>
      <c t="n" s="6" r="D23">
        <v>1098261</v>
      </c>
    </row>
    <row spans="1:4" r="24">
      <c t="s" s="3" r="A24">
        <v>185</v>
      </c>
    </row>
    <row spans="1:4" r="25">
      <c t="s" s="4" r="A25">
        <v>186</v>
      </c>
      <c t="n" s="6" r="B25">
        <v>2144930</v>
      </c>
      <c t="n" s="6" r="C25">
        <v>2142693</v>
      </c>
      <c t="n" s="6" r="D25">
        <v>2415730</v>
      </c>
    </row>
    <row spans="1:4" r="26">
      <c t="s" s="4" r="A26">
        <v>187</v>
      </c>
      <c t="n" s="6" r="C26">
        <v>875</v>
      </c>
      <c t="n" s="6" r="D26">
        <v>7213</v>
      </c>
    </row>
    <row spans="1:4" r="27">
      <c t="s" s="4" r="A27">
        <v>188</v>
      </c>
      <c t="n" s="6" r="B27">
        <v>1724093</v>
      </c>
      <c t="n" s="6" r="C27">
        <v>1811801</v>
      </c>
      <c t="n" s="6" r="D27">
        <v>1092387</v>
      </c>
    </row>
    <row spans="1:4" r="28">
      <c t="s" s="4" r="A28">
        <v>189</v>
      </c>
      <c t="n" s="6" r="B28">
        <v>1824</v>
      </c>
      <c t="n" s="6" r="C28">
        <v>36467</v>
      </c>
      <c t="n" s="6" r="D28">
        <v>21573</v>
      </c>
    </row>
    <row spans="1:4" r="29">
      <c t="s" s="4" r="A29">
        <v>190</v>
      </c>
      <c t="n" s="6" r="B29">
        <v>28936</v>
      </c>
      <c t="n" s="6" r="C29">
        <v>16901</v>
      </c>
      <c t="n" s="6" r="D29">
        <v>46142</v>
      </c>
    </row>
    <row spans="1:4" r="30">
      <c t="s" s="4" r="A30">
        <v>191</v>
      </c>
      <c t="n" s="6" r="B30">
        <v>614044</v>
      </c>
      <c t="n" s="6" r="C30">
        <v>584069</v>
      </c>
      <c t="n" s="6" r="D30">
        <v>705831</v>
      </c>
    </row>
    <row spans="1:4" r="31">
      <c t="s" s="4" r="A31">
        <v>192</v>
      </c>
      <c t="n" s="6" r="B31">
        <v>57201</v>
      </c>
      <c t="n" s="6" r="C31">
        <v>115482</v>
      </c>
      <c t="n" s="6" r="D31">
        <v>100081</v>
      </c>
    </row>
    <row spans="1:4" r="32">
      <c t="s" s="4" r="A32">
        <v>193</v>
      </c>
      <c t="n" s="6" r="B32">
        <v>3934</v>
      </c>
    </row>
    <row spans="1:4" r="33">
      <c t="s" s="4" r="A33">
        <v>194</v>
      </c>
      <c t="n" s="6" r="B33">
        <v>-4718303</v>
      </c>
      <c t="n" s="6" r="C33">
        <v>-4672633</v>
      </c>
      <c t="n" s="6" r="D33">
        <v>-3543776</v>
      </c>
    </row>
    <row spans="1:4" r="34">
      <c t="s" s="4" r="A34">
        <v>195</v>
      </c>
      <c t="n" s="6" r="B34">
        <v>-2436</v>
      </c>
      <c t="n" s="6" r="C34">
        <v>-24098</v>
      </c>
      <c t="n" s="6" r="D34">
        <v>-6196</v>
      </c>
    </row>
    <row spans="1:4" r="35">
      <c t="s" s="4" r="A35">
        <v>196</v>
      </c>
      <c t="n" s="6" r="B35">
        <v>-10850</v>
      </c>
      <c t="n" s="6" r="C35">
        <v>-18016</v>
      </c>
      <c t="n" s="6" r="D35">
        <v>-59756</v>
      </c>
    </row>
    <row spans="1:4" r="36">
      <c t="s" s="4" r="A36">
        <v>197</v>
      </c>
      <c t="n" s="6" r="B36">
        <v>-556889</v>
      </c>
      <c t="n" s="6" r="C36">
        <v>-446457</v>
      </c>
      <c t="n" s="6" r="D36">
        <v>-621038</v>
      </c>
    </row>
    <row spans="1:4" r="37">
      <c t="s" s="4" r="A37">
        <v>198</v>
      </c>
      <c t="n" s="6" r="B37">
        <v>-286599</v>
      </c>
      <c t="n" s="6" r="C37">
        <v>-224740</v>
      </c>
      <c t="n" s="6" r="D37">
        <v>-21935</v>
      </c>
    </row>
    <row spans="1:4" r="38">
      <c t="s" s="4" r="A38">
        <v>199</v>
      </c>
      <c t="n" s="6" r="B38">
        <v>-98903</v>
      </c>
      <c t="n" s="6" r="C38">
        <v>-497983</v>
      </c>
      <c t="n" s="6" r="D38">
        <v>-357451</v>
      </c>
    </row>
    <row spans="1:4" r="39">
      <c t="s" s="4" r="A39">
        <v>200</v>
      </c>
      <c t="n" s="6" r="B39">
        <v>-22719</v>
      </c>
      <c t="n" s="6" r="C39">
        <v>-4433</v>
      </c>
      <c t="n" s="6" r="D39">
        <v>-2808</v>
      </c>
    </row>
    <row spans="1:4" r="40">
      <c t="s" s="4" r="A40">
        <v>201</v>
      </c>
      <c t="n" s="6" r="B40">
        <v>-1121737</v>
      </c>
      <c t="n" s="6" r="C40">
        <v>-1180072</v>
      </c>
      <c t="n" s="6" r="D40">
        <v>-224003</v>
      </c>
    </row>
    <row spans="1:4" r="41">
      <c t="s" s="3" r="A41">
        <v>202</v>
      </c>
    </row>
    <row spans="1:4" r="42">
      <c t="s" s="4" r="A42">
        <v>203</v>
      </c>
      <c t="n" s="6" r="B42">
        <v>13597</v>
      </c>
      <c t="n" s="6" r="C42">
        <v>17839</v>
      </c>
      <c t="n" s="6" r="D42">
        <v>51500</v>
      </c>
    </row>
    <row spans="1:4" r="43">
      <c t="s" s="4" r="A43">
        <v>154</v>
      </c>
      <c t="n" s="6" r="B43">
        <v>-400059</v>
      </c>
      <c t="n" s="6" r="C43">
        <v>-500024</v>
      </c>
      <c t="n" s="6" r="D43">
        <v>-621915</v>
      </c>
    </row>
    <row spans="1:4" r="44">
      <c t="s" s="4" r="A44">
        <v>204</v>
      </c>
      <c t="n" s="6" r="D44">
        <v>-329897</v>
      </c>
    </row>
    <row spans="1:4" r="45">
      <c t="s" s="4" r="A45">
        <v>205</v>
      </c>
      <c t="n" s="6" r="C45">
        <v>-250000</v>
      </c>
    </row>
    <row spans="1:4" r="46">
      <c t="s" s="4" r="A46">
        <v>206</v>
      </c>
      <c t="n" s="6" r="C46">
        <v>400000</v>
      </c>
    </row>
    <row spans="1:4" r="47">
      <c t="s" s="4" r="A47">
        <v>207</v>
      </c>
      <c t="n" s="6" r="B47">
        <v>266848</v>
      </c>
      <c t="n" s="6" r="C47">
        <v>136200</v>
      </c>
      <c t="n" s="6" r="D47">
        <v>87500</v>
      </c>
    </row>
    <row spans="1:4" r="48">
      <c t="s" s="4" r="A48">
        <v>208</v>
      </c>
      <c t="n" s="6" r="B48">
        <v>30000</v>
      </c>
      <c t="n" s="6" r="C48">
        <v>40000</v>
      </c>
      <c t="n" s="6" r="D48">
        <v>143000</v>
      </c>
    </row>
    <row spans="1:4" r="49">
      <c t="s" s="4" r="A49">
        <v>209</v>
      </c>
      <c t="n" s="6" r="B49">
        <v>-175107</v>
      </c>
      <c t="n" s="6" r="C49">
        <v>-145913</v>
      </c>
      <c t="n" s="6" r="D49">
        <v>-106681</v>
      </c>
    </row>
    <row spans="1:4" r="50">
      <c t="s" s="4" r="A50">
        <v>210</v>
      </c>
      <c t="n" s="6" r="B50">
        <v>-68158</v>
      </c>
      <c t="n" s="6" r="C50">
        <v>-10334</v>
      </c>
    </row>
    <row spans="1:4" r="51">
      <c t="s" s="4" r="A51">
        <v>211</v>
      </c>
      <c t="n" s="6" r="B51">
        <v>-332879</v>
      </c>
      <c t="n" s="6" r="C51">
        <v>-312232</v>
      </c>
      <c t="n" s="6" r="D51">
        <v>-776493</v>
      </c>
    </row>
    <row spans="1:4" r="52">
      <c t="s" s="4" r="A52">
        <v>212</v>
      </c>
      <c t="n" s="6" r="B52">
        <v>-7582</v>
      </c>
      <c t="n" s="6" r="C52">
        <v>4575</v>
      </c>
      <c t="n" s="6" r="D52">
        <v>-23433</v>
      </c>
    </row>
    <row spans="1:4" r="53">
      <c t="s" s="4" r="A53">
        <v>213</v>
      </c>
      <c t="n" s="6" r="B53">
        <v>-153816</v>
      </c>
      <c t="n" s="6" r="C53">
        <v>-173908</v>
      </c>
      <c t="n" s="6" r="D53">
        <v>74332</v>
      </c>
    </row>
    <row spans="1:4" r="54">
      <c t="s" s="4" r="A54">
        <v>214</v>
      </c>
      <c t="n" s="6" r="B54">
        <v>437474</v>
      </c>
      <c t="n" s="6" r="C54">
        <v>611382</v>
      </c>
      <c t="n" s="6" r="D54">
        <v>537050</v>
      </c>
    </row>
    <row spans="1:4" r="55">
      <c t="s" s="4" r="A55">
        <v>215</v>
      </c>
      <c t="n" s="6" r="B55">
        <v>283658</v>
      </c>
      <c t="n" s="6" r="C55">
        <v>437474</v>
      </c>
      <c t="n" s="6" r="D55">
        <v>611382</v>
      </c>
    </row>
    <row spans="1:4" r="56">
      <c t="s" s="3" r="A56">
        <v>216</v>
      </c>
    </row>
    <row spans="1:4" r="57">
      <c t="s" s="4" r="A57">
        <v>217</v>
      </c>
      <c t="n" s="6" r="B57">
        <v>164856</v>
      </c>
      <c t="n" s="6" r="C57">
        <v>153455</v>
      </c>
      <c t="n" s="6" r="D57">
        <v>69302</v>
      </c>
    </row>
    <row spans="1:4" r="58">
      <c t="s" s="4" r="A58">
        <v>218</v>
      </c>
      <c t="n" s="7" r="B58">
        <v>35973</v>
      </c>
      <c t="n" s="7" r="C58">
        <v>39424</v>
      </c>
      <c t="n" s="7" r="D58">
        <v>383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59</v>
      </c>
      <c t="s" s="2" r="B1">
        <v>1</v>
      </c>
    </row>
    <row spans="1:5" r="2">
      <c t="s" s="2" r="B2">
        <v>2</v>
      </c>
      <c t="s" s="2" r="C2">
        <v>30</v>
      </c>
      <c t="s" s="2" r="D2">
        <v>99</v>
      </c>
      <c t="s" s="2" r="E2">
        <v>628</v>
      </c>
    </row>
    <row spans="1:5" r="3">
      <c t="s" s="3" r="A3">
        <v>226</v>
      </c>
    </row>
    <row spans="1:5" r="4">
      <c t="s" s="4" r="A4">
        <v>660</v>
      </c>
      <c t="n" s="7" r="B4">
        <v>9720813</v>
      </c>
      <c t="n" s="7" r="C4">
        <v>9673240</v>
      </c>
      <c t="n" s="7" r="D4">
        <v>10069055</v>
      </c>
    </row>
    <row spans="1:5" r="5">
      <c t="s" s="4" r="A5">
        <v>661</v>
      </c>
      <c t="n" s="6" r="B5">
        <v>830236</v>
      </c>
      <c t="n" s="6" r="C5">
        <v>627082</v>
      </c>
      <c t="n" s="6" r="D5">
        <v>473866</v>
      </c>
      <c t="n" s="7" r="E5">
        <v>602750</v>
      </c>
    </row>
    <row spans="1:5" r="6">
      <c t="s" s="4" r="A6">
        <v>662</v>
      </c>
      <c t="n" s="6" r="B6">
        <v>9093731</v>
      </c>
      <c t="n" s="6" r="C6">
        <v>9199374</v>
      </c>
      <c t="n" s="6" r="D6">
        <v>9466305</v>
      </c>
    </row>
    <row spans="1:5" r="7">
      <c t="s" s="4" r="A7">
        <v>663</v>
      </c>
      <c t="n" s="6" r="B7">
        <v>3170482</v>
      </c>
      <c t="n" s="6" r="C7">
        <v>2946396</v>
      </c>
      <c t="n" s="6" r="D7">
        <v>2818490</v>
      </c>
    </row>
    <row spans="1:5" r="8">
      <c t="s" s="4" r="A8">
        <v>664</v>
      </c>
      <c t="n" s="6" r="B8">
        <v>-68567</v>
      </c>
      <c t="n" s="6" r="C8">
        <v>-39862</v>
      </c>
      <c t="n" s="6" r="D8">
        <v>-18239</v>
      </c>
    </row>
    <row spans="1:5" r="9">
      <c t="s" s="4" r="A9">
        <v>665</v>
      </c>
      <c t="n" s="6" r="B9">
        <v>3101915</v>
      </c>
      <c t="n" s="6" r="C9">
        <v>2906534</v>
      </c>
      <c t="n" s="6" r="D9">
        <v>2800251</v>
      </c>
    </row>
    <row spans="1:5" r="10">
      <c t="s" s="4" r="A10">
        <v>666</v>
      </c>
      <c t="n" s="6" r="B10">
        <v>697778</v>
      </c>
      <c t="n" s="6" r="C10">
        <v>761788</v>
      </c>
      <c t="n" s="6" r="D10">
        <v>664719</v>
      </c>
    </row>
    <row spans="1:5" r="11">
      <c t="s" s="4" r="A11">
        <v>667</v>
      </c>
      <c t="n" s="6" r="B11">
        <v>2186274</v>
      </c>
      <c t="n" s="6" r="C11">
        <v>2089734</v>
      </c>
      <c t="n" s="6" r="D11">
        <v>2353817</v>
      </c>
    </row>
    <row spans="1:5" r="12">
      <c t="s" s="4" r="A12">
        <v>668</v>
      </c>
      <c t="n" s="6" r="B12">
        <v>2884052</v>
      </c>
      <c t="n" s="6" r="C12">
        <v>2851522</v>
      </c>
      <c t="n" s="6" r="D12">
        <v>3018536</v>
      </c>
    </row>
    <row spans="1:5" r="13">
      <c t="s" s="4" r="A13">
        <v>669</v>
      </c>
      <c t="n" s="6" r="B13">
        <v>-190032</v>
      </c>
      <c t="n" s="6" r="C13">
        <v>-160655</v>
      </c>
      <c t="n" s="6" r="D13">
        <v>-48646</v>
      </c>
    </row>
    <row spans="1:5" r="14">
      <c t="s" s="4" r="A14">
        <v>670</v>
      </c>
      <c t="n" s="6" r="B14">
        <v>9121562</v>
      </c>
      <c t="n" s="6" r="C14">
        <v>9093731</v>
      </c>
      <c t="n" s="6" r="D14">
        <v>9199374</v>
      </c>
    </row>
    <row spans="1:5" r="15">
      <c t="s" s="4" r="A15">
        <v>671</v>
      </c>
      <c t="n" s="6" r="B15">
        <v>830236</v>
      </c>
      <c t="n" s="6" r="C15">
        <v>627082</v>
      </c>
      <c t="n" s="6" r="D15">
        <v>473866</v>
      </c>
    </row>
    <row spans="1:5" r="16">
      <c t="s" s="4" r="A16">
        <v>672</v>
      </c>
      <c t="n" s="7" r="B16">
        <v>9951798</v>
      </c>
      <c t="n" s="7" r="C16">
        <v>9720813</v>
      </c>
      <c t="n" s="7" r="D16">
        <v>96732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0</v>
      </c>
      <c t="s" s="2" r="D2">
        <v>99</v>
      </c>
    </row>
    <row spans="1:4" r="3">
      <c t="s" s="3" r="A3">
        <v>226</v>
      </c>
    </row>
    <row spans="1:4" r="4">
      <c t="s" s="4" r="A4">
        <v>674</v>
      </c>
      <c t="n" s="7" r="B4">
        <v>476205</v>
      </c>
      <c t="n" s="7" r="C4">
        <v>402461</v>
      </c>
      <c t="n" s="7" r="D4">
        <v>442821</v>
      </c>
    </row>
    <row spans="1:4" r="5">
      <c t="s" s="4" r="A5">
        <v>675</v>
      </c>
      <c t="n" s="6" r="B5">
        <v>40000</v>
      </c>
      <c t="n" s="6" r="C5">
        <v>142233</v>
      </c>
      <c t="n" s="6" r="D5">
        <v>5599</v>
      </c>
    </row>
    <row spans="1:4" r="6">
      <c t="s" s="4" r="A6">
        <v>676</v>
      </c>
      <c t="n" s="6" r="B6">
        <v>-83088</v>
      </c>
      <c t="n" s="6" r="C6">
        <v>-68489</v>
      </c>
      <c t="n" s="6" r="D6">
        <v>-45959</v>
      </c>
    </row>
    <row spans="1:4" r="7">
      <c t="s" s="4" r="A7">
        <v>677</v>
      </c>
      <c t="n" s="6" r="B7">
        <v>433117</v>
      </c>
      <c t="n" s="6" r="C7">
        <v>476205</v>
      </c>
      <c t="n" s="6" r="D7">
        <v>402461</v>
      </c>
    </row>
    <row spans="1:4" r="8">
      <c t="s" s="4" r="A8">
        <v>678</v>
      </c>
      <c t="n" s="6" r="B8">
        <v>458211</v>
      </c>
      <c t="n" s="6" r="C8">
        <v>386677</v>
      </c>
      <c t="n" s="6" r="D8">
        <v>425691</v>
      </c>
    </row>
    <row spans="1:4" r="9">
      <c t="s" s="4" r="A9">
        <v>679</v>
      </c>
      <c t="n" s="6" r="B9">
        <v>38440</v>
      </c>
      <c t="n" s="6" r="C9">
        <v>137769</v>
      </c>
      <c t="n" s="6" r="D9">
        <v>5400</v>
      </c>
    </row>
    <row spans="1:4" r="10">
      <c t="s" s="4" r="A10">
        <v>680</v>
      </c>
      <c t="n" s="6" r="B10">
        <v>-177031</v>
      </c>
      <c t="n" s="6" r="C10">
        <v>-66235</v>
      </c>
      <c t="n" s="6" r="D10">
        <v>-44414</v>
      </c>
    </row>
    <row spans="1:4" r="11">
      <c t="s" s="4" r="A11">
        <v>681</v>
      </c>
      <c t="n" s="7" r="B11">
        <v>319620</v>
      </c>
      <c t="n" s="7" r="C11">
        <v>458211</v>
      </c>
      <c t="n" s="7" r="D11">
        <v>3866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0</v>
      </c>
      <c t="s" s="2" r="D2">
        <v>99</v>
      </c>
    </row>
    <row spans="1:4" r="3">
      <c t="s" s="3" r="A3">
        <v>226</v>
      </c>
    </row>
    <row spans="1:4" r="4">
      <c t="s" s="4" r="A4">
        <v>683</v>
      </c>
      <c t="n" s="7" r="B4">
        <v>59820</v>
      </c>
      <c t="n" s="7" r="C4">
        <v>59512</v>
      </c>
      <c t="n" s="7" r="D4">
        <v>66107</v>
      </c>
    </row>
    <row spans="1:4" r="5">
      <c t="s" s="4" r="A5">
        <v>684</v>
      </c>
      <c t="n" s="6" r="B5">
        <v>315</v>
      </c>
      <c t="n" s="6" r="C5">
        <v>250</v>
      </c>
      <c t="n" s="6" r="D5">
        <v>103</v>
      </c>
    </row>
    <row spans="1:4" r="6">
      <c t="s" s="4" r="A6">
        <v>685</v>
      </c>
      <c t="n" s="6" r="B6">
        <v>2310</v>
      </c>
      <c t="n" s="6" r="C6">
        <v>4724</v>
      </c>
      <c t="n" s="6" r="D6">
        <v>-3066</v>
      </c>
    </row>
    <row spans="1:4" r="7">
      <c t="s" s="4" r="A7">
        <v>686</v>
      </c>
      <c t="n" s="6" r="B7">
        <v>-3535</v>
      </c>
      <c t="n" s="6" r="C7">
        <v>-4667</v>
      </c>
      <c t="n" s="6" r="D7">
        <v>-3632</v>
      </c>
    </row>
    <row spans="1:4" r="8">
      <c t="s" s="4" r="A8">
        <v>687</v>
      </c>
      <c t="n" s="7" r="B8">
        <v>58910</v>
      </c>
      <c t="n" s="7" r="C8">
        <v>59820</v>
      </c>
      <c t="n" s="7" r="D8">
        <v>595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2"/>
    <col customWidth="1" max="7" min="7" width="22"/>
  </cols>
  <sheetData>
    <row spans="1:7" r="1">
      <c t="s" s="1" r="A1">
        <v>688</v>
      </c>
      <c t="s" s="2" r="B1">
        <v>1</v>
      </c>
      <c t="n" r="D1"/>
    </row>
    <row spans="1:7" r="2">
      <c t="s" s="2" r="B2">
        <v>689</v>
      </c>
      <c t="s" s="2" r="C2">
        <v>690</v>
      </c>
      <c t="s" s="2" r="D2">
        <v>691</v>
      </c>
      <c t="s" s="2" r="E2">
        <v>692</v>
      </c>
      <c t="s" s="2" r="F2">
        <v>693</v>
      </c>
      <c t="s" s="2" r="G2">
        <v>694</v>
      </c>
    </row>
    <row spans="1:7" r="3">
      <c t="s" s="3" r="A3">
        <v>695</v>
      </c>
    </row>
    <row spans="1:7" r="4">
      <c t="s" s="4" r="A4">
        <v>696</v>
      </c>
      <c t="n" s="7" r="C4">
        <v>196980000</v>
      </c>
      <c t="n" s="7" r="E4">
        <v>253575000</v>
      </c>
    </row>
    <row spans="1:7" r="5">
      <c t="s" s="4" r="A5">
        <v>697</v>
      </c>
      <c t="n" s="6" r="F5">
        <v>7</v>
      </c>
      <c t="n" s="6" r="G5">
        <v>7</v>
      </c>
    </row>
    <row spans="1:7" r="6">
      <c t="s" s="4" r="A6">
        <v>698</v>
      </c>
      <c t="n" s="7" r="E6">
        <v>0</v>
      </c>
    </row>
    <row spans="1:7" r="7">
      <c t="s" s="4" r="A7">
        <v>699</v>
      </c>
      <c t="n" s="7" r="B7">
        <v>8199000</v>
      </c>
      <c t="n" s="6" r="C7">
        <v>51101000</v>
      </c>
    </row>
    <row spans="1:7" r="8">
      <c t="s" s="4" r="A8">
        <v>700</v>
      </c>
    </row>
    <row spans="1:7" r="9">
      <c t="s" s="3" r="A9">
        <v>695</v>
      </c>
    </row>
    <row spans="1:7" r="10">
      <c t="s" s="4" r="A10">
        <v>697</v>
      </c>
      <c t="n" s="6" r="D10">
        <v>2</v>
      </c>
      <c t="n" s="6" r="E10">
        <v>2</v>
      </c>
    </row>
    <row spans="1:7" r="11">
      <c t="s" s="4" r="A11">
        <v>701</v>
      </c>
    </row>
    <row spans="1:7" r="12">
      <c t="s" s="3" r="A12">
        <v>695</v>
      </c>
    </row>
    <row spans="1:7" r="13">
      <c t="s" s="4" r="A13">
        <v>702</v>
      </c>
      <c t="n" s="7" r="C13">
        <v>0</v>
      </c>
      <c t="n" s="7" r="E13">
        <v>3593000</v>
      </c>
    </row>
    <row spans="1:7" r="14">
      <c t="s" s="4" r="A14">
        <v>703</v>
      </c>
    </row>
    <row spans="1:7" r="15">
      <c t="s" s="3" r="A15">
        <v>695</v>
      </c>
    </row>
    <row spans="1:7" r="16">
      <c t="s" s="4" r="A16">
        <v>697</v>
      </c>
      <c t="n" s="6" r="D16">
        <v>6</v>
      </c>
      <c t="n" s="6" r="E16">
        <v>6</v>
      </c>
    </row>
    <row spans="1:7" r="17">
      <c t="s" s="4" r="A17">
        <v>704</v>
      </c>
      <c t="n" s="7" r="E17">
        <v>0</v>
      </c>
    </row>
    <row spans="1:7" r="18">
      <c t="s" s="4" r="A18">
        <v>705</v>
      </c>
      <c t="n" s="6" r="E18">
        <v>22530000</v>
      </c>
    </row>
    <row spans="1:7" r="19">
      <c t="s" s="4" r="A19">
        <v>706</v>
      </c>
      <c t="s" s="4" r="B19">
        <v>707</v>
      </c>
    </row>
    <row spans="1:7" r="20">
      <c t="s" s="4" r="A20">
        <v>708</v>
      </c>
      <c t="s" s="4" r="B20">
        <v>709</v>
      </c>
    </row>
    <row spans="1:7" r="21">
      <c t="s" s="4" r="A21">
        <v>710</v>
      </c>
      <c t="n" s="6" r="E21">
        <v>432613000</v>
      </c>
    </row>
    <row spans="1:7" r="22">
      <c t="s" s="4" r="A22">
        <v>711</v>
      </c>
      <c t="n" s="6" r="E22">
        <v>0</v>
      </c>
    </row>
    <row spans="1:7" r="23">
      <c t="s" s="4" r="A23">
        <v>712</v>
      </c>
      <c t="n" s="8" r="E23">
        <v>2043.94</v>
      </c>
    </row>
    <row spans="1:7" r="24">
      <c t="s" s="4" r="A24">
        <v>713</v>
      </c>
    </row>
    <row spans="1:7" r="25">
      <c t="s" s="3" r="A25">
        <v>695</v>
      </c>
    </row>
    <row spans="1:7" r="26">
      <c t="s" s="4" r="A26">
        <v>697</v>
      </c>
      <c t="n" s="6" r="D26">
        <v>1</v>
      </c>
      <c t="n" s="6" r="E26">
        <v>1</v>
      </c>
    </row>
    <row spans="1:7" r="27">
      <c t="s" s="4" r="A27">
        <v>704</v>
      </c>
      <c t="n" s="7" r="E27">
        <v>0</v>
      </c>
    </row>
    <row spans="1:7" r="28">
      <c t="s" s="4" r="A28">
        <v>705</v>
      </c>
      <c t="n" s="6" r="E28">
        <v>6706000</v>
      </c>
    </row>
    <row spans="1:7" r="29">
      <c t="s" s="4" r="A29">
        <v>706</v>
      </c>
      <c t="s" s="4" r="B29">
        <v>714</v>
      </c>
    </row>
    <row spans="1:7" r="30">
      <c t="s" s="4" r="A30">
        <v>708</v>
      </c>
      <c t="s" s="4" r="B30">
        <v>709</v>
      </c>
    </row>
    <row spans="1:7" r="31">
      <c t="s" s="4" r="A31">
        <v>710</v>
      </c>
      <c t="n" s="6" r="E31">
        <v>42599000</v>
      </c>
    </row>
    <row spans="1:7" r="32">
      <c t="s" s="4" r="A32">
        <v>711</v>
      </c>
      <c t="n" s="6" r="E32">
        <v>0</v>
      </c>
    </row>
    <row spans="1:7" r="33">
      <c t="s" s="4" r="A33">
        <v>715</v>
      </c>
      <c t="n" s="11" r="D33">
        <v>6242.3</v>
      </c>
    </row>
    <row spans="1:7" r="34">
      <c t="s" s="4" r="A34">
        <v>716</v>
      </c>
    </row>
    <row spans="1:7" r="35">
      <c t="s" s="3" r="A35">
        <v>695</v>
      </c>
    </row>
    <row spans="1:7" r="36">
      <c t="s" s="4" r="A36">
        <v>705</v>
      </c>
      <c t="n" s="6" r="E36">
        <v>31763000</v>
      </c>
    </row>
    <row spans="1:7" r="37">
      <c t="s" s="4" r="A37">
        <v>717</v>
      </c>
    </row>
    <row spans="1:7" r="38">
      <c t="s" s="3" r="A38">
        <v>695</v>
      </c>
    </row>
    <row spans="1:7" r="39">
      <c t="s" s="4" r="A39">
        <v>705</v>
      </c>
      <c t="n" s="7" r="E39">
        <v>8942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30</v>
      </c>
    </row>
    <row spans="1:3" r="2">
      <c t="s" s="3" r="A2">
        <v>695</v>
      </c>
    </row>
    <row spans="1:3" r="3">
      <c t="s" s="4" r="A3">
        <v>719</v>
      </c>
      <c t="n" s="7" r="B3">
        <v>13357294</v>
      </c>
      <c t="n" s="7" r="C3">
        <v>13101067</v>
      </c>
    </row>
    <row spans="1:3" r="4">
      <c t="s" s="4" r="A4">
        <v>720</v>
      </c>
      <c t="n" s="6" r="B4">
        <v>2102</v>
      </c>
      <c t="n" s="6" r="C4">
        <v>1509</v>
      </c>
    </row>
    <row spans="1:3" r="5">
      <c t="s" s="4" r="A5">
        <v>721</v>
      </c>
      <c t="n" s="6" r="B5">
        <v>108940</v>
      </c>
      <c t="n" s="6" r="C5">
        <v>140210</v>
      </c>
    </row>
    <row spans="1:3" r="6">
      <c t="s" s="4" r="A6">
        <v>722</v>
      </c>
      <c t="n" s="6" r="B6">
        <v>1337733</v>
      </c>
      <c t="n" s="6" r="C6">
        <v>1447820</v>
      </c>
    </row>
    <row spans="1:3" r="7">
      <c t="s" s="4" r="A7">
        <v>723</v>
      </c>
      <c t="n" s="6" r="B7">
        <v>40705</v>
      </c>
      <c t="n" s="6" r="C7">
        <v>47022</v>
      </c>
    </row>
    <row spans="1:3" r="8">
      <c t="s" s="4" r="A8">
        <v>724</v>
      </c>
    </row>
    <row spans="1:3" r="9">
      <c t="s" s="3" r="A9">
        <v>695</v>
      </c>
    </row>
    <row spans="1:3" r="10">
      <c t="s" s="4" r="A10">
        <v>721</v>
      </c>
      <c t="n" s="6" r="B10">
        <v>91907</v>
      </c>
      <c t="n" s="6" r="C10">
        <v>124295</v>
      </c>
    </row>
    <row spans="1:3" r="11">
      <c t="s" s="4" r="A11">
        <v>722</v>
      </c>
      <c t="n" s="6" r="B11">
        <v>1275666</v>
      </c>
      <c t="n" s="6" r="C11">
        <v>1337396</v>
      </c>
    </row>
    <row spans="1:3" r="12">
      <c t="s" s="4" r="A12">
        <v>725</v>
      </c>
    </row>
    <row spans="1:3" r="13">
      <c t="s" s="3" r="A13">
        <v>695</v>
      </c>
    </row>
    <row spans="1:3" r="14">
      <c t="s" s="4" r="A14">
        <v>719</v>
      </c>
      <c t="n" s="6" r="B14">
        <v>13351768</v>
      </c>
      <c t="n" s="6" r="C14">
        <v>13085304</v>
      </c>
    </row>
    <row spans="1:3" r="15">
      <c t="s" s="4" r="A15">
        <v>720</v>
      </c>
      <c t="n" s="6" r="B15">
        <v>2102</v>
      </c>
      <c t="n" s="6" r="C15">
        <v>1509</v>
      </c>
    </row>
    <row spans="1:3" r="16">
      <c t="s" s="4" r="A16">
        <v>721</v>
      </c>
      <c t="n" s="6" r="B16">
        <v>17033</v>
      </c>
      <c t="n" s="6" r="C16">
        <v>15915</v>
      </c>
    </row>
    <row spans="1:3" r="17">
      <c t="s" s="4" r="A17">
        <v>722</v>
      </c>
      <c t="n" s="6" r="B17">
        <v>62067</v>
      </c>
      <c t="n" s="6" r="C17">
        <v>110424</v>
      </c>
    </row>
    <row spans="1:3" r="18">
      <c t="s" s="4" r="A18">
        <v>726</v>
      </c>
    </row>
    <row spans="1:3" r="19">
      <c t="s" s="3" r="A19">
        <v>695</v>
      </c>
    </row>
    <row spans="1:3" r="20">
      <c t="s" s="4" r="A20">
        <v>719</v>
      </c>
      <c t="n" s="6" r="B20">
        <v>5526</v>
      </c>
      <c t="n" s="6" r="C20">
        <v>15763</v>
      </c>
    </row>
    <row spans="1:3" r="21">
      <c t="s" s="4" r="A21">
        <v>723</v>
      </c>
      <c t="n" s="6" r="B21">
        <v>40705</v>
      </c>
      <c t="n" s="6" r="C21">
        <v>47022</v>
      </c>
    </row>
    <row spans="1:3" r="22">
      <c t="s" s="4" r="A22">
        <v>562</v>
      </c>
    </row>
    <row spans="1:3" r="23">
      <c t="s" s="3" r="A23">
        <v>695</v>
      </c>
    </row>
    <row spans="1:3" r="24">
      <c t="s" s="4" r="A24">
        <v>719</v>
      </c>
      <c t="n" s="6" r="B24">
        <v>816877</v>
      </c>
      <c t="n" s="6" r="C24">
        <v>231038</v>
      </c>
    </row>
    <row spans="1:3" r="25">
      <c t="s" s="4" r="A25">
        <v>727</v>
      </c>
    </row>
    <row spans="1:3" r="26">
      <c t="s" s="3" r="A26">
        <v>695</v>
      </c>
    </row>
    <row spans="1:3" r="27">
      <c t="s" s="4" r="A27">
        <v>719</v>
      </c>
      <c t="n" s="6" r="B27">
        <v>816877</v>
      </c>
      <c t="n" s="6" r="C27">
        <v>231038</v>
      </c>
    </row>
    <row spans="1:3" r="28">
      <c t="s" s="4" r="A28">
        <v>563</v>
      </c>
    </row>
    <row spans="1:3" r="29">
      <c t="s" s="3" r="A29">
        <v>695</v>
      </c>
    </row>
    <row spans="1:3" r="30">
      <c t="s" s="4" r="A30">
        <v>719</v>
      </c>
      <c t="n" s="6" r="B30">
        <v>703075</v>
      </c>
      <c t="n" s="6" r="C30">
        <v>824472</v>
      </c>
    </row>
    <row spans="1:3" r="31">
      <c t="s" s="4" r="A31">
        <v>728</v>
      </c>
    </row>
    <row spans="1:3" r="32">
      <c t="s" s="3" r="A32">
        <v>695</v>
      </c>
    </row>
    <row spans="1:3" r="33">
      <c t="s" s="4" r="A33">
        <v>719</v>
      </c>
      <c t="n" s="6" r="B33">
        <v>703075</v>
      </c>
      <c t="n" s="6" r="C33">
        <v>824472</v>
      </c>
    </row>
    <row spans="1:3" r="34">
      <c t="s" s="4" r="A34">
        <v>564</v>
      </c>
    </row>
    <row spans="1:3" r="35">
      <c t="s" s="3" r="A35">
        <v>695</v>
      </c>
    </row>
    <row spans="1:3" r="36">
      <c t="s" s="4" r="A36">
        <v>719</v>
      </c>
      <c t="n" s="6" r="B36">
        <v>4804863</v>
      </c>
      <c t="n" s="6" r="C36">
        <v>4706985</v>
      </c>
    </row>
    <row spans="1:3" r="37">
      <c t="s" s="4" r="A37">
        <v>729</v>
      </c>
    </row>
    <row spans="1:3" r="38">
      <c t="s" s="3" r="A38">
        <v>695</v>
      </c>
    </row>
    <row spans="1:3" r="39">
      <c t="s" s="4" r="A39">
        <v>719</v>
      </c>
      <c t="n" s="6" r="B39">
        <v>4800930</v>
      </c>
      <c t="n" s="6" r="C39">
        <v>4706985</v>
      </c>
    </row>
    <row spans="1:3" r="40">
      <c t="s" s="4" r="A40">
        <v>730</v>
      </c>
    </row>
    <row spans="1:3" r="41">
      <c t="s" s="3" r="A41">
        <v>695</v>
      </c>
    </row>
    <row spans="1:3" r="42">
      <c t="s" s="4" r="A42">
        <v>719</v>
      </c>
      <c t="n" s="6" r="B42">
        <v>3933</v>
      </c>
    </row>
    <row spans="1:3" r="43">
      <c t="s" s="4" r="A43">
        <v>565</v>
      </c>
    </row>
    <row spans="1:3" r="44">
      <c t="s" s="3" r="A44">
        <v>695</v>
      </c>
    </row>
    <row spans="1:3" r="45">
      <c t="s" s="4" r="A45">
        <v>719</v>
      </c>
      <c t="n" s="6" r="B45">
        <v>467226</v>
      </c>
      <c t="n" s="6" r="C45">
        <v>341222</v>
      </c>
    </row>
    <row spans="1:3" r="46">
      <c t="s" s="4" r="A46">
        <v>731</v>
      </c>
    </row>
    <row spans="1:3" r="47">
      <c t="s" s="3" r="A47">
        <v>695</v>
      </c>
    </row>
    <row spans="1:3" r="48">
      <c t="s" s="4" r="A48">
        <v>719</v>
      </c>
      <c t="n" s="6" r="B48">
        <v>467226</v>
      </c>
      <c t="n" s="6" r="C48">
        <v>341222</v>
      </c>
    </row>
    <row spans="1:3" r="49">
      <c t="s" s="4" r="A49">
        <v>566</v>
      </c>
    </row>
    <row spans="1:3" r="50">
      <c t="s" s="3" r="A50">
        <v>695</v>
      </c>
    </row>
    <row spans="1:3" r="51">
      <c t="s" s="4" r="A51">
        <v>719</v>
      </c>
      <c t="n" s="6" r="B51">
        <v>266299</v>
      </c>
      <c t="n" s="6" r="C51">
        <v>241685</v>
      </c>
    </row>
    <row spans="1:3" r="52">
      <c t="s" s="4" r="A52">
        <v>732</v>
      </c>
    </row>
    <row spans="1:3" r="53">
      <c t="s" s="3" r="A53">
        <v>695</v>
      </c>
    </row>
    <row spans="1:3" r="54">
      <c t="s" s="4" r="A54">
        <v>719</v>
      </c>
      <c t="n" s="6" r="B54">
        <v>266299</v>
      </c>
      <c t="n" s="6" r="C54">
        <v>233088</v>
      </c>
    </row>
    <row spans="1:3" r="55">
      <c t="s" s="4" r="A55">
        <v>733</v>
      </c>
    </row>
    <row spans="1:3" r="56">
      <c t="s" s="3" r="A56">
        <v>695</v>
      </c>
    </row>
    <row spans="1:3" r="57">
      <c t="s" s="4" r="A57">
        <v>719</v>
      </c>
      <c t="n" s="6" r="C57">
        <v>8597</v>
      </c>
    </row>
    <row spans="1:3" r="58">
      <c t="s" s="4" r="A58">
        <v>567</v>
      </c>
    </row>
    <row spans="1:3" r="59">
      <c t="s" s="3" r="A59">
        <v>695</v>
      </c>
    </row>
    <row spans="1:3" r="60">
      <c t="s" s="4" r="A60">
        <v>719</v>
      </c>
      <c t="n" s="6" r="B60">
        <v>2320524</v>
      </c>
      <c t="n" s="6" r="C60">
        <v>2183164</v>
      </c>
    </row>
    <row spans="1:3" r="61">
      <c t="s" s="4" r="A61">
        <v>734</v>
      </c>
    </row>
    <row spans="1:3" r="62">
      <c t="s" s="3" r="A62">
        <v>695</v>
      </c>
    </row>
    <row spans="1:3" r="63">
      <c t="s" s="4" r="A63">
        <v>719</v>
      </c>
      <c t="n" s="6" r="B63">
        <v>2320524</v>
      </c>
      <c t="n" s="6" r="C63">
        <v>2183164</v>
      </c>
    </row>
    <row spans="1:3" r="64">
      <c t="s" s="4" r="A64">
        <v>568</v>
      </c>
    </row>
    <row spans="1:3" r="65">
      <c t="s" s="3" r="A65">
        <v>695</v>
      </c>
    </row>
    <row spans="1:3" r="66">
      <c t="s" s="4" r="A66">
        <v>719</v>
      </c>
      <c t="n" s="6" r="B66">
        <v>898</v>
      </c>
      <c t="n" s="6" r="C66">
        <v>2731</v>
      </c>
    </row>
    <row spans="1:3" r="67">
      <c t="s" s="4" r="A67">
        <v>735</v>
      </c>
    </row>
    <row spans="1:3" r="68">
      <c t="s" s="3" r="A68">
        <v>695</v>
      </c>
    </row>
    <row spans="1:3" r="69">
      <c t="s" s="4" r="A69">
        <v>719</v>
      </c>
      <c t="n" s="6" r="B69">
        <v>898</v>
      </c>
      <c t="n" s="6" r="C69">
        <v>2731</v>
      </c>
    </row>
    <row spans="1:3" r="70">
      <c t="s" s="4" r="A70">
        <v>569</v>
      </c>
    </row>
    <row spans="1:3" r="71">
      <c t="s" s="3" r="A71">
        <v>695</v>
      </c>
    </row>
    <row spans="1:3" r="72">
      <c t="s" s="4" r="A72">
        <v>719</v>
      </c>
      <c t="n" s="6" r="B72">
        <v>1259181</v>
      </c>
      <c t="n" s="6" r="C72">
        <v>1532455</v>
      </c>
    </row>
    <row spans="1:3" r="73">
      <c t="s" s="4" r="A73">
        <v>736</v>
      </c>
    </row>
    <row spans="1:3" r="74">
      <c t="s" s="3" r="A74">
        <v>695</v>
      </c>
    </row>
    <row spans="1:3" r="75">
      <c t="s" s="4" r="A75">
        <v>719</v>
      </c>
      <c t="n" s="6" r="B75">
        <v>1259181</v>
      </c>
      <c t="n" s="6" r="C75">
        <v>1532455</v>
      </c>
    </row>
    <row spans="1:3" r="76">
      <c t="s" s="4" r="A76">
        <v>570</v>
      </c>
    </row>
    <row spans="1:3" r="77">
      <c t="s" s="3" r="A77">
        <v>695</v>
      </c>
    </row>
    <row spans="1:3" r="78">
      <c t="s" s="4" r="A78">
        <v>719</v>
      </c>
      <c t="n" s="6" r="B78">
        <v>2718351</v>
      </c>
      <c t="n" s="6" r="C78">
        <v>3037315</v>
      </c>
    </row>
    <row spans="1:3" r="79">
      <c t="s" s="4" r="A79">
        <v>737</v>
      </c>
    </row>
    <row spans="1:3" r="80">
      <c t="s" s="3" r="A80">
        <v>695</v>
      </c>
    </row>
    <row spans="1:3" r="81">
      <c t="s" s="4" r="A81">
        <v>719</v>
      </c>
      <c t="n" s="6" r="B81">
        <v>2716758</v>
      </c>
      <c t="n" s="6" r="C81">
        <v>3030149</v>
      </c>
    </row>
    <row spans="1:3" r="82">
      <c t="s" s="4" r="A82">
        <v>738</v>
      </c>
    </row>
    <row spans="1:3" r="83">
      <c t="s" s="3" r="A83">
        <v>695</v>
      </c>
    </row>
    <row spans="1:3" r="84">
      <c t="s" s="4" r="A84">
        <v>719</v>
      </c>
      <c t="n" s="7" r="B84">
        <v>1593</v>
      </c>
      <c t="n" s="7" r="C84">
        <v>71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9</v>
      </c>
      <c t="s" s="2" r="B1">
        <v>1</v>
      </c>
    </row>
    <row spans="1:3" r="2">
      <c t="s" s="2" r="B2">
        <v>2</v>
      </c>
      <c t="s" s="2" r="C2">
        <v>30</v>
      </c>
    </row>
    <row spans="1:3" r="3">
      <c t="s" s="3" r="A3">
        <v>740</v>
      </c>
    </row>
    <row spans="1:3" r="4">
      <c t="s" s="4" r="A4">
        <v>741</v>
      </c>
      <c t="n" s="7" r="B4">
        <v>15763</v>
      </c>
      <c t="n" s="7" r="C4">
        <v>6127</v>
      </c>
    </row>
    <row spans="1:3" r="5">
      <c t="s" s="4" r="A5">
        <v>742</v>
      </c>
      <c t="n" s="6" r="B5">
        <v>-9476</v>
      </c>
      <c t="n" s="6" r="C5">
        <v>1661</v>
      </c>
    </row>
    <row spans="1:3" r="6">
      <c t="s" s="4" r="A6">
        <v>743</v>
      </c>
      <c t="n" s="6" r="B6">
        <v>3812</v>
      </c>
      <c t="n" s="6" r="C6">
        <v>-5869</v>
      </c>
    </row>
    <row spans="1:3" r="7">
      <c t="s" s="4" r="A7">
        <v>744</v>
      </c>
      <c t="n" s="6" r="B7">
        <v>3626</v>
      </c>
      <c t="n" s="6" r="C7">
        <v>64945</v>
      </c>
    </row>
    <row spans="1:3" r="8">
      <c t="s" s="4" r="A8">
        <v>745</v>
      </c>
      <c t="n" s="6" r="B8">
        <v>-8199</v>
      </c>
      <c t="n" s="6" r="C8">
        <v>-51101</v>
      </c>
    </row>
    <row spans="1:3" r="9">
      <c t="s" s="4" r="A9">
        <v>746</v>
      </c>
      <c t="n" s="6" r="B9">
        <v>5526</v>
      </c>
      <c t="n" s="7" r="C9">
        <v>15763</v>
      </c>
    </row>
    <row spans="1:3" r="10">
      <c t="s" s="4" r="A10">
        <v>747</v>
      </c>
      <c t="n" s="6" r="B10">
        <v>9721</v>
      </c>
      <c t="s" s="4" r="C10">
        <v>67</v>
      </c>
    </row>
    <row spans="1:3" r="11">
      <c t="s" s="4" r="A11">
        <v>564</v>
      </c>
    </row>
    <row spans="1:3" r="12">
      <c t="s" s="3" r="A12">
        <v>740</v>
      </c>
    </row>
    <row spans="1:3" r="13">
      <c t="s" s="4" r="A13">
        <v>742</v>
      </c>
      <c t="n" s="6" r="B13">
        <v>4</v>
      </c>
    </row>
    <row spans="1:3" r="14">
      <c t="s" s="4" r="A14">
        <v>743</v>
      </c>
      <c t="n" s="6" r="B14">
        <v>-96</v>
      </c>
      <c t="n" s="7" r="C14">
        <v>42</v>
      </c>
    </row>
    <row spans="1:3" r="15">
      <c t="s" s="4" r="A15">
        <v>744</v>
      </c>
      <c t="n" s="6" r="B15">
        <v>3626</v>
      </c>
      <c t="n" s="6" r="C15">
        <v>1274</v>
      </c>
    </row>
    <row spans="1:3" r="16">
      <c t="s" s="4" r="A16">
        <v>745</v>
      </c>
      <c t="n" s="6" r="B16">
        <v>399</v>
      </c>
      <c t="n" s="7" r="C16">
        <v>-1316</v>
      </c>
    </row>
    <row spans="1:3" r="17">
      <c t="s" s="4" r="A17">
        <v>746</v>
      </c>
      <c t="n" s="7" r="B17">
        <v>3933</v>
      </c>
    </row>
    <row spans="1:3" r="18">
      <c t="s" s="4" r="A18">
        <v>747</v>
      </c>
      <c t="s" s="4" r="B18">
        <v>67</v>
      </c>
      <c t="s" s="4" r="C18">
        <v>67</v>
      </c>
    </row>
    <row spans="1:3" r="19">
      <c t="s" s="4" r="A19">
        <v>565</v>
      </c>
    </row>
    <row spans="1:3" r="20">
      <c t="s" s="3" r="A20">
        <v>740</v>
      </c>
    </row>
    <row spans="1:3" r="21">
      <c t="s" s="4" r="A21">
        <v>741</v>
      </c>
      <c t="n" s="7" r="C21">
        <v>5299</v>
      </c>
    </row>
    <row spans="1:3" r="22">
      <c t="s" s="4" r="A22">
        <v>742</v>
      </c>
      <c t="n" s="6" r="C22">
        <v>1259</v>
      </c>
    </row>
    <row spans="1:3" r="23">
      <c t="s" s="4" r="A23">
        <v>743</v>
      </c>
      <c t="n" s="6" r="C23">
        <v>-126</v>
      </c>
    </row>
    <row spans="1:3" r="24">
      <c t="s" s="4" r="A24">
        <v>744</v>
      </c>
      <c t="n" s="6" r="C24">
        <v>21303</v>
      </c>
    </row>
    <row spans="1:3" r="25">
      <c t="s" s="4" r="A25">
        <v>745</v>
      </c>
      <c t="n" s="7" r="C25">
        <v>-27735</v>
      </c>
    </row>
    <row spans="1:3" r="26">
      <c t="s" s="4" r="A26">
        <v>747</v>
      </c>
      <c t="s" s="4" r="C26">
        <v>67</v>
      </c>
    </row>
    <row spans="1:3" r="27">
      <c t="s" s="4" r="A27">
        <v>566</v>
      </c>
    </row>
    <row spans="1:3" r="28">
      <c t="s" s="3" r="A28">
        <v>740</v>
      </c>
    </row>
    <row spans="1:3" r="29">
      <c t="s" s="4" r="A29">
        <v>741</v>
      </c>
      <c t="n" s="7" r="B29">
        <v>8597</v>
      </c>
    </row>
    <row spans="1:3" r="30">
      <c t="s" s="4" r="A30">
        <v>743</v>
      </c>
      <c t="n" s="7" r="C30">
        <v>-426</v>
      </c>
    </row>
    <row spans="1:3" r="31">
      <c t="s" s="4" r="A31">
        <v>744</v>
      </c>
      <c t="n" s="6" r="C31">
        <v>9023</v>
      </c>
    </row>
    <row spans="1:3" r="32">
      <c t="s" s="4" r="A32">
        <v>745</v>
      </c>
      <c t="n" s="7" r="B32">
        <v>-8597</v>
      </c>
    </row>
    <row spans="1:3" r="33">
      <c t="s" s="4" r="A33">
        <v>746</v>
      </c>
      <c t="n" s="7" r="C33">
        <v>8597</v>
      </c>
    </row>
    <row spans="1:3" r="34">
      <c t="s" s="4" r="A34">
        <v>747</v>
      </c>
      <c t="s" s="4" r="B34">
        <v>67</v>
      </c>
      <c t="s" s="4" r="C34">
        <v>67</v>
      </c>
    </row>
    <row spans="1:3" r="35">
      <c t="s" s="4" r="A35">
        <v>570</v>
      </c>
    </row>
    <row spans="1:3" r="36">
      <c t="s" s="3" r="A36">
        <v>740</v>
      </c>
    </row>
    <row spans="1:3" r="37">
      <c t="s" s="4" r="A37">
        <v>741</v>
      </c>
      <c t="n" s="7" r="B37">
        <v>7166</v>
      </c>
      <c t="n" s="7" r="C37">
        <v>481</v>
      </c>
    </row>
    <row spans="1:3" r="38">
      <c t="s" s="4" r="A38">
        <v>742</v>
      </c>
      <c t="n" s="6" r="B38">
        <v>-9480</v>
      </c>
      <c t="n" s="6" r="C38">
        <v>73</v>
      </c>
    </row>
    <row spans="1:3" r="39">
      <c t="s" s="4" r="A39">
        <v>743</v>
      </c>
      <c t="n" s="6" r="B39">
        <v>3908</v>
      </c>
      <c t="n" s="6" r="C39">
        <v>-5221</v>
      </c>
    </row>
    <row spans="1:3" r="40">
      <c t="s" s="4" r="A40">
        <v>744</v>
      </c>
      <c t="n" s="6" r="C40">
        <v>4038</v>
      </c>
    </row>
    <row spans="1:3" r="41">
      <c t="s" s="4" r="A41">
        <v>745</v>
      </c>
      <c t="n" s="6" r="B41">
        <v>-1</v>
      </c>
      <c t="n" s="6" r="C41">
        <v>7795</v>
      </c>
    </row>
    <row spans="1:3" r="42">
      <c t="s" s="4" r="A42">
        <v>746</v>
      </c>
      <c t="n" s="6" r="B42">
        <v>1593</v>
      </c>
      <c t="n" s="7" r="C42">
        <v>7166</v>
      </c>
    </row>
    <row spans="1:3" r="43">
      <c t="s" s="4" r="A43">
        <v>747</v>
      </c>
      <c t="n" s="7" r="B43">
        <v>9721</v>
      </c>
      <c t="s" s="4" r="C43">
        <v>67</v>
      </c>
    </row>
    <row spans="1:3" r="44">
      <c t="s" s="4" r="A44">
        <v>568</v>
      </c>
    </row>
    <row spans="1:3" r="45">
      <c t="s" s="3" r="A45">
        <v>740</v>
      </c>
    </row>
    <row spans="1:3" r="46">
      <c t="s" s="4" r="A46">
        <v>741</v>
      </c>
      <c t="n" s="7" r="C46">
        <v>347</v>
      </c>
    </row>
    <row spans="1:3" r="47">
      <c t="s" s="4" r="A47">
        <v>742</v>
      </c>
      <c t="n" s="6" r="C47">
        <v>329</v>
      </c>
    </row>
    <row spans="1:3" r="48">
      <c t="s" s="4" r="A48">
        <v>743</v>
      </c>
      <c t="n" s="6" r="C48">
        <v>-138</v>
      </c>
    </row>
    <row spans="1:3" r="49">
      <c t="s" s="4" r="A49">
        <v>744</v>
      </c>
      <c t="n" s="7" r="C49">
        <v>-538</v>
      </c>
    </row>
    <row spans="1:3" r="50">
      <c t="s" s="4" r="A50">
        <v>747</v>
      </c>
      <c t="s" s="4" r="C50">
        <v>67</v>
      </c>
    </row>
    <row spans="1:3" r="51">
      <c t="s" s="4" r="A51">
        <v>567</v>
      </c>
    </row>
    <row spans="1:3" r="52">
      <c t="s" s="3" r="A52">
        <v>740</v>
      </c>
    </row>
    <row spans="1:3" r="53">
      <c t="s" s="4" r="A53">
        <v>744</v>
      </c>
      <c t="n" s="7" r="C53">
        <v>29845</v>
      </c>
    </row>
    <row spans="1:3" r="54">
      <c t="s" s="4" r="A54">
        <v>745</v>
      </c>
      <c t="n" s="7" r="C54">
        <v>-29845</v>
      </c>
    </row>
    <row spans="1:3" r="55">
      <c t="s" s="4" r="A55">
        <v>747</v>
      </c>
      <c t="s" s="4" r="C55">
        <v>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8</v>
      </c>
      <c t="s" s="2" r="B1">
        <v>1</v>
      </c>
    </row>
    <row spans="1:3" r="2">
      <c t="s" s="2" r="B2">
        <v>2</v>
      </c>
      <c t="s" s="2" r="C2">
        <v>30</v>
      </c>
    </row>
    <row spans="1:3" r="3">
      <c t="s" s="3" r="A3">
        <v>230</v>
      </c>
    </row>
    <row spans="1:3" r="4">
      <c t="s" s="4" r="A4">
        <v>749</v>
      </c>
      <c t="n" s="7" r="B4">
        <v>47022</v>
      </c>
      <c t="n" s="7" r="C4">
        <v>35423</v>
      </c>
    </row>
    <row spans="1:3" r="5">
      <c t="s" s="4" r="A5">
        <v>750</v>
      </c>
      <c t="n" s="7" r="B5">
        <v>-6317</v>
      </c>
      <c t="n" s="7" r="C5">
        <v>11599</v>
      </c>
    </row>
    <row spans="1:3" r="6">
      <c t="s" s="4" r="A6">
        <v>751</v>
      </c>
      <c t="s" s="4" r="B6">
        <v>67</v>
      </c>
      <c t="s" s="4" r="C6">
        <v>67</v>
      </c>
    </row>
    <row spans="1:3" r="7">
      <c t="s" s="4" r="A7">
        <v>744</v>
      </c>
      <c t="s" s="4" r="B7">
        <v>67</v>
      </c>
      <c t="s" s="4" r="C7">
        <v>67</v>
      </c>
    </row>
    <row spans="1:3" r="8">
      <c t="s" s="4" r="A8">
        <v>745</v>
      </c>
      <c t="s" s="4" r="B8">
        <v>67</v>
      </c>
      <c t="s" s="4" r="C8">
        <v>67</v>
      </c>
    </row>
    <row spans="1:3" r="9">
      <c t="s" s="4" r="A9">
        <v>752</v>
      </c>
      <c t="n" s="7" r="B9">
        <v>40705</v>
      </c>
      <c t="n" s="7" r="C9">
        <v>47022</v>
      </c>
    </row>
    <row spans="1:3" r="10">
      <c t="s" s="4" r="A10">
        <v>753</v>
      </c>
      <c t="s" s="4" r="B10">
        <v>67</v>
      </c>
      <c t="s" s="4" r="C10">
        <v>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4</v>
      </c>
      <c t="s" s="2" r="B1">
        <v>755</v>
      </c>
      <c t="s" s="2" r="C1">
        <v>2</v>
      </c>
      <c t="s" s="2" r="D1">
        <v>30</v>
      </c>
    </row>
    <row spans="1:4" r="2">
      <c t="s" s="4" r="A2">
        <v>756</v>
      </c>
    </row>
    <row spans="1:4" r="3">
      <c t="s" s="3" r="A3">
        <v>757</v>
      </c>
    </row>
    <row spans="1:4" r="4">
      <c t="s" s="4" r="A4">
        <v>758</v>
      </c>
      <c t="n" s="7" r="B4">
        <v>30000</v>
      </c>
    </row>
    <row spans="1:4" r="5">
      <c t="s" s="4" r="A5">
        <v>759</v>
      </c>
    </row>
    <row spans="1:4" r="6">
      <c t="s" s="3" r="A6">
        <v>757</v>
      </c>
    </row>
    <row spans="1:4" r="7">
      <c t="s" s="4" r="A7">
        <v>760</v>
      </c>
      <c t="s" s="4" r="C7">
        <v>638</v>
      </c>
    </row>
    <row spans="1:4" r="8">
      <c t="s" s="4" r="A8">
        <v>761</v>
      </c>
      <c t="n" s="7" r="C8">
        <v>50000</v>
      </c>
    </row>
    <row spans="1:4" r="9">
      <c t="s" s="4" r="A9">
        <v>758</v>
      </c>
      <c t="n" s="7" r="C9">
        <v>306848</v>
      </c>
      <c t="n" s="7" r="D9">
        <v>279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2</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757</v>
      </c>
    </row>
    <row spans="1:12" r="4">
      <c t="s" s="4" r="A4">
        <v>763</v>
      </c>
      <c t="n" s="7" r="E4">
        <v>421552</v>
      </c>
      <c t="n" s="7" r="J4">
        <v>421552</v>
      </c>
    </row>
    <row spans="1:12" r="5">
      <c t="s" s="4" r="A5">
        <v>764</v>
      </c>
      <c t="n" s="7" r="B5">
        <v>-35093</v>
      </c>
      <c t="n" s="7" r="C5">
        <v>-19019</v>
      </c>
      <c t="n" s="7" r="D5">
        <v>-26415</v>
      </c>
      <c t="n" s="6" r="E5">
        <v>-16092</v>
      </c>
      <c t="n" s="7" r="F5">
        <v>-17140</v>
      </c>
      <c t="n" s="7" r="G5">
        <v>-26337</v>
      </c>
      <c t="n" s="7" r="H5">
        <v>-7741</v>
      </c>
      <c t="n" s="7" r="I5">
        <v>-8089</v>
      </c>
      <c t="n" s="6" r="J5">
        <v>96619</v>
      </c>
      <c t="n" s="7" r="K5">
        <v>59307</v>
      </c>
      <c t="n" s="7" r="L5">
        <v>5878</v>
      </c>
    </row>
    <row spans="1:12" r="6">
      <c t="s" s="4" r="A6">
        <v>210</v>
      </c>
      <c t="n" s="6" r="J6">
        <v>-68158</v>
      </c>
      <c t="n" s="6" r="K6">
        <v>-10334</v>
      </c>
    </row>
    <row spans="1:12" r="7">
      <c t="s" s="4" r="A7">
        <v>765</v>
      </c>
      <c t="n" s="6" r="B7">
        <v>756861</v>
      </c>
      <c t="n" s="6" r="F7">
        <v>421552</v>
      </c>
      <c t="n" s="6" r="J7">
        <v>756861</v>
      </c>
      <c t="n" s="6" r="K7">
        <v>421552</v>
      </c>
    </row>
    <row spans="1:12" r="8">
      <c t="s" s="4" r="A8">
        <v>759</v>
      </c>
    </row>
    <row spans="1:12" r="9">
      <c t="s" s="3" r="A9">
        <v>757</v>
      </c>
    </row>
    <row spans="1:12" r="10">
      <c t="s" s="4" r="A10">
        <v>763</v>
      </c>
      <c t="n" s="7" r="E10">
        <v>421552</v>
      </c>
      <c t="n" s="7" r="I10">
        <v>93378</v>
      </c>
      <c t="n" s="6" r="J10">
        <v>421552</v>
      </c>
      <c t="n" s="6" r="K10">
        <v>93378</v>
      </c>
    </row>
    <row spans="1:12" r="11">
      <c t="s" s="4" r="A11">
        <v>758</v>
      </c>
      <c t="n" s="6" r="J11">
        <v>306848</v>
      </c>
      <c t="n" s="6" r="K11">
        <v>279200</v>
      </c>
    </row>
    <row spans="1:12" r="12">
      <c t="s" s="4" r="A12">
        <v>764</v>
      </c>
      <c t="n" s="6" r="J12">
        <v>96619</v>
      </c>
      <c t="n" s="6" r="K12">
        <v>59307</v>
      </c>
    </row>
    <row spans="1:12" r="13">
      <c t="s" s="4" r="A13">
        <v>210</v>
      </c>
      <c t="n" s="6" r="J13">
        <v>-68158</v>
      </c>
      <c t="n" s="6" r="K13">
        <v>-10334</v>
      </c>
    </row>
    <row spans="1:12" r="14">
      <c t="s" s="4" r="A14">
        <v>765</v>
      </c>
      <c t="n" s="7" r="B14">
        <v>756861</v>
      </c>
      <c t="n" s="7" r="F14">
        <v>421552</v>
      </c>
      <c t="n" s="7" r="J14">
        <v>756861</v>
      </c>
      <c t="n" s="7" r="K14">
        <v>421552</v>
      </c>
      <c t="n" s="7" r="L14">
        <v>9337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t="s" s="1" r="A1">
        <v>766</v>
      </c>
      <c t="s" s="2" r="B1">
        <v>767</v>
      </c>
      <c t="s" s="2" r="C1">
        <v>768</v>
      </c>
      <c t="s" s="2" r="D1">
        <v>769</v>
      </c>
      <c t="s" s="2" r="E1">
        <v>690</v>
      </c>
      <c t="s" s="2" r="F1">
        <v>689</v>
      </c>
      <c t="s" s="2" r="G1">
        <v>770</v>
      </c>
    </row>
    <row spans="1:7" r="2">
      <c t="s" s="3" r="A2">
        <v>375</v>
      </c>
    </row>
    <row spans="1:7" r="3">
      <c t="s" s="4" r="A3">
        <v>771</v>
      </c>
      <c t="n" s="6" r="D3">
        <v>2</v>
      </c>
    </row>
    <row spans="1:7" r="4">
      <c t="s" s="4" r="A4">
        <v>772</v>
      </c>
      <c t="n" s="7" r="F4">
        <v>1100000</v>
      </c>
    </row>
    <row spans="1:7" r="5">
      <c t="s" s="4" r="A5">
        <v>378</v>
      </c>
    </row>
    <row spans="1:7" r="6">
      <c t="s" s="3" r="A6">
        <v>375</v>
      </c>
    </row>
    <row spans="1:7" r="7">
      <c t="s" s="4" r="A7">
        <v>773</v>
      </c>
      <c t="s" s="4" r="B7">
        <v>774</v>
      </c>
      <c t="s" s="4" r="C7">
        <v>775</v>
      </c>
    </row>
    <row spans="1:7" r="8">
      <c t="s" s="4" r="A8">
        <v>772</v>
      </c>
      <c t="n" s="7" r="B8">
        <v>800000</v>
      </c>
      <c t="n" s="7" r="C8">
        <v>850000</v>
      </c>
      <c t="n" s="7" r="E8">
        <v>800000</v>
      </c>
      <c t="n" s="7" r="F8">
        <v>800000</v>
      </c>
    </row>
    <row spans="1:7" r="9">
      <c t="s" s="4" r="A9">
        <v>776</v>
      </c>
      <c t="n" s="9" r="D9">
        <v>0.35</v>
      </c>
      <c t="n" s="9" r="F9">
        <v>0.35</v>
      </c>
    </row>
    <row spans="1:7" r="10">
      <c t="s" s="4" r="A10">
        <v>777</v>
      </c>
      <c t="n" s="7" r="F10">
        <v>4249963</v>
      </c>
    </row>
    <row spans="1:7" r="11">
      <c t="s" s="4" r="A11">
        <v>778</v>
      </c>
      <c t="s" s="4" r="D11">
        <v>779</v>
      </c>
    </row>
    <row spans="1:7" r="12">
      <c t="s" s="4" r="A12">
        <v>780</v>
      </c>
      <c t="s" s="4" r="D12">
        <v>779</v>
      </c>
    </row>
    <row spans="1:7" r="13">
      <c t="s" s="4" r="A13">
        <v>781</v>
      </c>
      <c t="n" s="6" r="F13">
        <v>5368970</v>
      </c>
    </row>
    <row spans="1:7" r="14">
      <c t="s" s="4" r="A14">
        <v>782</v>
      </c>
    </row>
    <row spans="1:7" r="15">
      <c t="s" s="3" r="A15">
        <v>375</v>
      </c>
    </row>
    <row spans="1:7" r="16">
      <c t="s" s="4" r="A16">
        <v>783</v>
      </c>
      <c t="s" s="4" r="D16">
        <v>784</v>
      </c>
    </row>
    <row spans="1:7" r="17">
      <c t="s" s="4" r="A17">
        <v>785</v>
      </c>
    </row>
    <row spans="1:7" r="18">
      <c t="s" s="3" r="A18">
        <v>375</v>
      </c>
    </row>
    <row spans="1:7" r="19">
      <c t="s" s="4" r="A19">
        <v>783</v>
      </c>
      <c t="s" s="4" r="D19">
        <v>786</v>
      </c>
    </row>
    <row spans="1:7" r="20">
      <c t="s" s="4" r="A20">
        <v>787</v>
      </c>
    </row>
    <row spans="1:7" r="21">
      <c t="s" s="3" r="A21">
        <v>375</v>
      </c>
    </row>
    <row spans="1:7" r="22">
      <c t="s" s="4" r="A22">
        <v>788</v>
      </c>
      <c t="s" s="4" r="D22">
        <v>789</v>
      </c>
    </row>
    <row spans="1:7" r="23">
      <c t="s" s="4" r="A23">
        <v>790</v>
      </c>
    </row>
    <row spans="1:7" r="24">
      <c t="s" s="3" r="A24">
        <v>375</v>
      </c>
    </row>
    <row spans="1:7" r="25">
      <c t="s" s="4" r="A25">
        <v>788</v>
      </c>
      <c t="s" s="4" r="D25">
        <v>791</v>
      </c>
    </row>
    <row spans="1:7" r="26">
      <c t="s" s="4" r="A26">
        <v>792</v>
      </c>
    </row>
    <row spans="1:7" r="27">
      <c t="s" s="3" r="A27">
        <v>375</v>
      </c>
    </row>
    <row spans="1:7" r="28">
      <c t="s" s="4" r="A28">
        <v>788</v>
      </c>
      <c t="s" s="4" r="D28">
        <v>793</v>
      </c>
    </row>
    <row spans="1:7" r="29">
      <c t="s" s="4" r="A29">
        <v>794</v>
      </c>
    </row>
    <row spans="1:7" r="30">
      <c t="s" s="3" r="A30">
        <v>375</v>
      </c>
    </row>
    <row spans="1:7" r="31">
      <c t="s" s="4" r="A31">
        <v>788</v>
      </c>
      <c t="s" s="4" r="D31">
        <v>795</v>
      </c>
    </row>
    <row spans="1:7" r="32">
      <c t="s" s="4" r="A32">
        <v>796</v>
      </c>
    </row>
    <row spans="1:7" r="33">
      <c t="s" s="3" r="A33">
        <v>375</v>
      </c>
    </row>
    <row spans="1:7" r="34">
      <c t="s" s="4" r="A34">
        <v>772</v>
      </c>
      <c t="n" s="6" r="E34">
        <v>200000</v>
      </c>
      <c t="n" s="6" r="F34">
        <v>200000</v>
      </c>
    </row>
    <row spans="1:7" r="35">
      <c t="s" s="4" r="A35">
        <v>797</v>
      </c>
    </row>
    <row spans="1:7" r="36">
      <c t="s" s="3" r="A36">
        <v>375</v>
      </c>
    </row>
    <row spans="1:7" r="37">
      <c t="s" s="4" r="A37">
        <v>772</v>
      </c>
      <c t="n" s="6" r="F37">
        <v>600000</v>
      </c>
    </row>
    <row spans="1:7" r="38">
      <c t="s" s="4" r="A38">
        <v>798</v>
      </c>
    </row>
    <row spans="1:7" r="39">
      <c t="s" s="3" r="A39">
        <v>375</v>
      </c>
    </row>
    <row spans="1:7" r="40">
      <c t="s" s="4" r="A40">
        <v>799</v>
      </c>
      <c t="s" s="4" r="D40">
        <v>800</v>
      </c>
    </row>
    <row spans="1:7" r="41">
      <c t="s" s="4" r="A41">
        <v>773</v>
      </c>
      <c t="s" s="4" r="D41">
        <v>801</v>
      </c>
    </row>
    <row spans="1:7" r="42">
      <c t="s" s="4" r="A42">
        <v>772</v>
      </c>
      <c t="n" s="6" r="E42">
        <v>150000</v>
      </c>
    </row>
    <row spans="1:7" r="43">
      <c t="s" s="4" r="A43">
        <v>381</v>
      </c>
    </row>
    <row spans="1:7" r="44">
      <c t="s" s="3" r="A44">
        <v>375</v>
      </c>
    </row>
    <row spans="1:7" r="45">
      <c t="s" s="4" r="A45">
        <v>772</v>
      </c>
      <c t="n" s="7" r="E45">
        <v>300000</v>
      </c>
      <c t="n" s="7" r="F45">
        <v>300000</v>
      </c>
    </row>
    <row spans="1:7" r="46">
      <c t="s" s="4" r="A46">
        <v>802</v>
      </c>
      <c t="s" s="4" r="D46">
        <v>803</v>
      </c>
    </row>
    <row spans="1:7" r="47">
      <c t="s" s="4" r="A47">
        <v>804</v>
      </c>
    </row>
    <row spans="1:7" r="48">
      <c t="s" s="3" r="A48">
        <v>375</v>
      </c>
    </row>
    <row spans="1:7" r="49">
      <c t="s" s="4" r="A49">
        <v>788</v>
      </c>
      <c t="s" s="4" r="D49">
        <v>805</v>
      </c>
    </row>
    <row spans="1:7" r="50">
      <c t="s" s="4" r="A50">
        <v>806</v>
      </c>
      <c t="s" s="4" r="D50">
        <v>807</v>
      </c>
    </row>
    <row spans="1:7" r="51">
      <c t="s" s="4" r="A51">
        <v>808</v>
      </c>
      <c t="s" s="4" r="D51">
        <v>809</v>
      </c>
    </row>
    <row spans="1:7" r="52">
      <c t="s" s="4" r="A52">
        <v>810</v>
      </c>
    </row>
    <row spans="1:7" r="53">
      <c t="s" s="3" r="A53">
        <v>375</v>
      </c>
    </row>
    <row spans="1:7" r="54">
      <c t="s" s="4" r="A54">
        <v>788</v>
      </c>
      <c t="s" s="4" r="D54">
        <v>811</v>
      </c>
    </row>
    <row spans="1:7" r="55">
      <c t="s" s="4" r="A55">
        <v>812</v>
      </c>
      <c t="s" s="4" r="D55">
        <v>813</v>
      </c>
    </row>
    <row spans="1:7" r="56">
      <c t="s" s="4" r="A56">
        <v>808</v>
      </c>
      <c t="s" s="4" r="D56">
        <v>814</v>
      </c>
    </row>
    <row spans="1:7" r="57">
      <c t="s" s="4" r="A57">
        <v>815</v>
      </c>
    </row>
    <row spans="1:7" r="58">
      <c t="s" s="3" r="A58">
        <v>375</v>
      </c>
    </row>
    <row spans="1:7" r="59">
      <c t="s" s="4" r="A59">
        <v>776</v>
      </c>
      <c t="n" s="9" r="D59">
        <v>0.35</v>
      </c>
      <c t="n" s="9" r="F59">
        <v>0.35</v>
      </c>
    </row>
    <row spans="1:7" r="60">
      <c t="s" s="4" r="A60">
        <v>777</v>
      </c>
      <c t="n" s="7" r="F60">
        <v>5215784</v>
      </c>
    </row>
    <row spans="1:7" r="61">
      <c t="s" s="4" r="A61">
        <v>816</v>
      </c>
      <c t="s" s="4" r="E61">
        <v>817</v>
      </c>
    </row>
    <row spans="1:7" r="62">
      <c t="s" s="4" r="A62">
        <v>778</v>
      </c>
      <c t="s" s="4" r="D62">
        <v>779</v>
      </c>
    </row>
    <row spans="1:7" r="63">
      <c t="s" s="4" r="A63">
        <v>780</v>
      </c>
      <c t="s" s="4" r="D63">
        <v>779</v>
      </c>
    </row>
    <row spans="1:7" r="64">
      <c t="s" s="4" r="A64">
        <v>781</v>
      </c>
      <c t="n" s="7" r="F64">
        <v>5468960</v>
      </c>
    </row>
    <row spans="1:7" r="65">
      <c t="s" s="4" r="A65">
        <v>383</v>
      </c>
    </row>
    <row spans="1:7" r="66">
      <c t="s" s="3" r="A66">
        <v>375</v>
      </c>
    </row>
    <row spans="1:7" r="67">
      <c t="s" s="4" r="A67">
        <v>773</v>
      </c>
      <c t="s" s="4" r="D67">
        <v>774</v>
      </c>
    </row>
    <row spans="1:7" r="68">
      <c t="s" s="4" r="A68">
        <v>818</v>
      </c>
      <c t="n" s="12" r="D68">
        <v>175000</v>
      </c>
      <c t="n" s="12" r="G68">
        <v>175000</v>
      </c>
    </row>
    <row spans="1:7" r="69">
      <c t="s" s="4" r="A69">
        <v>819</v>
      </c>
      <c t="s" s="4" r="D69">
        <v>820</v>
      </c>
    </row>
    <row spans="1:7" r="70">
      <c t="s" s="4" r="A70">
        <v>802</v>
      </c>
      <c t="s" s="4" r="D70">
        <v>8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0</v>
      </c>
      <c t="s" s="2" r="D2">
        <v>99</v>
      </c>
    </row>
    <row spans="1:4" r="3">
      <c t="s" s="3" r="A3">
        <v>236</v>
      </c>
    </row>
    <row spans="1:4" r="4">
      <c t="s" s="4" r="A4">
        <v>822</v>
      </c>
      <c t="n" s="7" r="B4">
        <v>756</v>
      </c>
      <c t="n" s="7" r="C4">
        <v>659</v>
      </c>
      <c t="n" s="7" r="D4">
        <v>9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823</v>
      </c>
      <c t="s" s="2" r="B1">
        <v>1</v>
      </c>
    </row>
    <row spans="1:7" r="2">
      <c t="s" s="2" r="B2">
        <v>824</v>
      </c>
      <c t="s" s="2" r="C2">
        <v>690</v>
      </c>
      <c t="s" s="2" r="D2">
        <v>689</v>
      </c>
      <c t="s" s="2" r="E2">
        <v>770</v>
      </c>
      <c t="s" s="2" r="F2">
        <v>767</v>
      </c>
      <c t="s" s="2" r="G2">
        <v>768</v>
      </c>
    </row>
    <row spans="1:7" r="3">
      <c t="s" s="3" r="A3">
        <v>375</v>
      </c>
    </row>
    <row spans="1:7" r="4">
      <c t="s" s="4" r="A4">
        <v>825</v>
      </c>
      <c t="n" s="7" r="D4">
        <v>1100000</v>
      </c>
    </row>
    <row spans="1:7" r="5">
      <c t="s" s="4" r="A5">
        <v>796</v>
      </c>
    </row>
    <row spans="1:7" r="6">
      <c t="s" s="3" r="A6">
        <v>375</v>
      </c>
    </row>
    <row spans="1:7" r="7">
      <c t="s" s="4" r="A7">
        <v>825</v>
      </c>
      <c t="n" s="7" r="C7">
        <v>200000</v>
      </c>
      <c t="n" s="6" r="D7">
        <v>200000</v>
      </c>
    </row>
    <row spans="1:7" r="8">
      <c t="s" s="4" r="A8">
        <v>826</v>
      </c>
    </row>
    <row spans="1:7" r="9">
      <c t="s" s="3" r="A9">
        <v>375</v>
      </c>
    </row>
    <row spans="1:7" r="10">
      <c t="s" s="4" r="A10">
        <v>825</v>
      </c>
      <c t="n" s="6" r="C10">
        <v>600000</v>
      </c>
      <c t="n" s="6" r="D10">
        <v>600000</v>
      </c>
    </row>
    <row spans="1:7" r="11">
      <c t="s" s="4" r="A11">
        <v>827</v>
      </c>
      <c t="n" s="7" r="C11">
        <v>444012</v>
      </c>
      <c t="n" s="6" r="D11">
        <v>2488</v>
      </c>
    </row>
    <row spans="1:7" r="12">
      <c t="s" s="4" r="A12">
        <v>828</v>
      </c>
      <c t="s" s="4" r="B12">
        <v>829</v>
      </c>
      <c t="s" s="4" r="C12">
        <v>11</v>
      </c>
    </row>
    <row spans="1:7" r="13">
      <c t="s" s="4" r="A13">
        <v>830</v>
      </c>
    </row>
    <row spans="1:7" r="14">
      <c t="s" s="3" r="A14">
        <v>375</v>
      </c>
    </row>
    <row spans="1:7" r="15">
      <c t="s" s="4" r="A15">
        <v>827</v>
      </c>
      <c t="n" s="6" r="D15">
        <v>447178</v>
      </c>
    </row>
    <row spans="1:7" r="16">
      <c t="s" s="4" r="A16">
        <v>828</v>
      </c>
      <c t="s" s="4" r="B16">
        <v>831</v>
      </c>
    </row>
    <row spans="1:7" r="17">
      <c t="s" s="4" r="A17">
        <v>378</v>
      </c>
    </row>
    <row spans="1:7" r="18">
      <c t="s" s="3" r="A18">
        <v>375</v>
      </c>
    </row>
    <row spans="1:7" r="19">
      <c t="s" s="4" r="A19">
        <v>825</v>
      </c>
      <c t="n" s="7" r="C19">
        <v>800000</v>
      </c>
      <c t="n" s="6" r="D19">
        <v>800000</v>
      </c>
      <c t="n" s="7" r="F19">
        <v>800000</v>
      </c>
      <c t="n" s="7" r="G19">
        <v>850000</v>
      </c>
    </row>
    <row spans="1:7" r="20">
      <c t="s" s="4" r="A20">
        <v>827</v>
      </c>
      <c t="n" s="7" r="C20">
        <v>444012</v>
      </c>
      <c t="n" s="7" r="D20">
        <v>449666</v>
      </c>
    </row>
    <row spans="1:7" r="21">
      <c t="s" s="4" r="A21">
        <v>832</v>
      </c>
    </row>
    <row spans="1:7" r="22">
      <c t="s" s="3" r="A22">
        <v>375</v>
      </c>
    </row>
    <row spans="1:7" r="23">
      <c t="s" s="4" r="A23">
        <v>833</v>
      </c>
      <c t="n" s="12" r="B23">
        <v>175000</v>
      </c>
    </row>
    <row spans="1:7" r="24">
      <c t="s" s="4" r="A24">
        <v>834</v>
      </c>
      <c t="n" s="12" r="B24">
        <v>164961</v>
      </c>
    </row>
    <row spans="1:7" r="25">
      <c t="s" s="4" r="A25">
        <v>828</v>
      </c>
      <c t="s" s="4" r="B25">
        <v>835</v>
      </c>
    </row>
    <row spans="1:7" r="26">
      <c t="s" s="4" r="A26">
        <v>383</v>
      </c>
    </row>
    <row spans="1:7" r="27">
      <c t="s" s="3" r="A27">
        <v>375</v>
      </c>
    </row>
    <row spans="1:7" r="28">
      <c t="s" s="4" r="A28">
        <v>833</v>
      </c>
      <c t="n" s="12" r="B28">
        <v>175000</v>
      </c>
      <c t="n" s="12" r="E28">
        <v>175000</v>
      </c>
    </row>
    <row spans="1:7" r="29">
      <c t="s" s="4" r="A29">
        <v>834</v>
      </c>
      <c t="n" s="12" r="B29">
        <v>1649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836</v>
      </c>
      <c t="s" s="2" r="B1">
        <v>1</v>
      </c>
    </row>
    <row spans="1:3" r="2">
      <c t="s" s="2" r="B2">
        <v>2</v>
      </c>
      <c t="s" s="2" r="C2">
        <v>30</v>
      </c>
    </row>
    <row spans="1:3" r="3">
      <c t="s" s="3" r="A3">
        <v>375</v>
      </c>
    </row>
    <row spans="1:3" r="4">
      <c t="s" s="4" r="A4">
        <v>825</v>
      </c>
      <c t="n" s="7" r="B4">
        <v>1100000</v>
      </c>
    </row>
    <row spans="1:3" r="5">
      <c t="s" s="4" r="A5">
        <v>837</v>
      </c>
    </row>
    <row spans="1:3" r="6">
      <c t="s" s="3" r="A6">
        <v>375</v>
      </c>
    </row>
    <row spans="1:3" r="7">
      <c t="s" s="4" r="A7">
        <v>825</v>
      </c>
      <c t="n" s="6" r="B7">
        <v>300000</v>
      </c>
      <c t="n" s="7" r="C7">
        <v>300000</v>
      </c>
    </row>
    <row spans="1:3" r="8">
      <c t="s" s="4" r="A8">
        <v>827</v>
      </c>
      <c t="n" s="7" r="B8">
        <v>3672</v>
      </c>
      <c t="n" s="7" r="C8">
        <v>112</v>
      </c>
    </row>
    <row spans="1:3" r="9">
      <c t="s" s="4" r="A9">
        <v>828</v>
      </c>
      <c t="s" s="4" r="B9">
        <v>838</v>
      </c>
      <c t="s" s="4" r="C9">
        <v>839</v>
      </c>
    </row>
    <row spans="1:3" r="10">
      <c t="s" s="4" r="A10">
        <v>840</v>
      </c>
    </row>
    <row spans="1:3" r="11">
      <c t="s" s="3" r="A11">
        <v>375</v>
      </c>
    </row>
    <row spans="1:3" r="12">
      <c t="s" s="4" r="A12">
        <v>827</v>
      </c>
      <c t="n" s="7" r="B12">
        <v>67783</v>
      </c>
      <c t="n" s="7" r="C12">
        <v>3672</v>
      </c>
    </row>
    <row spans="1:3" r="13">
      <c t="s" s="4" r="A13">
        <v>828</v>
      </c>
      <c t="s" s="4" r="B13">
        <v>831</v>
      </c>
      <c t="s" s="4" r="C13">
        <v>841</v>
      </c>
    </row>
    <row spans="1:3" r="14">
      <c t="s" s="4" r="A14">
        <v>842</v>
      </c>
    </row>
    <row spans="1:3" r="15">
      <c t="s" s="3" r="A15">
        <v>375</v>
      </c>
    </row>
    <row spans="1:3" r="16">
      <c t="s" s="4" r="A16">
        <v>827</v>
      </c>
      <c t="n" s="7" r="B16">
        <v>179</v>
      </c>
      <c t="n" s="7" r="C16">
        <v>70922</v>
      </c>
    </row>
    <row spans="1:3" r="17">
      <c t="s" s="4" r="A17">
        <v>828</v>
      </c>
      <c t="s" s="4" r="B17">
        <v>843</v>
      </c>
      <c t="s" s="4" r="C17">
        <v>11</v>
      </c>
    </row>
    <row spans="1:3" r="18">
      <c t="s" s="4" r="A18">
        <v>844</v>
      </c>
    </row>
    <row spans="1:3" r="19">
      <c t="s" s="3" r="A19">
        <v>375</v>
      </c>
    </row>
    <row spans="1:3" r="20">
      <c t="s" s="4" r="A20">
        <v>827</v>
      </c>
      <c t="n" s="7" r="B20">
        <v>316</v>
      </c>
      <c t="n" s="7" r="C20">
        <v>2014</v>
      </c>
    </row>
    <row spans="1:3" r="21">
      <c t="s" s="4" r="A21">
        <v>828</v>
      </c>
      <c t="s" s="4" r="B21">
        <v>845</v>
      </c>
      <c t="s" s="4" r="C21">
        <v>831</v>
      </c>
    </row>
    <row spans="1:3" r="22">
      <c t="s" s="4" r="A22">
        <v>846</v>
      </c>
    </row>
    <row spans="1:3" r="23">
      <c t="s" s="3" r="A23">
        <v>375</v>
      </c>
    </row>
    <row spans="1:3" r="24">
      <c t="s" s="4" r="A24">
        <v>827</v>
      </c>
      <c t="n" s="7" r="B24">
        <v>99521</v>
      </c>
      <c t="n" s="7" r="C24">
        <v>149353</v>
      </c>
    </row>
    <row spans="1:3" r="25">
      <c t="s" s="4" r="A25">
        <v>828</v>
      </c>
      <c t="s" s="4" r="B25">
        <v>835</v>
      </c>
      <c t="s" s="4" r="C25">
        <v>847</v>
      </c>
    </row>
    <row spans="1:3" r="26">
      <c t="s" s="4" r="A26">
        <v>381</v>
      </c>
    </row>
    <row spans="1:3" r="27">
      <c t="s" s="3" r="A27">
        <v>375</v>
      </c>
    </row>
    <row spans="1:3" r="28">
      <c t="s" s="4" r="A28">
        <v>825</v>
      </c>
      <c t="n" s="7" r="B28">
        <v>300000</v>
      </c>
      <c t="n" s="7" r="C28">
        <v>300000</v>
      </c>
    </row>
    <row spans="1:3" r="29">
      <c t="s" s="4" r="A29">
        <v>827</v>
      </c>
      <c t="n" s="7" r="B29">
        <v>171471</v>
      </c>
      <c t="n" s="7" r="C29">
        <v>2260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48</v>
      </c>
      <c t="s" s="2" r="B1">
        <v>1</v>
      </c>
    </row>
    <row spans="1:3" r="2">
      <c t="s" s="2" r="B2">
        <v>2</v>
      </c>
      <c t="s" s="2" r="C2">
        <v>30</v>
      </c>
    </row>
    <row spans="1:3" r="3">
      <c t="s" s="4" r="A3">
        <v>849</v>
      </c>
    </row>
    <row spans="1:3" r="4">
      <c t="s" s="3" r="A4">
        <v>850</v>
      </c>
    </row>
    <row spans="1:3" r="5">
      <c t="s" s="4" r="A5">
        <v>851</v>
      </c>
      <c t="s" s="4" r="B5">
        <v>852</v>
      </c>
    </row>
    <row spans="1:3" r="6">
      <c t="s" s="4" r="A6">
        <v>853</v>
      </c>
      <c t="n" s="7" r="B6">
        <v>400000000</v>
      </c>
    </row>
    <row spans="1:3" r="7">
      <c t="s" s="4" r="A7">
        <v>854</v>
      </c>
      <c t="s" s="4" r="B7">
        <v>855</v>
      </c>
    </row>
    <row spans="1:3" r="8">
      <c t="s" s="4" r="A8">
        <v>91</v>
      </c>
      <c t="s" s="4" r="B8">
        <v>96</v>
      </c>
      <c t="s" s="4" r="C8">
        <v>96</v>
      </c>
    </row>
    <row spans="1:3" r="9">
      <c t="s" s="4" r="A9">
        <v>856</v>
      </c>
      <c t="s" s="4" r="B9">
        <v>97</v>
      </c>
    </row>
    <row spans="1:3" r="10">
      <c t="s" s="4" r="A10">
        <v>857</v>
      </c>
    </row>
    <row spans="1:3" r="11">
      <c t="s" s="3" r="A11">
        <v>850</v>
      </c>
    </row>
    <row spans="1:3" r="12">
      <c t="s" s="4" r="A12">
        <v>851</v>
      </c>
      <c t="s" s="4" r="B12">
        <v>858</v>
      </c>
    </row>
    <row spans="1:3" r="13">
      <c t="s" s="4" r="A13">
        <v>853</v>
      </c>
      <c t="n" s="7" r="B13">
        <v>250000000</v>
      </c>
    </row>
    <row spans="1:3" r="14">
      <c t="s" s="4" r="A14">
        <v>91</v>
      </c>
      <c t="s" s="4" r="B14">
        <v>859</v>
      </c>
    </row>
    <row spans="1:3" r="15">
      <c t="s" s="4" r="A15">
        <v>856</v>
      </c>
      <c t="s" s="4" r="B15">
        <v>8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1</v>
      </c>
      <c t="s" s="2" r="B1">
        <v>1</v>
      </c>
    </row>
    <row spans="1:3" r="2">
      <c t="s" s="2" r="B2">
        <v>2</v>
      </c>
      <c t="s" s="2" r="C2">
        <v>30</v>
      </c>
    </row>
    <row spans="1:3" r="3">
      <c t="s" s="4" r="A3">
        <v>849</v>
      </c>
    </row>
    <row spans="1:3" r="4">
      <c t="s" s="3" r="A4">
        <v>850</v>
      </c>
    </row>
    <row spans="1:3" r="5">
      <c t="s" s="4" r="A5">
        <v>91</v>
      </c>
      <c t="s" s="4" r="B5">
        <v>96</v>
      </c>
      <c t="s" s="4" r="C5">
        <v>96</v>
      </c>
    </row>
    <row spans="1:3" r="6">
      <c t="s" s="4" r="A6">
        <v>862</v>
      </c>
      <c t="s" s="4" r="B6">
        <v>852</v>
      </c>
    </row>
    <row spans="1:3" r="7">
      <c t="s" s="4" r="A7">
        <v>856</v>
      </c>
      <c t="s" s="4" r="B7">
        <v>97</v>
      </c>
    </row>
    <row spans="1:3" r="8">
      <c t="s" s="4" r="A8">
        <v>853</v>
      </c>
      <c t="n" s="7" r="B8">
        <v>400000000</v>
      </c>
    </row>
    <row spans="1:3" r="9">
      <c t="s" s="4" r="A9">
        <v>863</v>
      </c>
      <c t="n" s="6" r="B9">
        <v>400000000</v>
      </c>
      <c t="n" s="7" r="C9">
        <v>400000000</v>
      </c>
    </row>
    <row spans="1:3" r="10">
      <c t="s" s="4" r="A10">
        <v>864</v>
      </c>
      <c t="n" s="7" r="B10">
        <v>381204000</v>
      </c>
      <c t="n" s="7" r="C10">
        <v>404892000</v>
      </c>
    </row>
    <row spans="1:3" r="11">
      <c t="s" s="4" r="A11">
        <v>857</v>
      </c>
    </row>
    <row spans="1:3" r="12">
      <c t="s" s="3" r="A12">
        <v>850</v>
      </c>
    </row>
    <row spans="1:3" r="13">
      <c t="s" s="4" r="A13">
        <v>91</v>
      </c>
      <c t="s" s="4" r="B13">
        <v>859</v>
      </c>
    </row>
    <row spans="1:3" r="14">
      <c t="s" s="4" r="A14">
        <v>862</v>
      </c>
      <c t="s" s="4" r="B14">
        <v>858</v>
      </c>
    </row>
    <row spans="1:3" r="15">
      <c t="s" s="4" r="A15">
        <v>856</v>
      </c>
      <c t="s" s="4" r="B15">
        <v>860</v>
      </c>
    </row>
    <row spans="1:3" r="16">
      <c t="s" s="4" r="A16">
        <v>853</v>
      </c>
      <c t="n" s="7" r="B16">
        <v>2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5</v>
      </c>
      <c t="s" s="2" r="B1">
        <v>1</v>
      </c>
    </row>
    <row spans="1:4" r="2">
      <c t="s" s="2" r="B2">
        <v>2</v>
      </c>
      <c t="s" s="2" r="C2">
        <v>30</v>
      </c>
      <c t="s" s="2" r="D2">
        <v>99</v>
      </c>
    </row>
    <row spans="1:4" r="3">
      <c t="s" s="3" r="A3">
        <v>239</v>
      </c>
    </row>
    <row spans="1:4" r="4">
      <c t="s" s="4" r="A4">
        <v>866</v>
      </c>
      <c t="n" s="7" r="B4">
        <v>19472</v>
      </c>
      <c t="n" s="7" r="C4">
        <v>21818</v>
      </c>
      <c t="n" s="7" r="D4">
        <v>135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867</v>
      </c>
      <c t="s" s="2" r="B1">
        <v>868</v>
      </c>
      <c t="s" s="2" r="C1">
        <v>2</v>
      </c>
      <c t="s" s="2" r="D1">
        <v>30</v>
      </c>
    </row>
    <row spans="1:4" r="2">
      <c t="s" s="4" r="A2">
        <v>90</v>
      </c>
    </row>
    <row spans="1:4" r="3">
      <c t="s" s="3" r="A3">
        <v>850</v>
      </c>
    </row>
    <row spans="1:4" r="4">
      <c t="s" s="4" r="A4">
        <v>91</v>
      </c>
      <c t="s" s="4" r="C4">
        <v>92</v>
      </c>
      <c t="s" s="4" r="D4">
        <v>92</v>
      </c>
    </row>
    <row spans="1:4" r="5">
      <c t="s" s="4" r="A5">
        <v>869</v>
      </c>
      <c t="s" s="4" r="C5">
        <v>94</v>
      </c>
    </row>
    <row spans="1:4" r="6">
      <c t="s" s="4" r="A6">
        <v>870</v>
      </c>
      <c t="s" s="4" r="C6">
        <v>638</v>
      </c>
    </row>
    <row spans="1:4" r="7">
      <c t="s" s="4" r="A7">
        <v>871</v>
      </c>
      <c t="n" s="7" r="B7">
        <v>161441</v>
      </c>
    </row>
    <row spans="1:4" r="8">
      <c t="s" s="4" r="A8">
        <v>872</v>
      </c>
    </row>
    <row spans="1:4" r="9">
      <c t="s" s="3" r="A9">
        <v>850</v>
      </c>
    </row>
    <row spans="1:4" r="10">
      <c t="s" s="4" r="A10">
        <v>873</v>
      </c>
      <c t="s" s="4" r="C10">
        <v>874</v>
      </c>
    </row>
    <row spans="1:4" r="11">
      <c t="s" s="4" r="A11">
        <v>875</v>
      </c>
    </row>
    <row spans="1:4" r="12">
      <c t="s" s="3" r="A12">
        <v>850</v>
      </c>
    </row>
    <row spans="1:4" r="13">
      <c t="s" s="4" r="A13">
        <v>873</v>
      </c>
      <c t="s" s="4" r="C13">
        <v>784</v>
      </c>
    </row>
    <row spans="1:4" r="14">
      <c t="s" s="4" r="A14">
        <v>876</v>
      </c>
    </row>
    <row spans="1:4" r="15">
      <c t="s" s="3" r="A15">
        <v>850</v>
      </c>
    </row>
    <row spans="1:4" r="16">
      <c t="s" s="4" r="A16">
        <v>91</v>
      </c>
      <c t="s" s="4" r="C16">
        <v>92</v>
      </c>
    </row>
    <row spans="1:4" r="17">
      <c t="s" s="4" r="A17">
        <v>877</v>
      </c>
      <c t="s" s="4" r="C17">
        <v>878</v>
      </c>
    </row>
    <row spans="1:4" r="18">
      <c t="s" s="4" r="A18">
        <v>879</v>
      </c>
      <c t="s" s="4" r="C18">
        <v>880</v>
      </c>
    </row>
    <row spans="1:4" r="19">
      <c t="s" s="4" r="A19">
        <v>881</v>
      </c>
    </row>
    <row spans="1:4" r="20">
      <c t="s" s="3" r="A20">
        <v>850</v>
      </c>
    </row>
    <row spans="1:4" r="21">
      <c t="s" s="4" r="A21">
        <v>882</v>
      </c>
      <c t="s" s="4" r="C21">
        <v>883</v>
      </c>
    </row>
    <row spans="1:4" r="22">
      <c t="s" s="4" r="A22">
        <v>884</v>
      </c>
    </row>
    <row spans="1:4" r="23">
      <c t="s" s="3" r="A23">
        <v>850</v>
      </c>
    </row>
    <row spans="1:4" r="24">
      <c t="s" s="4" r="A24">
        <v>882</v>
      </c>
      <c t="s" s="4" r="C24">
        <v>885</v>
      </c>
    </row>
    <row spans="1:4" r="25">
      <c t="s" s="4" r="A25">
        <v>886</v>
      </c>
    </row>
    <row spans="1:4" r="26">
      <c t="s" s="3" r="A26">
        <v>850</v>
      </c>
    </row>
    <row spans="1:4" r="27">
      <c t="s" s="4" r="A27">
        <v>879</v>
      </c>
      <c t="s" s="4" r="C27">
        <v>880</v>
      </c>
    </row>
    <row spans="1:4" r="28">
      <c t="s" s="4" r="A28">
        <v>887</v>
      </c>
    </row>
    <row spans="1:4" r="29">
      <c t="s" s="3" r="A29">
        <v>850</v>
      </c>
    </row>
    <row spans="1:4" r="30">
      <c t="s" s="4" r="A30">
        <v>91</v>
      </c>
      <c t="s" s="4" r="C30">
        <v>859</v>
      </c>
    </row>
    <row spans="1:4" r="31">
      <c t="s" s="4" r="A31">
        <v>869</v>
      </c>
      <c t="s" s="4" r="C31">
        <v>860</v>
      </c>
    </row>
    <row spans="1:4" r="32">
      <c t="s" s="4" r="A32">
        <v>95</v>
      </c>
    </row>
    <row spans="1:4" r="33">
      <c t="s" s="3" r="A33">
        <v>850</v>
      </c>
    </row>
    <row spans="1:4" r="34">
      <c t="s" s="4" r="A34">
        <v>91</v>
      </c>
      <c t="s" s="4" r="C34">
        <v>96</v>
      </c>
      <c t="s" s="4" r="D34">
        <v>96</v>
      </c>
    </row>
    <row spans="1:4" r="35">
      <c t="s" s="4" r="A35">
        <v>869</v>
      </c>
      <c t="s" s="4" r="C35">
        <v>9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8</v>
      </c>
      <c t="s" s="2" r="B1">
        <v>1</v>
      </c>
    </row>
    <row spans="1:3" r="2">
      <c t="s" s="2" r="B2">
        <v>2</v>
      </c>
      <c t="s" s="2" r="C2">
        <v>30</v>
      </c>
    </row>
    <row spans="1:3" r="3">
      <c t="s" s="3" r="A3">
        <v>850</v>
      </c>
    </row>
    <row spans="1:3" r="4">
      <c t="s" s="4" r="A4">
        <v>91</v>
      </c>
      <c t="s" s="4" r="B4">
        <v>92</v>
      </c>
      <c t="s" s="4" r="C4">
        <v>92</v>
      </c>
    </row>
    <row spans="1:3" r="5">
      <c t="s" s="4" r="A5">
        <v>851</v>
      </c>
      <c t="s" s="4" r="B5">
        <v>889</v>
      </c>
    </row>
    <row spans="1:3" r="6">
      <c t="s" s="4" r="A6">
        <v>890</v>
      </c>
      <c t="n" s="7" r="B6">
        <v>400000000</v>
      </c>
    </row>
    <row spans="1:3" r="7">
      <c t="s" s="4" r="A7">
        <v>869</v>
      </c>
      <c t="s" s="4" r="B7">
        <v>94</v>
      </c>
    </row>
    <row spans="1:3" r="8">
      <c t="s" s="4" r="A8">
        <v>863</v>
      </c>
      <c t="n" s="7" r="B8">
        <v>238368000</v>
      </c>
      <c t="n" s="7" r="C8">
        <v>238364000</v>
      </c>
    </row>
    <row spans="1:3" r="9">
      <c t="s" s="4" r="A9">
        <v>864</v>
      </c>
      <c t="n" s="7" r="B9">
        <v>208978000</v>
      </c>
      <c t="n" s="7" r="C9">
        <v>246312000</v>
      </c>
    </row>
    <row spans="1:3" r="10">
      <c t="s" s="4" r="A10">
        <v>891</v>
      </c>
    </row>
    <row spans="1:3" r="11">
      <c t="s" s="3" r="A11">
        <v>850</v>
      </c>
    </row>
    <row spans="1:3" r="12">
      <c t="s" s="4" r="A12">
        <v>869</v>
      </c>
      <c t="s" s="4" r="B12">
        <v>892</v>
      </c>
    </row>
    <row spans="1:3" r="13">
      <c t="s" s="4" r="A13">
        <v>893</v>
      </c>
    </row>
    <row spans="1:3" r="14">
      <c t="s" s="3" r="A14">
        <v>850</v>
      </c>
    </row>
    <row spans="1:3" r="15">
      <c t="s" s="4" r="A15">
        <v>869</v>
      </c>
      <c t="s" s="4" r="B15">
        <v>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0</v>
      </c>
      <c t="s" s="2" r="D2">
        <v>99</v>
      </c>
    </row>
    <row spans="1:4" r="3">
      <c t="s" s="3" r="A3">
        <v>242</v>
      </c>
    </row>
    <row spans="1:4" r="4">
      <c t="s" s="4" r="A4">
        <v>866</v>
      </c>
      <c t="n" s="7" r="B4">
        <v>15749</v>
      </c>
      <c t="n" s="7" r="C4">
        <v>15749</v>
      </c>
      <c t="n" s="7" r="D4">
        <v>157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95</v>
      </c>
      <c t="s" s="2" r="B1">
        <v>1</v>
      </c>
    </row>
    <row spans="1:2" r="2">
      <c t="s" s="2" r="B2">
        <v>689</v>
      </c>
    </row>
    <row spans="1:2" r="3">
      <c t="s" s="3" r="A3">
        <v>850</v>
      </c>
    </row>
    <row spans="1:2" r="4">
      <c t="s" s="4" r="A4">
        <v>91</v>
      </c>
      <c t="s" s="4" r="B4">
        <v>896</v>
      </c>
    </row>
    <row spans="1:2" r="5">
      <c t="s" s="4" r="A5">
        <v>890</v>
      </c>
      <c t="n" s="7" r="B5">
        <v>329897000</v>
      </c>
    </row>
    <row spans="1:2" r="6">
      <c t="s" s="4" r="A6">
        <v>897</v>
      </c>
      <c t="n" s="7" r="B6">
        <v>728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98</v>
      </c>
      <c t="s" s="2" r="B1">
        <v>1</v>
      </c>
    </row>
    <row spans="1:2" r="2">
      <c t="s" s="2" r="B2">
        <v>899</v>
      </c>
    </row>
    <row spans="1:2" r="3">
      <c t="s" s="3" r="A3">
        <v>245</v>
      </c>
    </row>
    <row spans="1:2" r="4">
      <c t="s" s="4" r="A4">
        <v>866</v>
      </c>
      <c t="n" s="7" r="B4">
        <v>81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 customWidth="1" max="5" min="5" width="25"/>
    <col customWidth="1" max="6" min="6" width="21"/>
    <col customWidth="1" max="7" min="7" width="21"/>
  </cols>
  <sheetData>
    <row spans="1:7" r="1">
      <c t="s" s="1" r="A1">
        <v>900</v>
      </c>
      <c t="s" s="2" r="B1">
        <v>901</v>
      </c>
      <c t="s" s="2" r="C1">
        <v>902</v>
      </c>
      <c t="s" s="2" r="D1">
        <v>903</v>
      </c>
      <c t="s" s="2" r="E1">
        <v>904</v>
      </c>
      <c t="s" s="2" r="F1">
        <v>690</v>
      </c>
      <c t="s" s="2" r="G1">
        <v>899</v>
      </c>
    </row>
    <row spans="1:7" r="2">
      <c t="s" s="3" r="A2">
        <v>905</v>
      </c>
    </row>
    <row spans="1:7" r="3">
      <c t="s" s="4" r="A3">
        <v>906</v>
      </c>
      <c t="n" s="7" r="E3">
        <v>454384</v>
      </c>
    </row>
    <row spans="1:7" r="4">
      <c t="s" s="4" r="A4">
        <v>907</v>
      </c>
      <c t="n" s="7" r="E4">
        <v>498031</v>
      </c>
      <c t="n" s="7" r="F4">
        <v>492084</v>
      </c>
      <c t="n" s="7" r="G4">
        <v>213813</v>
      </c>
    </row>
    <row spans="1:7" r="5">
      <c t="s" s="4" r="A5">
        <v>908</v>
      </c>
    </row>
    <row spans="1:7" r="6">
      <c t="s" s="3" r="A6">
        <v>905</v>
      </c>
    </row>
    <row spans="1:7" r="7">
      <c t="s" s="4" r="A7">
        <v>909</v>
      </c>
      <c t="n" s="6" r="B7">
        <v>2</v>
      </c>
      <c t="n" s="6" r="E7">
        <v>2</v>
      </c>
    </row>
    <row spans="1:7" r="8">
      <c t="s" s="4" r="A8">
        <v>910</v>
      </c>
    </row>
    <row spans="1:7" r="9">
      <c t="s" s="3" r="A9">
        <v>905</v>
      </c>
    </row>
    <row spans="1:7" r="10">
      <c t="s" s="4" r="A10">
        <v>907</v>
      </c>
      <c t="n" s="7" r="C10">
        <v>500000</v>
      </c>
    </row>
    <row spans="1:7" r="11">
      <c t="s" s="4" r="A11">
        <v>911</v>
      </c>
      <c t="n" s="7" r="B11">
        <v>625000</v>
      </c>
      <c t="n" s="7" r="C11">
        <v>500000</v>
      </c>
      <c t="n" s="7" r="D11">
        <v>450000</v>
      </c>
    </row>
    <row spans="1:7" r="12">
      <c t="s" s="4" r="A12">
        <v>912</v>
      </c>
    </row>
    <row spans="1:7" r="13">
      <c t="s" s="3" r="A13">
        <v>905</v>
      </c>
    </row>
    <row spans="1:7" r="14">
      <c t="s" s="4" r="A14">
        <v>907</v>
      </c>
      <c t="n" s="6" r="B14">
        <v>300000</v>
      </c>
      <c t="n" s="6" r="D14">
        <v>250000</v>
      </c>
    </row>
    <row spans="1:7" r="15">
      <c t="s" s="4" r="A15">
        <v>913</v>
      </c>
    </row>
    <row spans="1:7" r="16">
      <c t="s" s="3" r="A16">
        <v>905</v>
      </c>
    </row>
    <row spans="1:7" r="17">
      <c t="s" s="4" r="A17">
        <v>907</v>
      </c>
      <c t="n" s="7" r="B17">
        <v>325000</v>
      </c>
      <c t="n" s="7" r="D17">
        <v>2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14</v>
      </c>
      <c t="s" s="2" r="B1">
        <v>1</v>
      </c>
    </row>
    <row spans="1:4" r="2">
      <c t="s" s="2" r="B2">
        <v>2</v>
      </c>
      <c t="s" s="2" r="C2">
        <v>30</v>
      </c>
      <c t="s" s="2" r="D2">
        <v>99</v>
      </c>
    </row>
    <row spans="1:4" r="3">
      <c t="s" s="3" r="A3">
        <v>915</v>
      </c>
    </row>
    <row spans="1:4" r="4">
      <c t="s" s="4" r="A4">
        <v>916</v>
      </c>
      <c t="n" s="7" r="B4">
        <v>15986</v>
      </c>
      <c t="n" s="7" r="C4">
        <v>15519</v>
      </c>
      <c t="n" s="7" r="D4">
        <v>14407</v>
      </c>
    </row>
    <row spans="1:4" r="5">
      <c t="s" s="4" r="A5">
        <v>545</v>
      </c>
    </row>
    <row spans="1:4" r="6">
      <c t="s" s="3" r="A6">
        <v>915</v>
      </c>
    </row>
    <row spans="1:4" r="7">
      <c t="s" s="4" r="A7">
        <v>917</v>
      </c>
      <c t="n" s="6" r="B7">
        <v>2017</v>
      </c>
    </row>
    <row spans="1:4" r="8">
      <c t="s" s="4" r="A8">
        <v>548</v>
      </c>
    </row>
    <row spans="1:4" r="9">
      <c t="s" s="3" r="A9">
        <v>915</v>
      </c>
    </row>
    <row spans="1:4" r="10">
      <c t="s" s="4" r="A10">
        <v>917</v>
      </c>
      <c t="n" s="6" r="B10">
        <v>20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8</v>
      </c>
      <c t="s" s="2" r="B1">
        <v>689</v>
      </c>
    </row>
    <row spans="1:2" r="2">
      <c t="s" s="3" r="A2">
        <v>251</v>
      </c>
    </row>
    <row spans="1:2" r="3">
      <c t="n" s="6" r="A3">
        <v>2016</v>
      </c>
      <c t="n" s="7" r="B3">
        <v>14594</v>
      </c>
    </row>
    <row spans="1:2" r="4">
      <c t="n" s="6" r="A4">
        <v>2017</v>
      </c>
      <c t="n" s="6" r="B4">
        <v>13657</v>
      </c>
    </row>
    <row spans="1:2" r="5">
      <c t="n" s="6" r="A5">
        <v>2018</v>
      </c>
      <c t="n" s="6" r="B5">
        <v>13544</v>
      </c>
    </row>
    <row spans="1:2" r="6">
      <c t="n" s="6" r="A6">
        <v>2019</v>
      </c>
      <c t="n" s="6" r="B6">
        <v>13362</v>
      </c>
    </row>
    <row spans="1:2" r="7">
      <c t="n" s="6" r="A7">
        <v>2020</v>
      </c>
      <c t="n" s="6" r="B7">
        <v>12798</v>
      </c>
    </row>
    <row spans="1:2" r="8">
      <c t="s" s="4" r="A8">
        <v>919</v>
      </c>
      <c t="n" s="6" r="B8">
        <v>16511</v>
      </c>
    </row>
    <row spans="1:2" r="9">
      <c t="s" s="4" r="A9">
        <v>920</v>
      </c>
      <c t="n" s="7" r="B9">
        <v>844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21</v>
      </c>
      <c t="s" s="2" r="B1">
        <v>1</v>
      </c>
    </row>
    <row spans="1:3" r="2">
      <c t="s" s="2" r="B2">
        <v>2</v>
      </c>
      <c t="s" s="2" r="C2">
        <v>30</v>
      </c>
    </row>
    <row spans="1:3" r="3">
      <c t="s" s="3" r="A3">
        <v>254</v>
      </c>
    </row>
    <row spans="1:3" r="4">
      <c t="s" s="4" r="A4">
        <v>922</v>
      </c>
      <c t="s" s="4" r="B4">
        <v>633</v>
      </c>
    </row>
    <row spans="1:3" r="5">
      <c t="s" s="4" r="A5">
        <v>923</v>
      </c>
      <c t="n" s="7" r="B5">
        <v>0</v>
      </c>
    </row>
    <row spans="1:3" r="6">
      <c t="s" s="4" r="A6">
        <v>924</v>
      </c>
      <c t="n" s="6" r="B6">
        <v>8064</v>
      </c>
      <c t="n" s="7" r="C6">
        <v>6603</v>
      </c>
    </row>
    <row spans="1:3" r="7">
      <c t="s" s="4" r="A7">
        <v>925</v>
      </c>
      <c t="n" s="6" r="B7">
        <v>11836</v>
      </c>
      <c t="n" s="6" r="C7">
        <v>64902</v>
      </c>
    </row>
    <row spans="1:3" r="8">
      <c t="s" s="4" r="A8">
        <v>926</v>
      </c>
      <c t="n" s="6" r="B8">
        <v>7604</v>
      </c>
      <c t="n" s="6" r="C8">
        <v>44954</v>
      </c>
    </row>
    <row spans="1:3" r="9">
      <c t="s" s="4" r="A9">
        <v>927</v>
      </c>
      <c t="n" s="7" r="B9">
        <v>3412</v>
      </c>
      <c t="n" s="7" r="C9">
        <v>32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28</v>
      </c>
      <c t="s" s="2" r="B1">
        <v>1</v>
      </c>
    </row>
    <row spans="1:4" r="2">
      <c t="s" s="2" r="B2">
        <v>2</v>
      </c>
      <c t="s" s="2" r="C2">
        <v>30</v>
      </c>
      <c t="s" s="2" r="D2">
        <v>99</v>
      </c>
    </row>
    <row spans="1:4" r="3">
      <c t="s" s="3" r="A3">
        <v>254</v>
      </c>
    </row>
    <row spans="1:4" r="4">
      <c t="s" s="4" r="A4">
        <v>929</v>
      </c>
      <c t="n" s="7" r="B4">
        <v>90486</v>
      </c>
      <c t="n" s="7" r="C4">
        <v>143297</v>
      </c>
      <c t="n" s="7" r="D4">
        <v>116829</v>
      </c>
    </row>
    <row spans="1:4" r="5">
      <c t="s" s="4" r="A5">
        <v>930</v>
      </c>
      <c t="n" s="6" r="B5">
        <v>14811</v>
      </c>
      <c t="n" s="6" r="C5">
        <v>22575</v>
      </c>
      <c t="n" s="6" r="D5">
        <v>18219</v>
      </c>
    </row>
    <row spans="1:4" r="6">
      <c t="s" s="4" r="A6">
        <v>931</v>
      </c>
      <c t="n" s="6" r="B6">
        <v>105297</v>
      </c>
      <c t="n" s="6" r="C6">
        <v>165872</v>
      </c>
      <c t="n" s="6" r="D6">
        <v>135048</v>
      </c>
    </row>
    <row spans="1:4" r="7">
      <c t="s" s="4" r="A7">
        <v>932</v>
      </c>
      <c t="n" s="6" r="B7">
        <v>28724</v>
      </c>
      <c t="n" s="6" r="C7">
        <v>21780</v>
      </c>
      <c t="n" s="6" r="D7">
        <v>154658</v>
      </c>
    </row>
    <row spans="1:4" r="8">
      <c t="s" s="4" r="A8">
        <v>933</v>
      </c>
      <c t="n" s="7" r="B8">
        <v>134021</v>
      </c>
      <c t="n" s="7" r="C8">
        <v>187652</v>
      </c>
      <c t="n" s="7" r="D8">
        <v>2897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4</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935</v>
      </c>
    </row>
    <row spans="1:12" r="4">
      <c t="s" s="4" r="A4">
        <v>102</v>
      </c>
      <c t="n" s="7" r="B4">
        <v>110685</v>
      </c>
      <c t="n" s="7" r="C4">
        <v>115511</v>
      </c>
      <c t="n" s="7" r="D4">
        <v>125046</v>
      </c>
      <c t="n" s="7" r="E4">
        <v>122583</v>
      </c>
      <c t="n" s="7" r="F4">
        <v>134046</v>
      </c>
      <c t="n" s="7" r="G4">
        <v>142143</v>
      </c>
      <c t="n" s="7" r="H4">
        <v>131224</v>
      </c>
      <c t="n" s="7" r="I4">
        <v>123157</v>
      </c>
      <c t="n" s="7" r="J4">
        <v>473825</v>
      </c>
      <c t="n" s="7" r="K4">
        <v>530570</v>
      </c>
      <c t="n" s="7" r="L4">
        <v>548509</v>
      </c>
    </row>
    <row spans="1:12" r="5">
      <c t="s" s="4" r="A5">
        <v>936</v>
      </c>
      <c t="n" s="7" r="B5">
        <v>10507</v>
      </c>
      <c t="n" s="7" r="C5">
        <v>-159971</v>
      </c>
      <c t="n" s="7" r="D5">
        <v>-24178</v>
      </c>
      <c t="n" s="7" r="E5">
        <v>-10505</v>
      </c>
      <c t="n" s="7" r="F5">
        <v>13352</v>
      </c>
      <c t="n" s="7" r="G5">
        <v>-9448</v>
      </c>
      <c t="n" s="7" r="H5">
        <v>59016</v>
      </c>
      <c t="n" s="7" r="I5">
        <v>21126</v>
      </c>
      <c t="n" s="6" r="J5">
        <v>-184147</v>
      </c>
      <c t="n" s="6" r="K5">
        <v>84046</v>
      </c>
      <c t="n" s="6" r="L5">
        <v>300227</v>
      </c>
    </row>
    <row spans="1:12" r="6">
      <c t="s" s="4" r="A6">
        <v>108</v>
      </c>
      <c t="n" s="6" r="J6">
        <v>6317</v>
      </c>
      <c t="n" s="6" r="K6">
        <v>-11599</v>
      </c>
      <c t="n" s="6" r="L6">
        <v>44044</v>
      </c>
    </row>
    <row spans="1:12" r="7">
      <c t="s" s="4" r="A7">
        <v>115</v>
      </c>
      <c t="n" s="6" r="J7">
        <v>-23254</v>
      </c>
      <c t="n" s="6" r="K7">
        <v>-23421</v>
      </c>
      <c t="n" s="6" r="L7">
        <v>-24817</v>
      </c>
    </row>
    <row spans="1:12" r="8">
      <c t="s" s="4" r="A8">
        <v>937</v>
      </c>
      <c t="n" s="6" r="J8">
        <v>-36191</v>
      </c>
      <c t="n" s="6" r="K8">
        <v>-38533</v>
      </c>
      <c t="n" s="6" r="L8">
        <v>-46118</v>
      </c>
    </row>
    <row spans="1:12" r="9">
      <c t="s" s="4" r="A9">
        <v>109</v>
      </c>
      <c t="n" s="6" r="J9">
        <v>60435</v>
      </c>
      <c t="n" s="6" r="K9">
        <v>18437</v>
      </c>
      <c t="n" s="6" r="L9">
        <v>-5487</v>
      </c>
    </row>
    <row spans="1:12" r="10">
      <c t="s" s="4" r="A10">
        <v>118</v>
      </c>
      <c t="n" s="6" r="J10">
        <v>1208509</v>
      </c>
      <c t="n" s="6" r="K10">
        <v>1446115</v>
      </c>
      <c t="n" s="6" r="L10">
        <v>1554966</v>
      </c>
    </row>
    <row spans="1:12" r="11">
      <c t="s" s="4" r="A11">
        <v>933</v>
      </c>
      <c t="n" s="6" r="J11">
        <v>134021</v>
      </c>
      <c t="n" s="6" r="K11">
        <v>187652</v>
      </c>
      <c t="n" s="6" r="L11">
        <v>289706</v>
      </c>
    </row>
    <row spans="1:12" r="12">
      <c t="s" s="4" r="A12">
        <v>938</v>
      </c>
    </row>
    <row spans="1:12" r="13">
      <c t="s" s="3" r="A13">
        <v>935</v>
      </c>
    </row>
    <row spans="1:12" r="14">
      <c t="s" s="4" r="A14">
        <v>939</v>
      </c>
      <c t="n" s="6" r="J14">
        <v>294386</v>
      </c>
      <c t="n" s="6" r="K14">
        <v>228194</v>
      </c>
      <c t="n" s="6" r="L14">
        <v>246699</v>
      </c>
    </row>
    <row spans="1:12" r="15">
      <c t="s" s="4" r="A15">
        <v>102</v>
      </c>
      <c t="n" s="6" r="J15">
        <v>234709</v>
      </c>
      <c t="n" s="6" r="K15">
        <v>260501</v>
      </c>
      <c t="n" s="6" r="L15">
        <v>274920</v>
      </c>
    </row>
    <row spans="1:12" r="16">
      <c t="s" s="4" r="A16">
        <v>936</v>
      </c>
      <c t="n" s="6" r="J16">
        <v>-159268</v>
      </c>
      <c t="n" s="6" r="K16">
        <v>78006</v>
      </c>
      <c t="n" s="6" r="L16">
        <v>295814</v>
      </c>
    </row>
    <row spans="1:12" r="17">
      <c t="s" s="4" r="A17">
        <v>115</v>
      </c>
      <c t="n" s="6" r="J17">
        <v>-7179</v>
      </c>
      <c t="n" s="6" r="K17">
        <v>-7252</v>
      </c>
      <c t="n" s="6" r="L17">
        <v>-8262</v>
      </c>
    </row>
    <row spans="1:12" r="18">
      <c t="s" s="4" r="A18">
        <v>937</v>
      </c>
      <c t="n" s="6" r="J18">
        <v>-35434</v>
      </c>
      <c t="n" s="6" r="K18">
        <v>-37970</v>
      </c>
      <c t="n" s="6" r="L18">
        <v>-45452</v>
      </c>
    </row>
    <row spans="1:12" r="19">
      <c t="s" s="4" r="A19">
        <v>109</v>
      </c>
      <c t="n" s="6" r="J19">
        <v>27706</v>
      </c>
      <c t="n" s="6" r="K19">
        <v>-1561</v>
      </c>
      <c t="n" s="6" r="L19">
        <v>-7086</v>
      </c>
    </row>
    <row spans="1:12" r="20">
      <c t="s" s="4" r="A20">
        <v>118</v>
      </c>
      <c t="n" s="6" r="J20">
        <v>354920</v>
      </c>
      <c t="n" s="6" r="K20">
        <v>519918</v>
      </c>
      <c t="n" s="6" r="L20">
        <v>756633</v>
      </c>
    </row>
    <row spans="1:12" r="21">
      <c t="s" s="4" r="A21">
        <v>940</v>
      </c>
      <c t="n" s="6" r="J21">
        <v>124221</v>
      </c>
      <c t="n" s="6" r="K21">
        <v>181972</v>
      </c>
      <c t="n" s="6" r="L21">
        <v>264822</v>
      </c>
    </row>
    <row spans="1:12" r="22">
      <c t="s" s="4" r="A22">
        <v>941</v>
      </c>
      <c t="n" s="6" r="J22">
        <v>-10004</v>
      </c>
      <c t="n" s="6" r="K22">
        <v>-12231</v>
      </c>
      <c t="n" s="6" r="L22">
        <v>-15038</v>
      </c>
    </row>
    <row spans="1:12" r="23">
      <c t="s" s="4" r="A23">
        <v>942</v>
      </c>
      <c t="n" s="6" r="J23">
        <v>-5364</v>
      </c>
      <c t="n" s="6" r="K23">
        <v>-5910</v>
      </c>
      <c t="n" s="6" r="L23">
        <v>-7809</v>
      </c>
    </row>
    <row spans="1:12" r="24">
      <c t="s" s="4" r="A24">
        <v>943</v>
      </c>
      <c t="n" s="6" r="J24">
        <v>2160</v>
      </c>
      <c t="n" s="6" r="K24">
        <v>1835</v>
      </c>
      <c t="n" s="6" r="L24">
        <v>2274</v>
      </c>
    </row>
    <row spans="1:12" r="25">
      <c t="s" s="4" r="A25">
        <v>944</v>
      </c>
      <c t="n" s="6" r="J25">
        <v>8197</v>
      </c>
      <c t="n" s="6" r="K25">
        <v>-588</v>
      </c>
      <c t="n" s="6" r="L25">
        <v>27238</v>
      </c>
    </row>
    <row spans="1:12" r="26">
      <c t="s" s="4" r="A26">
        <v>933</v>
      </c>
      <c t="n" s="6" r="J26">
        <v>119210</v>
      </c>
      <c t="n" s="6" r="K26">
        <v>165077</v>
      </c>
      <c t="n" s="6" r="L26">
        <v>271487</v>
      </c>
    </row>
    <row spans="1:12" r="27">
      <c t="s" s="4" r="A27">
        <v>945</v>
      </c>
    </row>
    <row spans="1:12" r="28">
      <c t="s" s="3" r="A28">
        <v>935</v>
      </c>
    </row>
    <row spans="1:12" r="29">
      <c t="s" s="4" r="A29">
        <v>939</v>
      </c>
      <c t="n" s="6" r="J29">
        <v>617137</v>
      </c>
      <c t="n" s="6" r="K29">
        <v>658421</v>
      </c>
      <c t="n" s="6" r="L29">
        <v>491909</v>
      </c>
    </row>
    <row spans="1:12" r="30">
      <c t="s" s="4" r="A30">
        <v>102</v>
      </c>
      <c t="n" s="6" r="J30">
        <v>239115</v>
      </c>
      <c t="n" s="6" r="K30">
        <v>270069</v>
      </c>
      <c t="n" s="6" r="L30">
        <v>273589</v>
      </c>
    </row>
    <row spans="1:12" r="31">
      <c t="s" s="4" r="A31">
        <v>936</v>
      </c>
      <c t="n" s="6" r="J31">
        <v>-24879</v>
      </c>
      <c t="n" s="6" r="K31">
        <v>6040</v>
      </c>
      <c t="n" s="6" r="L31">
        <v>4413</v>
      </c>
    </row>
    <row spans="1:12" r="32">
      <c t="s" s="4" r="A32">
        <v>108</v>
      </c>
      <c t="n" s="6" r="J32">
        <v>6317</v>
      </c>
      <c t="n" s="6" r="K32">
        <v>-11599</v>
      </c>
      <c t="n" s="6" r="L32">
        <v>44044</v>
      </c>
    </row>
    <row spans="1:12" r="33">
      <c t="s" s="4" r="A33">
        <v>115</v>
      </c>
      <c t="n" s="6" r="J33">
        <v>-16075</v>
      </c>
      <c t="n" s="6" r="K33">
        <v>-16169</v>
      </c>
      <c t="n" s="6" r="L33">
        <v>-16555</v>
      </c>
    </row>
    <row spans="1:12" r="34">
      <c t="s" s="4" r="A34">
        <v>937</v>
      </c>
      <c t="n" s="6" r="J34">
        <v>-756</v>
      </c>
      <c t="n" s="6" r="K34">
        <v>-563</v>
      </c>
      <c t="n" s="6" r="L34">
        <v>-665</v>
      </c>
    </row>
    <row spans="1:12" r="35">
      <c t="s" s="4" r="A35">
        <v>109</v>
      </c>
      <c t="n" s="6" r="J35">
        <v>32730</v>
      </c>
      <c t="n" s="6" r="K35">
        <v>19998</v>
      </c>
      <c t="n" s="6" r="L35">
        <v>1598</v>
      </c>
    </row>
    <row spans="1:12" r="36">
      <c t="s" s="4" r="A36">
        <v>118</v>
      </c>
      <c t="n" s="6" r="J36">
        <v>853589</v>
      </c>
      <c t="n" s="6" r="K36">
        <v>926197</v>
      </c>
      <c t="n" s="6" r="L36">
        <v>798333</v>
      </c>
    </row>
    <row spans="1:12" r="37">
      <c t="s" s="4" r="A37">
        <v>940</v>
      </c>
      <c t="n" s="6" r="J37">
        <v>14848</v>
      </c>
      <c t="n" s="6" r="K37">
        <v>21279</v>
      </c>
      <c t="n" s="6" r="L37">
        <v>16279</v>
      </c>
    </row>
    <row spans="1:12" r="38">
      <c t="s" s="4" r="A38">
        <v>944</v>
      </c>
      <c t="n" s="6" r="J38">
        <v>-37</v>
      </c>
      <c t="n" s="6" r="K38">
        <v>1296</v>
      </c>
      <c t="n" s="6" r="L38">
        <v>1940</v>
      </c>
    </row>
    <row spans="1:12" r="39">
      <c t="s" s="4" r="A39">
        <v>933</v>
      </c>
      <c t="n" s="6" r="J39">
        <v>14811</v>
      </c>
      <c t="n" s="6" r="K39">
        <v>22575</v>
      </c>
      <c t="n" s="6" r="L39">
        <v>18219</v>
      </c>
    </row>
    <row spans="1:12" r="40">
      <c t="s" s="4" r="A40">
        <v>946</v>
      </c>
    </row>
    <row spans="1:12" r="41">
      <c t="s" s="3" r="A41">
        <v>935</v>
      </c>
    </row>
    <row spans="1:12" r="42">
      <c t="s" s="4" r="A42">
        <v>102</v>
      </c>
      <c t="n" s="6" r="J42">
        <v>3895</v>
      </c>
      <c t="n" s="6" r="K42">
        <v>824</v>
      </c>
      <c t="n" s="6" r="L42">
        <v>982</v>
      </c>
    </row>
    <row spans="1:12" r="43">
      <c t="s" s="4" r="A43">
        <v>936</v>
      </c>
      <c t="n" s="6" r="J43">
        <v>-3057</v>
      </c>
      <c t="n" s="6" r="K43">
        <v>15</v>
      </c>
    </row>
    <row spans="1:12" r="44">
      <c t="s" s="4" r="A44">
        <v>937</v>
      </c>
      <c t="n" s="6" r="J44">
        <v>-4300</v>
      </c>
    </row>
    <row spans="1:12" r="45">
      <c t="s" s="4" r="A45">
        <v>109</v>
      </c>
      <c t="n" s="6" r="J45">
        <v>-459</v>
      </c>
      <c t="n" s="6" r="K45">
        <v>-574</v>
      </c>
      <c t="n" s="6" r="L45">
        <v>-902</v>
      </c>
    </row>
    <row spans="1:12" r="46">
      <c t="s" s="4" r="A46">
        <v>118</v>
      </c>
      <c t="n" s="7" r="J46">
        <v>977869</v>
      </c>
      <c t="n" s="7" r="K46">
        <v>1199156</v>
      </c>
      <c t="n" s="7" r="L46">
        <v>1259382</v>
      </c>
    </row>
    <row spans="1:12" r="47">
      <c t="s" s="4" r="A47">
        <v>933</v>
      </c>
      <c t="s" s="4" r="J47">
        <v>67</v>
      </c>
      <c t="s" s="4" r="K47">
        <v>67</v>
      </c>
      <c t="s" s="4" r="L47">
        <v>6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7</v>
      </c>
      <c t="s" s="2" r="B1">
        <v>2</v>
      </c>
      <c t="s" s="2" r="C1">
        <v>30</v>
      </c>
    </row>
    <row spans="1:3" r="2">
      <c t="s" s="3" r="A2">
        <v>254</v>
      </c>
    </row>
    <row spans="1:3" r="3">
      <c t="s" s="4" r="A3">
        <v>948</v>
      </c>
      <c t="n" s="7" r="B3">
        <v>169771</v>
      </c>
      <c t="n" s="7" r="C3">
        <v>153978</v>
      </c>
    </row>
    <row spans="1:3" r="4">
      <c t="s" s="4" r="A4">
        <v>52</v>
      </c>
      <c t="n" s="6" r="B4">
        <v>40624</v>
      </c>
      <c t="n" s="6" r="C4">
        <v>44582</v>
      </c>
    </row>
    <row spans="1:3" r="5">
      <c t="s" s="4" r="A5">
        <v>949</v>
      </c>
      <c t="n" s="6" r="B5">
        <v>33971</v>
      </c>
      <c t="n" s="6" r="C5">
        <v>40377</v>
      </c>
    </row>
    <row spans="1:3" r="6">
      <c t="s" s="4" r="A6">
        <v>950</v>
      </c>
      <c t="n" s="6" r="B6">
        <v>23481</v>
      </c>
      <c t="n" s="6" r="C6">
        <v>13841</v>
      </c>
    </row>
    <row spans="1:3" r="7">
      <c t="s" s="4" r="A7">
        <v>951</v>
      </c>
      <c t="n" s="6" r="B7">
        <v>18747</v>
      </c>
      <c t="n" s="6" r="C7">
        <v>9873</v>
      </c>
    </row>
    <row spans="1:3" r="8">
      <c t="s" s="4" r="A8">
        <v>925</v>
      </c>
      <c t="n" s="6" r="B8">
        <v>11836</v>
      </c>
      <c t="n" s="6" r="C8">
        <v>64902</v>
      </c>
    </row>
    <row spans="1:3" r="9">
      <c t="s" s="4" r="A9">
        <v>926</v>
      </c>
      <c t="n" s="6" r="B9">
        <v>7604</v>
      </c>
      <c t="n" s="6" r="C9">
        <v>44954</v>
      </c>
    </row>
    <row spans="1:3" r="10">
      <c t="s" s="4" r="A10">
        <v>952</v>
      </c>
      <c t="n" s="6" r="B10">
        <v>5534</v>
      </c>
      <c t="n" s="6" r="C10">
        <v>5237</v>
      </c>
    </row>
    <row spans="1:3" r="11">
      <c t="s" s="4" r="A11">
        <v>927</v>
      </c>
      <c t="n" s="6" r="B11">
        <v>3412</v>
      </c>
      <c t="n" s="6" r="C11">
        <v>3296</v>
      </c>
    </row>
    <row spans="1:3" r="12">
      <c t="s" s="4" r="A12">
        <v>953</v>
      </c>
      <c t="n" s="6" r="B12">
        <v>3182</v>
      </c>
      <c t="n" s="6" r="C12">
        <v>3076</v>
      </c>
    </row>
    <row spans="1:3" r="13">
      <c t="s" s="4" r="A13">
        <v>47</v>
      </c>
      <c t="n" s="6" r="B13">
        <v>16663</v>
      </c>
      <c t="n" s="6" r="C13">
        <v>21048</v>
      </c>
    </row>
    <row spans="1:3" r="14">
      <c t="s" s="4" r="A14">
        <v>954</v>
      </c>
      <c t="n" s="6" r="B14">
        <v>334825</v>
      </c>
      <c t="n" s="6" r="C14">
        <v>405164</v>
      </c>
    </row>
    <row spans="1:3" r="15">
      <c t="s" s="4" r="A15">
        <v>955</v>
      </c>
      <c t="n" s="6" r="B15">
        <v>80268</v>
      </c>
      <c t="n" s="6" r="C15">
        <v>128856</v>
      </c>
    </row>
    <row spans="1:3" r="16">
      <c t="s" s="4" r="A16">
        <v>44</v>
      </c>
      <c t="n" s="6" r="B16">
        <v>33227</v>
      </c>
      <c t="n" s="6" r="C16">
        <v>38636</v>
      </c>
    </row>
    <row spans="1:3" r="17">
      <c t="s" s="4" r="A17">
        <v>956</v>
      </c>
      <c t="n" s="6" r="B17">
        <v>16437</v>
      </c>
      <c t="n" s="6" r="C17">
        <v>21916</v>
      </c>
    </row>
    <row spans="1:3" r="18">
      <c t="s" s="4" r="A18">
        <v>957</v>
      </c>
      <c t="n" s="6" r="B18">
        <v>7491</v>
      </c>
      <c t="n" s="6" r="C18">
        <v>28108</v>
      </c>
    </row>
    <row spans="1:3" r="19">
      <c t="s" s="4" r="A19">
        <v>62</v>
      </c>
      <c t="n" s="6" r="B19">
        <v>15960</v>
      </c>
      <c t="n" s="6" r="C19">
        <v>15379</v>
      </c>
    </row>
    <row spans="1:3" r="20">
      <c t="s" s="4" r="A20">
        <v>958</v>
      </c>
      <c t="n" s="6" r="B20">
        <v>153383</v>
      </c>
      <c t="n" s="6" r="C20">
        <v>232895</v>
      </c>
    </row>
    <row spans="1:3" r="21">
      <c t="s" s="4" r="A21">
        <v>959</v>
      </c>
      <c t="n" s="6" r="B21">
        <v>181442</v>
      </c>
      <c t="n" s="6" r="C21">
        <v>172269</v>
      </c>
    </row>
    <row spans="1:3" r="22">
      <c t="s" s="4" r="A22">
        <v>960</v>
      </c>
      <c t="n" s="6" r="B22">
        <v>-3412</v>
      </c>
      <c t="n" s="6" r="C22">
        <v>-3296</v>
      </c>
    </row>
    <row spans="1:3" r="23">
      <c t="s" s="4" r="A23">
        <v>961</v>
      </c>
      <c t="n" s="7" r="B23">
        <v>178030</v>
      </c>
      <c t="n" s="7" r="C23">
        <v>16897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2</v>
      </c>
      <c t="s" s="2" r="B1">
        <v>506</v>
      </c>
      <c t="s" s="2" r="J1">
        <v>1</v>
      </c>
    </row>
    <row spans="1:12" r="2">
      <c t="s" s="2" r="B2">
        <v>2</v>
      </c>
      <c t="s" s="2" r="C2">
        <v>507</v>
      </c>
      <c t="s" s="2" r="D2">
        <v>4</v>
      </c>
      <c t="s" s="2" r="E2">
        <v>508</v>
      </c>
      <c t="s" s="2" r="F2">
        <v>30</v>
      </c>
      <c t="s" s="2" r="G2">
        <v>509</v>
      </c>
      <c t="s" s="2" r="H2">
        <v>510</v>
      </c>
      <c t="s" s="2" r="I2">
        <v>511</v>
      </c>
      <c t="s" s="2" r="J2">
        <v>2</v>
      </c>
      <c t="s" s="2" r="K2">
        <v>30</v>
      </c>
      <c t="s" s="2" r="L2">
        <v>99</v>
      </c>
    </row>
    <row spans="1:12" r="3">
      <c t="s" s="3" r="A3">
        <v>257</v>
      </c>
    </row>
    <row spans="1:12" r="4">
      <c t="s" s="4" r="A4">
        <v>963</v>
      </c>
      <c t="n" s="7" r="J4">
        <v>1569791</v>
      </c>
      <c t="n" s="7" r="K4">
        <v>1227645</v>
      </c>
      <c t="n" s="7" r="L4">
        <v>1268698</v>
      </c>
    </row>
    <row spans="1:12" r="5">
      <c t="s" s="4" r="A5">
        <v>964</v>
      </c>
      <c t="n" s="6" r="J5">
        <v>4306501</v>
      </c>
      <c t="n" s="6" r="K5">
        <v>4521342</v>
      </c>
      <c t="n" s="6" r="L5">
        <v>3949936</v>
      </c>
    </row>
    <row spans="1:12" r="6">
      <c t="s" s="4" r="A6">
        <v>965</v>
      </c>
      <c t="n" s="6" r="J6">
        <v>-498031</v>
      </c>
      <c t="n" s="6" r="K6">
        <v>-492084</v>
      </c>
      <c t="n" s="6" r="L6">
        <v>-213813</v>
      </c>
    </row>
    <row spans="1:12" r="7">
      <c t="s" s="4" r="A7">
        <v>966</v>
      </c>
      <c t="n" s="7" r="B7">
        <v>1364618</v>
      </c>
      <c t="n" s="7" r="C7">
        <v>1561257</v>
      </c>
      <c t="n" s="7" r="D7">
        <v>1168496</v>
      </c>
      <c t="n" s="7" r="E7">
        <v>1283889</v>
      </c>
      <c t="n" s="7" r="F7">
        <v>1294247</v>
      </c>
      <c t="n" s="7" r="G7">
        <v>1517580</v>
      </c>
      <c t="n" s="7" r="H7">
        <v>1217487</v>
      </c>
      <c t="n" s="7" r="I7">
        <v>1227589</v>
      </c>
      <c t="n" s="6" r="J7">
        <v>5378261</v>
      </c>
      <c t="n" s="6" r="K7">
        <v>5256903</v>
      </c>
      <c t="n" s="6" r="L7">
        <v>5004821</v>
      </c>
    </row>
    <row spans="1:12" r="8">
      <c t="s" s="4" r="A8">
        <v>967</v>
      </c>
      <c t="n" s="6" r="J8">
        <v>1491163</v>
      </c>
      <c t="n" s="6" r="K8">
        <v>1183498</v>
      </c>
      <c t="n" s="6" r="L8">
        <v>1207833</v>
      </c>
    </row>
    <row spans="1:12" r="9">
      <c t="s" s="4" r="A9">
        <v>968</v>
      </c>
      <c t="n" s="6" r="J9">
        <v>4485021</v>
      </c>
      <c t="n" s="6" r="K9">
        <v>4405253</v>
      </c>
      <c t="n" s="6" r="L9">
        <v>3748824</v>
      </c>
    </row>
    <row spans="1:12" r="10">
      <c t="s" s="4" r="A10">
        <v>969</v>
      </c>
      <c t="n" s="6" r="J10">
        <v>-494725</v>
      </c>
      <c t="n" s="6" r="K10">
        <v>-419616</v>
      </c>
      <c t="n" s="6" r="L10">
        <v>-203114</v>
      </c>
    </row>
    <row spans="1:12" r="11">
      <c t="s" s="4" r="A11">
        <v>970</v>
      </c>
      <c t="n" s="7" r="B11">
        <v>1428344</v>
      </c>
      <c t="n" s="7" r="C11">
        <v>1413640</v>
      </c>
      <c t="n" s="7" r="D11">
        <v>1332398</v>
      </c>
      <c t="n" s="7" r="E11">
        <v>1307077</v>
      </c>
      <c t="n" s="7" r="F11">
        <v>1362330</v>
      </c>
      <c t="n" s="7" r="G11">
        <v>1389998</v>
      </c>
      <c t="n" s="7" r="H11">
        <v>1272317</v>
      </c>
      <c t="n" s="7" r="I11">
        <v>1144490</v>
      </c>
      <c t="n" s="6" r="J11">
        <v>5481459</v>
      </c>
      <c t="n" s="6" r="K11">
        <v>5169135</v>
      </c>
      <c t="n" s="6" r="L11">
        <v>4753543</v>
      </c>
    </row>
    <row spans="1:12" r="12">
      <c t="s" s="4" r="A12">
        <v>971</v>
      </c>
      <c t="n" s="6" r="J12">
        <v>1268896</v>
      </c>
      <c t="n" s="6" r="K12">
        <v>1100037</v>
      </c>
      <c t="n" s="6" r="L12">
        <v>1173177</v>
      </c>
    </row>
    <row spans="1:12" r="13">
      <c t="s" s="4" r="A13">
        <v>972</v>
      </c>
      <c t="n" s="6" r="J13">
        <v>2152633</v>
      </c>
      <c t="n" s="6" r="K13">
        <v>2160663</v>
      </c>
      <c t="n" s="6" r="L13">
        <v>1833055</v>
      </c>
    </row>
    <row spans="1:12" r="14">
      <c t="s" s="4" r="A14">
        <v>973</v>
      </c>
      <c t="n" s="6" r="J14">
        <v>-319614</v>
      </c>
      <c t="n" s="6" r="K14">
        <v>-354166</v>
      </c>
      <c t="n" s="6" r="L14">
        <v>-205981</v>
      </c>
    </row>
    <row spans="1:12" r="15">
      <c t="s" s="4" r="A15">
        <v>974</v>
      </c>
      <c t="n" s="7" r="J15">
        <v>3101915</v>
      </c>
      <c t="n" s="7" r="K15">
        <v>2906534</v>
      </c>
      <c t="n" s="7" r="L15">
        <v>280025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5</v>
      </c>
      <c t="s" s="2" r="B1">
        <v>1</v>
      </c>
    </row>
    <row spans="1:4" r="2">
      <c t="s" s="2" r="B2">
        <v>2</v>
      </c>
      <c t="s" s="2" r="C2">
        <v>30</v>
      </c>
      <c t="s" s="2" r="D2">
        <v>99</v>
      </c>
    </row>
    <row spans="1:4" r="3">
      <c t="s" s="3" r="A3">
        <v>260</v>
      </c>
    </row>
    <row spans="1:4" r="4">
      <c t="s" s="4" r="A4">
        <v>976</v>
      </c>
      <c t="n" s="7" r="B4">
        <v>-333657</v>
      </c>
      <c t="n" s="7" r="C4">
        <v>-4278</v>
      </c>
      <c t="n" s="7" r="D4">
        <v>-457192</v>
      </c>
    </row>
    <row spans="1:4" r="5">
      <c t="s" s="4" r="A5">
        <v>977</v>
      </c>
      <c t="n" s="6" r="B5">
        <v>8411</v>
      </c>
      <c t="n" s="6" r="C5">
        <v>-10078</v>
      </c>
      <c t="n" s="6" r="D5">
        <v>-1579</v>
      </c>
    </row>
    <row spans="1:4" r="6">
      <c t="s" s="4" r="A6">
        <v>978</v>
      </c>
      <c t="n" s="6" r="B6">
        <v>131211</v>
      </c>
      <c t="n" s="6" r="C6">
        <v>34668</v>
      </c>
      <c t="n" s="6" r="D6">
        <v>-8388</v>
      </c>
    </row>
    <row spans="1:4" r="7">
      <c t="s" s="4" r="A7">
        <v>979</v>
      </c>
      <c t="n" s="6" r="B7">
        <v>-140918</v>
      </c>
      <c t="n" s="6" r="C7">
        <v>-111145</v>
      </c>
      <c t="n" s="6" r="D7">
        <v>-10462</v>
      </c>
    </row>
    <row spans="1:4" r="8">
      <c t="s" s="4" r="A8">
        <v>980</v>
      </c>
      <c t="n" s="6" r="B8">
        <v>8740</v>
      </c>
      <c t="n" s="6" r="C8">
        <v>-60169</v>
      </c>
      <c t="n" s="6" r="D8">
        <v>27442</v>
      </c>
    </row>
    <row spans="1:4" r="9">
      <c t="s" s="4" r="A9">
        <v>981</v>
      </c>
      <c t="n" s="6" r="B9">
        <v>9563</v>
      </c>
      <c t="n" s="6" r="C9">
        <v>4647</v>
      </c>
      <c t="n" s="6" r="D9">
        <v>8889</v>
      </c>
    </row>
    <row spans="1:4" r="10">
      <c t="s" s="4" r="A10">
        <v>982</v>
      </c>
      <c t="n" s="6" r="B10">
        <v>-316650</v>
      </c>
      <c t="n" s="6" r="C10">
        <v>-146355</v>
      </c>
      <c t="n" s="6" r="D10">
        <v>-441290</v>
      </c>
    </row>
    <row spans="1:4" r="11">
      <c t="s" s="4" r="A11">
        <v>983</v>
      </c>
      <c t="n" s="6" r="B11">
        <v>54502</v>
      </c>
      <c t="n" s="6" r="C11">
        <v>11653</v>
      </c>
      <c t="n" s="6" r="D11">
        <v>62834</v>
      </c>
    </row>
    <row spans="1:4" r="12">
      <c t="s" s="4" r="A12">
        <v>984</v>
      </c>
      <c t="n" s="6" r="B12">
        <v>-3383</v>
      </c>
      <c t="n" s="6" r="C12">
        <v>3407</v>
      </c>
      <c t="n" s="6" r="D12">
        <v>140</v>
      </c>
    </row>
    <row spans="1:4" r="13">
      <c t="s" s="4" r="A13">
        <v>985</v>
      </c>
      <c t="n" s="6" r="B13">
        <v>-37523</v>
      </c>
      <c t="n" s="6" r="C13">
        <v>-13276</v>
      </c>
      <c t="n" s="6" r="D13">
        <v>1411</v>
      </c>
    </row>
    <row spans="1:4" r="14">
      <c t="s" s="4" r="A14">
        <v>986</v>
      </c>
      <c t="n" s="6" r="B14">
        <v>29388</v>
      </c>
      <c t="n" s="6" r="C14">
        <v>15728</v>
      </c>
      <c t="n" s="6" r="D14">
        <v>10300</v>
      </c>
    </row>
    <row spans="1:4" r="15">
      <c t="s" s="4" r="A15">
        <v>987</v>
      </c>
      <c t="n" s="6" r="B15">
        <v>-3059</v>
      </c>
      <c t="n" s="6" r="C15">
        <v>21059</v>
      </c>
      <c t="n" s="6" r="D15">
        <v>-9605</v>
      </c>
    </row>
    <row spans="1:4" r="16">
      <c t="s" s="4" r="A16">
        <v>988</v>
      </c>
      <c t="n" s="6" r="B16">
        <v>-3347</v>
      </c>
      <c t="n" s="6" r="C16">
        <v>-1627</v>
      </c>
      <c t="n" s="6" r="D16">
        <v>-3111</v>
      </c>
    </row>
    <row spans="1:4" r="17">
      <c t="s" s="4" r="A17">
        <v>989</v>
      </c>
      <c t="n" s="6" r="B17">
        <v>36578</v>
      </c>
      <c t="n" s="6" r="C17">
        <v>36944</v>
      </c>
      <c t="n" s="6" r="D17">
        <v>61969</v>
      </c>
    </row>
    <row spans="1:4" r="18">
      <c t="s" s="4" r="A18">
        <v>990</v>
      </c>
      <c t="n" s="6" r="B18">
        <v>-279155</v>
      </c>
      <c t="n" s="6" r="C18">
        <v>7375</v>
      </c>
      <c t="n" s="6" r="D18">
        <v>-394358</v>
      </c>
    </row>
    <row spans="1:4" r="19">
      <c t="s" s="4" r="A19">
        <v>991</v>
      </c>
      <c t="n" s="6" r="B19">
        <v>5028</v>
      </c>
      <c t="n" s="6" r="C19">
        <v>-6671</v>
      </c>
      <c t="n" s="6" r="D19">
        <v>-1439</v>
      </c>
    </row>
    <row spans="1:4" r="20">
      <c t="s" s="4" r="A20">
        <v>992</v>
      </c>
      <c t="n" s="6" r="B20">
        <v>93688</v>
      </c>
      <c t="n" s="6" r="C20">
        <v>21392</v>
      </c>
      <c t="n" s="6" r="D20">
        <v>-6977</v>
      </c>
    </row>
    <row spans="1:4" r="21">
      <c t="s" s="4" r="A21">
        <v>993</v>
      </c>
      <c t="n" s="6" r="B21">
        <v>-111530</v>
      </c>
      <c t="n" s="6" r="C21">
        <v>-95417</v>
      </c>
      <c t="n" s="6" r="D21">
        <v>-162</v>
      </c>
    </row>
    <row spans="1:4" r="22">
      <c t="s" s="4" r="A22">
        <v>994</v>
      </c>
      <c t="n" s="6" r="B22">
        <v>5681</v>
      </c>
      <c t="n" s="6" r="C22">
        <v>-39110</v>
      </c>
      <c t="n" s="6" r="D22">
        <v>17837</v>
      </c>
    </row>
    <row spans="1:4" r="23">
      <c t="s" s="4" r="A23">
        <v>995</v>
      </c>
      <c t="n" s="6" r="B23">
        <v>6216</v>
      </c>
      <c t="n" s="6" r="C23">
        <v>3020</v>
      </c>
      <c t="n" s="6" r="D23">
        <v>5778</v>
      </c>
    </row>
    <row spans="1:4" r="24">
      <c t="s" s="4" r="A24">
        <v>130</v>
      </c>
      <c t="n" s="7" r="B24">
        <v>-280072</v>
      </c>
      <c t="n" s="7" r="C24">
        <v>-109411</v>
      </c>
      <c t="n" s="7" r="D24">
        <v>-37932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Summary Of Significant Accounti</vt:lpstr>
      <vt:lpstr>Investments</vt:lpstr>
      <vt:lpstr>Reserve For Losses, LAE And Fut</vt:lpstr>
      <vt:lpstr>Fair Value</vt:lpstr>
      <vt:lpstr>Redeemable Noncontrolling Inter</vt:lpstr>
      <vt:lpstr>Credit Facilities</vt:lpstr>
      <vt:lpstr>Senior Notes</vt:lpstr>
      <vt:lpstr>Long Term Subordinated Notes</vt:lpstr>
      <vt:lpstr>Junior Subordinated Debt Securi</vt:lpstr>
      <vt:lpstr>Reinsurance And Trust Agreement</vt:lpstr>
      <vt:lpstr>Operating Lease Agreements</vt:lpstr>
      <vt:lpstr>Income Taxes</vt:lpstr>
      <vt:lpstr>Reinsurance</vt:lpstr>
      <vt:lpstr>Comprehensive Income (Loss)</vt:lpstr>
      <vt:lpstr>Employee Benefit Plans</vt:lpstr>
      <vt:lpstr>Dividend Restrictions And Statu</vt:lpstr>
      <vt:lpstr>Contingencies</vt:lpstr>
      <vt:lpstr>Share-Based Compensation Plans</vt:lpstr>
      <vt:lpstr>Segment Reporting</vt:lpstr>
      <vt:lpstr>Dispositions</vt:lpstr>
      <vt:lpstr>Subsequent Events</vt:lpstr>
      <vt:lpstr>Unaudited Quarterly Financial D</vt:lpstr>
      <vt:lpstr>Schedule I - Summary Of Investm</vt:lpstr>
      <vt:lpstr>Schedule II - Condensed Financi</vt:lpstr>
      <vt:lpstr>Schedule III - Supplementary In</vt:lpstr>
      <vt:lpstr>Schedule IV - Reinsurance</vt:lpstr>
      <vt:lpstr>Summary Of Significant Accoun34</vt:lpstr>
      <vt:lpstr>Summary Of Significant Accoun35</vt:lpstr>
      <vt:lpstr>Investments (Tables)</vt:lpstr>
      <vt:lpstr>Reserve For Losses, LAE And F37</vt:lpstr>
      <vt:lpstr>Fair Value (Tables)</vt:lpstr>
      <vt:lpstr>Redeemable Noncontrolling Int39</vt:lpstr>
      <vt:lpstr>Credit Facilities (Tables)</vt:lpstr>
      <vt:lpstr>Senior Notes (Tables)</vt:lpstr>
      <vt:lpstr>Long Term Subordinated Notes (T</vt:lpstr>
      <vt:lpstr>Junior Subordinated Debt Secu43</vt:lpstr>
      <vt:lpstr>Operating Lease Agreements (Tab</vt:lpstr>
      <vt:lpstr>Income Taxes (Tables)</vt:lpstr>
      <vt:lpstr>Reinsurance (Tables)</vt:lpstr>
      <vt:lpstr>Comprehensive Income (Loss) (Ta</vt:lpstr>
      <vt:lpstr>Employee Benefit Plans (Tables)</vt:lpstr>
      <vt:lpstr>Dividend Restrictions And Sta49</vt:lpstr>
      <vt:lpstr>Contingencies (Tables)</vt:lpstr>
      <vt:lpstr>Share-Based Compensation Plans </vt:lpstr>
      <vt:lpstr>Segment Reporting (Tables)</vt:lpstr>
      <vt:lpstr>Unaudited Quarterly Financial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Investments (Narrative) (Detail</vt:lpstr>
      <vt:lpstr>Investments (Summary Of Unreali</vt:lpstr>
      <vt:lpstr>Investments (Summary Of Amortiz</vt:lpstr>
      <vt:lpstr>Investments (Summary Of Changes</vt:lpstr>
      <vt:lpstr>Investments (Summary Of Aggrega</vt:lpstr>
      <vt:lpstr>Investments (Summary Of Aggre65</vt:lpstr>
      <vt:lpstr>Investments (Summary Of Compone</vt:lpstr>
      <vt:lpstr>Investments (Summary Of Compo67</vt:lpstr>
      <vt:lpstr>Investments (Summary Of Gross G</vt:lpstr>
      <vt:lpstr>Reserve For Losses, LAE And F69</vt:lpstr>
      <vt:lpstr>Reserve For Losses, LAE And F70</vt:lpstr>
      <vt:lpstr>Reserve For Losses, LAE And F71</vt:lpstr>
      <vt:lpstr>Reserve For Losses, LAE And F72</vt:lpstr>
      <vt:lpstr>Fair Value (Narrative) (Details</vt:lpstr>
      <vt:lpstr>Fair Value (Fair Value Measurem</vt:lpstr>
      <vt:lpstr>Fair Value (Activity Under Leve</vt:lpstr>
      <vt:lpstr>Fair Value (Fair Value Measur76</vt:lpstr>
      <vt:lpstr>Redeemable Noncontrolling Int77</vt:lpstr>
      <vt:lpstr>Redeemable Noncontrolling Int78</vt:lpstr>
      <vt:lpstr>Credit Facilities (Narrative) (</vt:lpstr>
      <vt:lpstr>Credit Facilities (Summary Of C</vt:lpstr>
      <vt:lpstr>Credit Facilities (Summary Of O</vt:lpstr>
      <vt:lpstr>Credit Facilities (Summary Of82</vt:lpstr>
      <vt:lpstr>Senior Notes (Narrative) (Detai</vt:lpstr>
      <vt:lpstr>Senior Notes (Schedule Of Outst</vt:lpstr>
      <vt:lpstr>Senior Notes (Schedule Of Inter</vt:lpstr>
      <vt:lpstr>Long Term Subordinated Notes (N</vt:lpstr>
      <vt:lpstr>Long Term Subordinated Notes (S</vt:lpstr>
      <vt:lpstr>Long Term Subordinated Notes 88</vt:lpstr>
      <vt:lpstr>Junior Subordinated Debt Secu89</vt:lpstr>
      <vt:lpstr>Junior Subordinated Debt Secu90</vt:lpstr>
      <vt:lpstr>Reinsurance And Trust Agreeme91</vt:lpstr>
      <vt:lpstr>Operating Lease Agreements (Nar</vt:lpstr>
      <vt:lpstr>Operating Lease Agreements (Fut</vt:lpstr>
      <vt:lpstr>Income Taxes (Narrative) (Detai</vt:lpstr>
      <vt:lpstr>Income Taxes (Components Of The</vt:lpstr>
      <vt:lpstr>Income Taxes (Reconciliation Of</vt:lpstr>
      <vt:lpstr>Income Taxes (Net Deferred Inco</vt:lpstr>
      <vt:lpstr>Reinsurance (Details)</vt:lpstr>
      <vt:lpstr>Comprehensive Income (Loss) (Co</vt:lpstr>
      <vt:lpstr>Comprehensive Income (Loss) (Re</vt:lpstr>
      <vt:lpstr>Comprehensive Income (Loss) 101</vt:lpstr>
      <vt:lpstr>Employee Benefit Plans (Narrati</vt:lpstr>
      <vt:lpstr>Employee Benefit Plans (Summary</vt:lpstr>
      <vt:lpstr>Employee Benefit Plans (Summ104</vt:lpstr>
      <vt:lpstr>Employee Benefit Plans (Summ105</vt:lpstr>
      <vt:lpstr>Employee Benefit Plans (Amounts</vt:lpstr>
      <vt:lpstr>Employee Benefit Plans (Amou107</vt:lpstr>
      <vt:lpstr>Employee Benefit Plans (Other C</vt:lpstr>
      <vt:lpstr>Employee Benefit Plans (Net Per</vt:lpstr>
      <vt:lpstr>Employee Benefit Plans (Summ110</vt:lpstr>
      <vt:lpstr>Employee Benefit Plans (Project</vt:lpstr>
      <vt:lpstr>Employee Benefit Plans (Accumul</vt:lpstr>
      <vt:lpstr>Employee Benefit Plans (Expecte</vt:lpstr>
      <vt:lpstr>Employee Benefit Plans (Fair Va</vt:lpstr>
      <vt:lpstr>Employee Benefit Plans (Fair115</vt:lpstr>
      <vt:lpstr>Employee Benefit Plans (Incurre</vt:lpstr>
      <vt:lpstr>Employee Benefit Plans (Incu117</vt:lpstr>
      <vt:lpstr>Employee Benefit Plans (Changes</vt:lpstr>
      <vt:lpstr>Employee Benefit Plans (Post-Re</vt:lpstr>
      <vt:lpstr>Dividend Restrictions And St120</vt:lpstr>
      <vt:lpstr>Dividend Restrictions And St121</vt:lpstr>
      <vt:lpstr>Contingencies (Details)</vt:lpstr>
      <vt:lpstr>Share-Based Compensation Pla123</vt:lpstr>
      <vt:lpstr>Share-Based Compensation Pla124</vt:lpstr>
      <vt:lpstr>Share-Based Compensation Pla125</vt:lpstr>
      <vt:lpstr>Share-Based Compensation Pla126</vt:lpstr>
      <vt:lpstr>Share-Based Compensation Pla127</vt:lpstr>
      <vt:lpstr>Segment Reporting (Schedule Of </vt:lpstr>
      <vt:lpstr>Segment Reporting (Schedule 129</vt:lpstr>
      <vt:lpstr>Segment Reporting (Schedule 130</vt:lpstr>
      <vt:lpstr>Dispositions (Details)</vt:lpstr>
      <vt:lpstr>Unaudited Quarterly Financia132</vt:lpstr>
      <vt:lpstr>Schedule I - Summary Of Inve133</vt:lpstr>
      <vt:lpstr>Schedule II - Condensed Fina134</vt:lpstr>
      <vt:lpstr>Schedule II - Condensed Fina135</vt:lpstr>
      <vt:lpstr>Schedule II - Condensed Fina136</vt:lpstr>
      <vt:lpstr>Schedule II - Condensed Fina137</vt:lpstr>
      <vt:lpstr>Schedule III - Supplementary138</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18:02Z</dcterms:created>
  <dcterms:modified xmlns:dcterms="http://purl.org/dc/terms/" xmlns:xsi="http://www.w3.org/2001/XMLSchema-instance" xsi:type="dcterms:W3CDTF">2016-02-29T14:18:02Z</dcterms:modified>
  <dc:title xmlns:dc="http://purl.org/dc/elements/1.1/">Untitled</dc:title>
  <dc:description xmlns:dc="http://purl.org/dc/elements/1.1/"/>
  <dc:subject xmlns:dc="http://purl.org/dc/elements/1.1/"/>
  <cp:keywords/>
  <cp:category/>
</cp:coreProperties>
</file>